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Consolidated Securitization Veh" sheetId="14" state="visible" r:id="rId14"/>
    <sheet xmlns:r="http://schemas.openxmlformats.org/officeDocument/2006/relationships" name="Mortgage Loans, Secured Term Lo" sheetId="15" state="visible" r:id="rId15"/>
    <sheet xmlns:r="http://schemas.openxmlformats.org/officeDocument/2006/relationships" name="Secured Financings of Investmen" sheetId="16" state="visible" r:id="rId16"/>
    <sheet xmlns:r="http://schemas.openxmlformats.org/officeDocument/2006/relationships" name="Unsecured Revolving Credit Faci" sheetId="17" state="visible" r:id="rId17"/>
    <sheet xmlns:r="http://schemas.openxmlformats.org/officeDocument/2006/relationships" name="Related Party and Other Transac"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in Real Estate (Tab" sheetId="30" state="visible" r:id="rId30"/>
    <sheet xmlns:r="http://schemas.openxmlformats.org/officeDocument/2006/relationships" name="Investments in Unconsolidated_2" sheetId="31" state="visible" r:id="rId31"/>
    <sheet xmlns:r="http://schemas.openxmlformats.org/officeDocument/2006/relationships" name="Investments in Real Estate De_2" sheetId="32" state="visible" r:id="rId32"/>
    <sheet xmlns:r="http://schemas.openxmlformats.org/officeDocument/2006/relationships" name="Consolidated Securitization V_2" sheetId="33" state="visible" r:id="rId33"/>
    <sheet xmlns:r="http://schemas.openxmlformats.org/officeDocument/2006/relationships" name="Mortgage Loans, Secured Term _2" sheetId="34" state="visible" r:id="rId34"/>
    <sheet xmlns:r="http://schemas.openxmlformats.org/officeDocument/2006/relationships" name="Related Party and Other Trans_2" sheetId="35" state="visible" r:id="rId35"/>
    <sheet xmlns:r="http://schemas.openxmlformats.org/officeDocument/2006/relationships" name="Other Assets and Other Liabil_2" sheetId="36" state="visible" r:id="rId36"/>
    <sheet xmlns:r="http://schemas.openxmlformats.org/officeDocument/2006/relationships" name="Intangibles (Tables)" sheetId="37" state="visible" r:id="rId37"/>
    <sheet xmlns:r="http://schemas.openxmlformats.org/officeDocument/2006/relationships" name="Derivatives (Tables)" sheetId="38" state="visible" r:id="rId38"/>
    <sheet xmlns:r="http://schemas.openxmlformats.org/officeDocument/2006/relationships" name="Equity and Redeemable Non-con_2" sheetId="39" state="visible" r:id="rId39"/>
    <sheet xmlns:r="http://schemas.openxmlformats.org/officeDocument/2006/relationships" name="Leases (Tables)" sheetId="40" state="visible" r:id="rId40"/>
    <sheet xmlns:r="http://schemas.openxmlformats.org/officeDocument/2006/relationships" name="Segment Reporting (Tables)" sheetId="41" state="visible" r:id="rId41"/>
    <sheet xmlns:r="http://schemas.openxmlformats.org/officeDocument/2006/relationships" name="Organization and Business Pur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Investments in Real Estate - Sc" sheetId="48" state="visible" r:id="rId48"/>
    <sheet xmlns:r="http://schemas.openxmlformats.org/officeDocument/2006/relationships" name="Investments in Real Estate - Ad" sheetId="49" state="visible" r:id="rId49"/>
    <sheet xmlns:r="http://schemas.openxmlformats.org/officeDocument/2006/relationships" name="Investments in Real Estate - _2" sheetId="50" state="visible" r:id="rId50"/>
    <sheet xmlns:r="http://schemas.openxmlformats.org/officeDocument/2006/relationships" name="Investments in Real Estate - _3" sheetId="51" state="visible" r:id="rId51"/>
    <sheet xmlns:r="http://schemas.openxmlformats.org/officeDocument/2006/relationships" name="Investments in Unconsolidated_3" sheetId="52" state="visible" r:id="rId52"/>
    <sheet xmlns:r="http://schemas.openxmlformats.org/officeDocument/2006/relationships" name="Investments in Unconsolidated_4" sheetId="53" state="visible" r:id="rId53"/>
    <sheet xmlns:r="http://schemas.openxmlformats.org/officeDocument/2006/relationships" name="Investments in Real Estate De_3" sheetId="54" state="visible" r:id="rId54"/>
    <sheet xmlns:r="http://schemas.openxmlformats.org/officeDocument/2006/relationships" name="Investments in Real Estate De_4" sheetId="55" state="visible" r:id="rId55"/>
    <sheet xmlns:r="http://schemas.openxmlformats.org/officeDocument/2006/relationships" name="Investments in Real Estate De_5" sheetId="56" state="visible" r:id="rId56"/>
    <sheet xmlns:r="http://schemas.openxmlformats.org/officeDocument/2006/relationships" name="Investments in Real Estate De_6" sheetId="57" state="visible" r:id="rId57"/>
    <sheet xmlns:r="http://schemas.openxmlformats.org/officeDocument/2006/relationships" name="Investments in Real Estate De_7" sheetId="58" state="visible" r:id="rId58"/>
    <sheet xmlns:r="http://schemas.openxmlformats.org/officeDocument/2006/relationships" name="Investments in Real Estate De_8" sheetId="59" state="visible" r:id="rId59"/>
    <sheet xmlns:r="http://schemas.openxmlformats.org/officeDocument/2006/relationships" name="Consolidated Securitization V_3" sheetId="60" state="visible" r:id="rId60"/>
    <sheet xmlns:r="http://schemas.openxmlformats.org/officeDocument/2006/relationships" name="Mortgage Loans, Secured Term _3" sheetId="61" state="visible" r:id="rId61"/>
    <sheet xmlns:r="http://schemas.openxmlformats.org/officeDocument/2006/relationships" name="Mortgage Loans, Secured Term _4" sheetId="62" state="visible" r:id="rId62"/>
    <sheet xmlns:r="http://schemas.openxmlformats.org/officeDocument/2006/relationships" name="Mortgage Loans, Secured Term _5" sheetId="63" state="visible" r:id="rId63"/>
    <sheet xmlns:r="http://schemas.openxmlformats.org/officeDocument/2006/relationships" name="Secured Financings of Investm_2" sheetId="64" state="visible" r:id="rId64"/>
    <sheet xmlns:r="http://schemas.openxmlformats.org/officeDocument/2006/relationships" name="Unsecured Revolving Credit Fa_2" sheetId="65" state="visible" r:id="rId65"/>
    <sheet xmlns:r="http://schemas.openxmlformats.org/officeDocument/2006/relationships" name="Related Party and Other Trans_3" sheetId="66" state="visible" r:id="rId66"/>
    <sheet xmlns:r="http://schemas.openxmlformats.org/officeDocument/2006/relationships" name="Related Party and Other Trans_4" sheetId="67" state="visible" r:id="rId67"/>
    <sheet xmlns:r="http://schemas.openxmlformats.org/officeDocument/2006/relationships" name="Related Party and Other Trans_5" sheetId="68" state="visible" r:id="rId68"/>
    <sheet xmlns:r="http://schemas.openxmlformats.org/officeDocument/2006/relationships" name="Related Party and Other Trans_6" sheetId="69" state="visible" r:id="rId69"/>
    <sheet xmlns:r="http://schemas.openxmlformats.org/officeDocument/2006/relationships" name="Other Assets and Other Liabil_3" sheetId="70" state="visible" r:id="rId70"/>
    <sheet xmlns:r="http://schemas.openxmlformats.org/officeDocument/2006/relationships" name="Other Assets and Other Liabil_4" sheetId="71" state="visible" r:id="rId71"/>
    <sheet xmlns:r="http://schemas.openxmlformats.org/officeDocument/2006/relationships" name="Intangibles - Schedule of Gross" sheetId="72" state="visible" r:id="rId72"/>
    <sheet xmlns:r="http://schemas.openxmlformats.org/officeDocument/2006/relationships" name="Intangibles - Schedule of Estim" sheetId="73" state="visible" r:id="rId73"/>
    <sheet xmlns:r="http://schemas.openxmlformats.org/officeDocument/2006/relationships" name="Derivatives - Schedule of Outst" sheetId="74" state="visible" r:id="rId74"/>
    <sheet xmlns:r="http://schemas.openxmlformats.org/officeDocument/2006/relationships" name="Derivatives - Schedule of Fair " sheetId="75" state="visible" r:id="rId75"/>
    <sheet xmlns:r="http://schemas.openxmlformats.org/officeDocument/2006/relationships" name="Derivatives - Schedule of Effec" sheetId="76" state="visible" r:id="rId76"/>
    <sheet xmlns:r="http://schemas.openxmlformats.org/officeDocument/2006/relationships" name="Derivatives - Additional Inform" sheetId="77" state="visible" r:id="rId77"/>
    <sheet xmlns:r="http://schemas.openxmlformats.org/officeDocument/2006/relationships" name="Equity and Redeemable Non-con_3" sheetId="78" state="visible" r:id="rId78"/>
    <sheet xmlns:r="http://schemas.openxmlformats.org/officeDocument/2006/relationships" name="Equity and Redeemable Non-con_4" sheetId="79" state="visible" r:id="rId79"/>
    <sheet xmlns:r="http://schemas.openxmlformats.org/officeDocument/2006/relationships" name="Equity and Redeemable Non-con_5" sheetId="80" state="visible" r:id="rId80"/>
    <sheet xmlns:r="http://schemas.openxmlformats.org/officeDocument/2006/relationships" name="Equity and Redeemable Non-con_6" sheetId="81" state="visible" r:id="rId81"/>
    <sheet xmlns:r="http://schemas.openxmlformats.org/officeDocument/2006/relationships" name="Equity and Redeemable Non-con_7" sheetId="82" state="visible" r:id="rId82"/>
    <sheet xmlns:r="http://schemas.openxmlformats.org/officeDocument/2006/relationships" name="Leases - Schedule of Components" sheetId="83" state="visible" r:id="rId83"/>
    <sheet xmlns:r="http://schemas.openxmlformats.org/officeDocument/2006/relationships" name="Leases - Schedule of Undiscount" sheetId="84" state="visible" r:id="rId84"/>
    <sheet xmlns:r="http://schemas.openxmlformats.org/officeDocument/2006/relationships" name="Leases - Additional Information" sheetId="85" state="visible" r:id="rId85"/>
    <sheet xmlns:r="http://schemas.openxmlformats.org/officeDocument/2006/relationships" name="Leases - Schedule of Future Lea" sheetId="86" state="visible" r:id="rId86"/>
    <sheet xmlns:r="http://schemas.openxmlformats.org/officeDocument/2006/relationships" name="Leases - Schedule of Fixed and " sheetId="87" state="visible" r:id="rId87"/>
    <sheet xmlns:r="http://schemas.openxmlformats.org/officeDocument/2006/relationships" name="Leases - Schedule of Fixed an_2" sheetId="88" state="visible" r:id="rId88"/>
    <sheet xmlns:r="http://schemas.openxmlformats.org/officeDocument/2006/relationships" name="Segment Reporting - Additional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0_);(#,##0.000)"/>
    <numFmt numFmtId="168" formatCode="#,##0.00%_);(#,##0.00%)"/>
    <numFmt numFmtId="169" formatCode="#,##0%_);(#,##0%)"/>
    <numFmt numFmtId="170" formatCode="#,##0.0_);(#,##0.0)"/>
    <numFmt numFmtId="171" formatCode="_(&quot;€ &quot;#,##0_);_(&quot;€ &quot;(#,##0)"/>
    <numFmt numFmtId="172" formatCode="_(&quot;£ &quot;#,##0_);_(&quot;£ &quot;(#,##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31</t>
        </is>
      </c>
      <c r="C8" s="4" t="inlineStr">
        <is>
          <t xml:space="preserve"> </t>
        </is>
      </c>
    </row>
    <row r="9">
      <c r="A9" s="4" t="inlineStr">
        <is>
          <t>Entity Registrant Name</t>
        </is>
      </c>
      <c r="B9" s="4" t="inlineStr">
        <is>
          <t>Blackstone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69696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662972</t>
        </is>
      </c>
      <c r="C27" s="4" t="inlineStr">
        <is>
          <t xml:space="preserve"> </t>
        </is>
      </c>
    </row>
    <row r="28">
      <c r="A28" s="4" t="inlineStr">
        <is>
          <t>Current Fiscal Year End Date</t>
        </is>
      </c>
      <c r="B28" s="4" t="inlineStr">
        <is>
          <t>--12-31</t>
        </is>
      </c>
      <c r="C28" s="4" t="inlineStr">
        <is>
          <t xml:space="preserve"> </t>
        </is>
      </c>
    </row>
    <row r="29">
      <c r="A29" s="4" t="inlineStr">
        <is>
          <t>Class 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293989000</v>
      </c>
    </row>
    <row r="32">
      <c r="A32" s="4" t="inlineStr">
        <is>
          <t>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13422000</v>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0331000</v>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35094000</v>
      </c>
    </row>
    <row r="41">
      <c r="A41" s="4" t="inlineStr">
        <is>
          <t>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2973000</v>
      </c>
    </row>
    <row r="44">
      <c r="A44" s="4" t="inlineStr">
        <is>
          <t>Class F</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4,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 Certain amounts in the Company’s prior period Condensed Consolidated Statements of Cash Flows have been reclassified to conform to the current period presentation. The Company aggregated certain financial statement line items into Other Investing Activities in the Company’s Condensed Consolidated Statements of Cash Flows. Such reclassifications had no effect on previously reported totals or subtotals in the Condensed Consolidated Statements of Cash Flows. Principles of Consolidation The Company consolidates all entities in which it has a controlling financial interest through majority ownership or voting rights and variable interest entities (“VIEs”) whereby the Company is the primary beneficiary. In determining whether the Company has a controlling financial interest in a partially owned entity and the requirement to consolidate the accounts of that entity, the Company considers whether the entity is a VIE and whether the Company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is included in non-controlling interests as equity of the Company. The non-controlling partner’s interest is generally computed as the non-controlling partner’s ownership percentage. Certain of the joint ventures formed by the Company provide the non-controlling partner a profits interest based on certain internal rate of return hurdles being achieved. Any profits interest due to the non-controlling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the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 As of March 31, 2025, the total assets and liabilities of the Company’s consolidated VIEs, excluding BREIT OP, were $43.8 billion and $32.1 billion, respectively, compared to $44.7 billion and $32.4 billion, respectively, as of December 31, 2024. Such amounts are included on the Condensed Consolidated Balance Sheets. 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5 and December 31, 2024,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 party pricing service providers whenever available. In determining the fair value of a particular investment, pricing service providers may use broker-dealer quotations, reported trades or valuation estimates from their internal pricing models.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taking into consideration various factors including discount rate and exit capitalization rate.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the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the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 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5 December 31, 2024 Level 1 Level 2 Level 3 Total Level 1 Level 2 Level 3 Total Assets: Investments in real estate debt (1) $ — $ 3,936,607 $ 988,687 $ 4,925,294 $ — $ 3,973,217 $ 1,047,742 $ 5,020,959 Real estate loans held by consolidated securitization vehicles, at fair value — 13,203,864 — 13,203,864 — 13,616,526 — 13,616,526 Investments in unconsolidated entities — — 3,896,500 3,896,500 — — 3,861,077 3,861,077 Interest rate and foreign currency hedging derivatives (2) — 1,549,590 — 1,549,590 — 2,002,173 — 2,002,173 Total $ — $ 18,690,061 $ 4,885,187 $ 23,575,248 $ — $ 19,591,916 $ 4,908,819 $ 24,500,735 Liabilities: Senior obligations of consolidated securitization vehicles, at fair value $ — $ 11,853,523 $ — $ 11,853,523 $ — $ 12,233,141 $ — $ 12,233,141 Interest rate and foreign currency hedging derivatives (3) — 19,999 — 19,999 — 11,243 — 11,243 Total $ — $ 11,873,522 $ — $ 11,873,522 $ — $ 12,244,384 $ — $ 12,244,384 (1) Excludes $269.7 million and $259.0 million of investments measured at fair value using net asset value as a practical expedient that are not classified in the fair value hierarchy, as of March 31, 2025 and December 31, 2024, respectively. (2) Included in Other Assets in the Company’s Condensed Consolidated Balance Sheets. (3) Included in Other Liabilities in the Company’s Condensed Consolidated Balance Sheets. The following table details the Company’s assets and liabilities measured at fair value on a recurring basis using Level 3 inputs ($ in thousands): Investments in Real Estate Debt Investments in Total Balance as of December 31, 2024 $ 1,047,742 $ 3,861,077 $ 4,908,819 Purchases and contributions 1,967 590 2,557 Sales and repayments (65,678) — (65,678) Distributions received — (48,495) (48,495) Included in net income (loss) Income from unconsolidated entities measured at fair value — 83,328 83,328 Unrealized gain 4,656 — 4,656 Balance as of March 31, 2025 $ 988,687 $ 3,896,500 $ 4,885,187 The following tables contain the quantitative inputs and assumptions used for items categorized in Level 3 of the fair value hierarchy ($ in thousands): March 31, 2025 Fair Value Valuation Technique Unobservable Inputs Weighted Average Rate Impact to Valuation from an Increase in Input Assets Investments in real estate loans $ 988,687 Yield method Market yield 9.3% Decrease Investments in unconsolidated entities $ 3,896,500 Discounted cash flow Weighted average cost of capital 8.5% Decrease Exit capitalization rate 5.4% Decrease December 31, 2024 Fair Value Valuation Technique Unobservable Inputs Weighted Average Rate Impact to Valuation from an Increase in Input Assets Investments in real estate loans $ 1,047,742 Yield method Market yield 9.5% Decrease Investments in unconsolidated entities $ 3,861,077 Discounted cash flow Weighted average cost of capital 8.2% Decrease Exit capitalization rate 5.3%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three months ended March 31, 2025, the Company recognized an aggregate $146.8 million of impairment charges, which were the result of updates to the undiscounted cash flow assumptions. The cumulative fair value of such real estate investments at the time of impairment was $380.7 million, and was estimated utilizing a discounted cash flow method. The significant unobservable inputs utilized in the analysis were the discount rate (Level 3), which ranged from 7.0% to 10.9%, and the exit capitalization rate (Level 3), which ranged from 4.9% to 9.3%. Additionally, during the three months ended March 31, 2025, the Company recognized an aggregate $23.5 million of impairment charges related to certain held-for-sale real estate investments where their GAAP carrying amount exceeded their fair value, less estimated closing costs. The fair value, less estimated costs to sell, of such real estate investments at the time of impairment was $157.2 million as of March 31, 2025. The significant input utilized in the analysis was the purchase price, which is considered a Level 2 input. Refer to Note 3 for additional details of the impairments. Valuation of liabilities not measured at fair value As of March 31, 2025 and December 31, 2024, the fair value of the Company’s mortgage loans, secured term loans, secured revolving credit facilities, secured financings on investments in real estate debt, and unsecured revolving credit facilities was $0.7 billion and $0.9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 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portfolio company service providers owned by Blackstone-advised investment vehicle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 Refer to Note 10 for additional information on the awards issued to certain employees of portfolio companies owned by Blackstone-advised investment vehicles. The following table details the incentive compensation awards issued to certain employees of HPA, April Housing and ACC ($ in thousands): December 31, 2024 For the Three Months Ended March 31, 2025 March 31, 2025 Plan Year Unrecognized Compensation Cost Forfeiture of Unvested Awards Value of Awards Issued (Amortization)/Reversal of Compensation Cost Unrecognized Compensation Cost Remaining Amortization Period 2022 $ 3,107 $ (1,250) $ — $ (1,288) $ 569 0.6 years 2023 6,070 — — (1,615) 4,455 1.2 years 2024 11,692 (2,798) — 135 9,029 2.2 years 2025 — — 29,091 (2,422) 26,669 3.0 years Total $ 20,869 $ (4,048) $ 29,091 $ (5,190) $ 40,722 Recent Accounting Pronouncements In November 2024, the Financial Accounting Standards Board (“FASB”) issued Accounting Standards Update (“ASU”) 2024-03 “Expense Disaggregation Disclosures (Subtopic 220-40): Disaggregation of Income Statement Expenses” ("ASU 2024-03"). ASU 2024-03 requires disclosures in the notes to the financial statements on specified information about certain costs and expenses for each interim and annual reporting period. ASU 2024-03 is effective on a prospective basis, with the option for retrospective application, for annual periods beginning after December 15, 2026 and for interim periods within fiscal years beginning after December 15, 2027. Early adoption is permitted. The Company did not early adopt ASU 2024-03 and is still evaluating the impact on its consolidated financial statements. In December 2023, the FASB issued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id not early adopt ASU 2023-09 and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5</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March 31, 2025 December 31, 2024 Building and building improvements $ 71,647,624 $ 72,126,536 Land and land improvements 16,255,845 16,406,385 Furniture, fixtures and equipment 2,411,057 2,389,177 Right of use asset - operating leases (1) 1,052,029 1,050,921 Right of use asset - financing leases (1) 72,862 72,862 Total 91,439,417 92,045,881 Accumulated depreciation and amortization (11,294,229) (10,587,946) Investments in real estate, net $ 80,145,188 $ 81,457,935 (1) Refer to Note 15 for additional details on the Company’s leases. Acquisitions There were no acquisitions during the three months ended March 31, 2025. Dispositions The following table details the dispositions during the periods set forth below ($ in thousands): Three Months Ended Three Months Ended March 31, 2024 Segments Number of Properties Net Proceeds Net Gain (1) Number of Properties Net Proceeds Net Gain (Loss) (1) Rental Housing properties (2) 19 $ 831,926 $ 69,932 33 $ 519,974 $ 44,421 Industrial properties 8 132,289 61,222 14 325,881 63,541 Retail properties 2 28,931 4,755 1 26,539 (1,408) Total 29 $ 993,146 $ 135,909 48 $ 872,394 $ 106,554 (1) For the three months ended March 31, 2025, net gain includes gains of $151.2 million and losses of $15.3 million. For the three months ended March 31, 2024, net gain (loss) includes gains of $112.7 million and losses of $6.1 million. (2) The number of properties excludes single family rental homes sold. Properties Held-for-Sale As of March 31, 2025, 10 properties in the industrial segment, four properties in the rental housing segment, one property in the retail segment and various single family rental homes were classified as held-for-sale. The held-for-sale assets and related liabilities are included as components of Other Assets and Other Liabilities, respectively, on the Company’s Condensed Consolidated Balance Sheets. The following table details the assets and liabilities of the Company’s properties classified as held-for-sale ($ in thousands): Assets: March 31, 2025 Investments in real estate, net $ 506,464 Other assets 6,629 Total assets $ 513,093 Liabilities: Mortgage loans, net $ 190,693 Other liabilities 8,567 Total liabilities $ 199,260 Impairment During the three months ended March 31, 2025, the Company recognized an aggregate $170.3 million of impairment charges including (i) $146.8 million related to seven rental housing properties, two hospitality properties and various single family rental homes as a result of updates to the undiscounted cash flow assumptions, primarily a shorter hold period, and (ii) $23.5 million related to certain held-for-sale real estate investments where their GAAP carrying amount exceeded their fair value, less estimated closing costs. During the three months ended March 31, 2024, the Company recognized an aggregate $65.7 million of impairment charges including (i) $36.5 million related to three rental housing properties and various single family rental homes as a result of updates to the undiscounted cash flow assumptions, primarily a shorter hold period, and (ii) $29.2 million related to certain held-for-sale real estate investments where their GAAP carrying amount exceeded their fair value, less estimated closing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investments in joint ventures that it accounts for under the equity method of accounting or the FVO, as the Company’s ownership interest in each joint venture does not meet the requirements for consolidation. Refer to Note 2 for additional details. The following tables detail the Company’s investments in unconsolidated entities ($ in thousands): March 31, 2025 Investments in Unconsolidated Entities Segment Number of Investments Number of Properties Ownership Book Value Unconsolidated entities carried at historical cost: QTS Data Centers (1) Data Centers 1 107 35.7% $ 771,493 Rental Housing investments (2) Rental Housing 9 5 12.2% - 69.5% 760,161 Hospitality investment Hospitality 1 196 30.0% 216,430 Industrial investments (3) Industrial 3 55 10.1% - 22.4% 242,580 Retail investments Retail 2 8 50.0% 86,463 Net Lease investments (4) Net Lease 1 27 25.0% 9,673 Total unconsolidated entities carried at historical cost 17 398 2,086,800 Unconsolidated entities carried at fair value: Industrial investments (5) Industrial 11 2,064 12.4% - 85.0% 3,070,933 Office investment Office 1 1 49.0% 460,627 Rental Housing investment (6) Rental Housing 1 11 11.6% 364,940 Total unconsolidated entities carried at fair value 13 2,076 3,896,500 Total 30 2,474 $ 5,983,300 (1) Represents Company’s investment in QTS Data Centers through a joint venture formed by the Company and certain Blackstone-advised investment vehicles. (2) The number of properties excludes 10,171 single family rental homes. (3) Consists of $242.6 million from investments in three joint ventures formed by the Company and certain Blackstone-advised investment vehicles. (4) Consists of $9.7 million from investments in a joint venture formed by the Company and another Blackstone-advised investment vehicle. (5) Includes $2.3 billion from investments in four joint ventures formed by the Company and certain Blackstone-advised investment vehicles. (6) The number of properties excludes 37,554 single family rental homes. December 31, 2024 Investments in Unconsolidated Entities Segment Number of Investments Number of Properties Ownership Book Value Unconsolidated entities carried at historical cost: QTS Data Centers (1) Data Centers 1 106 35.7% $ 1,625,457 Rental Housing investments (2) Rental Housing 11 7 12.2% - 66.9% 775,401 Hospitality investment Hospitality 1 196 30.0% 276,218 Industrial investments (3) Industrial 3 56 10.1% - 22.4% 237,825 Retail investments Retail 2 8 50.0% 89,093 Net Lease investments (4) Net Lease 1 — 25.0% 1,334 Total unconsolidated entities carried at historical cost 19 373 3,005,328 Unconsolidated entities at carried at fair value: Industrial investments (5) Industrial 11 2,064 12.4% - 85.0% 2,987,036 Office investment Office 1 1 49.0% 471,959 Rental Housing investment (6) Rental Housing 1 11 11.6% 402,082 Total unconsolidated entities carried at fair value 13 2,076 3,861,077 Total 32 2,449 $ 6,866,405 (1) Represents Company’s investment in QTS Data Centers through a joint venture formed by the Company and certain Blackstone-advised investment vehicles. (2) The number of properties excludes 10,308 single family rental homes. (3) Consists of $237.8 million from investments in three joint ventures formed by the Company and certain Blackstone-advised investment vehicles. (4) Includes a joint venture newly formed by the Company and another Blackstone-advised investment vehicle. As of December 31, 2024, the joint venture has not made any investments. Book value represents the Company’s capital contribution less the compnay's share of start-up costs. (5) Includes $2.2 billion from investments in three joint ventures formed by the Company and certain Blackstone-advised investment vehicles. (6) On May 1, 2024, the Company alongside another Blackstone-advised investment vehicle formed a joint venture that acquired all of the outstanding common shares of Tricon Residential Inc. (“Tricon”) for a total equity transaction value of $3.5 billion. As part of the transaction, the Company converted its prior investment in common and preferred stock of Tricon to an interest in the newly formed joint venture, which is recorded under Investments in Unconsolidated Entities. As of December 31, 2024, the number of properties excludes 37,195 single family rental homes. The following table details the Company’s loss from unconsolidated entities ($ in thousands): For the Three Months Ended March 31, BREIT Loss from Unconsolidated Entities Segment 2025 2024 Unconsolidated entities carried at historical cost: QTS Data Centers Data Centers $ (827,470) $ 24,382 Rental Housing investments Rental Housing (13,853) (8,610) Hospitality investment Hospitality (2,788) (4,305) Industrial investments Industrial (3,199) (321) Retail investments Retail (1,421) (1,149) Net Lease investments Net Lease (291) — Total unconsolidated entities carried at historical cost (849,022) 9,997 Unconsolidated entities carried at fair value: Industrial investments Industrial 89,940 (22,502) Data Center investments (1) Data Centers — (17,698) Office investment Office 2,241 5,845 Rental Housing investments Rental Housing (8,174) — Total unconsolidated entities carried at fair value 84,007 (34,355) Total $ (765,015) $ (24,358) (1) On March 27, 2024, the Company sold its remaining 8.8% interest in a digital towers joint venture for cash consideration of $531.4 million, resulting in a realized loss on sale of $17.4 million, which was primarily driven by transaction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3 Months Ended</t>
        </is>
      </c>
    </row>
    <row r="2">
      <c r="B2" s="2" t="inlineStr">
        <is>
          <t>Mar. 31, 2025</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March 31, 2025 Type of Security/Loan (1) Weighted Average Coupon (2) Weighted Average Maturity Date (3) Face Cost Fair CMBS (4) +4.2% 3/7/2032 $ 3,935,323 $ 3,919,816 $ 3,705,462 RMBS 4.2% 2/3/2058 171,128 168,233 129,560 Corporate bonds 4.9% 5/26/2028 55,779 56,003 52,693 Total real estate securities 8.2% 12/29/2032 4,162,230 4,144,052 3,887,715 Commercial real estate loans +4.6% 9/24/2027 976,751 968,526 969,615 Other investments (5)(6) 5.7% 9/21/2029 287,094 275,910 337,639 Total investments in real estate debt 8.1% 10/20/2031 $ 5,426,075 $ 5,388,488 $ 5,194,969 December 31, 2024 Type of Security/Loan (1) Weighted Average Coupon (2) Weighted Average Maturity Date (3) Face Cost Fair CMBS (4) +4.2% 5/1/2032 $ 3,970,222 $ 3,956,637 $ 3,728,985 RMBS 4.2% 7/25/2056 190,626 187,552 141,767 Corporate bonds 4.9% 5/30/2028 55,355 56,003 51,652 Total real estate securities 8.3% 2/26/2033 4,216,203 4,200,192 3,922,404 Commercial real estate loans +4.6% 8/29/2027 1,037,985 1,044,460 1,032,821 Other investments (5)(6) 5.7% 9/21/2029 287,768 276,584 324,703 Total investments in real estate debt 8.2% 11/14/2031 $ 5,541,956 $ 5,521,236 $ 5,279,928 (1) This table does not include the Company’s Controlling Class Securities in certain CMBS securitizations that have been consolidated on the Company’s condensed consolidated financial statements. The underlying collateral loans and the senior CMBS positions owned by third parties of such securitizations are presented separately on the Condensed Consolidated Balance Sheets. See Note 6 to the condensed consolidated financial statements. (2) The symbol “+” means that the figure represents a spread over the relevant floating benchmark rates, which include Secured Overnight Financing Rate (“SOFR”), Sterling Overnight Index Average (“SONIA”), and Euro Interbank Offer Rate (“EURIBOR”), as applicable to each security and loan. Fixed rate CMBS and commercial real estate loans represent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1.8 billion as of both March 31, 2025 and December 31, 2024. (5) Includes interests in unconsolidated joint ventures that hold investments in real estate debt. (6) Weighted average coupon and weighted average maturity date exclude the Company's investment in a joint venture with the Federal Deposit Insurance Corporation. The following table details the collateral type of the properties securing the Company’s investments in real estate debt ($ in thousands): March 31, 2025 December 31, 2024 Collateral (1) Cost Fair Percentage Based on Fair Value Cost Fair Percentage Based on Fair Value Industrial $ 2,026,395 $ 2,000,043 38% $ 1,972,592 $ 1,940,709 37% Rental Housing (2) 1,811,091 1,821,010 35% 1,873,616 1,850,255 35% Net Lease 858,504 860,079 17% 858,605 860,465 16% Hospitality 244,140 231,299 4% 332,623 322,052 6% Office 366,661 204,419 4% 379,257 209,882 4% Other 52,529 50,610 1% 52,257 49,900 1% Diversified 29,168 27,509 1% 52,286 46,665 1% Total $ 5,388,488 $ 5,194,969 100% $ 5,521,236 $ 5,279,928 100% (1) This table does not include the Company’s Controlling Class Securities in certain CMBS securitizations that have been consolidated on the Company’s condensed consolidated financial statements. The underlying collateral loans and the senior CMBS positions owned by third 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 The following table details the credit rating of the Company’s investments in real estate debt ($ in thousands): March 31, 2025 December 31, 2024 Credit Rating (1) Cost Fair Percentage Based on Fair Value Cost Fair Percentage Based on Fair Value A $ 35,301 $ 33,309 1% $ 28,200 $ 27,735 1% BBB 786,787 778,306 15% 807,228 799,005 15% BB 779,350 748,346 14% 797,219 759,361 14% B 571,863 534,642 10% 576,629 523,784 9% CCC and below 155,892 46,116 1% 143,548 38,704 1% Private commercial real estate loans 968,526 969,615 19% 1,044,460 1,032,821 20% Not rated (2) 2,090,769 2,084,635 40% 2,123,952 2,098,518 40% Total $ 5,388,488 $ 5,194,969 100% $ 5,521,236 $ 5,279,928 100% (1) This table does not include the Company’s Controlling Class Securities in certain CMBS securitizations that have been consolidated on the Company’s condensed consolidated financial statements. The underlying collateral loans and the senior CMBS positions owned by third parties of such securitizations are presented separately on the Company’s Condensed Consolidated Balance Sheets. See Note 6 to the condensed consolidated financial statements. (2) As of March 31, 2025, not rated positions have a weighted-average loan-to-value (“LTV”) at origination of 55%, and are primarily composed of 57% industrial and 41% rental housing assets. The following table details the Company’s income from investments in real estate debt ($ in thousands): For the Three Months Ended March 31, 2025 2024 Interest income $ 113,358 $ 178,838 Unrealized gain 41,311 94,392 Realized loss (8,793) (10,936) Total 145,876 262,294 Net realized and unrealized (loss) gain on derivatives (4,175) 4,120 Net realized and unrealized (loss) gain on secured financings of investments in real estate debt (5,471) 5,442 Other expense (3,352) (3,663) Total income from investments in real estate debt $ 132,878 $ 268,193 The Company’s investments in real estate debt included certain CMBS and loans collateralized by properties owned by other Blackstone-advised investment vehicles. The following table details the Company’s investments in such real estate debt ($ in thousands): Fair Value Income Three Months Ended March 31, March 31, 2025 December 31, 2024 2025 2024 CMBS $ 670,757 $ 746,773 $ 20,409 $ 61,710 Commercial real estate loans 367,578 416,942 6,834 14,777 Total $ 1,038,335 $ 1,163,715 $ 27,243 $ 76,487 The Company acquired such CMBS from third parties on market terms negotiated by the majority third party investors. The Company has forgone all non-economic rights under these CMBS, including voting rights, so long as the Blackstone-advised investment vehicles either own the properties collateralizing the underlying loans, or have an interest in a different part of the capital structure of such CMBS. The Company acquired commercial real estate loans to borrowers that are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March 31, 2025 and December 31, 2024, the Company’s investments in real estate debt also included $1.8 billion and $1.7 billion, respectively, of CMBS collateralized, in part, by certain of the Company’s mortgage loans. During the three months ended March 31, 2025 and 2024, the Company recognized $37.6 million and $88.7 million of income, respectively, related to such CMB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3 Months Ended</t>
        </is>
      </c>
    </row>
    <row r="2">
      <c r="B2" s="2" t="inlineStr">
        <is>
          <t>Mar. 31, 2025</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densed Consolidated Balance Sheets. The consolidation of these securitizations results in a gross presentation of the underlying collateral loans as discrete assets, as well as inclusion of the senior CMBS positions owned by third parties, which are presented as liabilities on the Company’s Condensed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March 31, 2025 Count Principal Fair Wtd. Avg. Yield/Cost (1) Wtd. Avg. Term (2) Real estate loans held by consolidated securitization vehicles 199 $ 12,851,228 $ 13,203,864 5.9 % 5/26/2026 Senior obligations of consolidated securitization vehicles 19 11,441,465 11,853,523 5.7 % 6/5/2026 Real estate loans held by consolidated securitization vehicles in excess of senior obligations of consolidated securitization vehicles 19 $ 1,409,763 $ 1,350,341 7.4 % 3/10/2026 December 31, 2024 Count Principal Fair Wtd. Avg. Yield/Cost (1) Wtd. Avg. Term (2) Real estate loans held by consolidated securitization vehicles 199 $ 13,286,605 $ 13,616,526 6.1 % 5/8/2026 Senior obligations of consolidated securitization vehicles 19 11,838,154 12,233,141 5.9 % 5/16/2026 Real estate loans held by consolidated securitization vehicles in excess of senior obligations of consolidated securitization vehicles 19 $ 1,448,451 $ 1,383,385 7.6 % 3/1/2026 (1) The weighted-average yield and cost represent the all-in rate, which includes both fixed and floating rates, as applicable to each securitization vehicle. (2)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Loans, Secured Term Loans, and Secured Revolving Credit Facilities</t>
        </is>
      </c>
      <c r="B1" s="2" t="inlineStr">
        <is>
          <t>3 Months Ended</t>
        </is>
      </c>
    </row>
    <row r="2">
      <c r="B2" s="2" t="inlineStr">
        <is>
          <t>Mar. 31, 2025</t>
        </is>
      </c>
    </row>
    <row r="3">
      <c r="A3" s="3" t="inlineStr">
        <is>
          <t>Debt Disclosure [Abstract]</t>
        </is>
      </c>
      <c r="B3" s="4" t="inlineStr">
        <is>
          <t xml:space="preserve"> </t>
        </is>
      </c>
    </row>
    <row r="4">
      <c r="A4" s="4" t="inlineStr">
        <is>
          <t>Mortgage Loans, Secured Term Loans, and Secured Revolving Credit Facilities</t>
        </is>
      </c>
      <c r="B4" s="4" t="inlineStr">
        <is>
          <t>Mortgage Loans, Secured Term Loans, and Secured Revolving Credit Facilities The following table details the mortgage loans, secured term loans, and secured revolving credit facilities secured by the Company’s real estate ($ in thousands): March 31, 2025 Principal Balance Outstanding Indebtedness Weighted Average Interest Rate (1) Weighted Average Maturity Date (2)(3) Maximum March 31, 2025 December 31, 2024 Fixed rate loans: Fixed rate mortgages (4) 3.8% 2/19/2030 N/A $ 21,069,972 $ 21,645,080 Variable rate loans: Variable rate mortgages and secured term loans +2.3% 3/25/2028 N/A 32,845,166 32,006,218 Variable rate warehouse facilities (5) +2.1% 7/16/2028 $ 2,785,986 1,907,905 1,929,037 Variable rate secured revolving credit facilities +1.9% 4/4/2028 $ 3,575,831 3,575,831 3,490,870 Total variable rate loans +2.3% 3/28/2028 38,328,902 37,426,125 Total loans secured by real estate 5.6% 11/22/2028 59,398,874 59,071,205 (Discount) premium on assumed debt, net (93,728) (96,048) Deferred financing costs, net (425,573) (434,922) Mortgage loans, secured term loans, and secured revolving credit facilities, net $ 58,879,573 $ 58,540,235 (1) “+” means that the figure represents a spread over the relevant floating benchmark rates, primarily SOFR and similar indices for non-USD facilities, as applicable to each loan. As of March 31, 2025, the Company had outstanding interest rate swaps with an aggregate notional balance of $32.4 billion and interest rate caps with an aggregate notional balance of $18.7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51.3 million and $261.6 million of loans related to investments in affordable housing properties as of March 31, 2025 and December 31, 2024,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 The following table details the future principal payments due under the Company’s mortgage loans, secured term loans, and secured revolving credit facilities as of March 31, 2025 ($ in thousands): Year Amount 2025 (remaining) $ 323,121 2026 12,656,608 2027 17,594,240 2028 5,822,453 2029 12,379,198 2030 3,635,436 Thereafter 6,987,818 Total $ 59,398,874 The Company repaid certain of its loans in conjunction with the sale or refinancing of the underlying properties and incurred an aggregate realized net loss on extinguishment of debt of $11.5 million and $30.6 million for the three months ended March 31, 2025 and 2024, respectively. Such losses primarily resulted from the acceleration of related deferred financing costs, prepayment penalties, and transaction costs. The Company is subject to various financial and operational covenants under certain of its mortgage loans, secured term loans, and secured revolving credit facilities. These covenants require the Company to maintain certain financial ratios, which include leverage, debt yield, and debt service coverage, among others. As of March 31, 2025 and December 31, 2024, the Company was in compliance with all of its loan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f Investments in Real Estate Debt</t>
        </is>
      </c>
      <c r="B1" s="2" t="inlineStr">
        <is>
          <t>3 Months Ended</t>
        </is>
      </c>
    </row>
    <row r="2">
      <c r="B2" s="2" t="inlineStr">
        <is>
          <t>Mar. 31, 2025</t>
        </is>
      </c>
    </row>
    <row r="3">
      <c r="A3" s="3" t="inlineStr">
        <is>
          <t>Disclosure of Repurchase Agreements [Abstract]</t>
        </is>
      </c>
      <c r="B3" s="4" t="inlineStr">
        <is>
          <t xml:space="preserve"> </t>
        </is>
      </c>
    </row>
    <row r="4">
      <c r="A4" s="4" t="inlineStr">
        <is>
          <t>Secured Financings of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 to time, and may require the Company to provide additional collateral in the form of cash, securities, or other assets if the market value of such financed investments declines. As of March 31, 2025 and December 31, 2024, the Company’s secured financings of investments in real estate debt was $3.8 billion and $3.6 billion, respectively. As of March 31, 2025, the secured financings had a weighted average maturity date of April 22, 2026, and a weighted average interest rate of 1.5% over the relevant floating benchmark rates of the applicable financings, primarily SOFR and similar indices for non-USD facilities. As of both March 31, 2025 and December 31, 2024, the Company had interest rate swaps outstanding with a notional value of $0.4 billion, that effectively convert a portion of its fixed rate investments in real estate debt to floating rates to mitigate its exposure to potential future interest rate increases under its floating-rate debt. Weighted average interest rate does not include the impact of such interest rate swaps or other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3 Months Ended</t>
        </is>
      </c>
    </row>
    <row r="2">
      <c r="B2" s="2" t="inlineStr">
        <is>
          <t>Mar. 31, 2025</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unsecured credit facilities with multiple banks. The credit facilities have a weighted average maturity date of August 20, 2027, which may be extended for one year, and an interest rate of SOFR +2.5%. As of both March 31, 2025 and December 31, 2024, the maximum capacity of the credit facilities was $6.1 billion. As of March 31, 2025 and December 31, 2024, the aggregate outstanding balance of borrowings under these unsecured credit facilities was $1.5 billion and $1.4 billion, respectively. The Company is party to unsecured term loans with multiple banks. The term loans have a weighted average maturity date of December 15, 2027 and an interest rate of SOFR +2.5%. As of both March 31, 2025 and December 31, 2024, the aggregate outstanding balance of the unsecured term loans was $1.1 billion. The Company is party to an unsecured, uncommitted line of credit (the “Line of Credit”) up to a maximum amount of $75.0 million with an affiliate of Blackstone (the “Lender”). The Line of Credit expires on January 24, 2026, and may be extended for up to 12 months, subject to Lender approval. The interest rate is equivalent to the then-current rate offered to the Company by a third party lender, or, if no such rate is available, SOFR +2.5%. Each advance under the Line of Credit is repayable on the earliest of (i) the expiration of the Line of Credit, (ii) Lender’s demand, and (iii) the date on which the Adviser no longer acts as the Company’s external manager, provided that the Company will have 180 days to make such repayment in the cases of clauses (i) and (ii) and 45 days to make such repayment in the case of clause (iii). As of March 31, 2025 and December 31, 2024, the Company had no outstanding borrowings under the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and Other Transactions</t>
        </is>
      </c>
      <c r="B4" s="4" t="inlineStr">
        <is>
          <t>Related Party and Other Transactions Due to Affiliates The following table details the components of due to affiliates ($ in thousands): March 31, 2025 December 31, 2024 Accrued stockholder servicing fee $ 544,367 $ 624,579 Performance participation allocation 45,963 — Accrued management fee 55,814 56,401 Other 2,302 1,767 Total $ 648,446 $ 682,747 Accrued Stockholder Servicing Fee The Company accrues the full amount of the future stockholder servicing fees payable to Blackstone Securities Partners L.P., the dealer manager, a registered broker-dealer affiliated with the Adviser (the "Dealer Manager"), for Class S, Class T, and Class D shares, up to the 8.75% of gross proceeds limit, at the time such shares are sold. The Dealer Manager has entered into agreements with the selected dealers distributing the Company’s shares as part of its continuous public offering, that provide, among other things, for the payment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holders have received a total return of 5% (after recouping any loss carryforward amount) and such allocation will continue until the allocation between the Special Limited Partner and all other BREIT OP unit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ertain classes of units of BREIT OP or cash, at the election of the Special Limited Partner. To date, the Special Limited Partner has always elected to be paid in a combination of Class I and Class B units, resulting in a non-cash expense. At the end of each calendar quarter that is not also the end of a calendar year, the Special Limited Partner is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three months ended March 31, 2025, the Company’s total return exceeded the current period hurdle amount, resulting in $142.2 million of performance participation allocation expense in the Company’s Condensed Consolidated Statements of Operations. During the three months ended March 31, 2024, the Company’s total return exceeded the current period hurdle amount and the 2023 loss carryforward of $355.7 million, resulting in $105.0 million of performance participation allocation expense in the Company’s Condensed Consolidated Statements of Operations. During the year ended December 31, 2024, the Company's total return did not exceed the year-to-date hurdle amount, resulting in a Quarterly Shortfall with respect to the $105.0 million performance participation allocation recorded during the three months ended March 31, 2024 (the “2024 Shortfall Obligation”). Beginning January 1, 2025, interest on the 2024 Shortfall Obligation, net of $9.9 million of performance participation allocation previously earned by the Special Limited Partner but not paid by the Company, began accruing at a 5% annual rate, compounded quarterly. During the three months ended March 31, 2025, the Company accrued interest income of $1.1 million related to such net 2024 Shortfall Obligation. The net 2024 Shortfall Obligation and related $1.1 million of interest accrued was satisfied with the $142.2 million performance participation accrual for the three months ended March 31, 2025, resulting in a net performance participation allocation payable of $46.0 million as of March 31, 2025. In April 2025, the Company issued 3.3 million units of BREIT OP, to the Special Limited Partner as payment for the $46.0 million net performance participation allocation. As of May 9, 2025, Blackstone owned shares of the Company and units of BREIT OP valued at an aggregate $3.5 billion. In addition, Blackstone employees, including the Company’s executive officers, owned shares of the Company and units of BREIT OP valued at an aggregate $1.3 billion. Accrued Management Fee The Adviser is entitled to an annual management fee equal to 1.25% of the Company’s NAV, payable monthly, as compensation for the services it provides to the Company. The management fee can be paid, at the Adviser’s election, in cash, certain classes of shares of the Company’s common stock, or certain classes of BREIT OP units. To date, the Adviser has always elected to be paid the management fee in shares of the Company’s common stock and units of BREIT OP, resulting in a non-cash expense. During the three months ended March 31, 2025 and 2024, the Company incurred management fees of $168.4 million and $187.1 million, respectively. During the three months ended March 31, 2025 and 2024, the Company issued BREIT OP units of 12.3 million and 13.3 million, respectively, to the Adviser as payment for management fees. The Company also had a payable of $55.8 million and $56.4 million related to the management fees as of March 31, 2025 and December 31, 2024, respectively. During April 2025, the Adviser was issued 4.0 million units of BREIT OP as payment for the management fees accrued as of March 31, 2025. The shares and units issued to the Adviser for payment of the management fee were issued at the applicable NAV per share/unit at the end of each month for which the fee was earned. The Adviser did not submit any repurchase requests for shares previously issued as payment for management fees during the three months ended March 31, 2025 and 2024. Other As of March 31, 2025 and December 31, 2024, the Company had an outstanding balance due to the Adviser of $2.3 million and $1.8 million, respectively, related to general corporate expenses provided by unaffiliated third parties that the Adviser paid on the Company's behalf. Such expenses are reimbursed by the Company to the Adviser in the ordinary course of business.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except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expense offset to the Company. During the three months ended March 31, 2025, the Company paid LNLS $10.7 million for title services related to certain investments. Amounts paid to LNLS were either (i) included in calculating Net Gain on Dispositions of Real Estate on the Condensed Consolidated Statements of Operations, or (ii) recorded as deferred financing costs, which is a reduction to Mortgage Loans, Secured Term Loans, and Secured Revolving Credit Facilities on the Condensed Consolidated Balance Sheets. Captive Insurance Company During the three months ended March 31, 2025 and 2024 , the Company received a net refund of $0.1 million and $0.3 million, respectively, of insurance premiums previously paid to a captive insurance company owned by us and other Blackstone-advised investment vehicles. The net refund was attributable to dispositions of real estate and represented the pro-rata unused period of the annual premiums incurred to insure such dispositions. Other Transactions Accrued service provider expenses and incentive compensation awards The Company has engaged certain portfolio companies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properties, and any such arrangements will be at or below market rates. The Company also engaged such portfolio companies for transaction support services related to acquisitions and dispositions, and such costs were either (i) capitalized to Investments in Real Estate or (ii) included as part of the Net Gain on Dispositions of Real Estate. For further details on the Company’s relationships with these service providers, see Note 10 to the consolidated financial statements in the Company’s Annual Report on Form 10-K for the year ended December 31, 2024. The expenses related to these providers, including incentive compensation awards, are included as a component of Rental Property Operating expense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Beginning January 2025, we have engaged TAH Operations LLC (“Tricon”), a portfolio company owned by Blackstone-advised investment vehicles, to provide, as applicable, management services, corporate support services and transaction support services for the Company’s rental housing properties. Beginning January 1, 2025, the Company engaged BX RE Portco LLC (“BX RE Portco”), a portfolio company owned by a Blackstone-advised fund, to provide the services that ShopCore Properties TRS Management LLC and EQ Management, LLC had previously provided to the Company’s retail and office properties. Those services include management services, corporate support services and transaction support services. The following table details the amounts incurred for portfolio companies owned by Blackstone-advised investment vehicles ($ in thousands): Service Provider Expenses Amortization of Service Provider Incentive Compensation Awards Capitalized Transaction Three Months Ended March 31, Three Months Ended March 31, Three Months Ended March 31, 2025 2024 2025 2024 2025 2024 Link Logistics Real Estate LLC $ 28,672 $ 27,532 $ 6,397 $ 5,982 $ 2,324 $ 452 LivCor, LLC 28,294 27,729 4,989 5,505 1,298 1,970 Tricon 11,758 — — — — — Revantage (1) 9,306 3,595 2,443 2,275 — — BX RE Portco (2) 8,471 10,423 124 592 267 351 BRE Hotels and Resorts LLC 3,012 3,147 337 509 — — BPP MFNY Employer LLC 866 821 301 395 — — Longview Senior Housing, LLC 282 257 — — — — $ 90,661 $ 73,504 $ 14,591 $ 15,258 $ 3,889 $ 2,773 (1) Includes Revantage Corporate Services, LLC and Revantage Global Services Europe S.à r.l. (2) Includes Shopcore Properties TRS Management LLC and EQ Management, LLC for three months ended March 31, 2024. As of March 31, 2025 and December 31, 2024, $20.2 million and $33.7 million, respectively, of accrued service provider expenses were outstanding and are included within Other Liabilities. See Note 11 for further details. The Company issues incentive compensation awards to certain employees of portfolio company service providers. None of Blackstone, the Adviser, or the portfolio company service providers owned by Blackstone-advised investment vehicles receive any incentive compensation from the aforementioned arrangements. The following table details the incentive compensation awards ($ in thousands): December 31, 2024 For the Three Months Ended March 31, 2025 March 31, 2025 Plan Year Unrecognized Compensation Cost Forfeiture of Unvested Awards Value of Awards Issued Amortization of Compensation Cost Unrecognized Compensation Cost Remaining Amortization Period 2022 $ 7,786 $ — $ — $ (1,946) $ 5,840 0.8 years 2023 14,673 — — (2,293) 12,380 1.5 years 2024 40,265 — — (5,030) 35,235 2.2 years 2025 — — 63,871 (5,322) 58,549 3.0 years $ 62,724 $ — $ 63,871 $ (14,591) $ 112,004 For the three months ended March 31, 2025, certain portfolio companies owned by the Company earned revenue of $1.1 million from certain other Blackstone-advised investment vehicles in relation to corporate service fees and property management services. There were no such fees for the three months ended March 31, 2024. As of March 31, 2025 and December 31, 2024, the Company had a receivable of $52.9 million and $52.8 million, respectively, from certain portfolio companies owned by Blackstone-advised investment vehicles related to the prepayment of certain corporate service fees and incentive compensation awards. Such amount is included in Other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ther Assets and Other Liabilities [Abstract]</t>
        </is>
      </c>
      <c r="B3" s="4" t="inlineStr">
        <is>
          <t xml:space="preserve"> </t>
        </is>
      </c>
    </row>
    <row r="4">
      <c r="A4" s="4" t="inlineStr">
        <is>
          <t>Other Assets and Other Liabilities</t>
        </is>
      </c>
      <c r="B4" s="4" t="inlineStr">
        <is>
          <t>Other Assets and Other Liabilities The following table details the components of Other Assets ($ in thousands): March 31, 2025 December 31, 2024 Interest rate and foreign currency hedging derivatives $ 1,549,590 $ 2,002,173 Straight-line rent receivable 843,052 808,936 Intangible assets, net 779,815 826,900 Receivables, net 634,076 641,551 Held-for-sale assets 513,093 753,533 Single family rental homes risk retention securities 300,718 300,718 Securities held in trust 216,152 179,498 Prepaid expenses 165,556 175,167 Deferred leasing costs, net 147,910 148,889 Deferred financing costs, net 109,106 114,560 Due from affiliate (1) — 95,024 Other 195,400 193,604 Total $ 5,454,468 $ 6,240,553 (1) Refer to the Performance Participation Allocation section of Note 10 for additional information. The following table details the components of Other Liabilities ($ in thousands): March 31, 2025 December 31, 2024 Stock repurchases payable $ 724,786 $ 462,894 Right of use lease liability - operating leases 606,991 605,923 Accounts payable and accrued expenses 403,915 372,281 Accrued interest expense 339,361 338,509 Subscriptions received in advance 325,126 143,030 Real estate taxes payable 255,370 284,392 Financing of affordable housing development 216,002 177,902 Tenant security deposits 202,867 205,853 Liabilities related to held-for-sale assets 199,260 380,179 Distribution payable 198,900 202,801 Intangible liabilities, net 165,738 178,510 Prepaid rental income 153,266 179,464 Right of use lease liability - financing leases 79,797 79,493 Accrued service provider expenses (1) 20,181 33,685 Interest rate and foreign currency hedging derivatives 19,999 11,243 Other 140,382 131,546 Total $ 4,051,941 $ 3,787,705 (1) Refer to the accrued service provider expenses and incentive compensation awards section of Note 10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80145188</v>
      </c>
      <c r="C3" s="6" t="n">
        <v>81457935</v>
      </c>
    </row>
    <row r="4">
      <c r="A4" s="4" t="inlineStr">
        <is>
          <t>Investments in unconsolidated entities (includes $3,896,500 and $3,861,077 at fair value as of March 31, 2025 and December 31, 2024, respectively)</t>
        </is>
      </c>
      <c r="B4" s="5" t="n">
        <v>5983300</v>
      </c>
      <c r="C4" s="5" t="n">
        <v>6866405</v>
      </c>
    </row>
    <row r="5">
      <c r="A5" s="4" t="inlineStr">
        <is>
          <t>Investments in real estate debt</t>
        </is>
      </c>
      <c r="B5" s="5" t="n">
        <v>5194969</v>
      </c>
      <c r="C5" s="5" t="n">
        <v>5279928</v>
      </c>
    </row>
    <row r="6">
      <c r="A6" s="4" t="inlineStr">
        <is>
          <t>Real estate loans held by consolidated securitization vehicles, at fair value</t>
        </is>
      </c>
      <c r="B6" s="5" t="n">
        <v>13203864</v>
      </c>
      <c r="C6" s="5" t="n">
        <v>13616526</v>
      </c>
    </row>
    <row r="7">
      <c r="A7" s="4" t="inlineStr">
        <is>
          <t>Cash and cash equivalents</t>
        </is>
      </c>
      <c r="B7" s="5" t="n">
        <v>1933723</v>
      </c>
      <c r="C7" s="5" t="n">
        <v>1933084</v>
      </c>
    </row>
    <row r="8">
      <c r="A8" s="4" t="inlineStr">
        <is>
          <t>Restricted cash</t>
        </is>
      </c>
      <c r="B8" s="5" t="n">
        <v>1015706</v>
      </c>
      <c r="C8" s="5" t="n">
        <v>843810</v>
      </c>
    </row>
    <row r="9">
      <c r="A9" s="4" t="inlineStr">
        <is>
          <t>Other assets</t>
        </is>
      </c>
      <c r="B9" s="5" t="n">
        <v>5454468</v>
      </c>
      <c r="C9" s="5" t="n">
        <v>6240553</v>
      </c>
    </row>
    <row r="10">
      <c r="A10" s="4" t="inlineStr">
        <is>
          <t>Total assets</t>
        </is>
      </c>
      <c r="B10" s="5" t="n">
        <v>112931218</v>
      </c>
      <c r="C10" s="5" t="n">
        <v>116238241</v>
      </c>
    </row>
    <row r="11">
      <c r="A11" s="3" t="inlineStr">
        <is>
          <t>Liabilities and Equity</t>
        </is>
      </c>
      <c r="B11" s="4" t="inlineStr">
        <is>
          <t xml:space="preserve"> </t>
        </is>
      </c>
      <c r="C11" s="4" t="inlineStr">
        <is>
          <t xml:space="preserve"> </t>
        </is>
      </c>
    </row>
    <row r="12">
      <c r="A12" s="4" t="inlineStr">
        <is>
          <t>Mortgage loans, secured term loans, and secured revolving credit facilities, net</t>
        </is>
      </c>
      <c r="B12" s="5" t="n">
        <v>58879573</v>
      </c>
      <c r="C12" s="5" t="n">
        <v>58540235</v>
      </c>
    </row>
    <row r="13">
      <c r="A13" s="4" t="inlineStr">
        <is>
          <t>Secured financings of investments in real estate debt</t>
        </is>
      </c>
      <c r="B13" s="5" t="n">
        <v>3754489</v>
      </c>
      <c r="C13" s="5" t="n">
        <v>3624698</v>
      </c>
    </row>
    <row r="14">
      <c r="A14" s="4" t="inlineStr">
        <is>
          <t>Senior obligations of consolidated securitization vehicles, at fair value</t>
        </is>
      </c>
      <c r="B14" s="5" t="n">
        <v>11853523</v>
      </c>
      <c r="C14" s="5" t="n">
        <v>12233141</v>
      </c>
    </row>
    <row r="15">
      <c r="A15" s="4" t="inlineStr">
        <is>
          <t>Unsecured revolving credit facilities and term loans</t>
        </is>
      </c>
      <c r="B15" s="5" t="n">
        <v>2551923</v>
      </c>
      <c r="C15" s="5" t="n">
        <v>2501923</v>
      </c>
    </row>
    <row r="16">
      <c r="A16" s="4" t="inlineStr">
        <is>
          <t>Total liabilities</t>
        </is>
      </c>
      <c r="B16" s="5" t="n">
        <v>81739895</v>
      </c>
      <c r="C16" s="5" t="n">
        <v>81370449</v>
      </c>
    </row>
    <row r="17">
      <c r="A17" s="4" t="inlineStr">
        <is>
          <t>Commitments and contingencies</t>
        </is>
      </c>
      <c r="B17" s="5" t="n">
        <v>0</v>
      </c>
      <c r="C17" s="5" t="n">
        <v>0</v>
      </c>
    </row>
    <row r="18">
      <c r="A18" s="4" t="inlineStr">
        <is>
          <t>Redeemable non-controlling interests</t>
        </is>
      </c>
      <c r="B18" s="5" t="n">
        <v>177125</v>
      </c>
      <c r="C18" s="5" t="n">
        <v>173662</v>
      </c>
    </row>
    <row r="19">
      <c r="A19" s="3" t="inlineStr">
        <is>
          <t>Equity</t>
        </is>
      </c>
      <c r="B19" s="4" t="inlineStr">
        <is>
          <t xml:space="preserve"> </t>
        </is>
      </c>
      <c r="C19" s="4" t="inlineStr">
        <is>
          <t xml:space="preserve"> </t>
        </is>
      </c>
    </row>
    <row r="20">
      <c r="A20" s="4" t="inlineStr">
        <is>
          <t>Additional paid-in capital</t>
        </is>
      </c>
      <c r="B20" s="5" t="n">
        <v>41500103</v>
      </c>
      <c r="C20" s="5" t="n">
        <v>42781930</v>
      </c>
    </row>
    <row r="21">
      <c r="A21" s="4" t="inlineStr">
        <is>
          <t>Accumulated other comprehensive income</t>
        </is>
      </c>
      <c r="B21" s="5" t="n">
        <v>306645</v>
      </c>
      <c r="C21" s="5" t="n">
        <v>383272</v>
      </c>
    </row>
    <row r="22">
      <c r="A22" s="4" t="inlineStr">
        <is>
          <t>Accumulated deficit and cumulative distributions</t>
        </is>
      </c>
      <c r="B22" s="5" t="n">
        <v>-18101064</v>
      </c>
      <c r="C22" s="5" t="n">
        <v>-15848197</v>
      </c>
    </row>
    <row r="23">
      <c r="A23" s="4" t="inlineStr">
        <is>
          <t>Total stockholders’ equity</t>
        </is>
      </c>
      <c r="B23" s="5" t="n">
        <v>23741675</v>
      </c>
      <c r="C23" s="5" t="n">
        <v>27353907</v>
      </c>
    </row>
    <row r="24">
      <c r="A24" s="4" t="inlineStr">
        <is>
          <t>Non-controlling interests attributable to third party joint ventures</t>
        </is>
      </c>
      <c r="B24" s="5" t="n">
        <v>4283753</v>
      </c>
      <c r="C24" s="5" t="n">
        <v>4375668</v>
      </c>
    </row>
    <row r="25">
      <c r="A25" s="4" t="inlineStr">
        <is>
          <t>Non-controlling interests attributable to BREIT OP</t>
        </is>
      </c>
      <c r="B25" s="5" t="n">
        <v>2988770</v>
      </c>
      <c r="C25" s="5" t="n">
        <v>2964555</v>
      </c>
    </row>
    <row r="26">
      <c r="A26" s="4" t="inlineStr">
        <is>
          <t>Total equity</t>
        </is>
      </c>
      <c r="B26" s="5" t="n">
        <v>31014198</v>
      </c>
      <c r="C26" s="5" t="n">
        <v>34694130</v>
      </c>
    </row>
    <row r="27">
      <c r="A27" s="4" t="inlineStr">
        <is>
          <t>Total liabilities and equity</t>
        </is>
      </c>
      <c r="B27" s="5" t="n">
        <v>112931218</v>
      </c>
      <c r="C27" s="5" t="n">
        <v>116238241</v>
      </c>
    </row>
    <row r="28">
      <c r="A28" s="4" t="inlineStr">
        <is>
          <t>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5" t="n">
        <v>648446</v>
      </c>
      <c r="C30" s="5" t="n">
        <v>682747</v>
      </c>
    </row>
    <row r="31">
      <c r="A31" s="4" t="inlineStr">
        <is>
          <t>Nonrelated Party</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Other liabilities</t>
        </is>
      </c>
      <c r="B33" s="5" t="n">
        <v>4051941</v>
      </c>
      <c r="C33" s="5" t="n">
        <v>3787705</v>
      </c>
    </row>
    <row r="34">
      <c r="A34" s="4" t="inlineStr">
        <is>
          <t>Class 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5" t="n">
        <v>12994</v>
      </c>
      <c r="C36" s="5" t="n">
        <v>13395</v>
      </c>
    </row>
    <row r="37">
      <c r="A37" s="4" t="inlineStr">
        <is>
          <t>Class I</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5" t="n">
        <v>21213</v>
      </c>
      <c r="C39" s="5" t="n">
        <v>21651</v>
      </c>
    </row>
    <row r="40">
      <c r="A40" s="4" t="inlineStr">
        <is>
          <t>Class T</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5" t="n">
        <v>407</v>
      </c>
      <c r="C42" s="5" t="n">
        <v>439</v>
      </c>
    </row>
    <row r="43">
      <c r="A43" s="4" t="inlineStr">
        <is>
          <t>Class D</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1348</v>
      </c>
      <c r="C45" s="5" t="n">
        <v>1389</v>
      </c>
    </row>
    <row r="46">
      <c r="A46" s="4" t="inlineStr">
        <is>
          <t>Class C</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6" t="n">
        <v>29</v>
      </c>
      <c r="C48" s="6"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March 31, 2025 Gross Carrying Amount Accumulated Amortization Total Intangible Assets/Liabilities, net Intangible assets In-place lease intangibles $ 1,169,281 $ (767,339) $ 401,942 Indefinite life intangibles 94,082 — 94,082 Above-market lease intangibles 53,895 (35,589) 18,306 Other intangibles 419,446 (153,961) 265,485 Total intangible assets $ 1,736,704 $ (956,889) $ 779,815 Intangible liabilities Below-market lease intangibles 374,638 (208,900) 165,738 Total intangible liabilities $ 374,638 $ (208,900) $ 165,738 December 31, 2024 Gross Carrying Amount Accumulated Amortization Total Intangible Assets/Liabilities, net Intangible assets In-place lease intangibles $ 1,187,182 (754,448) $ 432,734 Indefinite life intangibles 94,082 — 94,082 Above-market lease intangibles 54,965 (35,086) 19,879 Other intangibles 415,767 (135,562) 280,205 Total intangible assets $ 1,751,996 $ (925,096) $ 826,900 Intangible liabilities Below-market lease intangibles 386,679 (208,169) 178,510 Total intangible liabilities $ 386,679 $ (208,169) $ 178,510 The estimated future amortization on the Company’s intangibles for each of the next five years and thereafter as of March 31, 2025 is as follows ($ in thousands): In-place Lease Above-market Other Intangibles Below-market 2025 (remaining) $ 79,879 $ 3,868 $ 22,140 $ (30,389) 2026 87,035 4,189 28,190 (33,924) 2027 64,420 2,955 26,340 (23,840) 2028 50,545 2,214 24,888 (18,583) 2029 37,842 1,721 22,817 (14,373) 2030 26,149 1,274 20,675 (10,694) Thereafter 56,072 2,085 120,435 (33,935) Total $ 401,942 $ 18,306 $ 265,485 $ (165,7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ccounting Standards Codification Topi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caps, and may also include options, floors, and other interest rate derivative contracts, to limit the Company’s exposure to the future variability of interest rates. The Company has the right of offset for certain derivatives, and presents them net on its condensed consolidated financial statements. The following tables detail the Company’s outstanding interest rate derivatives (notional amount in thousands): March 31, 2025 Interest Rate Derivatives Number of Instruments Notional Amount Weighted Average Strike Index Weighted Average Maturity (Years) Derivatives designated as hedging instruments Interest rate swaps – property debt 20 $ 6,316,506 2.6% SOFR 3.4 Derivatives not designated as hedging instruments Interest rate caps – property debt 152 18,706,922 6.5% SOFR 0.8 Interest rate swaps – property debt 54 26,044,132 1.4% SOFR, EURIBOR 2.7 Interest rate swaps – secured financings of investments in real estate debt 10 419,915 4.1% SOFR 5.2 Total $ 45,170,969 December 31, 2024 Interest Rate Derivatives Number of Instruments Notional Amount Weighted Average Strike Index Weighted Average Maturity (Years) Derivatives designated as hedging instruments Interest rate swaps – property debt 20 $ 6,316,906 2.6% SOFR 3.6 Derivatives not designated as hedging instruments Interest rate caps – property debt 153 17,189,532 6.6% SOFR 0.9 Interest rate swaps – property debt 53 26,004,711 1.4% SOFR, EURIBOR 3.0 Interest rate swaps – secured financings of investments in real estate debt 10 433,915 4.1% SOFR 5.4 Total $ 43,628,158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March 31, 2025 December 31, 2024 Foreign Currency Forward Contracts Number of Instruments Notional Amount Number of Instruments Notional Amount Buy USD / Sell EUR Forward 7 € 48,506 8 € 147,630 Buy USD / Sell GBP Forward 5 £ 36,501 6 £ 36,711 Buy EUR / Sell USD Forward 1 € 738 — € — Valuation and Financial Statement Impact The following table details the fair value of the Company’s derivative financial instruments ($ in thousands): Fair Value of Derivatives in an Asset (1) Position Fair Value of Derivatives in a Liability (2) Position March 31, 2025 December 31, 2024 March 31, 2025 December 31, 2024 Derivatives designated as hedging instruments Interest rate swaps – property debt $ 203,090 $ 295,596 $ 367 $ — Total derivatives designated as hedging instruments 203,090 295,596 367 — Derivatives not designated as hedging instruments Interest rate swaps – property debt 1,336,649 1,686,623 2,666 1,406 Interest rate caps - property debt (3) 8,415 15,873 2,953 5,426 Interest rate swaps – secured financings of investments in real estate debt 323 488 10,722 4,411 Foreign currency forward contracts 1,113 3,593 3,291 — Total derivatives not designated as hedging instruments 1,346,500 1,706,577 19,632 11,243 Total interest rate and foreign currency hedging derivatives $ 1,549,590 $ 2,002,173 $ 19,999 $ 11,243 (1) Included in Other Assets in the Company’s Condensed Consolidated Balance Sheets. (2) Included in Other Liabilities in the Company’s Condensed Consolidated Balance Sheets. (3) Includes interest rate caps presented on a net basis with an aggregate fair value of $96.3 million and $117.2 million as of March 31, 2025 and December 31, 2024, respectively. 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March 31, 2025 2024 Included in Net Loss Interest rate swap – property debt Unrealized (loss) gain (1) $ (347,607) $ 310,211 Interest rate caps – property debt Realized (loss) gain (1) (18) 511 Interest rate caps – property debt Unrealized loss (1) (8,443) (10,878) Interest rate swaps – secured financings of investments in real estate debt Unrealized (loss) gain (1) (6,594) 15,355 Foreign currency forward contract Realized gain (loss) (2) 1,589 (2) Foreign currency forward contract Unrealized (loss) gain (2) (5,764) 4,122 Total $ (366,837) $ 319,319 Included in Other Comprehensive Income Interest rate swap – property debt (3) Unrealized (loss) gain (95,455) 101,353 Total $ (462,292) $ 420,672 (1) Included in (Loss) Income from Interest Rate Derivatives in the Company’s Condensed Consolidated Statements of Operations. (2) Included in Income from Investments in Real Estate Debt in the Company’s Condensed Consolidated Statements of Operations. (3) During the three months ended March 31, 2025 and 2024, net gain of $30.3 million and $45.6 million, respectively, was reclassified from accumulated other comprehensive income into net income.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March 31, 2025, the Company was in a net liability position and posted collateral of $10.3 million with one of its counterparties as required under the derivative contracts. As of December 31, 2024, the Company was in a net liability position and posted collateral of $7.8 million with one of its counterparties as required under the derivatives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3 Months Ended</t>
        </is>
      </c>
    </row>
    <row r="2">
      <c r="B2" s="2" t="inlineStr">
        <is>
          <t>Mar. 31, 2025</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March 31, 2025,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Common Stock The following table details the movement in the Company’s outstanding shares of common stock (1) (in thousands): Class S Class I Class T Class D Class C Total December 31, 2024 1,339,547 2,165,077 43,941 138,946 2,848 3,690,359 Common stock issued (converted) (2) 2,983 42,018 (1,955) 774 99 43,919 Distribution reinvestment 7,203 11,193 286 794 — 19,476 Common stock repurchased (50,315) (97,020) (1,596) (5,685) (25) (154,641) March 31, 2025 1,299,418 2,121,268 40,676 134,829 2,922 3,599,113 (1) As of March 31, 2025, no Class F shares were issued and outstanding. (2) Includes conversion of shares from Class S, Class T and Class D to Class I during the three months ended March 31, 2025. Share and Unit Repurchases The Company has adopted a Share Repurchase Plan (the “Repurchase Plan”), which is approved and administered by the Company’s board of directors, whereby, subject to certain limitations, stockholders may request on a monthly basis that the Company repurchases all or any portion of their shares. The Repurchase Plan will be limited to no more than 2% of the Company’s aggregate NAV per month (measured using the aggregate NAV as of the end of the immediately preceding month) and no more than 5% of the Company’s aggregate NAV per calendar quarter (measured using the average aggregate NAV as of the end of the immediately preceding three months). For the avoidance of doubt, both of these limits are assessed during each month in a calendar quarter. The Company has in the past received, and may in the future receive, repurchase requests that exceed the limits under the Repurchase Plan, and the Company has in the past repurchased less than the full amount of shares requested, resulting in the repurchase of shares on a pro rata basis. Should repurchase requests, in the board of directors’ judgment, place an undue burden on its liquidity, adversely affect its operations or risk having an adverse impact on the Company as a whole, or should the board of directors otherwise determine that investing its liquid assets in real properties or other investments rather than repurchasing its shares is in the best interests of the Company as a whole, the Company’s board of directors may determine to repurchase fewer shares than have been requested to be repurchased (including relative to the 2% monthly limit and 5% quarterly limit under the Repurchase Plan), or none at all. Further, the Company’s board of directors has in the past made exceptions to the limitations in the Repurchase Plan and may in the future, in certain circumstances, make exceptions to such repurchase limitations (or repurchase fewer shares than such repurchase limitations), or modify or suspend the Repurchase Plan if, in its reasonable judgement, it deems such action to be in the Company’s best interest and the best interest of its stockholders. In the event that the Company receives repurchase requests in excess of the 2% or 5% limits, then repurchase requests will be satisfied on a pro rata basis after the Company has repurchased all shares for which repurchase has been requested due to death, disability or divorce and other limited exceptions. All unsatisfied repurchase requests must be resubmitted after the start of the next month or quarter, or upon the recommencement of the Repurchase Plan, as applicable. For the three months ended March 31, 2025, the Company repurchased 154.6 million shares of common stock and 0.6 million units of BREIT OP for a total of $2.1 billion, satisfying all repurchase requests for the three months ended March 31, 2025. Distributions The Company considers a variety of factors when determining its distributions, including cash flows from operations, Funds Available for Distribution, NAV, and total return, and in any case, generally intends to distribute substantially all of its taxable income to its stockholders each year to comply with the REIT provisions of the Internal Revenue Code of 1986. Taxable income does not equal net income as calculated in accordance with GAAP . Each class of common stock receives the same gross distribution per share. The net distribution varies for each class based on the applicable stockholder servicing fee, which is deducted from the monthly distribution per share and paid directly to the applicable distributor. Class C shares currently have no distribution amount presented as the class is generally an accumulating share class whereby its share of income will accrete into its NAV. The following table details the aggregate distributions declared for each applicable class of common stock: Three Months Ended March 31, 2025 Class S Class I Class T Class D Aggregate gross distributions declared per share of common stock $ 0.1643 $ 0.1643 $ 0.1643 $ 0.1643 Stockholder servicing fee per share of common stock (0.0290) — (0.0285) (0.0084) Net distributions declared per share of common stock $ 0.1353 $ 0.1643 $ 0.1358 $ 0.1559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three months ended March 31, 2025 and 2024 ($ in thousands): Three Months Ended March 31, 2025 2024 Balance at the beginning of the period $ 15,688 $ 351 GAAP income allocation (524) — Distributions (1) — Fair value allocation 820 6 Ending balance $ 15,983 $ 357 In addition to the Special Limited Partner’s interest noted above, certain of the Company’s third party joint ventures also have a Redeemable Non-controlling Interest in such joint ventures. As of March 31, 2025 and December 31, 2024, $161.1 million and $158.0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between Additional Paid-in Capital and Redeemable Non-controlling Interests of $0.8 million and $0.9 million, during the three months ended March 31, 2025 and 2024, respectively, to reflect their redemption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The Company’s net lease properties are leased to a single tenant. The Company assessed the lease classification of the net lease properties and determined the leases were eac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onsumer price index. Leases at the Company’s rental housing and self storage properties are short term, generally not greater than 12 months in length. The following table details the components of operating lease income from leases in which the Company is the lessor ($ in thousands): Three Months Ended March 31, 2025 2024 Fixed lease payments $ 1,688,180 $ 1,814,604 Variable lease payments 144,209 148,461 Rental revenue $ 1,832,389 $ 1,963,065 The following table presents the undiscounted future minimum rents the Company expects to receive for its industrial, net lease, data centers, retail, and office properties as of March 31, 2025 ($ in thousands). Leases at the Company’s rental housing and self storage properties are short term, generally 12 months or less, and are therefore not included. Year Future Minimum Rents 2025 (remaining) $ 1,320,441 2026 1,685,818 2027 1,498,317 2028 1,296,381 2029 1,104,577 2030 915,965 Thereafter 14,140,717 Total $ 21,962,216 Lessee Certain of the Company’s investments in real estate are subject to ground leases. The Company’s ground leases are classified as either operating leases or financing leases based on the characteristics of each lease. As of March 31, 2025, the Company had 89 ground leases classified as operating and three ground leases classified as financing. Each of the Company’s ground leases was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March 31, 2025 ($ in thousands): Operating Financing 2025 (remaining) $ 27,990 $ 3,303 2026 36,101 4,507 2027 36,454 4,633 2028 36,739 4,763 2029 36,861 4,896 2030 37,037 5,033 Thereafter 2,034,889 549,465 Total undiscounted future lease payments 2,246,071 576,600 Difference between undiscounted cash flows and discounted cash flows (1,639,080) (496,803) Total lease liability $ 606,991 $ 79,797 The Company utilized its incremental borrowing rate at the time of entering such leases, which was between 5% and 7%, to determine its lease liabilities. As of March 31, 2025, the weighted average remaining lease term of the Company’s operating leases and financing leases were 59 years and 76 years, respectively. Payments under the Company’s ground leases primarily contain fixed payment components that may include periodic increases based on an index or periodic fixed percentage escalations. Three of the Company’s ground leases contains a variable component based on a percentage of revenue. The following table details the fixed and variable components of the Company’s operating leases ($ in thousands):` Three Months Ended March 31, 2025 2024 Fixed ground rent expense $ 3,634 $ 3,948 Variable ground rent expense 9,005 8,235 Total cash portion of ground rent expense 12,639 12,183 Straight-line ground rent expense 4,870 5,334 Total operating lease costs $ 17,509 $ 17,517 The following table details the fixed and variable components of the Company’s financing leases ($ in thousands): Three Months Ended March 31, 2025 2024 Interest on lease liabilities $ 1,087 $ 1,091 Amortization of right-of-use assets 304 299 Total financing lease costs $ 1,391 $ 1,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in nine reportable segments: Rental Housing, Industrial, Net Lease, Office, Hospitality, Retail, Data Centers, Self Storage properties, and Investments in Real Estate Debt. The Company allocates resources and evaluates results based on the performance of each segment individually. The Company believes that GAAP Segment Income (Loss) is the key performance metric that is most consistent with the amounts included in its condensed consolidated financial statements and captures the unique operating characteristics of each segment to enable its chief operating decision maker to assess performance and allocate resources. The following table details the total assets by segment ($ in thousands): March 31, 2025 December 31, 2024 Rental Housing $ 57,347,994 $ 58,567,894 Industrial 17,617,765 17,771,159 Net Lease 8,018,753 8,029,195 Office 2,761,156 2,759,646 Hospitality 2,618,679 2,696,612 Retail 2,055,233 2,119,705 Data Centers 1,585,297 2,442,748 Self Storage 710,981 714,617 Investments in Real Estate Debt and Real Estate Loans Held by Consolidated Securitization Vehicles, at Fair Value 18,303,726 18,801,660 Other (Corporate) 1,911,634 2,335,005 Total assets $ 112,931,218 $ 116,238,241 The following table details the financial results by segment for the three months ended March 31, 2025 ($ in thousands): Rental Housing Industrial Net Office Hospitality Retail Data Centers Self Investments in Total Revenues: Rental revenue $ 1,221,705 $ 334,857 $ 150,384 $ 42,557 $ — $ 51,760 $ 13,743 $ 17,383 $ — $ 1,832,389 Hospitality revenue — — — — 134,116 — — — — 134,116 Other revenue 78,153 5,851 — 1,977 67 1,224 — 1,395 — 88,667 Total revenues 1,299,858 340,708 150,384 44,534 134,183 52,984 13,743 18,778 — 2,055,172 Expenses: Rental property operating 691,293 120,435 688 15,163 — 20,341 3,084 7,946 — 858,950 Hospitality operating — — — — 94,139 — — — — 94,139 Total expenses 691,293 120,435 688 15,163 94,139 20,341 3,084 7,946 — 953,089 (Loss) Income from unconsolidated entities (22,027) 86,741 (291) 2,241 (2,788) (1,421) (827,470) — — (765,015) Income from investments in real estate debt — — — — — — — — 132,878 132,878 Changes in net assets of consolidated securitization vehicles — — — — — — — — 32,185 32,185 GAAP segment income (loss) $ 586,538 $ 307,014 $ 149,405 $ 31,612 $ 37,256 $ 31,222 $ (816,811) $ 10,832 $ 165,063 $ 502,131 Depreciation and amortization $ (533,959) $ (166,126) $ (49,555) $ (21,245) $ (22,964) $ (21,040) $ (5,546) $ (6,664) $ — $ (827,099) General and administrative (16,114) Management fee (168,425) Performance participation allocation (142,175) Impairment of investments in real estate (170,258) Loss from interest rate derivatives (362,662) Net gain on dispositions of real estate 135,909 Interest expense, net (765,796) Loss on extinguishment of debt (11,514) Other expense (13,781) Net loss $ (1,839,784) Net loss attributable to non-controlling interests in third party joint ventures $ 20,128 Net loss attributable to non-controlling interests in BREIT OP 123,019 Net loss attributable to BREIT stockholders $ (1,696,637) The following table details the financial results by segment for the three months ended March 31, 2024 ($ in thousands): Rental Housing Industrial Net Office Hospitality Retail Data Centers Self Investments in Total Revenues: Rental revenue $ 1,314,157 $ 367,058 $ 150,384 $ 43,110 $ — $ 57,591 $ 13,080 $ 17,685 $ — $ 1,963,065 Hospitality revenue — — — — 133,177 — — — — 133,177 Other revenue 83,429 3,830 — 2,439 — 1,497 — 1,477 — 92,672 Total revenues 1,397,586 370,888 150,384 45,549 133,177 59,088 13,080 19,162 — 2,188,914 Expenses: Rental property operating 740,945 122,493 667 14,562 — 24,069 2,409 8,311 — 913,456 Hospitality operating — — — — 91,915 — — — — 91,915 Total expenses 740,945 122,493 667 14,562 91,915 24,069 2,409 8,311 — 1,005,371 (Loss) income from unconsolidated entities (8,611) (22,823) — 5,845 (4,305) (1,148) 6,684 — — (24,358) Income from investments in real estate debt — — — — — — — — 268,193 268,193 Changes in net assets of consolidated securitization vehicles — — — — — — — — 75,413 75,413 Income from investments in equity securities (1) 56,972 — — — — — — — — 56,972 GAAP segment income $ 705,002 $ 225,572 $ 149,717 $ 36,832 $ 36,957 $ 33,871 $ 17,355 $ 10,851 $ 343,606 $ 1,559,763 Depreciation and amortization $ (586,190) $ (188,018) $ (51,878) $ (24,688) $ (22,676) $ (27,609) $ (5,541) $ (6,608) $ — $ (913,208) General and administrative (16,350) Management fee (187,121) Impairment of investments in real estate (65,714) Income from interest rate derivatives 315,199 Performance participation allocation (104,966) Net gain on dispositions of real estate 106,554 Interest expense, net (831,715) Loss on extinguishment of debt (30,648) Other expense (1) (1,864) Net loss $ (170,070) Net loss attributable to non-controlling interests in third party joint ventures $ 31,673 Net loss attributable to non-controlling interests in BREIT OP 5,384 Net loss attributable to BREIT stockholders $ (133,013) (1) Included within Other Income (Expense) on the Condensed Consolidated Statements of Operations is $55.0 million of net unrealized/ realized gain related to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The Company accrues a liability for legal proceedings only when those matters present loss contingencies that are both probable and reasonably estimable. In such cases, there may be an exposure to loss in excess of any amounts accrued. As of March 31, 2025 and December 31, 2024,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96637</v>
      </c>
      <c r="C4" s="6" t="n">
        <v>-13301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4, filed with the SEC. The accompanying condensed consolidated financial statements include the accounts of the Company, the Company’s subsidiaries, and joint ventures in which the Company has a controlling financial interest. All intercompany balances and transactions have been eliminated in consolidation. Certain amounts in the Company’s prior period Condensed Consolidated Statements of Cash Flows have been reclassified to conform to the current period presentation. The Company aggregated certain financial statement line items into Other Investing Activities in the Company’s Condensed Consolidated Statements of Cash Flows. Such reclassifications had no effect on previously reported totals or subtotals in the Condensed Consolidated Statements of Cash Flows.</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VIEs”) whereby the Company is the primary beneficiary. In determining whether the Company has a controlling financial interest in a partially owned entity and the requirement to consolidate the accounts of that entity, the Company considers whether the entity is a VIE and whether the Company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For consolidated joint ventures, the non-controlling partner’s share of the assets, liabilities, and operations is included in non-controlling interests as equity of the Company. The non-controlling partner’s interest is generally computed as the non-controlling partner’s ownership percentage. Certain of the joint ventures formed by the Company provide the non-controlling partner a profits interest based on certain internal rate of return hurdles being achieved. Any profits interest due to the non-controlling partner is also reported within non-controlling interests. When the requirements for consolidation are not met and the Company has significant influence over the operations of the entity, the investment is accounted for under the equity method of accounting. Investments in unconsolidated entities for which the Company has not elected the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Company owns certain subordinate securities in CMBS securitizations that give the Company certain rights with respect to the underlying loans that serve as collateral for the CMBS securitization. In particular, these subordinate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subordinate securities, require consolidation of these securitizations, which are considered VIEs under GAAP.</t>
        </is>
      </c>
    </row>
    <row r="6">
      <c r="A6" s="4" t="inlineStr">
        <is>
          <t>Use of Estimates</t>
        </is>
      </c>
      <c r="B6" s="4" t="inlineStr">
        <is>
          <t>Use of Estimates The preparation of condensed consolidated financial statements in conformity with GAAP requires the Company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may ultimately differ materially from those estimates.</t>
        </is>
      </c>
    </row>
    <row r="7">
      <c r="A7" s="4" t="inlineStr">
        <is>
          <t>Fair Value Measurements</t>
        </is>
      </c>
      <c r="B7"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March 31, 2025 and December 31, 2024, the Company’s investments in real estate debt, directly or indirectly, consisted of commercial mortgage-backed securities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 party pricing service providers whenever available. In determining the fair value of a particular investment, pricing service providers may use broker-dealer quotations, reported trades or valuation estimates from their internal pricing models.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generally engages third party service providers to perform valuations for such investments. The service provider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For CMBS securitizations the Company consolidates, it has elected to apply the measurement alternative under GAAP and measures both the financial assets and financial liabilities of the securitizations using the fair value of such financial liabilities, which it considers more observable than the fair value of such financial assets. The Company has elected the FVO for certain of its investments in unconsolidated entities and therefore, reports these investments at fair value. The Company separately values the assets and liabilities of the investments in unconsolidated entities. To determine the fair value of the real estate assets of the investments in unconsolidated entities, the Company utilizes a discounted cash flow methodology, taking into consideration various factors including discount rate and exit capitalization rate. The Company utilizes third party service providers to perform valuations of the indebtedness of the investments in unconsolidated entities. The fair value of the indebtedness of the investments in unconsolidated entities is determined by modeling the cash flows and discounting them back to the present value using the weighted average cost of debt. Additionally, current market rates and conditions are considered by evaluating similar borrowing agreements with comparable loan-to-value ratios and credit profiles. After the fair value of the assets and liabilities are determined, the Company applies its ownership interest to the net asset value and reflects this amount as its investments in unconsolidated entities at fair value. The inputs used in determining the Company’s investments in unconsolidated entities carried at fair value are considered Level 3. The Company discloses the weighted average cost of capital, which combines the discount rate on the fair value of real estate and the weighted average cost of debt on the fair value of the indebtedness, and the exit capitalization rate as key Level 3 inputs. The Company’s derivative financial instruments are reported at fair value and consist of foreign currency and interest rate contracts. The fair values of the Company’s foreign currency and interest rate contracts were estimated using advice from a third 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March 31, 2025 December 31, 2024 Level 1 Level 2 Level 3 Total Level 1 Level 2 Level 3 Total Assets: Investments in real estate debt (1) $ — $ 3,936,607 $ 988,687 $ 4,925,294 $ — $ 3,973,217 $ 1,047,742 $ 5,020,959 Real estate loans held by consolidated securitization vehicles, at fair value — 13,203,864 — 13,203,864 — 13,616,526 — 13,616,526 Investments in unconsolidated entities — — 3,896,500 3,896,500 — — 3,861,077 3,861,077 Interest rate and foreign currency hedging derivatives (2) — 1,549,590 — 1,549,590 — 2,002,173 — 2,002,173 Total $ — $ 18,690,061 $ 4,885,187 $ 23,575,248 $ — $ 19,591,916 $ 4,908,819 $ 24,500,735 Liabilities: Senior obligations of consolidated securitization vehicles, at fair value $ — $ 11,853,523 $ — $ 11,853,523 $ — $ 12,233,141 $ — $ 12,233,141 Interest rate and foreign currency hedging derivatives (3) — 19,999 — 19,999 — 11,243 — 11,243 Total $ — $ 11,873,522 $ — $ 11,873,522 $ — $ 12,244,384 $ — $ 12,244,384 (1) Excludes $269.7 million and $259.0 million of investments measured at fair value using net asset value as a practical expedient that are not classified in the fair value hierarchy, as of March 31, 2025 and December 31, 2024, respectively. (2) Included in Other Assets in the Company’s Condensed Consolidated Balance Sheets. (3) Included in Other Liabilities in the Company’s Condensed Consolidated Balance Sheets. The following table details the Company’s assets and liabilities measured at fair value on a recurring basis using Level 3 inputs ($ in thousands): Investments in Real Estate Debt Investments in Total Balance as of December 31, 2024 $ 1,047,742 $ 3,861,077 $ 4,908,819 Purchases and contributions 1,967 590 2,557 Sales and repayments (65,678) — (65,678) Distributions received — (48,495) (48,495) Included in net income (loss) Income from unconsolidated entities measured at fair value — 83,328 83,328 Unrealized gain 4,656 — 4,656 Balance as of March 31, 2025 $ 988,687 $ 3,896,500 $ 4,885,187 The following tables contain the quantitative inputs and assumptions used for items categorized in Level 3 of the fair value hierarchy ($ in thousands): March 31, 2025 Fair Value Valuation Technique Unobservable Inputs Weighted Average Rate Impact to Valuation from an Increase in Input Assets Investments in real estate loans $ 988,687 Yield method Market yield 9.3% Decrease Investments in unconsolidated entities $ 3,896,500 Discounted cash flow Weighted average cost of capital 8.5% Decrease Exit capitalization rate 5.4% Decrease December 31, 2024 Fair Value Valuation Technique Unobservable Inputs Weighted Average Rate Impact to Valuation from an Increase in Input Assets Investments in real estate loans $ 1,047,742 Yield method Market yield 9.5% Decrease Investments in unconsolidated entities $ 3,861,077 Discounted cash flow Weighted average cost of capital 8.2% Decrease Exit capitalization rate 5.3% Decrease Valuation of assets measured at fair value on a nonrecurring basis Certain of the Company’s assets are not measured at fair value on an ongoing basis but are subject to fair value adjustments, such as when there is evidence of impairment, and therefore measured at fair value on a nonrecurring basis. The Company reviews its real estate properties for impairment each quarter or when there is an event or change in circumstances that could indicate the carrying amount of the real estate value may not be recoverable. During the three months ended March 31, 2025, the Company recognized an aggregate $146.8 million of impairment charges, which were the result of updates to the undiscounted cash flow assumptions. The cumulative fair value of such real estate investments at the time of impairment was $380.7 million, and was estimated utilizing a discounted cash flow method. The significant unobservable inputs utilized in the analysis were the discount rate (Level 3), which ranged from 7.0% to 10.9%, and the exit capitalization rate (Level 3), which ranged from 4.9% to 9.3%. Additionally, during the three months ended March 31, 2025, the Company recognized an aggregate $23.5 million of impairment charges related to certain held-for-sale real estate investments where their GAAP carrying amount exceeded their fair value, less estimated closing costs. The fair value, less estimated costs to sell, of such real estate investments at the time of impairment was $157.2 million as of March 31, 2025. The significant input utilized in the analysis was the purchase price, which is considered a Level 2 input. Refer to Note 3 for additional details of the impairments. Valuation of liabilities not measured at fair value As of March 31, 2025 and December 31, 2024, the fair value of the Company’s mortgage loans, secured term loans, secured revolving credit facilities, secured financings on investments in real estate debt, and unsecured revolving credit facilities was $0.7 billion and $0.9 billion, respectively, below carrying value. Fair value of the Company’s indebtedness is estimated by modeling the cash flows required by the Company’s debt agreements and discounting them back to the present value using its equity discount rate. Additionally, current market rates and conditions are considered by evaluating similar borrowing agreements with comparable loan-to-value ratios and credit profiles. The Company utilizes third party service providers to perform these valuations. The inputs used in determining the fair value of the Company’s indebtedness are considered Level 3.</t>
        </is>
      </c>
    </row>
    <row r="8">
      <c r="A8" s="4" t="inlineStr">
        <is>
          <t>Stock-Based Compensation</t>
        </is>
      </c>
      <c r="B8" s="4" t="inlineStr">
        <is>
          <t>Stock-Based Compensation The Company’s stock-based compensation consists of incentive compensation awards issued to certain employees of Home Partners of America (“HPA”), April Housing, and American Campus Communities (“ACC”), all of which are consolidated subsidiaries of BREIT, and certain employees of portfolio company service providers owned by Blackstone-advised investment vehicles. Such awards vest over time and stock-based compensation expense is recognized for these awards using a graded vesting attribution method over the applicable vesting period of each award, based on the value of the awards on their grant date, as adjusted for forfeitures. The awards are subject to service periods ranging from three</t>
        </is>
      </c>
    </row>
    <row r="9">
      <c r="A9" s="4" t="inlineStr">
        <is>
          <t>Recent Accounting Pronouncements</t>
        </is>
      </c>
      <c r="B9" s="4" t="inlineStr">
        <is>
          <t>Recent Accounting Pronouncements In November 2024, the Financial Accounting Standards Board (“FASB”) issued Accounting Standards Update (“ASU”) 2024-03 “Expense Disaggregation Disclosures (Subtopic 220-40): Disaggregation of Income Statement Expenses” ("ASU 2024-03"). ASU 2024-03 requires disclosures in the notes to the financial statements on specified information about certain costs and expenses for each interim and annual reporting period. ASU 2024-03 is effective on a prospective basis, with the option for retrospective application, for annual periods beginning after December 15, 2026 and for interim periods within fiscal years beginning after December 15, 2027. Early adoption is permitted. The Company did not early adopt ASU 2024-03 and is still evaluating the impact on its consolidated financial statements. In December 2023, the FASB issued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id not early adopt ASU 2023-09 and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ssets and Liabilities Measured at Fair Value on a Recurring Basis</t>
        </is>
      </c>
      <c r="B4" s="4" t="inlineStr">
        <is>
          <t>The following table details the Company’s assets and liabilities measured at fair value on a recurring basis ($ in thousands): March 31, 2025 December 31, 2024 Level 1 Level 2 Level 3 Total Level 1 Level 2 Level 3 Total Assets: Investments in real estate debt (1) $ — $ 3,936,607 $ 988,687 $ 4,925,294 $ — $ 3,973,217 $ 1,047,742 $ 5,020,959 Real estate loans held by consolidated securitization vehicles, at fair value — 13,203,864 — 13,203,864 — 13,616,526 — 13,616,526 Investments in unconsolidated entities — — 3,896,500 3,896,500 — — 3,861,077 3,861,077 Interest rate and foreign currency hedging derivatives (2) — 1,549,590 — 1,549,590 — 2,002,173 — 2,002,173 Total $ — $ 18,690,061 $ 4,885,187 $ 23,575,248 $ — $ 19,591,916 $ 4,908,819 $ 24,500,735 Liabilities: Senior obligations of consolidated securitization vehicles, at fair value $ — $ 11,853,523 $ — $ 11,853,523 $ — $ 12,233,141 $ — $ 12,233,141 Interest rate and foreign currency hedging derivatives (3) — 19,999 — 19,999 — 11,243 — 11,243 Total $ — $ 11,873,522 $ — $ 11,873,522 $ — $ 12,244,384 $ — $ 12,244,384 (1) Excludes $269.7 million and $259.0 million of investments measured at fair value using net asset value as a practical expedient that are not classified in the fair value hierarchy, as of March 31, 2025 and December 31, 2024, respectively. (2) Included in Other Assets in the Company’s Condensed Consolidated Balance Sheets. (3) Included in Other Liabilities in the Company’s Condensed Consolidated Balance Sheets.</t>
        </is>
      </c>
    </row>
    <row r="5">
      <c r="A5" s="4" t="inlineStr">
        <is>
          <t>Schedule of Assets Measured at Fair Value on a Recurring Basis</t>
        </is>
      </c>
      <c r="B5" s="4" t="inlineStr">
        <is>
          <t xml:space="preserve">The following table details the Company’s assets and liabilities measured at fair value on a recurring basis using Level 3 inputs ($ in thousands): Investments in Real Estate Debt Investments in Total Balance as of December 31, 2024 $ 1,047,742 $ 3,861,077 $ 4,908,819 Purchases and contributions 1,967 590 2,557 Sales and repayments (65,678) — (65,678) Distributions received — (48,495) (48,495) Included in net income (loss) Income from unconsolidated entities measured at fair value — 83,328 83,328 Unrealized gain 4,656 — 4,656 Balance as of March 31, 2025 $ 988,687 $ 3,896,500 $ 4,885,187 </t>
        </is>
      </c>
    </row>
    <row r="6">
      <c r="A6" s="4" t="inlineStr">
        <is>
          <t>Schedule of Quantitative Inputs and Assumptions Used for Items Categorized in Level 3 of Fair Value Hierarchy</t>
        </is>
      </c>
      <c r="B6" s="4" t="inlineStr">
        <is>
          <t>The following tables contain the quantitative inputs and assumptions used for items categorized in Level 3 of the fair value hierarchy ($ in thousands): March 31, 2025 Fair Value Valuation Technique Unobservable Inputs Weighted Average Rate Impact to Valuation from an Increase in Input Assets Investments in real estate loans $ 988,687 Yield method Market yield 9.3% Decrease Investments in unconsolidated entities $ 3,896,500 Discounted cash flow Weighted average cost of capital 8.5% Decrease Exit capitalization rate 5.4% Decrease December 31, 2024 Fair Value Valuation Technique Unobservable Inputs Weighted Average Rate Impact to Valuation from an Increase in Input Assets Investments in real estate loans $ 1,047,742 Yield method Market yield 9.5% Decrease Investments in unconsolidated entities $ 3,861,077 Discounted cash flow Weighted average cost of capital 8.2% Decrease Exit capitalization rate 5.3% Decrease</t>
        </is>
      </c>
    </row>
    <row r="7">
      <c r="A7" s="4" t="inlineStr">
        <is>
          <t>Schedule of Incentive Compensation Awards</t>
        </is>
      </c>
      <c r="B7" s="4" t="inlineStr">
        <is>
          <t xml:space="preserve">The following table details the incentive compensation awards issued to certain employees of HPA, April Housing and ACC ($ in thousands): December 31, 2024 For the Three Months Ended March 31, 2025 March 31, 2025 Plan Year Unrecognized Compensation Cost Forfeiture of Unvested Awards Value of Awards Issued (Amortization)/Reversal of Compensation Cost Unrecognized Compensation Cost Remaining Amortization Period 2022 $ 3,107 $ (1,250) $ — $ (1,288) $ 569 0.6 years 2023 6,070 — — (1,615) 4,455 1.2 years 2024 11,692 (2,798) — 135 9,029 2.2 years 2025 — — 29,091 (2,422) 26,669 3.0 years Total $ 20,869 $ (4,048) $ 29,091 $ (5,190) $ 40,722 The following table details the incentive compensation awards ($ in thousands): December 31, 2024 For the Three Months Ended March 31, 2025 March 31, 2025 Plan Year Unrecognized Compensation Cost Forfeiture of Unvested Awards Value of Awards Issued Amortization of Compensation Cost Unrecognized Compensation Cost Remaining Amortization Period 2022 $ 7,786 $ — $ — $ (1,946) $ 5,840 0.8 years 2023 14,673 — — (2,293) 12,380 1.5 years 2024 40,265 — — (5,030) 35,235 2.2 years 2025 — — 63,871 (5,322) 58,549 3.0 years $ 62,724 $ — $ 63,871 $ (14,591) $ 112,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4" t="inlineStr">
        <is>
          <t>Investments in unconsolidated entities</t>
        </is>
      </c>
      <c r="B2" s="6" t="n">
        <v>3896500</v>
      </c>
      <c r="C2" s="6" t="n">
        <v>3861077</v>
      </c>
    </row>
    <row r="3">
      <c r="A3" s="4" t="inlineStr">
        <is>
          <t>Common stock, shares outstanding (in shares)</t>
        </is>
      </c>
      <c r="B3" s="5" t="n">
        <v>3599113</v>
      </c>
      <c r="C3" s="5" t="n">
        <v>3690359</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v>
      </c>
      <c r="C6" s="5" t="n">
        <v>3000000</v>
      </c>
    </row>
    <row r="7">
      <c r="A7" s="4" t="inlineStr">
        <is>
          <t>Common stock, shares issued (in shares)</t>
        </is>
      </c>
      <c r="B7" s="5" t="n">
        <v>1299418</v>
      </c>
      <c r="C7" s="5" t="n">
        <v>1339547</v>
      </c>
    </row>
    <row r="8">
      <c r="A8" s="4" t="inlineStr">
        <is>
          <t>Common stock, shares outstanding (in shares)</t>
        </is>
      </c>
      <c r="B8" s="5" t="n">
        <v>1299418</v>
      </c>
      <c r="C8" s="5" t="n">
        <v>1339547</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6000000</v>
      </c>
      <c r="C11" s="5" t="n">
        <v>6000000</v>
      </c>
    </row>
    <row r="12">
      <c r="A12" s="4" t="inlineStr">
        <is>
          <t>Common stock, shares issued (in shares)</t>
        </is>
      </c>
      <c r="B12" s="5" t="n">
        <v>2121268</v>
      </c>
      <c r="C12" s="5" t="n">
        <v>2165077</v>
      </c>
    </row>
    <row r="13">
      <c r="A13" s="4" t="inlineStr">
        <is>
          <t>Common stock, shares outstanding (in shares)</t>
        </is>
      </c>
      <c r="B13" s="5" t="n">
        <v>2121268</v>
      </c>
      <c r="C13" s="5" t="n">
        <v>2165077</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500000</v>
      </c>
      <c r="C16" s="5" t="n">
        <v>500000</v>
      </c>
    </row>
    <row r="17">
      <c r="A17" s="4" t="inlineStr">
        <is>
          <t>Common stock, shares issued (in shares)</t>
        </is>
      </c>
      <c r="B17" s="5" t="n">
        <v>40676</v>
      </c>
      <c r="C17" s="5" t="n">
        <v>43941</v>
      </c>
    </row>
    <row r="18">
      <c r="A18" s="4" t="inlineStr">
        <is>
          <t>Common stock, shares outstanding (in shares)</t>
        </is>
      </c>
      <c r="B18" s="5" t="n">
        <v>40676</v>
      </c>
      <c r="C18" s="5" t="n">
        <v>43941</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1500000</v>
      </c>
      <c r="C21" s="5" t="n">
        <v>1500000</v>
      </c>
    </row>
    <row r="22">
      <c r="A22" s="4" t="inlineStr">
        <is>
          <t>Common stock, shares issued (in shares)</t>
        </is>
      </c>
      <c r="B22" s="5" t="n">
        <v>134829</v>
      </c>
      <c r="C22" s="5" t="n">
        <v>138946</v>
      </c>
    </row>
    <row r="23">
      <c r="A23" s="4" t="inlineStr">
        <is>
          <t>Common stock, shares outstanding (in shares)</t>
        </is>
      </c>
      <c r="B23" s="5" t="n">
        <v>134829</v>
      </c>
      <c r="C23" s="5" t="n">
        <v>138946</v>
      </c>
    </row>
    <row r="24">
      <c r="A24" s="4" t="inlineStr">
        <is>
          <t>Class C</t>
        </is>
      </c>
      <c r="B24" s="4" t="inlineStr">
        <is>
          <t xml:space="preserve"> </t>
        </is>
      </c>
      <c r="C24" s="4" t="inlineStr">
        <is>
          <t xml:space="preserve"> </t>
        </is>
      </c>
    </row>
    <row r="25">
      <c r="A25" s="4" t="inlineStr">
        <is>
          <t>Common stock, par value (in dollars per share)</t>
        </is>
      </c>
      <c r="B25" s="7" t="n">
        <v>0.01</v>
      </c>
      <c r="C25" s="7" t="n">
        <v>0.01</v>
      </c>
    </row>
    <row r="26">
      <c r="A26" s="4" t="inlineStr">
        <is>
          <t>Common stock, shares authorized (in shares)</t>
        </is>
      </c>
      <c r="B26" s="5" t="n">
        <v>500000</v>
      </c>
      <c r="C26" s="5" t="n">
        <v>500000</v>
      </c>
    </row>
    <row r="27">
      <c r="A27" s="4" t="inlineStr">
        <is>
          <t>Common stock, shares issued (in shares)</t>
        </is>
      </c>
      <c r="B27" s="5" t="n">
        <v>2922</v>
      </c>
      <c r="C27" s="5" t="n">
        <v>2848</v>
      </c>
    </row>
    <row r="28">
      <c r="A28" s="4" t="inlineStr">
        <is>
          <t>Common stock, shares outstanding (in shares)</t>
        </is>
      </c>
      <c r="B28" s="5" t="n">
        <v>2922</v>
      </c>
      <c r="C28" s="5" t="n">
        <v>2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March 31, 2025 December 31, 2024 Building and building improvements $ 71,647,624 $ 72,126,536 Land and land improvements 16,255,845 16,406,385 Furniture, fixtures and equipment 2,411,057 2,389,177 Right of use asset - operating leases (1) 1,052,029 1,050,921 Right of use asset - financing leases (1) 72,862 72,862 Total 91,439,417 92,045,881 Accumulated depreciation and amortization (11,294,229) (10,587,946) Investments in real estate, net $ 80,145,188 $ 81,457,935 (1) Refer to Note 15 for additional details on the Company’s leases.</t>
        </is>
      </c>
    </row>
    <row r="5">
      <c r="A5" s="4" t="inlineStr">
        <is>
          <t>Schedule of Details of Dispositions</t>
        </is>
      </c>
      <c r="B5" s="4" t="inlineStr">
        <is>
          <t>The following table details the dispositions during the periods set forth below ($ in thousands): Three Months Ended Three Months Ended March 31, 2024 Segments Number of Properties Net Proceeds Net Gain (1) Number of Properties Net Proceeds Net Gain (Loss) (1) Rental Housing properties (2) 19 $ 831,926 $ 69,932 33 $ 519,974 $ 44,421 Industrial properties 8 132,289 61,222 14 325,881 63,541 Retail properties 2 28,931 4,755 1 26,539 (1,408) Total 29 $ 993,146 $ 135,909 48 $ 872,394 $ 106,554 (1) For the three months ended March 31, 2025, net gain includes gains of $151.2 million and losses of $15.3 million. For the three months ended March 31, 2024, net gain (loss) includes gains of $112.7 million and losses of $6.1 million. (2) The number of properties excludes single family rental homes sold.</t>
        </is>
      </c>
    </row>
    <row r="6">
      <c r="A6" s="4" t="inlineStr">
        <is>
          <t>Schedule of Assets and Liabilities of Properties Classified as Held for Sale</t>
        </is>
      </c>
      <c r="B6" s="4" t="inlineStr">
        <is>
          <t xml:space="preserve">The following table details the assets and liabilities of the Company’s properties classified as held-for-sale ($ in thousands): Assets: March 31, 2025 Investments in real estate, net $ 506,464 Other assets 6,629 Total assets $ 513,093 Liabilities: Mortgage loans, net $ 190,693 Other liabilities 8,567 Total liabilities $ 199,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s in Unconsolidated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 and Income in Unconsolidated Entities</t>
        </is>
      </c>
      <c r="B4" s="4" t="inlineStr">
        <is>
          <t>The following tables detail the Company’s investments in unconsolidated entities ($ in thousands): March 31, 2025 Investments in Unconsolidated Entities Segment Number of Investments Number of Properties Ownership Book Value Unconsolidated entities carried at historical cost: QTS Data Centers (1) Data Centers 1 107 35.7% $ 771,493 Rental Housing investments (2) Rental Housing 9 5 12.2% - 69.5% 760,161 Hospitality investment Hospitality 1 196 30.0% 216,430 Industrial investments (3) Industrial 3 55 10.1% - 22.4% 242,580 Retail investments Retail 2 8 50.0% 86,463 Net Lease investments (4) Net Lease 1 27 25.0% 9,673 Total unconsolidated entities carried at historical cost 17 398 2,086,800 Unconsolidated entities carried at fair value: Industrial investments (5) Industrial 11 2,064 12.4% - 85.0% 3,070,933 Office investment Office 1 1 49.0% 460,627 Rental Housing investment (6) Rental Housing 1 11 11.6% 364,940 Total unconsolidated entities carried at fair value 13 2,076 3,896,500 Total 30 2,474 $ 5,983,300 (1) Represents Company’s investment in QTS Data Centers through a joint venture formed by the Company and certain Blackstone-advised investment vehicles. (2) The number of properties excludes 10,171 single family rental homes. (3) Consists of $242.6 million from investments in three joint ventures formed by the Company and certain Blackstone-advised investment vehicles. (4) Consists of $9.7 million from investments in a joint venture formed by the Company and another Blackstone-advised investment vehicle. (5) Includes $2.3 billion from investments in four joint ventures formed by the Company and certain Blackstone-advised investment vehicles. (6) The number of properties excludes 37,554 single family rental homes. December 31, 2024 Investments in Unconsolidated Entities Segment Number of Investments Number of Properties Ownership Book Value Unconsolidated entities carried at historical cost: QTS Data Centers (1) Data Centers 1 106 35.7% $ 1,625,457 Rental Housing investments (2) Rental Housing 11 7 12.2% - 66.9% 775,401 Hospitality investment Hospitality 1 196 30.0% 276,218 Industrial investments (3) Industrial 3 56 10.1% - 22.4% 237,825 Retail investments Retail 2 8 50.0% 89,093 Net Lease investments (4) Net Lease 1 — 25.0% 1,334 Total unconsolidated entities carried at historical cost 19 373 3,005,328 Unconsolidated entities at carried at fair value: Industrial investments (5) Industrial 11 2,064 12.4% - 85.0% 2,987,036 Office investment Office 1 1 49.0% 471,959 Rental Housing investment (6) Rental Housing 1 11 11.6% 402,082 Total unconsolidated entities carried at fair value 13 2,076 3,861,077 Total 32 2,449 $ 6,866,405 (1) Represents Company’s investment in QTS Data Centers through a joint venture formed by the Company and certain Blackstone-advised investment vehicles. (2) The number of properties excludes 10,308 single family rental homes. (3) Consists of $237.8 million from investments in three joint ventures formed by the Company and certain Blackstone-advised investment vehicles. (4) Includes a joint venture newly formed by the Company and another Blackstone-advised investment vehicle. As of December 31, 2024, the joint venture has not made any investments. Book value represents the Company’s capital contribution less the compnay's share of start-up costs. (5) Includes $2.2 billion from investments in three joint ventures formed by the Company and certain Blackstone-advised investment vehicles. (6) On May 1, 2024, the Company alongside another Blackstone-advised investment vehicle formed a joint venture that acquired all of the outstanding common shares of Tricon Residential Inc. (“Tricon”) for a total equity transaction value of $3.5 billion. As part of the transaction, the Company converted its prior investment in common and preferred stock of Tricon to an interest in the newly formed joint venture, which is recorded under Investments in Unconsolidated Entities. As of December 31, 2024, the number of properties excludes 37,195 single family rental homes. The following table details the Company’s loss from unconsolidated entities ($ in thousands): For the Three Months Ended March 31, BREIT Loss from Unconsolidated Entities Segment 2025 2024 Unconsolidated entities carried at historical cost: QTS Data Centers Data Centers $ (827,470) $ 24,382 Rental Housing investments Rental Housing (13,853) (8,610) Hospitality investment Hospitality (2,788) (4,305) Industrial investments Industrial (3,199) (321) Retail investments Retail (1,421) (1,149) Net Lease investments Net Lease (291) — Total unconsolidated entities carried at historical cost (849,022) 9,997 Unconsolidated entities carried at fair value: Industrial investments Industrial 89,940 (22,502) Data Center investments (1) Data Centers — (17,698) Office investment Office 2,241 5,845 Rental Housing investments Rental Housing (8,174) — Total unconsolidated entities carried at fair value 84,007 (34,355) Total $ (765,015) $ (24,358) (1) On March 27, 2024, the Company sold its remaining 8.8% interest in a digital towers joint venture for cash consideration of $531.4 million, resulting in a realized loss on sale of $17.4 million, which was primarily driven by transac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3 Months Ended</t>
        </is>
      </c>
    </row>
    <row r="2">
      <c r="B2" s="2" t="inlineStr">
        <is>
          <t>Mar. 31, 2025</t>
        </is>
      </c>
    </row>
    <row r="3">
      <c r="A3" s="3" t="inlineStr">
        <is>
          <t>Investments [Abstract]</t>
        </is>
      </c>
      <c r="B3" s="4" t="inlineStr">
        <is>
          <t xml:space="preserve"> </t>
        </is>
      </c>
    </row>
    <row r="4">
      <c r="A4" s="4" t="inlineStr">
        <is>
          <t>Schedule of Investments in Real Estate Debt</t>
        </is>
      </c>
      <c r="B4" s="4" t="inlineStr">
        <is>
          <t>The following tables detail the Company’s investments in real estate debt ($ in thousands): March 31, 2025 Type of Security/Loan (1) Weighted Average Coupon (2) Weighted Average Maturity Date (3) Face Cost Fair CMBS (4) +4.2% 3/7/2032 $ 3,935,323 $ 3,919,816 $ 3,705,462 RMBS 4.2% 2/3/2058 171,128 168,233 129,560 Corporate bonds 4.9% 5/26/2028 55,779 56,003 52,693 Total real estate securities 8.2% 12/29/2032 4,162,230 4,144,052 3,887,715 Commercial real estate loans +4.6% 9/24/2027 976,751 968,526 969,615 Other investments (5)(6) 5.7% 9/21/2029 287,094 275,910 337,639 Total investments in real estate debt 8.1% 10/20/2031 $ 5,426,075 $ 5,388,488 $ 5,194,969 December 31, 2024 Type of Security/Loan (1) Weighted Average Coupon (2) Weighted Average Maturity Date (3) Face Cost Fair CMBS (4) +4.2% 5/1/2032 $ 3,970,222 $ 3,956,637 $ 3,728,985 RMBS 4.2% 7/25/2056 190,626 187,552 141,767 Corporate bonds 4.9% 5/30/2028 55,355 56,003 51,652 Total real estate securities 8.3% 2/26/2033 4,216,203 4,200,192 3,922,404 Commercial real estate loans +4.6% 8/29/2027 1,037,985 1,044,460 1,032,821 Other investments (5)(6) 5.7% 9/21/2029 287,768 276,584 324,703 Total investments in real estate debt 8.2% 11/14/2031 $ 5,541,956 $ 5,521,236 $ 5,279,928 (1) This table does not include the Company’s Controlling Class Securities in certain CMBS securitizations that have been consolidated on the Company’s condensed consolidated financial statements. The underlying collateral loans and the senior CMBS positions owned by third parties of such securitizations are presented separately on the Condensed Consolidated Balance Sheets. See Note 6 to the condensed consolidated financial statements. (2) The symbol “+” means that the figure represents a spread over the relevant floating benchmark rates, which include Secured Overnight Financing Rate (“SOFR”), Sterling Overnight Index Average (“SONIA”), and Euro Interbank Offer Rate (“EURIBOR”), as applicable to each security and loan. Fixed rate CMBS and commercial real estate loans represent a spread over the relevant floating benchmark rates for purposes of the weighted-averages. Weighted Average Coupon for CMBS does not include zero-coupon securities. (3) Weighted average maturity date is based on the fully extended maturity date of the instrument. (4) Face amount excludes interest-only securities with a notional amount of $1.8 billion as of both March 31, 2025 and December 31, 2024. (5) Includes interests in unconsolidated joint ventures that hold investments in real estate debt. (6) Weighted average coupon and weighted average maturity date exclude the Company's investment in a joint venture with the Federal Deposit Insurance Corporation.</t>
        </is>
      </c>
    </row>
    <row r="5">
      <c r="A5" s="4" t="inlineStr">
        <is>
          <t>Schedule of Collateral Type of Properties Securing Investments in Real Estate Debt</t>
        </is>
      </c>
      <c r="B5" s="4" t="inlineStr">
        <is>
          <t>The following table details the collateral type of the properties securing the Company’s investments in real estate debt ($ in thousands): March 31, 2025 December 31, 2024 Collateral (1) Cost Fair Percentage Based on Fair Value Cost Fair Percentage Based on Fair Value Industrial $ 2,026,395 $ 2,000,043 38% $ 1,972,592 $ 1,940,709 37% Rental Housing (2) 1,811,091 1,821,010 35% 1,873,616 1,850,255 35% Net Lease 858,504 860,079 17% 858,605 860,465 16% Hospitality 244,140 231,299 4% 332,623 322,052 6% Office 366,661 204,419 4% 379,257 209,882 4% Other 52,529 50,610 1% 52,257 49,900 1% Diversified 29,168 27,509 1% 52,286 46,665 1% Total $ 5,388,488 $ 5,194,969 100% $ 5,521,236 $ 5,279,928 100% (1) This table does not include the Company’s Controlling Class Securities in certain CMBS securitizations that have been consolidated on the Company’s condensed consolidated financial statements. The underlying collateral loans and the senior CMBS positions owned by third 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rental homes.</t>
        </is>
      </c>
    </row>
    <row r="6">
      <c r="A6" s="4" t="inlineStr">
        <is>
          <t>Schedule of Credit Rating of Investments in Real Estate Debt</t>
        </is>
      </c>
      <c r="B6" s="4" t="inlineStr">
        <is>
          <t>The following table details the credit rating of the Company’s investments in real estate debt ($ in thousands): March 31, 2025 December 31, 2024 Credit Rating (1) Cost Fair Percentage Based on Fair Value Cost Fair Percentage Based on Fair Value A $ 35,301 $ 33,309 1% $ 28,200 $ 27,735 1% BBB 786,787 778,306 15% 807,228 799,005 15% BB 779,350 748,346 14% 797,219 759,361 14% B 571,863 534,642 10% 576,629 523,784 9% CCC and below 155,892 46,116 1% 143,548 38,704 1% Private commercial real estate loans 968,526 969,615 19% 1,044,460 1,032,821 20% Not rated (2) 2,090,769 2,084,635 40% 2,123,952 2,098,518 40% Total $ 5,388,488 $ 5,194,969 100% $ 5,521,236 $ 5,279,928 100% (1) This table does not include the Company’s Controlling Class Securities in certain CMBS securitizations that have been consolidated on the Company’s condensed consolidated financial statements. The underlying collateral loans and the senior CMBS positions owned by third parties of such securitizations are presented separately on the Company’s Condensed Consolidated Balance Sheets. See Note 6 to the condensed consolidated financial statements. (2) As of March 31, 2025, not rated positions have a weighted-average loan-to-value (“LTV”) at origination of 55%, and are primarily composed of 57% industrial and 41% rental housing assets.</t>
        </is>
      </c>
    </row>
    <row r="7">
      <c r="A7" s="4" t="inlineStr">
        <is>
          <t>Schedule of Real Estate Investment</t>
        </is>
      </c>
      <c r="B7" s="4" t="inlineStr">
        <is>
          <t xml:space="preserve">The following table details the Company’s income from investments in real estate debt ($ in thousands): For the Three Months Ended March 31, 2025 2024 Interest income $ 113,358 $ 178,838 Unrealized gain 41,311 94,392 Realized loss (8,793) (10,936) Total 145,876 262,294 Net realized and unrealized (loss) gain on derivatives (4,175) 4,120 Net realized and unrealized (loss) gain on secured financings of investments in real estate debt (5,471) 5,442 Other expense (3,352) (3,663) Total income from investments in real estate debt $ 132,878 $ 268,193 </t>
        </is>
      </c>
    </row>
    <row r="8">
      <c r="A8" s="4" t="inlineStr">
        <is>
          <t>Schedule of Company's Affiliate Investments In Real Estate Debt</t>
        </is>
      </c>
      <c r="B8" s="4" t="inlineStr">
        <is>
          <t xml:space="preserve">The following table details the Company’s investments in such real estate debt ($ in thousands): Fair Value Income Three Months Ended March 31, March 31, 2025 December 31, 2024 2025 2024 CMBS $ 670,757 $ 746,773 $ 20,409 $ 61,710 Commercial real estate loans 367,578 416,942 6,834 14,777 Total $ 1,038,335 $ 1,163,715 $ 27,243 $ 76,4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March 31, 2025 Count Principal Fair Wtd. Avg. Yield/Cost (1) Wtd. Avg. Term (2) Real estate loans held by consolidated securitization vehicles 199 $ 12,851,228 $ 13,203,864 5.9 % 5/26/2026 Senior obligations of consolidated securitization vehicles 19 11,441,465 11,853,523 5.7 % 6/5/2026 Real estate loans held by consolidated securitization vehicles in excess of senior obligations of consolidated securitization vehicles 19 $ 1,409,763 $ 1,350,341 7.4 % 3/10/2026 December 31, 2024 Count Principal Fair Wtd. Avg. Yield/Cost (1) Wtd. Avg. Term (2) Real estate loans held by consolidated securitization vehicles 199 $ 13,286,605 $ 13,616,526 6.1 % 5/8/2026 Senior obligations of consolidated securitization vehicles 19 11,838,154 12,233,141 5.9 % 5/16/2026 Real estate loans held by consolidated securitization vehicles in excess of senior obligations of consolidated securitization vehicles 19 $ 1,448,451 $ 1,383,385 7.6 % 3/1/2026 (1) The weighted-average yield and cost represent the all-in rate, which includes both fixed and floating rates, as applicable to each securitization vehicle. (2)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Loans, Secured Term Loans, and Secured Revolving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Mortgage Notes, Term Loans and Secured Revolving Credit Facilities</t>
        </is>
      </c>
      <c r="B4" s="4" t="inlineStr">
        <is>
          <t>The following table details the mortgage loans, secured term loans, and secured revolving credit facilities secured by the Company’s real estate ($ in thousands): March 31, 2025 Principal Balance Outstanding Indebtedness Weighted Average Interest Rate (1) Weighted Average Maturity Date (2)(3) Maximum March 31, 2025 December 31, 2024 Fixed rate loans: Fixed rate mortgages (4) 3.8% 2/19/2030 N/A $ 21,069,972 $ 21,645,080 Variable rate loans: Variable rate mortgages and secured term loans +2.3% 3/25/2028 N/A 32,845,166 32,006,218 Variable rate warehouse facilities (5) +2.1% 7/16/2028 $ 2,785,986 1,907,905 1,929,037 Variable rate secured revolving credit facilities +1.9% 4/4/2028 $ 3,575,831 3,575,831 3,490,870 Total variable rate loans +2.3% 3/28/2028 38,328,902 37,426,125 Total loans secured by real estate 5.6% 11/22/2028 59,398,874 59,071,205 (Discount) premium on assumed debt, net (93,728) (96,048) Deferred financing costs, net (425,573) (434,922) Mortgage loans, secured term loans, and secured revolving credit facilities, net $ 58,879,573 $ 58,540,235 (1) “+” means that the figure represents a spread over the relevant floating benchmark rates, primarily SOFR and similar indices for non-USD facilities, as applicable to each loan. As of March 31, 2025, the Company had outstanding interest rate swaps with an aggregate notional balance of $32.4 billion and interest rate caps with an aggregate notional balance of $18.7 billion that mitigate its exposure to potential future interest rate increases under its floating-rate debt. Total weighted average interest rate does not include the impact of derivatives. (2) Weighted average maturity assumes maximum maturity date, including any extensions, where the Company, at its sole discretion, has one or more extension options. (3) The majority of the Company’s mortgages contain yield or spread maintenance provisions. (4) Includes $251.3 million and $261.6 million of loans related to investments in affordable housing properties as of March 31, 2025 and December 31, 2024, respectively. Such loans are generally from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warehouse facilities require additional collateral, which are subject to lender approval.</t>
        </is>
      </c>
    </row>
    <row r="5">
      <c r="A5" s="4" t="inlineStr">
        <is>
          <t>Schedule of Future Principal Payment Due Under Company's Mortgage Notes, Term Loans, and Secured Revolving Credit Facilities</t>
        </is>
      </c>
      <c r="B5" s="4" t="inlineStr">
        <is>
          <t xml:space="preserve">The following table details the future principal payments due under the Company’s mortgage loans, secured term loans, and secured revolving credit facilities as of March 31, 2025 ($ in thousands): Year Amount 2025 (remaining) $ 323,121 2026 12,656,608 2027 17,594,240 2028 5,822,453 2029 12,379,198 2030 3,635,436 Thereafter 6,987,818 Total $ 59,398,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and Other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mponents of Due to Affiliated Entities</t>
        </is>
      </c>
      <c r="B4" s="4" t="inlineStr">
        <is>
          <t xml:space="preserve">The following table details the components of due to affiliates ($ in thousands): March 31, 2025 December 31, 2024 Accrued stockholder servicing fee $ 544,367 $ 624,579 Performance participation allocation 45,963 — Accrued management fee 55,814 56,401 Other 2,302 1,767 Total $ 648,446 $ 682,747 </t>
        </is>
      </c>
    </row>
    <row r="5">
      <c r="A5" s="4" t="inlineStr">
        <is>
          <t>Schedule of Related Party Expenses Incurred and Amortization of Incentive Compensation Awards Capitalized Support Services</t>
        </is>
      </c>
      <c r="B5" s="4" t="inlineStr">
        <is>
          <t>The following table details the amounts incurred for portfolio companies owned by Blackstone-advised investment vehicles ($ in thousands): Service Provider Expenses Amortization of Service Provider Incentive Compensation Awards Capitalized Transaction Three Months Ended March 31, Three Months Ended March 31, Three Months Ended March 31, 2025 2024 2025 2024 2025 2024 Link Logistics Real Estate LLC $ 28,672 $ 27,532 $ 6,397 $ 5,982 $ 2,324 $ 452 LivCor, LLC 28,294 27,729 4,989 5,505 1,298 1,970 Tricon 11,758 — — — — — Revantage (1) 9,306 3,595 2,443 2,275 — — BX RE Portco (2) 8,471 10,423 124 592 267 351 BRE Hotels and Resorts LLC 3,012 3,147 337 509 — — BPP MFNY Employer LLC 866 821 301 395 — — Longview Senior Housing, LLC 282 257 — — — — $ 90,661 $ 73,504 $ 14,591 $ 15,258 $ 3,889 $ 2,773 (1) Includes Revantage Corporate Services, LLC and Revantage Global Services Europe S.à r.l. (2) Includes Shopcore Properties TRS Management LLC and EQ Management, LLC for three months ended March 31, 2024.</t>
        </is>
      </c>
    </row>
    <row r="6">
      <c r="A6" s="4" t="inlineStr">
        <is>
          <t>Schedule of Incentive Compensation Awards</t>
        </is>
      </c>
      <c r="B6" s="4" t="inlineStr">
        <is>
          <t xml:space="preserve">The following table details the incentive compensation awards issued to certain employees of HPA, April Housing and ACC ($ in thousands): December 31, 2024 For the Three Months Ended March 31, 2025 March 31, 2025 Plan Year Unrecognized Compensation Cost Forfeiture of Unvested Awards Value of Awards Issued (Amortization)/Reversal of Compensation Cost Unrecognized Compensation Cost Remaining Amortization Period 2022 $ 3,107 $ (1,250) $ — $ (1,288) $ 569 0.6 years 2023 6,070 — — (1,615) 4,455 1.2 years 2024 11,692 (2,798) — 135 9,029 2.2 years 2025 — — 29,091 (2,422) 26,669 3.0 years Total $ 20,869 $ (4,048) $ 29,091 $ (5,190) $ 40,722 The following table details the incentive compensation awards ($ in thousands): December 31, 2024 For the Three Months Ended March 31, 2025 March 31, 2025 Plan Year Unrecognized Compensation Cost Forfeiture of Unvested Awards Value of Awards Issued Amortization of Compensation Cost Unrecognized Compensation Cost Remaining Amortization Period 2022 $ 7,786 $ — $ — $ (1,946) $ 5,840 0.8 years 2023 14,673 — — (2,293) 12,380 1.5 years 2024 40,265 — — (5,030) 35,235 2.2 years 2025 — — 63,871 (5,322) 58,549 3.0 years $ 62,724 $ — $ 63,871 $ (14,591) $ 112,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ther Assets and Other Liabilities [Abstract]</t>
        </is>
      </c>
      <c r="B3" s="4" t="inlineStr">
        <is>
          <t xml:space="preserve"> </t>
        </is>
      </c>
    </row>
    <row r="4">
      <c r="A4" s="4" t="inlineStr">
        <is>
          <t>Schedule of Components of Other Assets</t>
        </is>
      </c>
      <c r="B4" s="4" t="inlineStr">
        <is>
          <t>The following table details the components of Other Assets ($ in thousands): March 31, 2025 December 31, 2024 Interest rate and foreign currency hedging derivatives $ 1,549,590 $ 2,002,173 Straight-line rent receivable 843,052 808,936 Intangible assets, net 779,815 826,900 Receivables, net 634,076 641,551 Held-for-sale assets 513,093 753,533 Single family rental homes risk retention securities 300,718 300,718 Securities held in trust 216,152 179,498 Prepaid expenses 165,556 175,167 Deferred leasing costs, net 147,910 148,889 Deferred financing costs, net 109,106 114,560 Due from affiliate (1) — 95,024 Other 195,400 193,604 Total $ 5,454,468 $ 6,240,553 (1) Refer to the Performance Participation Allocation section of Note 10 for additional information.</t>
        </is>
      </c>
    </row>
    <row r="5">
      <c r="A5" s="4" t="inlineStr">
        <is>
          <t>Schedule of Components of Other Liabilities</t>
        </is>
      </c>
      <c r="B5" s="4" t="inlineStr">
        <is>
          <t>The following table details the components of Other Liabilities ($ in thousands): March 31, 2025 December 31, 2024 Stock repurchases payable $ 724,786 $ 462,894 Right of use lease liability - operating leases 606,991 605,923 Accounts payable and accrued expenses 403,915 372,281 Accrued interest expense 339,361 338,509 Subscriptions received in advance 325,126 143,030 Real estate taxes payable 255,370 284,392 Financing of affordable housing development 216,002 177,902 Tenant security deposits 202,867 205,853 Liabilities related to held-for-sale assets 199,260 380,179 Distribution payable 198,900 202,801 Intangible liabilities, net 165,738 178,510 Prepaid rental income 153,266 179,464 Right of use lease liability - financing leases 79,797 79,493 Accrued service provider expenses (1) 20,181 33,685 Interest rate and foreign currency hedging derivatives 19,999 11,243 Other 140,382 131,546 Total $ 4,051,941 $ 3,787,705 (1) Refer to the accrued service provider expenses and incentive compensation awards section of Note 10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March 31, 2025 Gross Carrying Amount Accumulated Amortization Total Intangible Assets/Liabilities, net Intangible assets In-place lease intangibles $ 1,169,281 $ (767,339) $ 401,942 Indefinite life intangibles 94,082 — 94,082 Above-market lease intangibles 53,895 (35,589) 18,306 Other intangibles 419,446 (153,961) 265,485 Total intangible assets $ 1,736,704 $ (956,889) $ 779,815 Intangible liabilities Below-market lease intangibles 374,638 (208,900) 165,738 Total intangible liabilities $ 374,638 $ (208,900) $ 165,738 December 31, 2024 Gross Carrying Amount Accumulated Amortization Total Intangible Assets/Liabilities, net Intangible assets In-place lease intangibles $ 1,187,182 (754,448) $ 432,734 Indefinite life intangibles 94,082 — 94,082 Above-market lease intangibles 54,965 (35,086) 19,879 Other intangibles 415,767 (135,562) 280,205 Total intangible assets $ 1,751,996 $ (925,096) $ 826,900 Intangible liabilities Below-market lease intangibles 386,679 (208,169) 178,510 Total intangible liabilities $ 386,679 $ (208,169) $ 178,510 </t>
        </is>
      </c>
    </row>
    <row r="5">
      <c r="A5" s="4" t="inlineStr">
        <is>
          <t>Schedule of Estimated Future Amortization</t>
        </is>
      </c>
      <c r="B5" s="4" t="inlineStr">
        <is>
          <t>The estimated future amortization on the Company’s intangibles for each of the next five years and thereafter as of March 31, 2025 is as follows ($ in thousands): In-place Lease Above-market Other Intangibles Below-market 2025 (remaining) $ 79,879 $ 3,868 $ 22,140 $ (30,389) 2026 87,035 4,189 28,190 (33,924) 2027 64,420 2,955 26,340 (23,840) 2028 50,545 2,214 24,888 (18,583) 2029 37,842 1,721 22,817 (14,373) 2030 26,149 1,274 20,675 (10,694) Thereafter 56,072 2,085 120,435 (33,935) Total $ 401,942 $ 18,306 $ 265,485 $ (165,7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March 31, 2025 Interest Rate Derivatives Number of Instruments Notional Amount Weighted Average Strike Index Weighted Average Maturity (Years) Derivatives designated as hedging instruments Interest rate swaps – property debt 20 $ 6,316,506 2.6% SOFR 3.4 Derivatives not designated as hedging instruments Interest rate caps – property debt 152 18,706,922 6.5% SOFR 0.8 Interest rate swaps – property debt 54 26,044,132 1.4% SOFR, EURIBOR 2.7 Interest rate swaps – secured financings of investments in real estate debt 10 419,915 4.1% SOFR 5.2 Total $ 45,170,969 December 31, 2024 Interest Rate Derivatives Number of Instruments Notional Amount Weighted Average Strike Index Weighted Average Maturity (Years) Derivatives designated as hedging instruments Interest rate swaps – property debt 20 $ 6,316,906 2.6% SOFR 3.6 Derivatives not designated as hedging instruments Interest rate caps – property debt 153 17,189,532 6.6% SOFR 0.9 Interest rate swaps – property debt 53 26,004,711 1.4% SOFR, EURIBOR 3.0 Interest rate swaps – secured financings of investments in real estate debt 10 433,915 4.1% SOFR 5.4 Total $ 43,628,158 The following table details the Company’s outstanding foreign currency forward contracts that were non-designated hedges of foreign currency risk (notional amount in thousands): March 31, 2025 December 31, 2024 Foreign Currency Forward Contracts Number of Instruments Notional Amount Number of Instruments Notional Amount Buy USD / Sell EUR Forward 7 € 48,506 8 € 147,630 Buy USD / Sell GBP Forward 5 £ 36,501 6 £ 36,711 Buy EUR / Sell USD Forward 1 € 738 — € —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March 31, 2025 December 31, 2024 March 31, 2025 December 31, 2024 Derivatives designated as hedging instruments Interest rate swaps – property debt $ 203,090 $ 295,596 $ 367 $ — Total derivatives designated as hedging instruments 203,090 295,596 367 — Derivatives not designated as hedging instruments Interest rate swaps – property debt 1,336,649 1,686,623 2,666 1,406 Interest rate caps - property debt (3) 8,415 15,873 2,953 5,426 Interest rate swaps – secured financings of investments in real estate debt 323 488 10,722 4,411 Foreign currency forward contracts 1,113 3,593 3,291 — Total derivatives not designated as hedging instruments 1,346,500 1,706,577 19,632 11,243 Total interest rate and foreign currency hedging derivatives $ 1,549,590 $ 2,002,173 $ 19,999 $ 11,243 (1) Included in Other Assets in the Company’s Condensed Consolidated Balance Sheets. (2) Included in Other Liabilities in the Company’s Condensed Consolidated Balance Sheets. (3) Includes interest rate caps presented on a net basis with an aggregate fair value of $96.3 million and $117.2 million as of March 31, 2025 and December 31, 2024, respectively.</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March 31, 2025 2024 Included in Net Loss Interest rate swap – property debt Unrealized (loss) gain (1) $ (347,607) $ 310,211 Interest rate caps – property debt Realized (loss) gain (1) (18) 511 Interest rate caps – property debt Unrealized loss (1) (8,443) (10,878) Interest rate swaps – secured financings of investments in real estate debt Unrealized (loss) gain (1) (6,594) 15,355 Foreign currency forward contract Realized gain (loss) (2) 1,589 (2) Foreign currency forward contract Unrealized (loss) gain (2) (5,764) 4,122 Total $ (366,837) $ 319,319 Included in Other Comprehensive Income Interest rate swap – property debt (3) Unrealized (loss) gain (95,455) 101,353 Total $ (462,292) $ 420,672 (1) Included in (Loss) Income from Interest Rate Derivatives in the Company’s Condensed Consolidated Statements of Operations. (2) Included in Income from Investments in Real Estate Debt in the Company’s Condensed Consolidated Statements of Operations. (3) During the three months ended March 31, 2025 and 2024, net gain of $30.3 million and $45.6 million, respectively, was reclassified from accumulated other comprehensive income into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3 Months Ended</t>
        </is>
      </c>
    </row>
    <row r="2">
      <c r="B2" s="2" t="inlineStr">
        <is>
          <t>Mar. 31, 2025</t>
        </is>
      </c>
    </row>
    <row r="3">
      <c r="A3" s="3" t="inlineStr">
        <is>
          <t>Equity [Abstract]</t>
        </is>
      </c>
      <c r="B3" s="4" t="inlineStr">
        <is>
          <t xml:space="preserve"> </t>
        </is>
      </c>
    </row>
    <row r="4">
      <c r="A4" s="4" t="inlineStr">
        <is>
          <t>Schedule of Company's Authorized Capital</t>
        </is>
      </c>
      <c r="B4" s="4" t="inlineStr">
        <is>
          <t xml:space="preserve">As of March 31, 2025, the Company had the authority to issue 12,100,000,000 shares, consisting of the following: Number of Shares Par Value Per Share Preferred Stock 100,000 $ 0.01 Class S Shares 3,000,000 $ 0.01 Class I Shares 6,000,000 $ 0.01 Class T Shares 500,000 $ 0.01 Class D Shares 1,500,000 $ 0.01 Class C Shares 500,000 $ 0.01 Class F Shares 500,000 $ 0.01 Total 12,100,000 </t>
        </is>
      </c>
    </row>
    <row r="5">
      <c r="A5" s="4" t="inlineStr">
        <is>
          <t>Schedule of Company's Outstanding Shares of Common Stock</t>
        </is>
      </c>
      <c r="B5" s="4" t="inlineStr">
        <is>
          <t>The following table details the movement in the Company’s outstanding shares of common stock (1) (in thousands): Class S Class I Class T Class D Class C Total December 31, 2024 1,339,547 2,165,077 43,941 138,946 2,848 3,690,359 Common stock issued (converted) (2) 2,983 42,018 (1,955) 774 99 43,919 Distribution reinvestment 7,203 11,193 286 794 — 19,476 Common stock repurchased (50,315) (97,020) (1,596) (5,685) (25) (154,641) March 31, 2025 1,299,418 2,121,268 40,676 134,829 2,922 3,599,113 (1) As of March 31, 2025, no Class F shares were issued and outstanding. (2) Includes conversion of shares from Class S, Class T and Class D to Class I during the three months ended March 31, 2025.</t>
        </is>
      </c>
    </row>
    <row r="6">
      <c r="A6" s="4" t="inlineStr">
        <is>
          <t>Schedule of Aggregate Distributions Declared for Applicable Class of Common Stock</t>
        </is>
      </c>
      <c r="B6" s="4" t="inlineStr">
        <is>
          <t xml:space="preserve">The following table details the aggregate distributions declared for each applicable class of common stock: Three Months Ended March 31, 2025 Class S Class I Class T Class D Aggregate gross distributions declared per share of common stock $ 0.1643 $ 0.1643 $ 0.1643 $ 0.1643 Stockholder servicing fee per share of common stock (0.0290) — (0.0285) (0.0084) Net distributions declared per share of common stock $ 0.1353 $ 0.1643 $ 0.1358 $ 0.1559 </t>
        </is>
      </c>
    </row>
    <row r="7">
      <c r="A7" s="4" t="inlineStr">
        <is>
          <t>Schedule of Redeemable Non-controlling Interest Activity Related to Special Limited Partner</t>
        </is>
      </c>
      <c r="B7" s="4" t="inlineStr">
        <is>
          <t xml:space="preserve">The following table details the Redeemable Non-controlling Interest activity related to the Special Limited Partner for the three months ended March 31, 2025 and 2024 ($ in thousands): Three Months Ended March 31, 2025 2024 Balance at the beginning of the period $ 15,688 $ 351 GAAP income allocation (524) — Distributions (1) — Fair value allocation 820 6 Ending balance $ 15,983 $ 3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055172</v>
      </c>
      <c r="C4" s="6" t="n">
        <v>2188914</v>
      </c>
    </row>
    <row r="5">
      <c r="A5" s="3" t="inlineStr">
        <is>
          <t>Expenses</t>
        </is>
      </c>
      <c r="B5" s="4" t="inlineStr">
        <is>
          <t xml:space="preserve"> </t>
        </is>
      </c>
      <c r="C5" s="4" t="inlineStr">
        <is>
          <t xml:space="preserve"> </t>
        </is>
      </c>
    </row>
    <row r="6">
      <c r="A6" s="4" t="inlineStr">
        <is>
          <t>Operating expenses</t>
        </is>
      </c>
      <c r="B6" s="5" t="n">
        <v>953089</v>
      </c>
      <c r="C6" s="5" t="n">
        <v>1005371</v>
      </c>
    </row>
    <row r="7">
      <c r="A7" s="4" t="inlineStr">
        <is>
          <t>General and administrative</t>
        </is>
      </c>
      <c r="B7" s="5" t="n">
        <v>16114</v>
      </c>
      <c r="C7" s="5" t="n">
        <v>16350</v>
      </c>
    </row>
    <row r="8">
      <c r="A8" s="4" t="inlineStr">
        <is>
          <t>Management fee</t>
        </is>
      </c>
      <c r="B8" s="5" t="n">
        <v>168425</v>
      </c>
      <c r="C8" s="5" t="n">
        <v>187121</v>
      </c>
    </row>
    <row r="9">
      <c r="A9" s="4" t="inlineStr">
        <is>
          <t>Performance participation allocation</t>
        </is>
      </c>
      <c r="B9" s="5" t="n">
        <v>142175</v>
      </c>
      <c r="C9" s="5" t="n">
        <v>104966</v>
      </c>
    </row>
    <row r="10">
      <c r="A10" s="4" t="inlineStr">
        <is>
          <t>Impairment of investments in real estate</t>
        </is>
      </c>
      <c r="B10" s="5" t="n">
        <v>170258</v>
      </c>
      <c r="C10" s="5" t="n">
        <v>65714</v>
      </c>
    </row>
    <row r="11">
      <c r="A11" s="4" t="inlineStr">
        <is>
          <t>Depreciation and amortization</t>
        </is>
      </c>
      <c r="B11" s="5" t="n">
        <v>827099</v>
      </c>
      <c r="C11" s="5" t="n">
        <v>913208</v>
      </c>
    </row>
    <row r="12">
      <c r="A12" s="4" t="inlineStr">
        <is>
          <t>Total expenses</t>
        </is>
      </c>
      <c r="B12" s="5" t="n">
        <v>2277160</v>
      </c>
      <c r="C12" s="5" t="n">
        <v>2292730</v>
      </c>
    </row>
    <row r="13">
      <c r="A13" s="3" t="inlineStr">
        <is>
          <t>Other income (expense)</t>
        </is>
      </c>
      <c r="B13" s="4" t="inlineStr">
        <is>
          <t xml:space="preserve"> </t>
        </is>
      </c>
      <c r="C13" s="4" t="inlineStr">
        <is>
          <t xml:space="preserve"> </t>
        </is>
      </c>
    </row>
    <row r="14">
      <c r="A14" s="4" t="inlineStr">
        <is>
          <t>Loss from unconsolidated entities</t>
        </is>
      </c>
      <c r="B14" s="5" t="n">
        <v>-765015</v>
      </c>
      <c r="C14" s="5" t="n">
        <v>-24358</v>
      </c>
    </row>
    <row r="15">
      <c r="A15" s="4" t="inlineStr">
        <is>
          <t>Income from investments in real estate debt</t>
        </is>
      </c>
      <c r="B15" s="5" t="n">
        <v>132878</v>
      </c>
      <c r="C15" s="5" t="n">
        <v>268193</v>
      </c>
    </row>
    <row r="16">
      <c r="A16" s="4" t="inlineStr">
        <is>
          <t>Change in net assets of consolidated securitization vehicles</t>
        </is>
      </c>
      <c r="B16" s="5" t="n">
        <v>32185</v>
      </c>
      <c r="C16" s="5" t="n">
        <v>75413</v>
      </c>
    </row>
    <row r="17">
      <c r="A17" s="4" t="inlineStr">
        <is>
          <t>(Loss) income from interest rate derivatives</t>
        </is>
      </c>
      <c r="B17" s="5" t="n">
        <v>-362662</v>
      </c>
      <c r="C17" s="5" t="n">
        <v>315199</v>
      </c>
    </row>
    <row r="18">
      <c r="A18" s="4" t="inlineStr">
        <is>
          <t>Net gain on dispositions of real estate</t>
        </is>
      </c>
      <c r="B18" s="5" t="n">
        <v>135909</v>
      </c>
      <c r="C18" s="5" t="n">
        <v>106554</v>
      </c>
    </row>
    <row r="19">
      <c r="A19" s="4" t="inlineStr">
        <is>
          <t>Interest expense, net</t>
        </is>
      </c>
      <c r="B19" s="5" t="n">
        <v>-765796</v>
      </c>
      <c r="C19" s="5" t="n">
        <v>-831715</v>
      </c>
    </row>
    <row r="20">
      <c r="A20" s="4" t="inlineStr">
        <is>
          <t>Loss on extinguishment of debt</t>
        </is>
      </c>
      <c r="B20" s="5" t="n">
        <v>-11514</v>
      </c>
      <c r="C20" s="5" t="n">
        <v>-30648</v>
      </c>
    </row>
    <row r="21">
      <c r="A21" s="4" t="inlineStr">
        <is>
          <t>Other (expense) income</t>
        </is>
      </c>
      <c r="B21" s="5" t="n">
        <v>-13781</v>
      </c>
      <c r="C21" s="5" t="n">
        <v>55108</v>
      </c>
    </row>
    <row r="22">
      <c r="A22" s="4" t="inlineStr">
        <is>
          <t>Total other income (expense)</t>
        </is>
      </c>
      <c r="B22" s="5" t="n">
        <v>-1617796</v>
      </c>
      <c r="C22" s="5" t="n">
        <v>-66254</v>
      </c>
    </row>
    <row r="23">
      <c r="A23" s="4" t="inlineStr">
        <is>
          <t>Net loss</t>
        </is>
      </c>
      <c r="B23" s="5" t="n">
        <v>-1839784</v>
      </c>
      <c r="C23" s="5" t="n">
        <v>-170070</v>
      </c>
    </row>
    <row r="24">
      <c r="A24" s="4" t="inlineStr">
        <is>
          <t>Net loss attributable to non-controlling interests in third party joint ventures</t>
        </is>
      </c>
      <c r="B24" s="5" t="n">
        <v>20128</v>
      </c>
      <c r="C24" s="5" t="n">
        <v>31673</v>
      </c>
    </row>
    <row r="25">
      <c r="A25" s="4" t="inlineStr">
        <is>
          <t>Net loss attributable to non-controlling interests in BREIT OP</t>
        </is>
      </c>
      <c r="B25" s="5" t="n">
        <v>123019</v>
      </c>
      <c r="C25" s="5" t="n">
        <v>5384</v>
      </c>
    </row>
    <row r="26">
      <c r="A26" s="4" t="inlineStr">
        <is>
          <t>Net loss attributable to BREIT stockholders</t>
        </is>
      </c>
      <c r="B26" s="6" t="n">
        <v>-1696637</v>
      </c>
      <c r="C26" s="6" t="n">
        <v>-133013</v>
      </c>
    </row>
    <row r="27">
      <c r="A27" s="4" t="inlineStr">
        <is>
          <t>Net loss per share of common stock — basic (in dollars per share)</t>
        </is>
      </c>
      <c r="B27" s="7" t="n">
        <v>-0.47</v>
      </c>
      <c r="C27" s="7" t="n">
        <v>-0.03</v>
      </c>
    </row>
    <row r="28">
      <c r="A28" s="4" t="inlineStr">
        <is>
          <t>Net loss per share of common stock — diluted (in dollars per share)</t>
        </is>
      </c>
      <c r="B28" s="7" t="n">
        <v>-0.47</v>
      </c>
      <c r="C28" s="7" t="n">
        <v>-0.03</v>
      </c>
    </row>
    <row r="29">
      <c r="A29" s="4" t="inlineStr">
        <is>
          <t>Weighted-average shares of common stock outstanding, basic (in shares)</t>
        </is>
      </c>
      <c r="B29" s="5" t="n">
        <v>3635118</v>
      </c>
      <c r="C29" s="5" t="n">
        <v>4000833</v>
      </c>
    </row>
    <row r="30">
      <c r="A30" s="4" t="inlineStr">
        <is>
          <t>Weighted-average shares of common stock outstanding, diluted (in shares)</t>
        </is>
      </c>
      <c r="B30" s="5" t="n">
        <v>3635118</v>
      </c>
      <c r="C30" s="5" t="n">
        <v>4000833</v>
      </c>
    </row>
    <row r="31">
      <c r="A31" s="4" t="inlineStr">
        <is>
          <t>Rental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832389</v>
      </c>
      <c r="C33" s="6" t="n">
        <v>1963065</v>
      </c>
    </row>
    <row r="34">
      <c r="A34" s="3" t="inlineStr">
        <is>
          <t>Expenses</t>
        </is>
      </c>
      <c r="B34" s="4" t="inlineStr">
        <is>
          <t xml:space="preserve"> </t>
        </is>
      </c>
      <c r="C34" s="4" t="inlineStr">
        <is>
          <t xml:space="preserve"> </t>
        </is>
      </c>
    </row>
    <row r="35">
      <c r="A35" s="4" t="inlineStr">
        <is>
          <t>Operating expenses</t>
        </is>
      </c>
      <c r="B35" s="5" t="n">
        <v>858950</v>
      </c>
      <c r="C35" s="5" t="n">
        <v>913456</v>
      </c>
    </row>
    <row r="36">
      <c r="A36" s="4" t="inlineStr">
        <is>
          <t>Hospitality</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134116</v>
      </c>
      <c r="C38" s="5" t="n">
        <v>133177</v>
      </c>
    </row>
    <row r="39">
      <c r="A39" s="3" t="inlineStr">
        <is>
          <t>Expenses</t>
        </is>
      </c>
      <c r="B39" s="4" t="inlineStr">
        <is>
          <t xml:space="preserve"> </t>
        </is>
      </c>
      <c r="C39" s="4" t="inlineStr">
        <is>
          <t xml:space="preserve"> </t>
        </is>
      </c>
    </row>
    <row r="40">
      <c r="A40" s="4" t="inlineStr">
        <is>
          <t>Operating expenses</t>
        </is>
      </c>
      <c r="B40" s="5" t="n">
        <v>94139</v>
      </c>
      <c r="C40" s="5" t="n">
        <v>91915</v>
      </c>
    </row>
    <row r="41">
      <c r="A41" s="4" t="inlineStr">
        <is>
          <t>Other revenue</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6" t="n">
        <v>88667</v>
      </c>
      <c r="C43" s="6" t="n">
        <v>926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March 31, 2025 2024 Fixed lease payments $ 1,688,180 $ 1,814,604 Variable lease payments 144,209 148,461 Rental revenue $ 1,832,389 $ 1,963,065 The following table details the fixed and variable components of the Company’s financing leases ($ in thousands): Three Months Ended March 31, 2025 2024 Interest on lease liabilities $ 1,087 $ 1,091 Amortization of right-of-use assets 304 299 Total financing lease costs $ 1,391 $ 1,390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March 31, 2025 ($ in thousands). Leases at the Company’s rental housing and self storage properties are short term, generally 12 months or less, and are therefore not included. Year Future Minimum Rents 2025 (remaining) $ 1,320,441 2026 1,685,818 2027 1,498,317 2028 1,296,381 2029 1,104,577 2030 915,965 Thereafter 14,140,717 Total $ 21,962,216 </t>
        </is>
      </c>
    </row>
    <row r="6">
      <c r="A6" s="4" t="inlineStr">
        <is>
          <t>Schedule of Future Lease Payments Due Under Ground Leases</t>
        </is>
      </c>
      <c r="B6" s="4" t="inlineStr">
        <is>
          <t xml:space="preserve">The following table details the future lease payments due under the Company’s ground leases as of March 31, 2025 ($ in thousands): Operating Financing 2025 (remaining) $ 27,990 $ 3,303 2026 36,101 4,507 2027 36,454 4,633 2028 36,739 4,763 2029 36,861 4,896 2030 37,037 5,033 Thereafter 2,034,889 549,465 Total undiscounted future lease payments 2,246,071 576,600 Difference between undiscounted cash flows and discounted cash flows (1,639,080) (496,803) Total lease liability $ 606,991 $ 79,797 </t>
        </is>
      </c>
    </row>
    <row r="7">
      <c r="A7" s="4" t="inlineStr">
        <is>
          <t>Schedule of Fixed and Variable Components of Operating and Financing Leases</t>
        </is>
      </c>
      <c r="B7" s="4" t="inlineStr">
        <is>
          <t xml:space="preserve">The following table details the fixed and variable components of the Company’s operating leases ($ in thousands):` Three Months Ended March 31, 2025 2024 Fixed ground rent expense $ 3,634 $ 3,948 Variable ground rent expense 9,005 8,235 Total cash portion of ground rent expense 12,639 12,183 Straight-line ground rent expense 4,870 5,334 Total operating lease costs $ 17,509 $ 17,5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Total Assets and Financial Results by Segment</t>
        </is>
      </c>
      <c r="B4" s="4" t="inlineStr">
        <is>
          <t>The following table details the total assets by segment ($ in thousands): March 31, 2025 December 31, 2024 Rental Housing $ 57,347,994 $ 58,567,894 Industrial 17,617,765 17,771,159 Net Lease 8,018,753 8,029,195 Office 2,761,156 2,759,646 Hospitality 2,618,679 2,696,612 Retail 2,055,233 2,119,705 Data Centers 1,585,297 2,442,748 Self Storage 710,981 714,617 Investments in Real Estate Debt and Real Estate Loans Held by Consolidated Securitization Vehicles, at Fair Value 18,303,726 18,801,660 Other (Corporate) 1,911,634 2,335,005 Total assets $ 112,931,218 $ 116,238,241 The following table details the financial results by segment for the three months ended March 31, 2025 ($ in thousands): Rental Housing Industrial Net Office Hospitality Retail Data Centers Self Investments in Total Revenues: Rental revenue $ 1,221,705 $ 334,857 $ 150,384 $ 42,557 $ — $ 51,760 $ 13,743 $ 17,383 $ — $ 1,832,389 Hospitality revenue — — — — 134,116 — — — — 134,116 Other revenue 78,153 5,851 — 1,977 67 1,224 — 1,395 — 88,667 Total revenues 1,299,858 340,708 150,384 44,534 134,183 52,984 13,743 18,778 — 2,055,172 Expenses: Rental property operating 691,293 120,435 688 15,163 — 20,341 3,084 7,946 — 858,950 Hospitality operating — — — — 94,139 — — — — 94,139 Total expenses 691,293 120,435 688 15,163 94,139 20,341 3,084 7,946 — 953,089 (Loss) Income from unconsolidated entities (22,027) 86,741 (291) 2,241 (2,788) (1,421) (827,470) — — (765,015) Income from investments in real estate debt — — — — — — — — 132,878 132,878 Changes in net assets of consolidated securitization vehicles — — — — — — — — 32,185 32,185 GAAP segment income (loss) $ 586,538 $ 307,014 $ 149,405 $ 31,612 $ 37,256 $ 31,222 $ (816,811) $ 10,832 $ 165,063 $ 502,131 Depreciation and amortization $ (533,959) $ (166,126) $ (49,555) $ (21,245) $ (22,964) $ (21,040) $ (5,546) $ (6,664) $ — $ (827,099) General and administrative (16,114) Management fee (168,425) Performance participation allocation (142,175) Impairment of investments in real estate (170,258) Loss from interest rate derivatives (362,662) Net gain on dispositions of real estate 135,909 Interest expense, net (765,796) Loss on extinguishment of debt (11,514) Other expense (13,781) Net loss $ (1,839,784) Net loss attributable to non-controlling interests in third party joint ventures $ 20,128 Net loss attributable to non-controlling interests in BREIT OP 123,019 Net loss attributable to BREIT stockholders $ (1,696,637) The following table details the financial results by segment for the three months ended March 31, 2024 ($ in thousands): Rental Housing Industrial Net Office Hospitality Retail Data Centers Self Investments in Total Revenues: Rental revenue $ 1,314,157 $ 367,058 $ 150,384 $ 43,110 $ — $ 57,591 $ 13,080 $ 17,685 $ — $ 1,963,065 Hospitality revenue — — — — 133,177 — — — — 133,177 Other revenue 83,429 3,830 — 2,439 — 1,497 — 1,477 — 92,672 Total revenues 1,397,586 370,888 150,384 45,549 133,177 59,088 13,080 19,162 — 2,188,914 Expenses: Rental property operating 740,945 122,493 667 14,562 — 24,069 2,409 8,311 — 913,456 Hospitality operating — — — — 91,915 — — — — 91,915 Total expenses 740,945 122,493 667 14,562 91,915 24,069 2,409 8,311 — 1,005,371 (Loss) income from unconsolidated entities (8,611) (22,823) — 5,845 (4,305) (1,148) 6,684 — — (24,358) Income from investments in real estate debt — — — — — — — — 268,193 268,193 Changes in net assets of consolidated securitization vehicles — — — — — — — — 75,413 75,413 Income from investments in equity securities (1) 56,972 — — — — — — — — 56,972 GAAP segment income $ 705,002 $ 225,572 $ 149,717 $ 36,832 $ 36,957 $ 33,871 $ 17,355 $ 10,851 $ 343,606 $ 1,559,763 Depreciation and amortization $ (586,190) $ (188,018) $ (51,878) $ (24,688) $ (22,676) $ (27,609) $ (5,541) $ (6,608) $ — $ (913,208) General and administrative (16,350) Management fee (187,121) Impairment of investments in real estate (65,714) Income from interest rate derivatives 315,199 Performance participation allocation (104,966) Net gain on dispositions of real estate 106,554 Interest expense, net (831,715) Loss on extinguishment of debt (30,648) Other expense (1) (1,864) Net loss $ (170,070) Net loss attributable to non-controlling interests in third party joint ventures $ 31,673 Net loss attributable to non-controlling interests in BREIT OP 5,384 Net loss attributable to BREIT stockholders $ (133,013) (1) Included within Other Income (Expense) on the Condensed Consolidated Statements of Operations is $55.0 million of net unrealized/ realized gain related to equity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50" customWidth="1" min="2" max="2"/>
  </cols>
  <sheetData>
    <row r="1">
      <c r="A1" s="1" t="inlineStr">
        <is>
          <t>Organization and Business Purpose (Details) $ in Billions</t>
        </is>
      </c>
      <c r="B1" s="2" t="inlineStr">
        <is>
          <t>3 Months Ended</t>
        </is>
      </c>
    </row>
    <row r="2">
      <c r="B2" s="2" t="inlineStr">
        <is>
          <t>Mar. 31, 2025 USD ($) property segment rentalHome</t>
        </is>
      </c>
    </row>
    <row r="3">
      <c r="A3" s="3" t="inlineStr">
        <is>
          <t>Organization and business activities.</t>
        </is>
      </c>
      <c r="B3" s="4" t="inlineStr">
        <is>
          <t xml:space="preserve"> </t>
        </is>
      </c>
    </row>
    <row r="4">
      <c r="A4" s="4" t="inlineStr">
        <is>
          <t>Number of owned properties | property</t>
        </is>
      </c>
      <c r="B4" s="5" t="n">
        <v>4568</v>
      </c>
    </row>
    <row r="5">
      <c r="A5" s="4" t="inlineStr">
        <is>
          <t>Number of reportable segments | segment</t>
        </is>
      </c>
      <c r="B5" s="5" t="n">
        <v>9</v>
      </c>
    </row>
    <row r="6">
      <c r="A6" s="4" t="inlineStr">
        <is>
          <t>Single Family</t>
        </is>
      </c>
      <c r="B6" s="4" t="inlineStr">
        <is>
          <t xml:space="preserve"> </t>
        </is>
      </c>
    </row>
    <row r="7">
      <c r="A7" s="3" t="inlineStr">
        <is>
          <t>Organization and business activities.</t>
        </is>
      </c>
      <c r="B7" s="4" t="inlineStr">
        <is>
          <t xml:space="preserve"> </t>
        </is>
      </c>
    </row>
    <row r="8">
      <c r="A8" s="4" t="inlineStr">
        <is>
          <t>Number of rentable homes owned | rentalHome</t>
        </is>
      </c>
      <c r="B8" s="5" t="n">
        <v>62428</v>
      </c>
    </row>
    <row r="9">
      <c r="A9" s="4" t="inlineStr">
        <is>
          <t>Follow On Offering | Maximum</t>
        </is>
      </c>
      <c r="B9" s="4" t="inlineStr">
        <is>
          <t xml:space="preserve"> </t>
        </is>
      </c>
    </row>
    <row r="10">
      <c r="A10" s="3" t="inlineStr">
        <is>
          <t>Organization and business activities.</t>
        </is>
      </c>
      <c r="B10" s="4" t="inlineStr">
        <is>
          <t xml:space="preserve"> </t>
        </is>
      </c>
    </row>
    <row r="11">
      <c r="A11" s="4" t="inlineStr">
        <is>
          <t>Common stock, shares authorized, amount</t>
        </is>
      </c>
      <c r="B11" s="6" t="n">
        <v>60</v>
      </c>
    </row>
    <row r="12">
      <c r="A12" s="4" t="inlineStr">
        <is>
          <t>IPO | Maximum</t>
        </is>
      </c>
      <c r="B12" s="4" t="inlineStr">
        <is>
          <t xml:space="preserve"> </t>
        </is>
      </c>
    </row>
    <row r="13">
      <c r="A13" s="3" t="inlineStr">
        <is>
          <t>Organization and business activities.</t>
        </is>
      </c>
      <c r="B13" s="4" t="inlineStr">
        <is>
          <t xml:space="preserve"> </t>
        </is>
      </c>
    </row>
    <row r="14">
      <c r="A14" s="4" t="inlineStr">
        <is>
          <t>Common stock, shares authorized, amount</t>
        </is>
      </c>
      <c r="B14" s="5" t="n">
        <v>48</v>
      </c>
    </row>
    <row r="15">
      <c r="A15" s="4" t="inlineStr">
        <is>
          <t>Distribution Reinvestment Plan | Maximum</t>
        </is>
      </c>
      <c r="B15" s="4" t="inlineStr">
        <is>
          <t xml:space="preserve"> </t>
        </is>
      </c>
    </row>
    <row r="16">
      <c r="A16" s="3" t="inlineStr">
        <is>
          <t>Organization and business activities.</t>
        </is>
      </c>
      <c r="B16" s="4" t="inlineStr">
        <is>
          <t xml:space="preserve"> </t>
        </is>
      </c>
    </row>
    <row r="17">
      <c r="A17" s="4" t="inlineStr">
        <is>
          <t>Common stock, shares authorized, amount</t>
        </is>
      </c>
      <c r="B17"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Additional Information (Details) $ in Thousands</t>
        </is>
      </c>
      <c r="B1" s="2" t="inlineStr">
        <is>
          <t>3 Months Ended</t>
        </is>
      </c>
    </row>
    <row r="2">
      <c r="B2" s="2" t="inlineStr">
        <is>
          <t>Mar. 31, 2025 USD ($)</t>
        </is>
      </c>
      <c r="C2" s="2" t="inlineStr">
        <is>
          <t>Mar. 31, 2024 USD ($)</t>
        </is>
      </c>
      <c r="D2" s="2" t="inlineStr">
        <is>
          <t>Dec. 31, 2024 USD ($)</t>
        </is>
      </c>
    </row>
    <row r="3">
      <c r="A3" s="3" t="inlineStr">
        <is>
          <t>Significant Of Accounting Policies [Line Items]</t>
        </is>
      </c>
      <c r="B3" s="4" t="inlineStr">
        <is>
          <t xml:space="preserve"> </t>
        </is>
      </c>
      <c r="C3" s="4" t="inlineStr">
        <is>
          <t xml:space="preserve"> </t>
        </is>
      </c>
      <c r="D3" s="4" t="inlineStr">
        <is>
          <t xml:space="preserve"> </t>
        </is>
      </c>
    </row>
    <row r="4">
      <c r="A4" s="4" t="inlineStr">
        <is>
          <t>Total assets</t>
        </is>
      </c>
      <c r="B4" s="6" t="n">
        <v>112931218</v>
      </c>
      <c r="C4" s="4" t="inlineStr">
        <is>
          <t xml:space="preserve"> </t>
        </is>
      </c>
      <c r="D4" s="6" t="n">
        <v>116238241</v>
      </c>
    </row>
    <row r="5">
      <c r="A5" s="4" t="inlineStr">
        <is>
          <t>Total liabilities</t>
        </is>
      </c>
      <c r="B5" s="5" t="n">
        <v>81739895</v>
      </c>
      <c r="C5" s="4" t="inlineStr">
        <is>
          <t xml:space="preserve"> </t>
        </is>
      </c>
      <c r="D5" s="5" t="n">
        <v>81370449</v>
      </c>
    </row>
    <row r="6">
      <c r="A6" s="4" t="inlineStr">
        <is>
          <t>Impairment of investments in real estate</t>
        </is>
      </c>
      <c r="B6" s="5" t="n">
        <v>170258</v>
      </c>
      <c r="C6" s="6" t="n">
        <v>65714</v>
      </c>
      <c r="D6" s="4" t="inlineStr">
        <is>
          <t xml:space="preserve"> </t>
        </is>
      </c>
    </row>
    <row r="7">
      <c r="A7" s="4" t="inlineStr">
        <is>
          <t>Real estate, held-for-sale</t>
        </is>
      </c>
      <c r="B7" s="5" t="n">
        <v>380700</v>
      </c>
      <c r="C7" s="4" t="inlineStr">
        <is>
          <t xml:space="preserve"> </t>
        </is>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Significant Of Accounting Policies [Line Items]</t>
        </is>
      </c>
      <c r="B9" s="4" t="inlineStr">
        <is>
          <t xml:space="preserve"> </t>
        </is>
      </c>
      <c r="C9" s="4" t="inlineStr">
        <is>
          <t xml:space="preserve"> </t>
        </is>
      </c>
      <c r="D9" s="4" t="inlineStr">
        <is>
          <t xml:space="preserve"> </t>
        </is>
      </c>
    </row>
    <row r="10">
      <c r="A10" s="4" t="inlineStr">
        <is>
          <t>Mortgage notes, term loans, and secured revolving credit facilities, secured financings on investments in real estate debt, and unsecured revolving credit facilities</t>
        </is>
      </c>
      <c r="B10" s="6" t="n">
        <v>700000</v>
      </c>
      <c r="C10" s="4" t="inlineStr">
        <is>
          <t xml:space="preserve"> </t>
        </is>
      </c>
      <c r="D10" s="5" t="n">
        <v>900000</v>
      </c>
    </row>
    <row r="11">
      <c r="A11" s="4" t="inlineStr">
        <is>
          <t>Minimum</t>
        </is>
      </c>
      <c r="B11" s="4" t="inlineStr">
        <is>
          <t xml:space="preserve"> </t>
        </is>
      </c>
      <c r="C11" s="4" t="inlineStr">
        <is>
          <t xml:space="preserve"> </t>
        </is>
      </c>
      <c r="D11" s="4" t="inlineStr">
        <is>
          <t xml:space="preserve"> </t>
        </is>
      </c>
    </row>
    <row r="12">
      <c r="A12" s="3" t="inlineStr">
        <is>
          <t>Significant Of Accounting Policies [Line Items]</t>
        </is>
      </c>
      <c r="B12" s="4" t="inlineStr">
        <is>
          <t xml:space="preserve"> </t>
        </is>
      </c>
      <c r="C12" s="4" t="inlineStr">
        <is>
          <t xml:space="preserve"> </t>
        </is>
      </c>
      <c r="D12" s="4" t="inlineStr">
        <is>
          <t xml:space="preserve"> </t>
        </is>
      </c>
    </row>
    <row r="13">
      <c r="A13" s="4" t="inlineStr">
        <is>
          <t>Award requisite service period (in years)</t>
        </is>
      </c>
      <c r="B13" s="4" t="inlineStr">
        <is>
          <t>3 years</t>
        </is>
      </c>
      <c r="C13" s="4" t="inlineStr">
        <is>
          <t xml:space="preserve"> </t>
        </is>
      </c>
      <c r="D13" s="4" t="inlineStr">
        <is>
          <t xml:space="preserve"> </t>
        </is>
      </c>
    </row>
    <row r="14">
      <c r="A14" s="4" t="inlineStr">
        <is>
          <t>Minimum | Level 3 | Discounted cash flow | Discounted Cash Flow</t>
        </is>
      </c>
      <c r="B14" s="4" t="inlineStr">
        <is>
          <t xml:space="preserve"> </t>
        </is>
      </c>
      <c r="C14" s="4" t="inlineStr">
        <is>
          <t xml:space="preserve"> </t>
        </is>
      </c>
      <c r="D14" s="4" t="inlineStr">
        <is>
          <t xml:space="preserve"> </t>
        </is>
      </c>
    </row>
    <row r="15">
      <c r="A15" s="3" t="inlineStr">
        <is>
          <t>Significant Of Accounting Policies [Line Items]</t>
        </is>
      </c>
      <c r="B15" s="4" t="inlineStr">
        <is>
          <t xml:space="preserve"> </t>
        </is>
      </c>
      <c r="C15" s="4" t="inlineStr">
        <is>
          <t xml:space="preserve"> </t>
        </is>
      </c>
      <c r="D15" s="4" t="inlineStr">
        <is>
          <t xml:space="preserve"> </t>
        </is>
      </c>
    </row>
    <row r="16">
      <c r="A16" s="4" t="inlineStr">
        <is>
          <t>Other real estate owned, measurement input</t>
        </is>
      </c>
      <c r="B16" s="9" t="n">
        <v>0.07000000000000001</v>
      </c>
      <c r="C16" s="4" t="inlineStr">
        <is>
          <t xml:space="preserve"> </t>
        </is>
      </c>
      <c r="D16" s="4" t="inlineStr">
        <is>
          <t xml:space="preserve"> </t>
        </is>
      </c>
    </row>
    <row r="17">
      <c r="A17" s="4" t="inlineStr">
        <is>
          <t>Minimum | Level 3 | Exit capitalization rate | Discounted Cash Flow</t>
        </is>
      </c>
      <c r="B17" s="4" t="inlineStr">
        <is>
          <t xml:space="preserve"> </t>
        </is>
      </c>
      <c r="C17" s="4" t="inlineStr">
        <is>
          <t xml:space="preserve"> </t>
        </is>
      </c>
      <c r="D17" s="4" t="inlineStr">
        <is>
          <t xml:space="preserve"> </t>
        </is>
      </c>
    </row>
    <row r="18">
      <c r="A18" s="3" t="inlineStr">
        <is>
          <t>Significant Of Accounting Policies [Line Items]</t>
        </is>
      </c>
      <c r="B18" s="4" t="inlineStr">
        <is>
          <t xml:space="preserve"> </t>
        </is>
      </c>
      <c r="C18" s="4" t="inlineStr">
        <is>
          <t xml:space="preserve"> </t>
        </is>
      </c>
      <c r="D18" s="4" t="inlineStr">
        <is>
          <t xml:space="preserve"> </t>
        </is>
      </c>
    </row>
    <row r="19">
      <c r="A19" s="4" t="inlineStr">
        <is>
          <t>Other real estate owned, measurement input</t>
        </is>
      </c>
      <c r="B19" s="9" t="n">
        <v>0.049</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ignificant Of Accounting Policies [Line Items]</t>
        </is>
      </c>
      <c r="B21" s="4" t="inlineStr">
        <is>
          <t xml:space="preserve"> </t>
        </is>
      </c>
      <c r="C21" s="4" t="inlineStr">
        <is>
          <t xml:space="preserve"> </t>
        </is>
      </c>
      <c r="D21" s="4" t="inlineStr">
        <is>
          <t xml:space="preserve"> </t>
        </is>
      </c>
    </row>
    <row r="22">
      <c r="A22" s="4" t="inlineStr">
        <is>
          <t>Award requisite service period (in years)</t>
        </is>
      </c>
      <c r="B22" s="4" t="inlineStr">
        <is>
          <t>4 years</t>
        </is>
      </c>
      <c r="C22" s="4" t="inlineStr">
        <is>
          <t xml:space="preserve"> </t>
        </is>
      </c>
      <c r="D22" s="4" t="inlineStr">
        <is>
          <t xml:space="preserve"> </t>
        </is>
      </c>
    </row>
    <row r="23">
      <c r="A23" s="4" t="inlineStr">
        <is>
          <t>Maximum | Level 3 | Discounted cash flow | Discounted Cash Flow</t>
        </is>
      </c>
      <c r="B23" s="4" t="inlineStr">
        <is>
          <t xml:space="preserve"> </t>
        </is>
      </c>
      <c r="C23" s="4" t="inlineStr">
        <is>
          <t xml:space="preserve"> </t>
        </is>
      </c>
      <c r="D23" s="4" t="inlineStr">
        <is>
          <t xml:space="preserve"> </t>
        </is>
      </c>
    </row>
    <row r="24">
      <c r="A24" s="3" t="inlineStr">
        <is>
          <t>Significant Of Accounting Policies [Line Items]</t>
        </is>
      </c>
      <c r="B24" s="4" t="inlineStr">
        <is>
          <t xml:space="preserve"> </t>
        </is>
      </c>
      <c r="C24" s="4" t="inlineStr">
        <is>
          <t xml:space="preserve"> </t>
        </is>
      </c>
      <c r="D24" s="4" t="inlineStr">
        <is>
          <t xml:space="preserve"> </t>
        </is>
      </c>
    </row>
    <row r="25">
      <c r="A25" s="4" t="inlineStr">
        <is>
          <t>Other real estate owned, measurement input</t>
        </is>
      </c>
      <c r="B25" s="9" t="n">
        <v>0.109</v>
      </c>
      <c r="C25" s="4" t="inlineStr">
        <is>
          <t xml:space="preserve"> </t>
        </is>
      </c>
      <c r="D25" s="4" t="inlineStr">
        <is>
          <t xml:space="preserve"> </t>
        </is>
      </c>
    </row>
    <row r="26">
      <c r="A26" s="4" t="inlineStr">
        <is>
          <t>Maximum | Level 3 | Exit capitalization rate | Discounted Cash Flow</t>
        </is>
      </c>
      <c r="B26" s="4" t="inlineStr">
        <is>
          <t xml:space="preserve"> </t>
        </is>
      </c>
      <c r="C26" s="4" t="inlineStr">
        <is>
          <t xml:space="preserve"> </t>
        </is>
      </c>
      <c r="D26" s="4" t="inlineStr">
        <is>
          <t xml:space="preserve"> </t>
        </is>
      </c>
    </row>
    <row r="27">
      <c r="A27" s="3" t="inlineStr">
        <is>
          <t>Significant Of Accounting Policies [Line Items]</t>
        </is>
      </c>
      <c r="B27" s="4" t="inlineStr">
        <is>
          <t xml:space="preserve"> </t>
        </is>
      </c>
      <c r="C27" s="4" t="inlineStr">
        <is>
          <t xml:space="preserve"> </t>
        </is>
      </c>
      <c r="D27" s="4" t="inlineStr">
        <is>
          <t xml:space="preserve"> </t>
        </is>
      </c>
    </row>
    <row r="28">
      <c r="A28" s="4" t="inlineStr">
        <is>
          <t>Other real estate owned, measurement input</t>
        </is>
      </c>
      <c r="B28" s="9" t="n">
        <v>0.093</v>
      </c>
      <c r="C28" s="4" t="inlineStr">
        <is>
          <t xml:space="preserve"> </t>
        </is>
      </c>
      <c r="D28" s="4" t="inlineStr">
        <is>
          <t xml:space="preserve"> </t>
        </is>
      </c>
    </row>
    <row r="29">
      <c r="A29" s="4" t="inlineStr">
        <is>
          <t>Rental Housing And Hospitality Properties</t>
        </is>
      </c>
      <c r="B29" s="4" t="inlineStr">
        <is>
          <t xml:space="preserve"> </t>
        </is>
      </c>
      <c r="C29" s="4" t="inlineStr">
        <is>
          <t xml:space="preserve"> </t>
        </is>
      </c>
      <c r="D29" s="4" t="inlineStr">
        <is>
          <t xml:space="preserve"> </t>
        </is>
      </c>
    </row>
    <row r="30">
      <c r="A30" s="3" t="inlineStr">
        <is>
          <t>Significant Of Accounting Policies [Line Items]</t>
        </is>
      </c>
      <c r="B30" s="4" t="inlineStr">
        <is>
          <t xml:space="preserve"> </t>
        </is>
      </c>
      <c r="C30" s="4" t="inlineStr">
        <is>
          <t xml:space="preserve"> </t>
        </is>
      </c>
      <c r="D30" s="4" t="inlineStr">
        <is>
          <t xml:space="preserve"> </t>
        </is>
      </c>
    </row>
    <row r="31">
      <c r="A31" s="4" t="inlineStr">
        <is>
          <t>Impairment of investments in real estate</t>
        </is>
      </c>
      <c r="B31" s="6" t="n">
        <v>146800</v>
      </c>
      <c r="C31" s="4" t="inlineStr">
        <is>
          <t xml:space="preserve"> </t>
        </is>
      </c>
      <c r="D31" s="4" t="inlineStr">
        <is>
          <t xml:space="preserve"> </t>
        </is>
      </c>
    </row>
    <row r="32">
      <c r="A32" s="4" t="inlineStr">
        <is>
          <t>Held-For-Sale Real Estate Investments</t>
        </is>
      </c>
      <c r="B32" s="4" t="inlineStr">
        <is>
          <t xml:space="preserve"> </t>
        </is>
      </c>
      <c r="C32" s="4" t="inlineStr">
        <is>
          <t xml:space="preserve"> </t>
        </is>
      </c>
      <c r="D32" s="4" t="inlineStr">
        <is>
          <t xml:space="preserve"> </t>
        </is>
      </c>
    </row>
    <row r="33">
      <c r="A33" s="3" t="inlineStr">
        <is>
          <t>Significant Of Accounting Policies [Line Items]</t>
        </is>
      </c>
      <c r="B33" s="4" t="inlineStr">
        <is>
          <t xml:space="preserve"> </t>
        </is>
      </c>
      <c r="C33" s="4" t="inlineStr">
        <is>
          <t xml:space="preserve"> </t>
        </is>
      </c>
      <c r="D33" s="4" t="inlineStr">
        <is>
          <t xml:space="preserve"> </t>
        </is>
      </c>
    </row>
    <row r="34">
      <c r="A34" s="4" t="inlineStr">
        <is>
          <t>Impairment of investments in real estate</t>
        </is>
      </c>
      <c r="B34" s="5" t="n">
        <v>23500</v>
      </c>
      <c r="C34" s="6" t="n">
        <v>29200</v>
      </c>
      <c r="D34" s="4" t="inlineStr">
        <is>
          <t xml:space="preserve"> </t>
        </is>
      </c>
    </row>
    <row r="35">
      <c r="A35" s="4" t="inlineStr">
        <is>
          <t>Real estate, held-for-sale</t>
        </is>
      </c>
      <c r="B35" s="5" t="n">
        <v>157200</v>
      </c>
      <c r="C35" s="4" t="inlineStr">
        <is>
          <t xml:space="preserve"> </t>
        </is>
      </c>
      <c r="D35" s="4" t="inlineStr">
        <is>
          <t xml:space="preserve"> </t>
        </is>
      </c>
    </row>
    <row r="36">
      <c r="A36" s="4" t="inlineStr">
        <is>
          <t>VIEs</t>
        </is>
      </c>
      <c r="B36" s="4" t="inlineStr">
        <is>
          <t xml:space="preserve"> </t>
        </is>
      </c>
      <c r="C36" s="4" t="inlineStr">
        <is>
          <t xml:space="preserve"> </t>
        </is>
      </c>
      <c r="D36" s="4" t="inlineStr">
        <is>
          <t xml:space="preserve"> </t>
        </is>
      </c>
    </row>
    <row r="37">
      <c r="A37" s="3" t="inlineStr">
        <is>
          <t>Significant Of Accounting Policies [Line Items]</t>
        </is>
      </c>
      <c r="B37" s="4" t="inlineStr">
        <is>
          <t xml:space="preserve"> </t>
        </is>
      </c>
      <c r="C37" s="4" t="inlineStr">
        <is>
          <t xml:space="preserve"> </t>
        </is>
      </c>
      <c r="D37" s="4" t="inlineStr">
        <is>
          <t xml:space="preserve"> </t>
        </is>
      </c>
    </row>
    <row r="38">
      <c r="A38" s="4" t="inlineStr">
        <is>
          <t>Total assets</t>
        </is>
      </c>
      <c r="B38" s="5" t="n">
        <v>43800000</v>
      </c>
      <c r="C38" s="4" t="inlineStr">
        <is>
          <t xml:space="preserve"> </t>
        </is>
      </c>
      <c r="D38" s="5" t="n">
        <v>44700000</v>
      </c>
    </row>
    <row r="39">
      <c r="A39" s="4" t="inlineStr">
        <is>
          <t>Total liabilities</t>
        </is>
      </c>
      <c r="B39" s="6" t="n">
        <v>32100000</v>
      </c>
      <c r="C39" s="4" t="inlineStr">
        <is>
          <t xml:space="preserve"> </t>
        </is>
      </c>
      <c r="D39" s="6" t="n">
        <v>324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debt</t>
        </is>
      </c>
      <c r="B3" s="6" t="n">
        <v>5194969</v>
      </c>
      <c r="C3" s="6" t="n">
        <v>5279928</v>
      </c>
    </row>
    <row r="4">
      <c r="A4" s="4" t="inlineStr">
        <is>
          <t>Real estate loans held by consolidated securitization vehicles, at fair value</t>
        </is>
      </c>
      <c r="B4" s="5" t="n">
        <v>13203864</v>
      </c>
      <c r="C4" s="5" t="n">
        <v>13616526</v>
      </c>
    </row>
    <row r="5">
      <c r="A5" s="4" t="inlineStr">
        <is>
          <t>Investments in unconsolidated entities</t>
        </is>
      </c>
      <c r="B5" s="5" t="n">
        <v>3896500</v>
      </c>
      <c r="C5" s="5" t="n">
        <v>3861077</v>
      </c>
    </row>
    <row r="6">
      <c r="A6" s="4" t="inlineStr">
        <is>
          <t>Interest rate and foreign currency hedging derivatives</t>
        </is>
      </c>
      <c r="B6" s="5" t="n">
        <v>1549590</v>
      </c>
      <c r="C6" s="5" t="n">
        <v>2002173</v>
      </c>
    </row>
    <row r="7">
      <c r="A7" s="3" t="inlineStr">
        <is>
          <t>Liabilities:</t>
        </is>
      </c>
      <c r="B7" s="4" t="inlineStr">
        <is>
          <t xml:space="preserve"> </t>
        </is>
      </c>
      <c r="C7" s="4" t="inlineStr">
        <is>
          <t xml:space="preserve"> </t>
        </is>
      </c>
    </row>
    <row r="8">
      <c r="A8" s="4" t="inlineStr">
        <is>
          <t>Senior obligations of consolidated securitization vehicles, at fair value</t>
        </is>
      </c>
      <c r="B8" s="5" t="n">
        <v>11853523</v>
      </c>
      <c r="C8" s="5" t="n">
        <v>12233141</v>
      </c>
    </row>
    <row r="9">
      <c r="A9" s="4" t="inlineStr">
        <is>
          <t>Interest rate and foreign currency hedging derivatives</t>
        </is>
      </c>
      <c r="B9" s="5" t="n">
        <v>19999</v>
      </c>
      <c r="C9" s="5" t="n">
        <v>11243</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in real estate debt</t>
        </is>
      </c>
      <c r="B12" s="5" t="n">
        <v>4925294</v>
      </c>
      <c r="C12" s="5" t="n">
        <v>5020959</v>
      </c>
    </row>
    <row r="13">
      <c r="A13" s="4" t="inlineStr">
        <is>
          <t>Real estate loans held by consolidated securitization vehicles, at fair value</t>
        </is>
      </c>
      <c r="B13" s="5" t="n">
        <v>13203864</v>
      </c>
      <c r="C13" s="5" t="n">
        <v>13616526</v>
      </c>
    </row>
    <row r="14">
      <c r="A14" s="4" t="inlineStr">
        <is>
          <t>Investments in unconsolidated entities</t>
        </is>
      </c>
      <c r="B14" s="5" t="n">
        <v>3896500</v>
      </c>
      <c r="C14" s="5" t="n">
        <v>3861077</v>
      </c>
    </row>
    <row r="15">
      <c r="A15" s="4" t="inlineStr">
        <is>
          <t>Interest rate and foreign currency hedging derivatives</t>
        </is>
      </c>
      <c r="B15" s="5" t="n">
        <v>1549590</v>
      </c>
      <c r="C15" s="5" t="n">
        <v>2002173</v>
      </c>
    </row>
    <row r="16">
      <c r="A16" s="4" t="inlineStr">
        <is>
          <t>Total</t>
        </is>
      </c>
      <c r="B16" s="5" t="n">
        <v>23575248</v>
      </c>
      <c r="C16" s="5" t="n">
        <v>24500735</v>
      </c>
    </row>
    <row r="17">
      <c r="A17" s="3" t="inlineStr">
        <is>
          <t>Liabilities:</t>
        </is>
      </c>
      <c r="B17" s="4" t="inlineStr">
        <is>
          <t xml:space="preserve"> </t>
        </is>
      </c>
      <c r="C17" s="4" t="inlineStr">
        <is>
          <t xml:space="preserve"> </t>
        </is>
      </c>
    </row>
    <row r="18">
      <c r="A18" s="4" t="inlineStr">
        <is>
          <t>Senior obligations of consolidated securitization vehicles, at fair value</t>
        </is>
      </c>
      <c r="B18" s="5" t="n">
        <v>11853523</v>
      </c>
      <c r="C18" s="5" t="n">
        <v>12233141</v>
      </c>
    </row>
    <row r="19">
      <c r="A19" s="4" t="inlineStr">
        <is>
          <t>Interest rate and foreign currency hedging derivatives</t>
        </is>
      </c>
      <c r="B19" s="5" t="n">
        <v>19999</v>
      </c>
      <c r="C19" s="5" t="n">
        <v>11243</v>
      </c>
    </row>
    <row r="20">
      <c r="A20" s="4" t="inlineStr">
        <is>
          <t>Total</t>
        </is>
      </c>
      <c r="B20" s="5" t="n">
        <v>11873522</v>
      </c>
      <c r="C20" s="5" t="n">
        <v>12244384</v>
      </c>
    </row>
    <row r="21">
      <c r="A21" s="4" t="inlineStr">
        <is>
          <t>Recurring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in real estate debt</t>
        </is>
      </c>
      <c r="B23" s="5" t="n">
        <v>0</v>
      </c>
      <c r="C23" s="5" t="n">
        <v>0</v>
      </c>
    </row>
    <row r="24">
      <c r="A24" s="4" t="inlineStr">
        <is>
          <t>Real estate loans held by consolidated securitization vehicles, at fair value</t>
        </is>
      </c>
      <c r="B24" s="5" t="n">
        <v>0</v>
      </c>
      <c r="C24" s="5" t="n">
        <v>0</v>
      </c>
    </row>
    <row r="25">
      <c r="A25" s="4" t="inlineStr">
        <is>
          <t>Investments in unconsolidated entities</t>
        </is>
      </c>
      <c r="B25" s="5" t="n">
        <v>0</v>
      </c>
      <c r="C25" s="5" t="n">
        <v>0</v>
      </c>
    </row>
    <row r="26">
      <c r="A26" s="4" t="inlineStr">
        <is>
          <t>Interest rate and foreign currency hedging derivatives</t>
        </is>
      </c>
      <c r="B26" s="5" t="n">
        <v>0</v>
      </c>
      <c r="C26" s="5" t="n">
        <v>0</v>
      </c>
    </row>
    <row r="27">
      <c r="A27" s="4" t="inlineStr">
        <is>
          <t>Total</t>
        </is>
      </c>
      <c r="B27" s="5" t="n">
        <v>0</v>
      </c>
      <c r="C27" s="5" t="n">
        <v>0</v>
      </c>
    </row>
    <row r="28">
      <c r="A28" s="3" t="inlineStr">
        <is>
          <t>Liabilities:</t>
        </is>
      </c>
      <c r="B28" s="4" t="inlineStr">
        <is>
          <t xml:space="preserve"> </t>
        </is>
      </c>
      <c r="C28" s="4" t="inlineStr">
        <is>
          <t xml:space="preserve"> </t>
        </is>
      </c>
    </row>
    <row r="29">
      <c r="A29" s="4" t="inlineStr">
        <is>
          <t>Senior obligations of consolidated securitization vehicles, at fair value</t>
        </is>
      </c>
      <c r="B29" s="5" t="n">
        <v>0</v>
      </c>
      <c r="C29" s="5" t="n">
        <v>0</v>
      </c>
    </row>
    <row r="30">
      <c r="A30" s="4" t="inlineStr">
        <is>
          <t>Interest rate and foreign currency hedging derivatives</t>
        </is>
      </c>
      <c r="B30" s="5" t="n">
        <v>0</v>
      </c>
      <c r="C30" s="5" t="n">
        <v>0</v>
      </c>
    </row>
    <row r="31">
      <c r="A31" s="4" t="inlineStr">
        <is>
          <t>Total</t>
        </is>
      </c>
      <c r="B31" s="5" t="n">
        <v>0</v>
      </c>
      <c r="C31" s="5" t="n">
        <v>0</v>
      </c>
    </row>
    <row r="32">
      <c r="A32" s="4" t="inlineStr">
        <is>
          <t>Recurring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in real estate debt</t>
        </is>
      </c>
      <c r="B34" s="5" t="n">
        <v>3936607</v>
      </c>
      <c r="C34" s="5" t="n">
        <v>3973217</v>
      </c>
    </row>
    <row r="35">
      <c r="A35" s="4" t="inlineStr">
        <is>
          <t>Real estate loans held by consolidated securitization vehicles, at fair value</t>
        </is>
      </c>
      <c r="B35" s="5" t="n">
        <v>13203864</v>
      </c>
      <c r="C35" s="5" t="n">
        <v>13616526</v>
      </c>
    </row>
    <row r="36">
      <c r="A36" s="4" t="inlineStr">
        <is>
          <t>Investments in unconsolidated entities</t>
        </is>
      </c>
      <c r="B36" s="5" t="n">
        <v>0</v>
      </c>
      <c r="C36" s="5" t="n">
        <v>0</v>
      </c>
    </row>
    <row r="37">
      <c r="A37" s="4" t="inlineStr">
        <is>
          <t>Interest rate and foreign currency hedging derivatives</t>
        </is>
      </c>
      <c r="B37" s="5" t="n">
        <v>1549590</v>
      </c>
      <c r="C37" s="5" t="n">
        <v>2002173</v>
      </c>
    </row>
    <row r="38">
      <c r="A38" s="4" t="inlineStr">
        <is>
          <t>Total</t>
        </is>
      </c>
      <c r="B38" s="5" t="n">
        <v>18690061</v>
      </c>
      <c r="C38" s="5" t="n">
        <v>19591916</v>
      </c>
    </row>
    <row r="39">
      <c r="A39" s="3" t="inlineStr">
        <is>
          <t>Liabilities:</t>
        </is>
      </c>
      <c r="B39" s="4" t="inlineStr">
        <is>
          <t xml:space="preserve"> </t>
        </is>
      </c>
      <c r="C39" s="4" t="inlineStr">
        <is>
          <t xml:space="preserve"> </t>
        </is>
      </c>
    </row>
    <row r="40">
      <c r="A40" s="4" t="inlineStr">
        <is>
          <t>Senior obligations of consolidated securitization vehicles, at fair value</t>
        </is>
      </c>
      <c r="B40" s="5" t="n">
        <v>11853523</v>
      </c>
      <c r="C40" s="5" t="n">
        <v>12233141</v>
      </c>
    </row>
    <row r="41">
      <c r="A41" s="4" t="inlineStr">
        <is>
          <t>Interest rate and foreign currency hedging derivatives</t>
        </is>
      </c>
      <c r="B41" s="5" t="n">
        <v>19999</v>
      </c>
      <c r="C41" s="5" t="n">
        <v>11243</v>
      </c>
    </row>
    <row r="42">
      <c r="A42" s="4" t="inlineStr">
        <is>
          <t>Total</t>
        </is>
      </c>
      <c r="B42" s="5" t="n">
        <v>11873522</v>
      </c>
      <c r="C42" s="5" t="n">
        <v>12244384</v>
      </c>
    </row>
    <row r="43">
      <c r="A43" s="4" t="inlineStr">
        <is>
          <t>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in real estate debt</t>
        </is>
      </c>
      <c r="B45" s="5" t="n">
        <v>988687</v>
      </c>
      <c r="C45" s="5" t="n">
        <v>1047742</v>
      </c>
    </row>
    <row r="46">
      <c r="A46" s="4" t="inlineStr">
        <is>
          <t>Real estate loans held by consolidated securitization vehicles, at fair value</t>
        </is>
      </c>
      <c r="B46" s="5" t="n">
        <v>0</v>
      </c>
      <c r="C46" s="5" t="n">
        <v>0</v>
      </c>
    </row>
    <row r="47">
      <c r="A47" s="4" t="inlineStr">
        <is>
          <t>Investments in unconsolidated entities</t>
        </is>
      </c>
      <c r="B47" s="5" t="n">
        <v>3896500</v>
      </c>
      <c r="C47" s="5" t="n">
        <v>3861077</v>
      </c>
    </row>
    <row r="48">
      <c r="A48" s="4" t="inlineStr">
        <is>
          <t>Interest rate and foreign currency hedging derivatives</t>
        </is>
      </c>
      <c r="B48" s="5" t="n">
        <v>0</v>
      </c>
      <c r="C48" s="5" t="n">
        <v>0</v>
      </c>
    </row>
    <row r="49">
      <c r="A49" s="4" t="inlineStr">
        <is>
          <t>Total</t>
        </is>
      </c>
      <c r="B49" s="5" t="n">
        <v>4885187</v>
      </c>
      <c r="C49" s="5" t="n">
        <v>4908819</v>
      </c>
    </row>
    <row r="50">
      <c r="A50" s="3" t="inlineStr">
        <is>
          <t>Liabilities:</t>
        </is>
      </c>
      <c r="B50" s="4" t="inlineStr">
        <is>
          <t xml:space="preserve"> </t>
        </is>
      </c>
      <c r="C50" s="4" t="inlineStr">
        <is>
          <t xml:space="preserve"> </t>
        </is>
      </c>
    </row>
    <row r="51">
      <c r="A51" s="4" t="inlineStr">
        <is>
          <t>Senior obligations of consolidated securitization vehicles, at fair value</t>
        </is>
      </c>
      <c r="B51" s="5" t="n">
        <v>0</v>
      </c>
      <c r="C51" s="5" t="n">
        <v>0</v>
      </c>
    </row>
    <row r="52">
      <c r="A52" s="4" t="inlineStr">
        <is>
          <t>Interest rate and foreign currency hedging derivatives</t>
        </is>
      </c>
      <c r="B52" s="5" t="n">
        <v>0</v>
      </c>
      <c r="C52" s="5" t="n">
        <v>0</v>
      </c>
    </row>
    <row r="53">
      <c r="A53" s="4" t="inlineStr">
        <is>
          <t>Total</t>
        </is>
      </c>
      <c r="B53" s="5" t="n">
        <v>0</v>
      </c>
      <c r="C53" s="5" t="n">
        <v>0</v>
      </c>
    </row>
    <row r="54">
      <c r="A54" s="4" t="inlineStr">
        <is>
          <t>Recurring | Fair Value Measured at Net Asset Value Per Shar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Investments in real estate debt</t>
        </is>
      </c>
      <c r="B56" s="6" t="n">
        <v>269700</v>
      </c>
      <c r="C56" s="6" t="n">
        <v>25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ssets Measured at Fair Value on Recurring Basis Using Level 3 (Details) - Recurring - Level 3 $ in Thousands</t>
        </is>
      </c>
      <c r="B1" s="2" t="inlineStr">
        <is>
          <t>3 Months Ended</t>
        </is>
      </c>
    </row>
    <row r="2">
      <c r="B2" s="2" t="inlineStr">
        <is>
          <t>Mar. 31, 2025 USD ($)</t>
        </is>
      </c>
    </row>
    <row r="3">
      <c r="A3" s="3" t="inlineStr">
        <is>
          <t>Alternate Investment [Roll Forward]</t>
        </is>
      </c>
      <c r="B3" s="4" t="inlineStr">
        <is>
          <t xml:space="preserve"> </t>
        </is>
      </c>
    </row>
    <row r="4">
      <c r="A4" s="4" t="inlineStr">
        <is>
          <t>Beginning balance</t>
        </is>
      </c>
      <c r="B4" s="6" t="n">
        <v>4908819</v>
      </c>
    </row>
    <row r="5">
      <c r="A5" s="4" t="inlineStr">
        <is>
          <t>Purchases and contributions</t>
        </is>
      </c>
      <c r="B5" s="5" t="n">
        <v>2557</v>
      </c>
    </row>
    <row r="6">
      <c r="A6" s="4" t="inlineStr">
        <is>
          <t>Sales and repayments</t>
        </is>
      </c>
      <c r="B6" s="5" t="n">
        <v>-65678</v>
      </c>
    </row>
    <row r="7">
      <c r="A7" s="4" t="inlineStr">
        <is>
          <t>Distributions received</t>
        </is>
      </c>
      <c r="B7" s="5" t="n">
        <v>-48495</v>
      </c>
    </row>
    <row r="8">
      <c r="A8" s="4" t="inlineStr">
        <is>
          <t>Loss from unconsolidated entities measured at fair value</t>
        </is>
      </c>
      <c r="B8" s="5" t="n">
        <v>83328</v>
      </c>
    </row>
    <row r="9">
      <c r="A9" s="4" t="inlineStr">
        <is>
          <t>Unrealized gain</t>
        </is>
      </c>
      <c r="B9" s="5" t="n">
        <v>4656</v>
      </c>
    </row>
    <row r="10">
      <c r="A10" s="4" t="inlineStr">
        <is>
          <t>Ending balance</t>
        </is>
      </c>
      <c r="B10" s="5" t="n">
        <v>4885187</v>
      </c>
    </row>
    <row r="11">
      <c r="A11" s="4" t="inlineStr">
        <is>
          <t>Investments in Real Estate Debt</t>
        </is>
      </c>
      <c r="B11" s="4" t="inlineStr">
        <is>
          <t xml:space="preserve"> </t>
        </is>
      </c>
    </row>
    <row r="12">
      <c r="A12" s="3" t="inlineStr">
        <is>
          <t>Alternate Investment [Roll Forward]</t>
        </is>
      </c>
      <c r="B12" s="4" t="inlineStr">
        <is>
          <t xml:space="preserve"> </t>
        </is>
      </c>
    </row>
    <row r="13">
      <c r="A13" s="4" t="inlineStr">
        <is>
          <t>Beginning balance</t>
        </is>
      </c>
      <c r="B13" s="5" t="n">
        <v>1047742</v>
      </c>
    </row>
    <row r="14">
      <c r="A14" s="4" t="inlineStr">
        <is>
          <t>Purchases and contributions</t>
        </is>
      </c>
      <c r="B14" s="5" t="n">
        <v>1967</v>
      </c>
    </row>
    <row r="15">
      <c r="A15" s="4" t="inlineStr">
        <is>
          <t>Sales and repayments</t>
        </is>
      </c>
      <c r="B15" s="5" t="n">
        <v>-65678</v>
      </c>
    </row>
    <row r="16">
      <c r="A16" s="4" t="inlineStr">
        <is>
          <t>Distributions received</t>
        </is>
      </c>
      <c r="B16" s="5" t="n">
        <v>0</v>
      </c>
    </row>
    <row r="17">
      <c r="A17" s="4" t="inlineStr">
        <is>
          <t>Loss from unconsolidated entities measured at fair value</t>
        </is>
      </c>
      <c r="B17" s="5" t="n">
        <v>0</v>
      </c>
    </row>
    <row r="18">
      <c r="A18" s="4" t="inlineStr">
        <is>
          <t>Unrealized gain</t>
        </is>
      </c>
      <c r="B18" s="5" t="n">
        <v>4656</v>
      </c>
    </row>
    <row r="19">
      <c r="A19" s="4" t="inlineStr">
        <is>
          <t>Ending balance</t>
        </is>
      </c>
      <c r="B19" s="5" t="n">
        <v>988687</v>
      </c>
    </row>
    <row r="20">
      <c r="A20" s="4" t="inlineStr">
        <is>
          <t>Investments in Unconsolidated Entities</t>
        </is>
      </c>
      <c r="B20" s="4" t="inlineStr">
        <is>
          <t xml:space="preserve"> </t>
        </is>
      </c>
    </row>
    <row r="21">
      <c r="A21" s="3" t="inlineStr">
        <is>
          <t>Alternate Investment [Roll Forward]</t>
        </is>
      </c>
      <c r="B21" s="4" t="inlineStr">
        <is>
          <t xml:space="preserve"> </t>
        </is>
      </c>
    </row>
    <row r="22">
      <c r="A22" s="4" t="inlineStr">
        <is>
          <t>Beginning balance</t>
        </is>
      </c>
      <c r="B22" s="5" t="n">
        <v>3861077</v>
      </c>
    </row>
    <row r="23">
      <c r="A23" s="4" t="inlineStr">
        <is>
          <t>Purchases and contributions</t>
        </is>
      </c>
      <c r="B23" s="5" t="n">
        <v>590</v>
      </c>
    </row>
    <row r="24">
      <c r="A24" s="4" t="inlineStr">
        <is>
          <t>Sales and repayments</t>
        </is>
      </c>
      <c r="B24" s="5" t="n">
        <v>0</v>
      </c>
    </row>
    <row r="25">
      <c r="A25" s="4" t="inlineStr">
        <is>
          <t>Distributions received</t>
        </is>
      </c>
      <c r="B25" s="5" t="n">
        <v>-48495</v>
      </c>
    </row>
    <row r="26">
      <c r="A26" s="4" t="inlineStr">
        <is>
          <t>Loss from unconsolidated entities measured at fair value</t>
        </is>
      </c>
      <c r="B26" s="5" t="n">
        <v>83328</v>
      </c>
    </row>
    <row r="27">
      <c r="A27" s="4" t="inlineStr">
        <is>
          <t>Unrealized gain</t>
        </is>
      </c>
      <c r="B27" s="5" t="n">
        <v>0</v>
      </c>
    </row>
    <row r="28">
      <c r="A28" s="4" t="inlineStr">
        <is>
          <t>Ending balance</t>
        </is>
      </c>
      <c r="B28" s="6" t="n">
        <v>3896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chedule of Quantitative Inputs and Assumptions Used for Items Categorized in Level 3 of Fair Value Hierarchy (Details) - Level 3 $ in Thousands</t>
        </is>
      </c>
      <c r="B1" s="2" t="inlineStr">
        <is>
          <t>Mar. 31, 2025 USD ($)</t>
        </is>
      </c>
      <c r="C1" s="2" t="inlineStr">
        <is>
          <t>Dec. 31, 2024 USD ($)</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885187</v>
      </c>
      <c r="C4" s="6" t="n">
        <v>4908819</v>
      </c>
    </row>
    <row r="5">
      <c r="A5" s="4" t="inlineStr">
        <is>
          <t>Investments in Real Estate Debt |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988687</v>
      </c>
      <c r="C7" s="6" t="n">
        <v>1047742</v>
      </c>
    </row>
    <row r="8">
      <c r="A8" s="4" t="inlineStr">
        <is>
          <t>Investments in Real Estate Debt | Yield method | Market yield</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eighted Average Rate</t>
        </is>
      </c>
      <c r="B10" s="9" t="n">
        <v>0.093</v>
      </c>
      <c r="C10" s="9" t="n">
        <v>0.095</v>
      </c>
    </row>
    <row r="11">
      <c r="A11" s="4" t="inlineStr">
        <is>
          <t>Investments in Real Estate Debt | Yield method | Market yield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988687</v>
      </c>
      <c r="C13" s="6" t="n">
        <v>1047742</v>
      </c>
    </row>
    <row r="14">
      <c r="A14" s="4" t="inlineStr">
        <is>
          <t>Investments in Unconsolidated Entities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3896500</v>
      </c>
      <c r="C16" s="5" t="n">
        <v>3861077</v>
      </c>
    </row>
    <row r="17">
      <c r="A17" s="4" t="inlineStr">
        <is>
          <t>Investments in Unconsolidated Entities | Discounted Cash Flow | Discounted cash flow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3896500</v>
      </c>
      <c r="C19" s="6" t="n">
        <v>3861077</v>
      </c>
    </row>
    <row r="20">
      <c r="A20" s="4" t="inlineStr">
        <is>
          <t>Investments in Unconsolidated Entities | Discounted Cash Flow | Weighted average cost of capital</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eighted Average Rate</t>
        </is>
      </c>
      <c r="B22" s="9" t="n">
        <v>0.08500000000000001</v>
      </c>
      <c r="C22" s="9" t="n">
        <v>0.082</v>
      </c>
    </row>
    <row r="23">
      <c r="A23" s="4" t="inlineStr">
        <is>
          <t>Investments in Unconsolidated Entities | Discounted Cash Flow | Exit capitalization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Rate</t>
        </is>
      </c>
      <c r="B25" s="9" t="n">
        <v>0.054</v>
      </c>
      <c r="C25" s="9" t="n">
        <v>0.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chedule of Incentive Compensation Awards Issued to Simply Self Storage and HPA Employees (Details) $ in Thousands</t>
        </is>
      </c>
      <c r="B1" s="2" t="inlineStr">
        <is>
          <t>3 Months Ended</t>
        </is>
      </c>
    </row>
    <row r="2">
      <c r="B2" s="2" t="inlineStr">
        <is>
          <t>Mar. 31, 2025 USD ($)</t>
        </is>
      </c>
    </row>
    <row r="3">
      <c r="A3" s="3" t="inlineStr">
        <is>
          <t>Incentive Compensation Awards [Roll Forward]</t>
        </is>
      </c>
      <c r="B3" s="4" t="inlineStr">
        <is>
          <t xml:space="preserve"> </t>
        </is>
      </c>
    </row>
    <row r="4">
      <c r="A4" s="4" t="inlineStr">
        <is>
          <t>Unrecognized Compensation Cost, beginning balance</t>
        </is>
      </c>
      <c r="B4" s="6" t="n">
        <v>62724</v>
      </c>
    </row>
    <row r="5">
      <c r="A5" s="4" t="inlineStr">
        <is>
          <t>Forfeiture of Unvested Awards</t>
        </is>
      </c>
      <c r="B5" s="5" t="n">
        <v>0</v>
      </c>
    </row>
    <row r="6">
      <c r="A6" s="4" t="inlineStr">
        <is>
          <t>Value of Awards Issued</t>
        </is>
      </c>
      <c r="B6" s="5" t="n">
        <v>63871</v>
      </c>
    </row>
    <row r="7">
      <c r="A7" s="4" t="inlineStr">
        <is>
          <t>(Amortization)/Reversal of Compensation Cost</t>
        </is>
      </c>
      <c r="B7" s="5" t="n">
        <v>-14591</v>
      </c>
    </row>
    <row r="8">
      <c r="A8" s="4" t="inlineStr">
        <is>
          <t>Unrecognized Compensation Cost, ending balance</t>
        </is>
      </c>
      <c r="B8" s="5" t="n">
        <v>112004</v>
      </c>
    </row>
    <row r="9">
      <c r="A9" s="4" t="inlineStr">
        <is>
          <t>Simply Self Storage And Home Partners Of America</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20869</v>
      </c>
    </row>
    <row r="12">
      <c r="A12" s="4" t="inlineStr">
        <is>
          <t>Forfeiture of Unvested Awards</t>
        </is>
      </c>
      <c r="B12" s="5" t="n">
        <v>-4048</v>
      </c>
    </row>
    <row r="13">
      <c r="A13" s="4" t="inlineStr">
        <is>
          <t>Value of Awards Issued</t>
        </is>
      </c>
      <c r="B13" s="5" t="n">
        <v>29091</v>
      </c>
    </row>
    <row r="14">
      <c r="A14" s="4" t="inlineStr">
        <is>
          <t>(Amortization)/Reversal of Compensation Cost</t>
        </is>
      </c>
      <c r="B14" s="5" t="n">
        <v>-5190</v>
      </c>
    </row>
    <row r="15">
      <c r="A15" s="4" t="inlineStr">
        <is>
          <t>Unrecognized Compensation Cost, ending balance</t>
        </is>
      </c>
      <c r="B15" s="5" t="n">
        <v>40722</v>
      </c>
    </row>
    <row r="16">
      <c r="A16" s="4" t="inlineStr">
        <is>
          <t>2022</t>
        </is>
      </c>
      <c r="B16" s="4" t="inlineStr">
        <is>
          <t xml:space="preserve"> </t>
        </is>
      </c>
    </row>
    <row r="17">
      <c r="A17" s="3" t="inlineStr">
        <is>
          <t>Incentive Compensation Awards [Roll Forward]</t>
        </is>
      </c>
      <c r="B17" s="4" t="inlineStr">
        <is>
          <t xml:space="preserve"> </t>
        </is>
      </c>
    </row>
    <row r="18">
      <c r="A18" s="4" t="inlineStr">
        <is>
          <t>Unrecognized Compensation Cost, beginning balance</t>
        </is>
      </c>
      <c r="B18" s="5" t="n">
        <v>7786</v>
      </c>
    </row>
    <row r="19">
      <c r="A19" s="4" t="inlineStr">
        <is>
          <t>Forfeiture of Unvested Awards</t>
        </is>
      </c>
      <c r="B19" s="5" t="n">
        <v>0</v>
      </c>
    </row>
    <row r="20">
      <c r="A20" s="4" t="inlineStr">
        <is>
          <t>Value of Awards Issued</t>
        </is>
      </c>
      <c r="B20" s="5" t="n">
        <v>0</v>
      </c>
    </row>
    <row r="21">
      <c r="A21" s="4" t="inlineStr">
        <is>
          <t>(Amortization)/Reversal of Compensation Cost</t>
        </is>
      </c>
      <c r="B21" s="5" t="n">
        <v>-1946</v>
      </c>
    </row>
    <row r="22">
      <c r="A22" s="4" t="inlineStr">
        <is>
          <t>Unrecognized Compensation Cost, ending balance</t>
        </is>
      </c>
      <c r="B22" s="6" t="n">
        <v>5840</v>
      </c>
    </row>
    <row r="23">
      <c r="A23" s="4" t="inlineStr">
        <is>
          <t>Remaining Amortization Period</t>
        </is>
      </c>
      <c r="B23" s="4" t="inlineStr">
        <is>
          <t>9 months 18 days</t>
        </is>
      </c>
    </row>
    <row r="24">
      <c r="A24" s="4" t="inlineStr">
        <is>
          <t>2022 | Simply Self Storage And Home Partners Of America</t>
        </is>
      </c>
      <c r="B24" s="4" t="inlineStr">
        <is>
          <t xml:space="preserve"> </t>
        </is>
      </c>
    </row>
    <row r="25">
      <c r="A25" s="3" t="inlineStr">
        <is>
          <t>Incentive Compensation Awards [Roll Forward]</t>
        </is>
      </c>
      <c r="B25" s="4" t="inlineStr">
        <is>
          <t xml:space="preserve"> </t>
        </is>
      </c>
    </row>
    <row r="26">
      <c r="A26" s="4" t="inlineStr">
        <is>
          <t>Unrecognized Compensation Cost, beginning balance</t>
        </is>
      </c>
      <c r="B26" s="6" t="n">
        <v>3107</v>
      </c>
    </row>
    <row r="27">
      <c r="A27" s="4" t="inlineStr">
        <is>
          <t>Forfeiture of Unvested Awards</t>
        </is>
      </c>
      <c r="B27" s="5" t="n">
        <v>-1250</v>
      </c>
    </row>
    <row r="28">
      <c r="A28" s="4" t="inlineStr">
        <is>
          <t>Value of Awards Issued</t>
        </is>
      </c>
      <c r="B28" s="5" t="n">
        <v>0</v>
      </c>
    </row>
    <row r="29">
      <c r="A29" s="4" t="inlineStr">
        <is>
          <t>(Amortization)/Reversal of Compensation Cost</t>
        </is>
      </c>
      <c r="B29" s="5" t="n">
        <v>-1288</v>
      </c>
    </row>
    <row r="30">
      <c r="A30" s="4" t="inlineStr">
        <is>
          <t>Unrecognized Compensation Cost, ending balance</t>
        </is>
      </c>
      <c r="B30" s="6" t="n">
        <v>569</v>
      </c>
    </row>
    <row r="31">
      <c r="A31" s="4" t="inlineStr">
        <is>
          <t>Remaining Amortization Period</t>
        </is>
      </c>
      <c r="B31" s="4" t="inlineStr">
        <is>
          <t>7 months 6 days</t>
        </is>
      </c>
    </row>
    <row r="32">
      <c r="A32" s="4" t="inlineStr">
        <is>
          <t>2023</t>
        </is>
      </c>
      <c r="B32" s="4" t="inlineStr">
        <is>
          <t xml:space="preserve"> </t>
        </is>
      </c>
    </row>
    <row r="33">
      <c r="A33" s="3" t="inlineStr">
        <is>
          <t>Incentive Compensation Awards [Roll Forward]</t>
        </is>
      </c>
      <c r="B33" s="4" t="inlineStr">
        <is>
          <t xml:space="preserve"> </t>
        </is>
      </c>
    </row>
    <row r="34">
      <c r="A34" s="4" t="inlineStr">
        <is>
          <t>Unrecognized Compensation Cost, beginning balance</t>
        </is>
      </c>
      <c r="B34" s="6" t="n">
        <v>14673</v>
      </c>
    </row>
    <row r="35">
      <c r="A35" s="4" t="inlineStr">
        <is>
          <t>Forfeiture of Unvested Awards</t>
        </is>
      </c>
      <c r="B35" s="5" t="n">
        <v>0</v>
      </c>
    </row>
    <row r="36">
      <c r="A36" s="4" t="inlineStr">
        <is>
          <t>Value of Awards Issued</t>
        </is>
      </c>
      <c r="B36" s="5" t="n">
        <v>0</v>
      </c>
    </row>
    <row r="37">
      <c r="A37" s="4" t="inlineStr">
        <is>
          <t>(Amortization)/Reversal of Compensation Cost</t>
        </is>
      </c>
      <c r="B37" s="5" t="n">
        <v>-2293</v>
      </c>
    </row>
    <row r="38">
      <c r="A38" s="4" t="inlineStr">
        <is>
          <t>Unrecognized Compensation Cost, ending balance</t>
        </is>
      </c>
      <c r="B38" s="6" t="n">
        <v>12380</v>
      </c>
    </row>
    <row r="39">
      <c r="A39" s="4" t="inlineStr">
        <is>
          <t>Remaining Amortization Period</t>
        </is>
      </c>
      <c r="B39" s="4" t="inlineStr">
        <is>
          <t>1 year 6 months</t>
        </is>
      </c>
    </row>
    <row r="40">
      <c r="A40" s="4" t="inlineStr">
        <is>
          <t>2023 | Simply Self Storage And Home Partners Of America</t>
        </is>
      </c>
      <c r="B40" s="4" t="inlineStr">
        <is>
          <t xml:space="preserve"> </t>
        </is>
      </c>
    </row>
    <row r="41">
      <c r="A41" s="3" t="inlineStr">
        <is>
          <t>Incentive Compensation Awards [Roll Forward]</t>
        </is>
      </c>
      <c r="B41" s="4" t="inlineStr">
        <is>
          <t xml:space="preserve"> </t>
        </is>
      </c>
    </row>
    <row r="42">
      <c r="A42" s="4" t="inlineStr">
        <is>
          <t>Unrecognized Compensation Cost, beginning balance</t>
        </is>
      </c>
      <c r="B42" s="6" t="n">
        <v>6070</v>
      </c>
    </row>
    <row r="43">
      <c r="A43" s="4" t="inlineStr">
        <is>
          <t>Forfeiture of Unvested Awards</t>
        </is>
      </c>
      <c r="B43" s="5" t="n">
        <v>0</v>
      </c>
    </row>
    <row r="44">
      <c r="A44" s="4" t="inlineStr">
        <is>
          <t>Value of Awards Issued</t>
        </is>
      </c>
      <c r="B44" s="5" t="n">
        <v>0</v>
      </c>
    </row>
    <row r="45">
      <c r="A45" s="4" t="inlineStr">
        <is>
          <t>(Amortization)/Reversal of Compensation Cost</t>
        </is>
      </c>
      <c r="B45" s="5" t="n">
        <v>-1615</v>
      </c>
    </row>
    <row r="46">
      <c r="A46" s="4" t="inlineStr">
        <is>
          <t>Unrecognized Compensation Cost, ending balance</t>
        </is>
      </c>
      <c r="B46" s="6" t="n">
        <v>4455</v>
      </c>
    </row>
    <row r="47">
      <c r="A47" s="4" t="inlineStr">
        <is>
          <t>Remaining Amortization Period</t>
        </is>
      </c>
      <c r="B47" s="4" t="inlineStr">
        <is>
          <t>1 year 2 months 12 days</t>
        </is>
      </c>
    </row>
    <row r="48">
      <c r="A48" s="4" t="inlineStr">
        <is>
          <t>2024</t>
        </is>
      </c>
      <c r="B48" s="4" t="inlineStr">
        <is>
          <t xml:space="preserve"> </t>
        </is>
      </c>
    </row>
    <row r="49">
      <c r="A49" s="3" t="inlineStr">
        <is>
          <t>Incentive Compensation Awards [Roll Forward]</t>
        </is>
      </c>
      <c r="B49" s="4" t="inlineStr">
        <is>
          <t xml:space="preserve"> </t>
        </is>
      </c>
    </row>
    <row r="50">
      <c r="A50" s="4" t="inlineStr">
        <is>
          <t>Unrecognized Compensation Cost, beginning balance</t>
        </is>
      </c>
      <c r="B50" s="6" t="n">
        <v>40265</v>
      </c>
    </row>
    <row r="51">
      <c r="A51" s="4" t="inlineStr">
        <is>
          <t>Forfeiture of Unvested Awards</t>
        </is>
      </c>
      <c r="B51" s="5" t="n">
        <v>0</v>
      </c>
    </row>
    <row r="52">
      <c r="A52" s="4" t="inlineStr">
        <is>
          <t>Value of Awards Issued</t>
        </is>
      </c>
      <c r="B52" s="5" t="n">
        <v>0</v>
      </c>
    </row>
    <row r="53">
      <c r="A53" s="4" t="inlineStr">
        <is>
          <t>(Amortization)/Reversal of Compensation Cost</t>
        </is>
      </c>
      <c r="B53" s="5" t="n">
        <v>-5030</v>
      </c>
    </row>
    <row r="54">
      <c r="A54" s="4" t="inlineStr">
        <is>
          <t>Unrecognized Compensation Cost, ending balance</t>
        </is>
      </c>
      <c r="B54" s="6" t="n">
        <v>35235</v>
      </c>
    </row>
    <row r="55">
      <c r="A55" s="4" t="inlineStr">
        <is>
          <t>Remaining Amortization Period</t>
        </is>
      </c>
      <c r="B55" s="4" t="inlineStr">
        <is>
          <t>2 years 2 months 12 days</t>
        </is>
      </c>
    </row>
    <row r="56">
      <c r="A56" s="4" t="inlineStr">
        <is>
          <t>2024 | Simply Self Storage And Home Partners Of America</t>
        </is>
      </c>
      <c r="B56" s="4" t="inlineStr">
        <is>
          <t xml:space="preserve"> </t>
        </is>
      </c>
    </row>
    <row r="57">
      <c r="A57" s="3" t="inlineStr">
        <is>
          <t>Incentive Compensation Awards [Roll Forward]</t>
        </is>
      </c>
      <c r="B57" s="4" t="inlineStr">
        <is>
          <t xml:space="preserve"> </t>
        </is>
      </c>
    </row>
    <row r="58">
      <c r="A58" s="4" t="inlineStr">
        <is>
          <t>Unrecognized Compensation Cost, beginning balance</t>
        </is>
      </c>
      <c r="B58" s="6" t="n">
        <v>11692</v>
      </c>
    </row>
    <row r="59">
      <c r="A59" s="4" t="inlineStr">
        <is>
          <t>Forfeiture of Unvested Awards</t>
        </is>
      </c>
      <c r="B59" s="5" t="n">
        <v>-2798</v>
      </c>
    </row>
    <row r="60">
      <c r="A60" s="4" t="inlineStr">
        <is>
          <t>Value of Awards Issued</t>
        </is>
      </c>
      <c r="B60" s="5" t="n">
        <v>0</v>
      </c>
    </row>
    <row r="61">
      <c r="A61" s="4" t="inlineStr">
        <is>
          <t>(Amortization)/Reversal of Compensation Cost</t>
        </is>
      </c>
      <c r="B61" s="5" t="n">
        <v>135</v>
      </c>
    </row>
    <row r="62">
      <c r="A62" s="4" t="inlineStr">
        <is>
          <t>Unrecognized Compensation Cost, ending balance</t>
        </is>
      </c>
      <c r="B62" s="6" t="n">
        <v>9029</v>
      </c>
    </row>
    <row r="63">
      <c r="A63" s="4" t="inlineStr">
        <is>
          <t>Remaining Amortization Period</t>
        </is>
      </c>
      <c r="B63" s="4" t="inlineStr">
        <is>
          <t>2 years 2 months 12 days</t>
        </is>
      </c>
    </row>
    <row r="64">
      <c r="A64" s="4" t="inlineStr">
        <is>
          <t>2025</t>
        </is>
      </c>
      <c r="B64" s="4" t="inlineStr">
        <is>
          <t xml:space="preserve"> </t>
        </is>
      </c>
    </row>
    <row r="65">
      <c r="A65" s="3" t="inlineStr">
        <is>
          <t>Incentive Compensation Awards [Roll Forward]</t>
        </is>
      </c>
      <c r="B65" s="4" t="inlineStr">
        <is>
          <t xml:space="preserve"> </t>
        </is>
      </c>
    </row>
    <row r="66">
      <c r="A66" s="4" t="inlineStr">
        <is>
          <t>Unrecognized Compensation Cost, beginning balance</t>
        </is>
      </c>
      <c r="B66" s="6" t="n">
        <v>0</v>
      </c>
    </row>
    <row r="67">
      <c r="A67" s="4" t="inlineStr">
        <is>
          <t>Forfeiture of Unvested Awards</t>
        </is>
      </c>
      <c r="B67" s="5" t="n">
        <v>0</v>
      </c>
    </row>
    <row r="68">
      <c r="A68" s="4" t="inlineStr">
        <is>
          <t>Value of Awards Issued</t>
        </is>
      </c>
      <c r="B68" s="5" t="n">
        <v>63871</v>
      </c>
    </row>
    <row r="69">
      <c r="A69" s="4" t="inlineStr">
        <is>
          <t>(Amortization)/Reversal of Compensation Cost</t>
        </is>
      </c>
      <c r="B69" s="5" t="n">
        <v>-5322</v>
      </c>
    </row>
    <row r="70">
      <c r="A70" s="4" t="inlineStr">
        <is>
          <t>Unrecognized Compensation Cost, ending balance</t>
        </is>
      </c>
      <c r="B70" s="6" t="n">
        <v>58549</v>
      </c>
    </row>
    <row r="71">
      <c r="A71" s="4" t="inlineStr">
        <is>
          <t>Remaining Amortization Period</t>
        </is>
      </c>
      <c r="B71" s="4" t="inlineStr">
        <is>
          <t>3 years</t>
        </is>
      </c>
    </row>
    <row r="72">
      <c r="A72" s="4" t="inlineStr">
        <is>
          <t>2025 | Simply Self Storage And Home Partners Of America</t>
        </is>
      </c>
      <c r="B72" s="4" t="inlineStr">
        <is>
          <t xml:space="preserve"> </t>
        </is>
      </c>
    </row>
    <row r="73">
      <c r="A73" s="3" t="inlineStr">
        <is>
          <t>Incentive Compensation Awards [Roll Forward]</t>
        </is>
      </c>
      <c r="B73" s="4" t="inlineStr">
        <is>
          <t xml:space="preserve"> </t>
        </is>
      </c>
    </row>
    <row r="74">
      <c r="A74" s="4" t="inlineStr">
        <is>
          <t>Unrecognized Compensation Cost, beginning balance</t>
        </is>
      </c>
      <c r="B74" s="6" t="n">
        <v>0</v>
      </c>
    </row>
    <row r="75">
      <c r="A75" s="4" t="inlineStr">
        <is>
          <t>Forfeiture of Unvested Awards</t>
        </is>
      </c>
      <c r="B75" s="5" t="n">
        <v>0</v>
      </c>
    </row>
    <row r="76">
      <c r="A76" s="4" t="inlineStr">
        <is>
          <t>Value of Awards Issued</t>
        </is>
      </c>
      <c r="B76" s="5" t="n">
        <v>29091</v>
      </c>
    </row>
    <row r="77">
      <c r="A77" s="4" t="inlineStr">
        <is>
          <t>(Amortization)/Reversal of Compensation Cost</t>
        </is>
      </c>
      <c r="B77" s="5" t="n">
        <v>-2422</v>
      </c>
    </row>
    <row r="78">
      <c r="A78" s="4" t="inlineStr">
        <is>
          <t>Unrecognized Compensation Cost, ending balance</t>
        </is>
      </c>
      <c r="B78" s="6" t="n">
        <v>26669</v>
      </c>
    </row>
    <row r="79">
      <c r="A79" s="4" t="inlineStr">
        <is>
          <t>Remaining Amortization Period</t>
        </is>
      </c>
      <c r="B79"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71647624</v>
      </c>
      <c r="C5" s="6" t="n">
        <v>72126536</v>
      </c>
    </row>
    <row r="6">
      <c r="A6" s="4" t="inlineStr">
        <is>
          <t>Land and land improvements</t>
        </is>
      </c>
      <c r="B6" s="5" t="n">
        <v>16255845</v>
      </c>
      <c r="C6" s="5" t="n">
        <v>16406385</v>
      </c>
    </row>
    <row r="7">
      <c r="A7" s="4" t="inlineStr">
        <is>
          <t>Furniture, fixtures and equipment</t>
        </is>
      </c>
      <c r="B7" s="5" t="n">
        <v>2411057</v>
      </c>
      <c r="C7" s="5" t="n">
        <v>2389177</v>
      </c>
    </row>
    <row r="8">
      <c r="A8" s="4" t="inlineStr">
        <is>
          <t>Right of use asset - operating leases</t>
        </is>
      </c>
      <c r="B8" s="5" t="n">
        <v>1052029</v>
      </c>
      <c r="C8" s="5" t="n">
        <v>1050921</v>
      </c>
    </row>
    <row r="9">
      <c r="A9" s="4" t="inlineStr">
        <is>
          <t>Right of use asset - financing leases</t>
        </is>
      </c>
      <c r="B9" s="5" t="n">
        <v>72862</v>
      </c>
      <c r="C9" s="5" t="n">
        <v>72862</v>
      </c>
    </row>
    <row r="10">
      <c r="A10" s="4" t="inlineStr">
        <is>
          <t>Total</t>
        </is>
      </c>
      <c r="B10" s="5" t="n">
        <v>91439417</v>
      </c>
      <c r="C10" s="5" t="n">
        <v>92045881</v>
      </c>
    </row>
    <row r="11">
      <c r="A11" s="4" t="inlineStr">
        <is>
          <t>Accumulated depreciation and amortization</t>
        </is>
      </c>
      <c r="B11" s="5" t="n">
        <v>-11294229</v>
      </c>
      <c r="C11" s="5" t="n">
        <v>-10587946</v>
      </c>
    </row>
    <row r="12">
      <c r="A12" s="4" t="inlineStr">
        <is>
          <t>Investments in real estate, net</t>
        </is>
      </c>
      <c r="B12" s="6" t="n">
        <v>80145188</v>
      </c>
      <c r="C12" s="6" t="n">
        <v>81457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Investments in Real Estate - Additional Information (Details) $ in Thousands</t>
        </is>
      </c>
      <c r="B1" s="2" t="inlineStr">
        <is>
          <t>3 Months Ended</t>
        </is>
      </c>
    </row>
    <row r="2">
      <c r="B2" s="2" t="inlineStr">
        <is>
          <t>Mar. 31, 2025 USD ($) property</t>
        </is>
      </c>
      <c r="C2" s="2" t="inlineStr">
        <is>
          <t>Mar. 31, 2024 USD ($) property</t>
        </is>
      </c>
    </row>
    <row r="3">
      <c r="A3" s="3" t="inlineStr">
        <is>
          <t>Real Estate Properties [Line Items]</t>
        </is>
      </c>
      <c r="B3" s="4" t="inlineStr">
        <is>
          <t xml:space="preserve"> </t>
        </is>
      </c>
      <c r="C3" s="4" t="inlineStr">
        <is>
          <t xml:space="preserve"> </t>
        </is>
      </c>
    </row>
    <row r="4">
      <c r="A4" s="4" t="inlineStr">
        <is>
          <t>Purchase price | $</t>
        </is>
      </c>
      <c r="B4" s="6" t="n">
        <v>0</v>
      </c>
      <c r="C4" s="4" t="inlineStr">
        <is>
          <t xml:space="preserve"> </t>
        </is>
      </c>
    </row>
    <row r="5">
      <c r="A5" s="4" t="inlineStr">
        <is>
          <t>Impairment of investments in real estate | $</t>
        </is>
      </c>
      <c r="B5" s="6" t="n">
        <v>170258</v>
      </c>
      <c r="C5" s="6" t="n">
        <v>65714</v>
      </c>
    </row>
    <row r="6">
      <c r="A6" s="4" t="inlineStr">
        <is>
          <t>Industrial properti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Number of real estate properties classified as held for sale | property</t>
        </is>
      </c>
      <c r="B8" s="5" t="n">
        <v>10</v>
      </c>
      <c r="C8" s="4" t="inlineStr">
        <is>
          <t xml:space="preserve"> </t>
        </is>
      </c>
    </row>
    <row r="9">
      <c r="A9" s="4" t="inlineStr">
        <is>
          <t>Rental Housing</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real estate properties classified as held for sale | property</t>
        </is>
      </c>
      <c r="B11" s="5" t="n">
        <v>4</v>
      </c>
      <c r="C11" s="4" t="inlineStr">
        <is>
          <t xml:space="preserve"> </t>
        </is>
      </c>
    </row>
    <row r="12">
      <c r="A12" s="4" t="inlineStr">
        <is>
          <t>Number of real estate properties related to impairment | property</t>
        </is>
      </c>
      <c r="B12" s="5" t="n">
        <v>7</v>
      </c>
      <c r="C12" s="5" t="n">
        <v>3</v>
      </c>
    </row>
    <row r="13">
      <c r="A13" s="4" t="inlineStr">
        <is>
          <t>Retail</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real estate properties classified as held for sale | property</t>
        </is>
      </c>
      <c r="B15" s="5" t="n">
        <v>1</v>
      </c>
      <c r="C15" s="4" t="inlineStr">
        <is>
          <t xml:space="preserve"> </t>
        </is>
      </c>
    </row>
    <row r="16">
      <c r="A16" s="4" t="inlineStr">
        <is>
          <t>Rental Housing And Hospitality Properties</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Impairment of investments in real estate | $</t>
        </is>
      </c>
      <c r="B18" s="6" t="n">
        <v>146800</v>
      </c>
      <c r="C18" s="4" t="inlineStr">
        <is>
          <t xml:space="preserve"> </t>
        </is>
      </c>
    </row>
    <row r="19">
      <c r="A19" s="4" t="inlineStr">
        <is>
          <t>Hospitality Propertie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real estate properties related to impairment | property</t>
        </is>
      </c>
      <c r="B21" s="5" t="n">
        <v>2</v>
      </c>
      <c r="C21" s="4" t="inlineStr">
        <is>
          <t xml:space="preserve"> </t>
        </is>
      </c>
    </row>
    <row r="22">
      <c r="A22" s="4" t="inlineStr">
        <is>
          <t>Held-For-Sale Real Estate Investment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Impairment of investments in real estate | $</t>
        </is>
      </c>
      <c r="B24" s="6" t="n">
        <v>23500</v>
      </c>
      <c r="C24" s="6" t="n">
        <v>29200</v>
      </c>
    </row>
    <row r="25">
      <c r="A25" s="4" t="inlineStr">
        <is>
          <t>Rental Housing and Affordable Housing Properties</t>
        </is>
      </c>
      <c r="B25" s="4" t="inlineStr">
        <is>
          <t xml:space="preserve"> </t>
        </is>
      </c>
      <c r="C25" s="4" t="inlineStr">
        <is>
          <t xml:space="preserve"> </t>
        </is>
      </c>
    </row>
    <row r="26">
      <c r="A26" s="3" t="inlineStr">
        <is>
          <t>Real Estate Properties [Line Items]</t>
        </is>
      </c>
      <c r="B26" s="4" t="inlineStr">
        <is>
          <t xml:space="preserve"> </t>
        </is>
      </c>
      <c r="C26" s="4" t="inlineStr">
        <is>
          <t xml:space="preserve"> </t>
        </is>
      </c>
    </row>
    <row r="27">
      <c r="A27" s="4" t="inlineStr">
        <is>
          <t>Impairment of investments in real estate | $</t>
        </is>
      </c>
      <c r="B27" s="4" t="inlineStr">
        <is>
          <t xml:space="preserve"> </t>
        </is>
      </c>
      <c r="C27" s="6" t="n">
        <v>365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Other Comprehensive Income [Abstract]</t>
        </is>
      </c>
      <c r="B3" s="4" t="inlineStr">
        <is>
          <t xml:space="preserve"> </t>
        </is>
      </c>
      <c r="C3" s="4" t="inlineStr">
        <is>
          <t xml:space="preserve"> </t>
        </is>
      </c>
    </row>
    <row r="4">
      <c r="A4" s="4" t="inlineStr">
        <is>
          <t>Net loss</t>
        </is>
      </c>
      <c r="B4" s="6" t="n">
        <v>-1839784</v>
      </c>
      <c r="C4" s="6" t="n">
        <v>-170070</v>
      </c>
    </row>
    <row r="5">
      <c r="A5" s="3" t="inlineStr">
        <is>
          <t>Other comprehensive income (loss):</t>
        </is>
      </c>
      <c r="B5" s="4" t="inlineStr">
        <is>
          <t xml:space="preserve"> </t>
        </is>
      </c>
      <c r="C5" s="4" t="inlineStr">
        <is>
          <t xml:space="preserve"> </t>
        </is>
      </c>
    </row>
    <row r="6">
      <c r="A6" s="4" t="inlineStr">
        <is>
          <t>Foreign currency translation gain (loss), net</t>
        </is>
      </c>
      <c r="B6" s="5" t="n">
        <v>23607</v>
      </c>
      <c r="C6" s="5" t="n">
        <v>-16405</v>
      </c>
    </row>
    <row r="7">
      <c r="A7" s="4" t="inlineStr">
        <is>
          <t>Unrealized (loss) gain on derivatives</t>
        </is>
      </c>
      <c r="B7" s="5" t="n">
        <v>-95455</v>
      </c>
      <c r="C7" s="5" t="n">
        <v>101353</v>
      </c>
    </row>
    <row r="8">
      <c r="A8" s="4" t="inlineStr">
        <is>
          <t>Unrealized (loss) gain on derivatives from unconsolidated entities</t>
        </is>
      </c>
      <c r="B8" s="5" t="n">
        <v>-33301</v>
      </c>
      <c r="C8" s="5" t="n">
        <v>49385</v>
      </c>
    </row>
    <row r="9">
      <c r="A9" s="4" t="inlineStr">
        <is>
          <t>Other comprehensive (loss) income</t>
        </is>
      </c>
      <c r="B9" s="5" t="n">
        <v>-105149</v>
      </c>
      <c r="C9" s="5" t="n">
        <v>134333</v>
      </c>
    </row>
    <row r="10">
      <c r="A10" s="4" t="inlineStr">
        <is>
          <t>Comprehensive loss</t>
        </is>
      </c>
      <c r="B10" s="5" t="n">
        <v>-1944933</v>
      </c>
      <c r="C10" s="5" t="n">
        <v>-35737</v>
      </c>
    </row>
    <row r="11">
      <c r="A11" s="4" t="inlineStr">
        <is>
          <t>Comprehensive loss attributable to non-controlling interests in third party joint ventures</t>
        </is>
      </c>
      <c r="B11" s="5" t="n">
        <v>43308</v>
      </c>
      <c r="C11" s="5" t="n">
        <v>5072</v>
      </c>
    </row>
    <row r="12">
      <c r="A12" s="4" t="inlineStr">
        <is>
          <t>Comprehensive loss (income) attributable to non-controlling interests in BREIT OP</t>
        </is>
      </c>
      <c r="B12" s="5" t="n">
        <v>128361</v>
      </c>
      <c r="C12" s="5" t="n">
        <v>-115</v>
      </c>
    </row>
    <row r="13">
      <c r="A13" s="4" t="inlineStr">
        <is>
          <t>Comprehensive loss attributable to BREIT stockholders</t>
        </is>
      </c>
      <c r="B13" s="6" t="n">
        <v>-1773264</v>
      </c>
      <c r="C13" s="6" t="n">
        <v>-307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 Schedule of Details of Dispositions (Details) $ in Thousands</t>
        </is>
      </c>
      <c r="B1" s="2" t="inlineStr">
        <is>
          <t>3 Months Ended</t>
        </is>
      </c>
    </row>
    <row r="2">
      <c r="B2" s="2" t="inlineStr">
        <is>
          <t>Mar. 31, 2025 USD ($) property</t>
        </is>
      </c>
      <c r="C2" s="2" t="inlineStr">
        <is>
          <t>Mar. 31, 2024 USD ($) property</t>
        </is>
      </c>
    </row>
    <row r="3">
      <c r="A3" s="3" t="inlineStr">
        <is>
          <t>Real Estate Properties [Line Items]</t>
        </is>
      </c>
      <c r="B3" s="4" t="inlineStr">
        <is>
          <t xml:space="preserve"> </t>
        </is>
      </c>
      <c r="C3" s="4" t="inlineStr">
        <is>
          <t xml:space="preserve"> </t>
        </is>
      </c>
    </row>
    <row r="4">
      <c r="A4" s="4" t="inlineStr">
        <is>
          <t>Number of Properties | property</t>
        </is>
      </c>
      <c r="B4" s="5" t="n">
        <v>29</v>
      </c>
      <c r="C4" s="5" t="n">
        <v>48</v>
      </c>
    </row>
    <row r="5">
      <c r="A5" s="4" t="inlineStr">
        <is>
          <t>Net Proceeds</t>
        </is>
      </c>
      <c r="B5" s="6" t="n">
        <v>993146</v>
      </c>
      <c r="C5" s="6" t="n">
        <v>872394</v>
      </c>
    </row>
    <row r="6">
      <c r="A6" s="4" t="inlineStr">
        <is>
          <t>Net Gain (Loss)</t>
        </is>
      </c>
      <c r="B6" s="5" t="n">
        <v>135909</v>
      </c>
      <c r="C6" s="5" t="n">
        <v>106554</v>
      </c>
    </row>
    <row r="7">
      <c r="A7" s="4" t="inlineStr">
        <is>
          <t>Gains included in net gain on disposition of assets</t>
        </is>
      </c>
      <c r="B7" s="5" t="n">
        <v>151200</v>
      </c>
      <c r="C7" s="5" t="n">
        <v>112700</v>
      </c>
    </row>
    <row r="8">
      <c r="A8" s="4" t="inlineStr">
        <is>
          <t>Losses included in net gain on disposition of assets</t>
        </is>
      </c>
      <c r="B8" s="6" t="n">
        <v>15300</v>
      </c>
      <c r="C8" s="6" t="n">
        <v>6100</v>
      </c>
    </row>
    <row r="9">
      <c r="A9" s="4" t="inlineStr">
        <is>
          <t>Rental Housing Propertie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umber of Properties | property</t>
        </is>
      </c>
      <c r="B11" s="5" t="n">
        <v>19</v>
      </c>
      <c r="C11" s="5" t="n">
        <v>33</v>
      </c>
    </row>
    <row r="12">
      <c r="A12" s="4" t="inlineStr">
        <is>
          <t>Net Proceeds</t>
        </is>
      </c>
      <c r="B12" s="6" t="n">
        <v>831926</v>
      </c>
      <c r="C12" s="6" t="n">
        <v>519974</v>
      </c>
    </row>
    <row r="13">
      <c r="A13" s="4" t="inlineStr">
        <is>
          <t>Net Gain (Loss)</t>
        </is>
      </c>
      <c r="B13" s="6" t="n">
        <v>69932</v>
      </c>
      <c r="C13" s="6" t="n">
        <v>44421</v>
      </c>
    </row>
    <row r="14">
      <c r="A14" s="4" t="inlineStr">
        <is>
          <t>Industrial properties</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Properties | property</t>
        </is>
      </c>
      <c r="B16" s="5" t="n">
        <v>8</v>
      </c>
      <c r="C16" s="5" t="n">
        <v>14</v>
      </c>
    </row>
    <row r="17">
      <c r="A17" s="4" t="inlineStr">
        <is>
          <t>Net Proceeds</t>
        </is>
      </c>
      <c r="B17" s="6" t="n">
        <v>132289</v>
      </c>
      <c r="C17" s="6" t="n">
        <v>325881</v>
      </c>
    </row>
    <row r="18">
      <c r="A18" s="4" t="inlineStr">
        <is>
          <t>Net Gain (Loss)</t>
        </is>
      </c>
      <c r="B18" s="6" t="n">
        <v>61222</v>
      </c>
      <c r="C18" s="6" t="n">
        <v>63541</v>
      </c>
    </row>
    <row r="19">
      <c r="A19" s="4" t="inlineStr">
        <is>
          <t>Retail properties</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Properties | property</t>
        </is>
      </c>
      <c r="B21" s="5" t="n">
        <v>2</v>
      </c>
      <c r="C21" s="5" t="n">
        <v>1</v>
      </c>
    </row>
    <row r="22">
      <c r="A22" s="4" t="inlineStr">
        <is>
          <t>Net Proceeds</t>
        </is>
      </c>
      <c r="B22" s="6" t="n">
        <v>28931</v>
      </c>
      <c r="C22" s="6" t="n">
        <v>26539</v>
      </c>
    </row>
    <row r="23">
      <c r="A23" s="4" t="inlineStr">
        <is>
          <t>Net Gain (Loss)</t>
        </is>
      </c>
      <c r="B23" s="6" t="n">
        <v>4755</v>
      </c>
      <c r="C23" s="6" t="n">
        <v>-14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chedule of Assets and Liabilities of Properties Classified as Held for Sal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in real estate, net</t>
        </is>
      </c>
      <c r="B3" s="6" t="n">
        <v>506464</v>
      </c>
      <c r="C3" s="4" t="inlineStr">
        <is>
          <t xml:space="preserve"> </t>
        </is>
      </c>
    </row>
    <row r="4">
      <c r="A4" s="4" t="inlineStr">
        <is>
          <t>Other assets</t>
        </is>
      </c>
      <c r="B4" s="5" t="n">
        <v>6629</v>
      </c>
      <c r="C4" s="4" t="inlineStr">
        <is>
          <t xml:space="preserve"> </t>
        </is>
      </c>
    </row>
    <row r="5">
      <c r="A5" s="4" t="inlineStr">
        <is>
          <t>Total assets</t>
        </is>
      </c>
      <c r="B5" s="5" t="n">
        <v>513093</v>
      </c>
      <c r="C5" s="4" t="inlineStr">
        <is>
          <t xml:space="preserve"> </t>
        </is>
      </c>
    </row>
    <row r="6">
      <c r="A6" s="3" t="inlineStr">
        <is>
          <t>Liabilities:</t>
        </is>
      </c>
      <c r="B6" s="4" t="inlineStr">
        <is>
          <t xml:space="preserve"> </t>
        </is>
      </c>
      <c r="C6" s="4" t="inlineStr">
        <is>
          <t xml:space="preserve"> </t>
        </is>
      </c>
    </row>
    <row r="7">
      <c r="A7" s="4" t="inlineStr">
        <is>
          <t>Mortgage loans, net</t>
        </is>
      </c>
      <c r="B7" s="5" t="n">
        <v>190693</v>
      </c>
      <c r="C7" s="4" t="inlineStr">
        <is>
          <t xml:space="preserve"> </t>
        </is>
      </c>
    </row>
    <row r="8">
      <c r="A8" s="4" t="inlineStr">
        <is>
          <t>Other liabilities</t>
        </is>
      </c>
      <c r="B8" s="5" t="n">
        <v>8567</v>
      </c>
      <c r="C8" s="4" t="inlineStr">
        <is>
          <t xml:space="preserve"> </t>
        </is>
      </c>
    </row>
    <row r="9">
      <c r="A9" s="4" t="inlineStr">
        <is>
          <t>Total liabilities</t>
        </is>
      </c>
      <c r="B9" s="6" t="n">
        <v>199260</v>
      </c>
      <c r="C9" s="6" t="n">
        <v>3801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52" customWidth="1" min="2" max="2"/>
    <col width="52" customWidth="1" min="3" max="3"/>
    <col width="21" customWidth="1" min="4" max="4"/>
  </cols>
  <sheetData>
    <row r="1">
      <c r="A1" s="1" t="inlineStr">
        <is>
          <t>Investments in Unconsolidated Entities - Schedule of Equity Investment In Unconsolidated Entities (Details) $ in Thousands</t>
        </is>
      </c>
      <c r="B1" s="2" t="inlineStr">
        <is>
          <t>Mar. 31, 2025 USD ($) segment jointVenture property</t>
        </is>
      </c>
      <c r="C1" s="2" t="inlineStr">
        <is>
          <t>Dec. 31, 2024 USD ($) segment property jointVenture</t>
        </is>
      </c>
      <c r="D1" s="2" t="inlineStr">
        <is>
          <t>May 01, 2024 USD ($)</t>
        </is>
      </c>
    </row>
    <row r="2">
      <c r="A2" s="3" t="inlineStr">
        <is>
          <t>Schedule of Equity Method Investments [Line Items]</t>
        </is>
      </c>
      <c r="B2" s="4" t="inlineStr">
        <is>
          <t xml:space="preserve"> </t>
        </is>
      </c>
      <c r="C2" s="4" t="inlineStr">
        <is>
          <t xml:space="preserve"> </t>
        </is>
      </c>
      <c r="D2" s="4" t="inlineStr">
        <is>
          <t xml:space="preserve"> </t>
        </is>
      </c>
    </row>
    <row r="3">
      <c r="A3" s="4" t="inlineStr">
        <is>
          <t>Number of Investments</t>
        </is>
      </c>
      <c r="B3" s="5" t="n">
        <v>30</v>
      </c>
      <c r="C3" s="5" t="n">
        <v>32</v>
      </c>
      <c r="D3" s="4" t="inlineStr">
        <is>
          <t xml:space="preserve"> </t>
        </is>
      </c>
    </row>
    <row r="4">
      <c r="A4" s="4" t="inlineStr">
        <is>
          <t>Number of Properties</t>
        </is>
      </c>
      <c r="B4" s="5" t="n">
        <v>2474</v>
      </c>
      <c r="C4" s="5" t="n">
        <v>2449</v>
      </c>
      <c r="D4" s="4" t="inlineStr">
        <is>
          <t xml:space="preserve"> </t>
        </is>
      </c>
    </row>
    <row r="5">
      <c r="A5" s="4" t="inlineStr">
        <is>
          <t>Book Value | $</t>
        </is>
      </c>
      <c r="B5" s="6" t="n">
        <v>5983300</v>
      </c>
      <c r="C5" s="6" t="n">
        <v>6866405</v>
      </c>
      <c r="D5" s="4" t="inlineStr">
        <is>
          <t xml:space="preserve"> </t>
        </is>
      </c>
    </row>
    <row r="6">
      <c r="A6" s="4" t="inlineStr">
        <is>
          <t>Unconsolidated entities carried at historical cos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Investments</t>
        </is>
      </c>
      <c r="B8" s="5" t="n">
        <v>17</v>
      </c>
      <c r="C8" s="5" t="n">
        <v>19</v>
      </c>
      <c r="D8" s="4" t="inlineStr">
        <is>
          <t xml:space="preserve"> </t>
        </is>
      </c>
    </row>
    <row r="9">
      <c r="A9" s="4" t="inlineStr">
        <is>
          <t>Number of Properties</t>
        </is>
      </c>
      <c r="B9" s="5" t="n">
        <v>398</v>
      </c>
      <c r="C9" s="5" t="n">
        <v>373</v>
      </c>
      <c r="D9" s="4" t="inlineStr">
        <is>
          <t xml:space="preserve"> </t>
        </is>
      </c>
    </row>
    <row r="10">
      <c r="A10" s="4" t="inlineStr">
        <is>
          <t>Book Value | $</t>
        </is>
      </c>
      <c r="B10" s="6" t="n">
        <v>2086800</v>
      </c>
      <c r="C10" s="6" t="n">
        <v>3005328</v>
      </c>
      <c r="D10" s="4" t="inlineStr">
        <is>
          <t xml:space="preserve"> </t>
        </is>
      </c>
    </row>
    <row r="11">
      <c r="A11" s="4" t="inlineStr">
        <is>
          <t>QTS Data Center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Number of Investments</t>
        </is>
      </c>
      <c r="B13" s="5" t="n">
        <v>1</v>
      </c>
      <c r="C13" s="5" t="n">
        <v>1</v>
      </c>
      <c r="D13" s="4" t="inlineStr">
        <is>
          <t xml:space="preserve"> </t>
        </is>
      </c>
    </row>
    <row r="14">
      <c r="A14" s="4" t="inlineStr">
        <is>
          <t>Number of Properties</t>
        </is>
      </c>
      <c r="B14" s="5" t="n">
        <v>107</v>
      </c>
      <c r="C14" s="5" t="n">
        <v>106</v>
      </c>
      <c r="D14" s="4" t="inlineStr">
        <is>
          <t xml:space="preserve"> </t>
        </is>
      </c>
    </row>
    <row r="15">
      <c r="A15" s="4" t="inlineStr">
        <is>
          <t>Ownership Interest</t>
        </is>
      </c>
      <c r="B15" s="10" t="n">
        <v>0.357</v>
      </c>
      <c r="C15" s="10" t="n">
        <v>0.357</v>
      </c>
      <c r="D15" s="4" t="inlineStr">
        <is>
          <t xml:space="preserve"> </t>
        </is>
      </c>
    </row>
    <row r="16">
      <c r="A16" s="4" t="inlineStr">
        <is>
          <t>Book Value | $</t>
        </is>
      </c>
      <c r="B16" s="6" t="n">
        <v>771493</v>
      </c>
      <c r="C16" s="6" t="n">
        <v>1625457</v>
      </c>
      <c r="D16" s="4" t="inlineStr">
        <is>
          <t xml:space="preserve"> </t>
        </is>
      </c>
    </row>
    <row r="17">
      <c r="A17" s="4" t="inlineStr">
        <is>
          <t>Rental Housing investment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Investments</t>
        </is>
      </c>
      <c r="B19" s="5" t="n">
        <v>9</v>
      </c>
      <c r="C19" s="5" t="n">
        <v>11</v>
      </c>
      <c r="D19" s="4" t="inlineStr">
        <is>
          <t xml:space="preserve"> </t>
        </is>
      </c>
    </row>
    <row r="20">
      <c r="A20" s="4" t="inlineStr">
        <is>
          <t>Number of Properties</t>
        </is>
      </c>
      <c r="B20" s="5" t="n">
        <v>5</v>
      </c>
      <c r="C20" s="5" t="n">
        <v>7</v>
      </c>
      <c r="D20" s="4" t="inlineStr">
        <is>
          <t xml:space="preserve"> </t>
        </is>
      </c>
    </row>
    <row r="21">
      <c r="A21" s="4" t="inlineStr">
        <is>
          <t>Book Value | $</t>
        </is>
      </c>
      <c r="B21" s="6" t="n">
        <v>760161</v>
      </c>
      <c r="C21" s="6" t="n">
        <v>775401</v>
      </c>
      <c r="D21" s="4" t="inlineStr">
        <is>
          <t xml:space="preserve"> </t>
        </is>
      </c>
    </row>
    <row r="22">
      <c r="A22" s="4" t="inlineStr">
        <is>
          <t>Number of single family homes excluded | property</t>
        </is>
      </c>
      <c r="B22" s="5" t="n">
        <v>10171</v>
      </c>
      <c r="C22" s="5" t="n">
        <v>10308</v>
      </c>
      <c r="D22" s="4" t="inlineStr">
        <is>
          <t xml:space="preserve"> </t>
        </is>
      </c>
    </row>
    <row r="23">
      <c r="A23" s="4" t="inlineStr">
        <is>
          <t>Rental Housing investments | Minimum</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Interest</t>
        </is>
      </c>
      <c r="B25" s="10" t="n">
        <v>0.122</v>
      </c>
      <c r="C25" s="10" t="n">
        <v>0.122</v>
      </c>
      <c r="D25" s="4" t="inlineStr">
        <is>
          <t xml:space="preserve"> </t>
        </is>
      </c>
    </row>
    <row r="26">
      <c r="A26" s="4" t="inlineStr">
        <is>
          <t>Rental Housing investments | Maximum</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Interest</t>
        </is>
      </c>
      <c r="B28" s="10" t="n">
        <v>0.695</v>
      </c>
      <c r="C28" s="10" t="n">
        <v>0.669</v>
      </c>
      <c r="D28" s="4" t="inlineStr">
        <is>
          <t xml:space="preserve"> </t>
        </is>
      </c>
    </row>
    <row r="29">
      <c r="A29" s="4" t="inlineStr">
        <is>
          <t>Hospitality investment</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Number of Investments</t>
        </is>
      </c>
      <c r="B31" s="5" t="n">
        <v>1</v>
      </c>
      <c r="C31" s="5" t="n">
        <v>1</v>
      </c>
      <c r="D31" s="4" t="inlineStr">
        <is>
          <t xml:space="preserve"> </t>
        </is>
      </c>
    </row>
    <row r="32">
      <c r="A32" s="4" t="inlineStr">
        <is>
          <t>Number of Properties</t>
        </is>
      </c>
      <c r="B32" s="5" t="n">
        <v>196</v>
      </c>
      <c r="C32" s="5" t="n">
        <v>196</v>
      </c>
      <c r="D32" s="4" t="inlineStr">
        <is>
          <t xml:space="preserve"> </t>
        </is>
      </c>
    </row>
    <row r="33">
      <c r="A33" s="4" t="inlineStr">
        <is>
          <t>Ownership Interest</t>
        </is>
      </c>
      <c r="B33" s="11" t="n">
        <v>0.3</v>
      </c>
      <c r="C33" s="11" t="n">
        <v>0.3</v>
      </c>
      <c r="D33" s="4" t="inlineStr">
        <is>
          <t xml:space="preserve"> </t>
        </is>
      </c>
    </row>
    <row r="34">
      <c r="A34" s="4" t="inlineStr">
        <is>
          <t>Book Value | $</t>
        </is>
      </c>
      <c r="B34" s="6" t="n">
        <v>216430</v>
      </c>
      <c r="C34" s="6" t="n">
        <v>276218</v>
      </c>
      <c r="D34" s="4" t="inlineStr">
        <is>
          <t xml:space="preserve"> </t>
        </is>
      </c>
    </row>
    <row r="35">
      <c r="A35" s="4" t="inlineStr">
        <is>
          <t>Industrial investment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Number of Investments</t>
        </is>
      </c>
      <c r="B37" s="5" t="n">
        <v>3</v>
      </c>
      <c r="C37" s="5" t="n">
        <v>3</v>
      </c>
      <c r="D37" s="4" t="inlineStr">
        <is>
          <t xml:space="preserve"> </t>
        </is>
      </c>
    </row>
    <row r="38">
      <c r="A38" s="4" t="inlineStr">
        <is>
          <t>Number of Properties</t>
        </is>
      </c>
      <c r="B38" s="5" t="n">
        <v>55</v>
      </c>
      <c r="C38" s="5" t="n">
        <v>56</v>
      </c>
      <c r="D38" s="4" t="inlineStr">
        <is>
          <t xml:space="preserve"> </t>
        </is>
      </c>
    </row>
    <row r="39">
      <c r="A39" s="4" t="inlineStr">
        <is>
          <t>Book Value | $</t>
        </is>
      </c>
      <c r="B39" s="6" t="n">
        <v>242580</v>
      </c>
      <c r="C39" s="6" t="n">
        <v>237825</v>
      </c>
      <c r="D39" s="4" t="inlineStr">
        <is>
          <t xml:space="preserve"> </t>
        </is>
      </c>
    </row>
    <row r="40">
      <c r="A40" s="4" t="inlineStr">
        <is>
          <t>Industrial investments | Investment Joint Venture</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Number of Investments | jointVenture</t>
        </is>
      </c>
      <c r="B42" s="5" t="n">
        <v>3</v>
      </c>
      <c r="C42" s="5" t="n">
        <v>3</v>
      </c>
      <c r="D42" s="4" t="inlineStr">
        <is>
          <t xml:space="preserve"> </t>
        </is>
      </c>
    </row>
    <row r="43">
      <c r="A43" s="4" t="inlineStr">
        <is>
          <t>Book Value | $</t>
        </is>
      </c>
      <c r="B43" s="6" t="n">
        <v>242600</v>
      </c>
      <c r="C43" s="6" t="n">
        <v>237800</v>
      </c>
      <c r="D43" s="4" t="inlineStr">
        <is>
          <t xml:space="preserve"> </t>
        </is>
      </c>
    </row>
    <row r="44">
      <c r="A44" s="4" t="inlineStr">
        <is>
          <t>Industrial investments | Minimum</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Interest</t>
        </is>
      </c>
      <c r="B46" s="10" t="n">
        <v>0.101</v>
      </c>
      <c r="C46" s="10" t="n">
        <v>0.101</v>
      </c>
      <c r="D46" s="4" t="inlineStr">
        <is>
          <t xml:space="preserve"> </t>
        </is>
      </c>
    </row>
    <row r="47">
      <c r="A47" s="4" t="inlineStr">
        <is>
          <t>Industrial investments | Maximum</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Interest</t>
        </is>
      </c>
      <c r="B49" s="10" t="n">
        <v>0.224</v>
      </c>
      <c r="C49" s="10" t="n">
        <v>0.224</v>
      </c>
      <c r="D49" s="4" t="inlineStr">
        <is>
          <t xml:space="preserve"> </t>
        </is>
      </c>
    </row>
    <row r="50">
      <c r="A50" s="4" t="inlineStr">
        <is>
          <t>Retail investments</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Number of Investments</t>
        </is>
      </c>
      <c r="B52" s="5" t="n">
        <v>2</v>
      </c>
      <c r="C52" s="5" t="n">
        <v>2</v>
      </c>
      <c r="D52" s="4" t="inlineStr">
        <is>
          <t xml:space="preserve"> </t>
        </is>
      </c>
    </row>
    <row r="53">
      <c r="A53" s="4" t="inlineStr">
        <is>
          <t>Number of Properties</t>
        </is>
      </c>
      <c r="B53" s="5" t="n">
        <v>8</v>
      </c>
      <c r="C53" s="5" t="n">
        <v>8</v>
      </c>
      <c r="D53" s="4" t="inlineStr">
        <is>
          <t xml:space="preserve"> </t>
        </is>
      </c>
    </row>
    <row r="54">
      <c r="A54" s="4" t="inlineStr">
        <is>
          <t>Ownership Interest</t>
        </is>
      </c>
      <c r="B54" s="11" t="n">
        <v>0.5</v>
      </c>
      <c r="C54" s="11" t="n">
        <v>0.5</v>
      </c>
      <c r="D54" s="4" t="inlineStr">
        <is>
          <t xml:space="preserve"> </t>
        </is>
      </c>
    </row>
    <row r="55">
      <c r="A55" s="4" t="inlineStr">
        <is>
          <t>Book Value | $</t>
        </is>
      </c>
      <c r="B55" s="6" t="n">
        <v>86463</v>
      </c>
      <c r="C55" s="6" t="n">
        <v>89093</v>
      </c>
      <c r="D55" s="4" t="inlineStr">
        <is>
          <t xml:space="preserve"> </t>
        </is>
      </c>
    </row>
    <row r="56">
      <c r="A56" s="4" t="inlineStr">
        <is>
          <t>Net Lease investments</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Number of Investments</t>
        </is>
      </c>
      <c r="B58" s="5" t="n">
        <v>1</v>
      </c>
      <c r="C58" s="5" t="n">
        <v>1</v>
      </c>
      <c r="D58" s="4" t="inlineStr">
        <is>
          <t xml:space="preserve"> </t>
        </is>
      </c>
    </row>
    <row r="59">
      <c r="A59" s="4" t="inlineStr">
        <is>
          <t>Number of Properties</t>
        </is>
      </c>
      <c r="B59" s="5" t="n">
        <v>27</v>
      </c>
      <c r="C59" s="5" t="n">
        <v>0</v>
      </c>
      <c r="D59" s="4" t="inlineStr">
        <is>
          <t xml:space="preserve"> </t>
        </is>
      </c>
    </row>
    <row r="60">
      <c r="A60" s="4" t="inlineStr">
        <is>
          <t>Ownership Interest</t>
        </is>
      </c>
      <c r="B60" s="11" t="n">
        <v>0.25</v>
      </c>
      <c r="C60" s="11" t="n">
        <v>0.25</v>
      </c>
      <c r="D60" s="4" t="inlineStr">
        <is>
          <t xml:space="preserve"> </t>
        </is>
      </c>
    </row>
    <row r="61">
      <c r="A61" s="4" t="inlineStr">
        <is>
          <t>Book Value | $</t>
        </is>
      </c>
      <c r="B61" s="6" t="n">
        <v>9673</v>
      </c>
      <c r="C61" s="6" t="n">
        <v>1334</v>
      </c>
      <c r="D61" s="4" t="inlineStr">
        <is>
          <t xml:space="preserve"> </t>
        </is>
      </c>
    </row>
    <row r="62">
      <c r="A62" s="4" t="inlineStr">
        <is>
          <t>Net Lease investments | Investment Joint Venture</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Book Value | $</t>
        </is>
      </c>
      <c r="B64" s="6" t="n">
        <v>9700</v>
      </c>
      <c r="C64" s="4" t="inlineStr">
        <is>
          <t xml:space="preserve"> </t>
        </is>
      </c>
      <c r="D64" s="4" t="inlineStr">
        <is>
          <t xml:space="preserve"> </t>
        </is>
      </c>
    </row>
    <row r="65">
      <c r="A65" s="4" t="inlineStr">
        <is>
          <t>Unconsolidated entities carried at fair value:</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Number of Investments</t>
        </is>
      </c>
      <c r="B67" s="5" t="n">
        <v>13</v>
      </c>
      <c r="C67" s="5" t="n">
        <v>13</v>
      </c>
      <c r="D67" s="4" t="inlineStr">
        <is>
          <t xml:space="preserve"> </t>
        </is>
      </c>
    </row>
    <row r="68">
      <c r="A68" s="4" t="inlineStr">
        <is>
          <t>Number of Properties</t>
        </is>
      </c>
      <c r="B68" s="5" t="n">
        <v>2076</v>
      </c>
      <c r="C68" s="5" t="n">
        <v>2076</v>
      </c>
      <c r="D68" s="4" t="inlineStr">
        <is>
          <t xml:space="preserve"> </t>
        </is>
      </c>
    </row>
    <row r="69">
      <c r="A69" s="4" t="inlineStr">
        <is>
          <t>Book Value | $</t>
        </is>
      </c>
      <c r="B69" s="6" t="n">
        <v>3896500</v>
      </c>
      <c r="C69" s="6" t="n">
        <v>3861077</v>
      </c>
      <c r="D69" s="4" t="inlineStr">
        <is>
          <t xml:space="preserve"> </t>
        </is>
      </c>
    </row>
    <row r="70">
      <c r="A70" s="4" t="inlineStr">
        <is>
          <t>Industrial investments at fair value</t>
        </is>
      </c>
      <c r="B70" s="4" t="inlineStr">
        <is>
          <t xml:space="preserve"> </t>
        </is>
      </c>
      <c r="C70" s="4" t="inlineStr">
        <is>
          <t xml:space="preserve"> </t>
        </is>
      </c>
      <c r="D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row>
    <row r="72">
      <c r="A72" s="4" t="inlineStr">
        <is>
          <t>Number of Investments</t>
        </is>
      </c>
      <c r="B72" s="5" t="n">
        <v>11</v>
      </c>
      <c r="C72" s="5" t="n">
        <v>11</v>
      </c>
      <c r="D72" s="4" t="inlineStr">
        <is>
          <t xml:space="preserve"> </t>
        </is>
      </c>
    </row>
    <row r="73">
      <c r="A73" s="4" t="inlineStr">
        <is>
          <t>Number of Properties</t>
        </is>
      </c>
      <c r="B73" s="5" t="n">
        <v>2064</v>
      </c>
      <c r="C73" s="5" t="n">
        <v>2064</v>
      </c>
      <c r="D73" s="4" t="inlineStr">
        <is>
          <t xml:space="preserve"> </t>
        </is>
      </c>
    </row>
    <row r="74">
      <c r="A74" s="4" t="inlineStr">
        <is>
          <t>Book Value | $</t>
        </is>
      </c>
      <c r="B74" s="6" t="n">
        <v>3070933</v>
      </c>
      <c r="C74" s="6" t="n">
        <v>2987036</v>
      </c>
      <c r="D74" s="4" t="inlineStr">
        <is>
          <t xml:space="preserve"> </t>
        </is>
      </c>
    </row>
    <row r="75">
      <c r="A75" s="4" t="inlineStr">
        <is>
          <t>Industrial investments at fair value | Investment Joint Venture</t>
        </is>
      </c>
      <c r="B75" s="4" t="inlineStr">
        <is>
          <t xml:space="preserve"> </t>
        </is>
      </c>
      <c r="C75" s="4" t="inlineStr">
        <is>
          <t xml:space="preserve"> </t>
        </is>
      </c>
      <c r="D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row>
    <row r="77">
      <c r="A77" s="4" t="inlineStr">
        <is>
          <t>Number of Investments | jointVenture</t>
        </is>
      </c>
      <c r="B77" s="5" t="n">
        <v>4</v>
      </c>
      <c r="C77" s="5" t="n">
        <v>3</v>
      </c>
      <c r="D77" s="4" t="inlineStr">
        <is>
          <t xml:space="preserve"> </t>
        </is>
      </c>
    </row>
    <row r="78">
      <c r="A78" s="4" t="inlineStr">
        <is>
          <t>Book Value | $</t>
        </is>
      </c>
      <c r="B78" s="6" t="n">
        <v>2300000</v>
      </c>
      <c r="C78" s="6" t="n">
        <v>2200000</v>
      </c>
      <c r="D78" s="4" t="inlineStr">
        <is>
          <t xml:space="preserve"> </t>
        </is>
      </c>
    </row>
    <row r="79">
      <c r="A79" s="4" t="inlineStr">
        <is>
          <t>Industrial investments at fair value | Minimum</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Ownership Interest</t>
        </is>
      </c>
      <c r="B81" s="10" t="n">
        <v>0.124</v>
      </c>
      <c r="C81" s="10" t="n">
        <v>0.124</v>
      </c>
      <c r="D81" s="4" t="inlineStr">
        <is>
          <t xml:space="preserve"> </t>
        </is>
      </c>
    </row>
    <row r="82">
      <c r="A82" s="4" t="inlineStr">
        <is>
          <t>Industrial investments at fair value | Maximum</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Ownership Interest</t>
        </is>
      </c>
      <c r="B84" s="11" t="n">
        <v>0.85</v>
      </c>
      <c r="C84" s="11" t="n">
        <v>0.85</v>
      </c>
      <c r="D84" s="4" t="inlineStr">
        <is>
          <t xml:space="preserve"> </t>
        </is>
      </c>
    </row>
    <row r="85">
      <c r="A85" s="4" t="inlineStr">
        <is>
          <t>Office investment</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Number of Investments</t>
        </is>
      </c>
      <c r="B87" s="5" t="n">
        <v>1</v>
      </c>
      <c r="C87" s="5" t="n">
        <v>1</v>
      </c>
      <c r="D87" s="4" t="inlineStr">
        <is>
          <t xml:space="preserve"> </t>
        </is>
      </c>
    </row>
    <row r="88">
      <c r="A88" s="4" t="inlineStr">
        <is>
          <t>Number of Properties</t>
        </is>
      </c>
      <c r="B88" s="5" t="n">
        <v>1</v>
      </c>
      <c r="C88" s="5" t="n">
        <v>1</v>
      </c>
      <c r="D88" s="4" t="inlineStr">
        <is>
          <t xml:space="preserve"> </t>
        </is>
      </c>
    </row>
    <row r="89">
      <c r="A89" s="4" t="inlineStr">
        <is>
          <t>Ownership Interest</t>
        </is>
      </c>
      <c r="B89" s="11" t="n">
        <v>0.49</v>
      </c>
      <c r="C89" s="11" t="n">
        <v>0.49</v>
      </c>
      <c r="D89" s="4" t="inlineStr">
        <is>
          <t xml:space="preserve"> </t>
        </is>
      </c>
    </row>
    <row r="90">
      <c r="A90" s="4" t="inlineStr">
        <is>
          <t>Book Value | $</t>
        </is>
      </c>
      <c r="B90" s="6" t="n">
        <v>460627</v>
      </c>
      <c r="C90" s="6" t="n">
        <v>471959</v>
      </c>
      <c r="D90" s="4" t="inlineStr">
        <is>
          <t xml:space="preserve"> </t>
        </is>
      </c>
    </row>
    <row r="91">
      <c r="A91" s="4" t="inlineStr">
        <is>
          <t>Rental housing investments</t>
        </is>
      </c>
      <c r="B91" s="4" t="inlineStr">
        <is>
          <t xml:space="preserve"> </t>
        </is>
      </c>
      <c r="C91" s="4" t="inlineStr">
        <is>
          <t xml:space="preserve"> </t>
        </is>
      </c>
      <c r="D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row>
    <row r="93">
      <c r="A93" s="4" t="inlineStr">
        <is>
          <t>Number of Investments</t>
        </is>
      </c>
      <c r="B93" s="5" t="n">
        <v>1</v>
      </c>
      <c r="C93" s="5" t="n">
        <v>1</v>
      </c>
      <c r="D93" s="4" t="inlineStr">
        <is>
          <t xml:space="preserve"> </t>
        </is>
      </c>
    </row>
    <row r="94">
      <c r="A94" s="4" t="inlineStr">
        <is>
          <t>Number of Properties</t>
        </is>
      </c>
      <c r="B94" s="5" t="n">
        <v>11</v>
      </c>
      <c r="C94" s="5" t="n">
        <v>11</v>
      </c>
      <c r="D94" s="4" t="inlineStr">
        <is>
          <t xml:space="preserve"> </t>
        </is>
      </c>
    </row>
    <row r="95">
      <c r="A95" s="4" t="inlineStr">
        <is>
          <t>Ownership Interest</t>
        </is>
      </c>
      <c r="B95" s="10" t="n">
        <v>0.116</v>
      </c>
      <c r="C95" s="10" t="n">
        <v>0.116</v>
      </c>
      <c r="D95" s="4" t="inlineStr">
        <is>
          <t xml:space="preserve"> </t>
        </is>
      </c>
    </row>
    <row r="96">
      <c r="A96" s="4" t="inlineStr">
        <is>
          <t>Book Value | $</t>
        </is>
      </c>
      <c r="B96" s="6" t="n">
        <v>364940</v>
      </c>
      <c r="C96" s="6" t="n">
        <v>402082</v>
      </c>
      <c r="D96" s="4" t="inlineStr">
        <is>
          <t xml:space="preserve"> </t>
        </is>
      </c>
    </row>
    <row r="97">
      <c r="A97" s="4" t="inlineStr">
        <is>
          <t>Number of single family homes excluded | property</t>
        </is>
      </c>
      <c r="B97" s="5" t="n">
        <v>37554</v>
      </c>
      <c r="C97" s="5" t="n">
        <v>37195</v>
      </c>
      <c r="D97" s="4" t="inlineStr">
        <is>
          <t xml:space="preserve"> </t>
        </is>
      </c>
    </row>
    <row r="98">
      <c r="A98" s="4" t="inlineStr">
        <is>
          <t>Rental housing investments | Investment Joint Venture</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Book Value | $</t>
        </is>
      </c>
      <c r="B100" s="4" t="inlineStr">
        <is>
          <t xml:space="preserve"> </t>
        </is>
      </c>
      <c r="C100" s="4" t="inlineStr">
        <is>
          <t xml:space="preserve"> </t>
        </is>
      </c>
      <c r="D100" s="6" t="n">
        <v>3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vestments in Unconsolidated Entities - Schedule of Income From Unconsolidated Entities (Details) - USD ($) $ in Thousands</t>
        </is>
      </c>
      <c r="C1" s="2" t="inlineStr">
        <is>
          <t>3 Months Ended</t>
        </is>
      </c>
    </row>
    <row r="2">
      <c r="B2" s="2" t="inlineStr">
        <is>
          <t>Mar. 27, 2024</t>
        </is>
      </c>
      <c r="C2" s="2" t="inlineStr">
        <is>
          <t>Mar. 31, 2025</t>
        </is>
      </c>
      <c r="D2" s="2" t="inlineStr">
        <is>
          <t>Mar. 31, 2024</t>
        </is>
      </c>
      <c r="E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4" t="inlineStr">
        <is>
          <t xml:space="preserve"> </t>
        </is>
      </c>
      <c r="C4" s="6" t="n">
        <v>-765015</v>
      </c>
      <c r="D4" s="6" t="n">
        <v>-24358</v>
      </c>
      <c r="E4" s="4" t="inlineStr">
        <is>
          <t xml:space="preserve"> </t>
        </is>
      </c>
    </row>
    <row r="5">
      <c r="A5" s="4" t="inlineStr">
        <is>
          <t>Unconsolidated entities carried at historical cos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come (loss) from equity method investments</t>
        </is>
      </c>
      <c r="B7" s="4" t="inlineStr">
        <is>
          <t xml:space="preserve"> </t>
        </is>
      </c>
      <c r="C7" s="5" t="n">
        <v>-849022</v>
      </c>
      <c r="D7" s="5" t="n">
        <v>9997</v>
      </c>
      <c r="E7" s="4" t="inlineStr">
        <is>
          <t xml:space="preserve"> </t>
        </is>
      </c>
    </row>
    <row r="8">
      <c r="A8" s="4" t="inlineStr">
        <is>
          <t>QTS Data Center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come (loss) from equity method investments</t>
        </is>
      </c>
      <c r="B10" s="4" t="inlineStr">
        <is>
          <t xml:space="preserve"> </t>
        </is>
      </c>
      <c r="C10" s="6" t="n">
        <v>-827470</v>
      </c>
      <c r="D10" s="5" t="n">
        <v>24382</v>
      </c>
      <c r="E10" s="4" t="inlineStr">
        <is>
          <t xml:space="preserve"> </t>
        </is>
      </c>
    </row>
    <row r="11">
      <c r="A11" s="4" t="inlineStr">
        <is>
          <t>Ownership Interest</t>
        </is>
      </c>
      <c r="B11" s="4" t="inlineStr">
        <is>
          <t xml:space="preserve"> </t>
        </is>
      </c>
      <c r="C11" s="10" t="n">
        <v>0.357</v>
      </c>
      <c r="D11" s="4" t="inlineStr">
        <is>
          <t xml:space="preserve"> </t>
        </is>
      </c>
      <c r="E11" s="10" t="n">
        <v>0.357</v>
      </c>
    </row>
    <row r="12">
      <c r="A12" s="4" t="inlineStr">
        <is>
          <t>Rental Housing investment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Income (loss) from equity method investments</t>
        </is>
      </c>
      <c r="B14" s="4" t="inlineStr">
        <is>
          <t xml:space="preserve"> </t>
        </is>
      </c>
      <c r="C14" s="6" t="n">
        <v>-13853</v>
      </c>
      <c r="D14" s="5" t="n">
        <v>-8610</v>
      </c>
      <c r="E14" s="4" t="inlineStr">
        <is>
          <t xml:space="preserve"> </t>
        </is>
      </c>
    </row>
    <row r="15">
      <c r="A15" s="4" t="inlineStr">
        <is>
          <t>Hospitality investmen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Income (loss) from equity method investments</t>
        </is>
      </c>
      <c r="B17" s="4" t="inlineStr">
        <is>
          <t xml:space="preserve"> </t>
        </is>
      </c>
      <c r="C17" s="6" t="n">
        <v>-2788</v>
      </c>
      <c r="D17" s="5" t="n">
        <v>-4305</v>
      </c>
      <c r="E17" s="4" t="inlineStr">
        <is>
          <t xml:space="preserve"> </t>
        </is>
      </c>
    </row>
    <row r="18">
      <c r="A18" s="4" t="inlineStr">
        <is>
          <t>Ownership Interest</t>
        </is>
      </c>
      <c r="B18" s="4" t="inlineStr">
        <is>
          <t xml:space="preserve"> </t>
        </is>
      </c>
      <c r="C18" s="11" t="n">
        <v>0.3</v>
      </c>
      <c r="D18" s="4" t="inlineStr">
        <is>
          <t xml:space="preserve"> </t>
        </is>
      </c>
      <c r="E18" s="11" t="n">
        <v>0.3</v>
      </c>
    </row>
    <row r="19">
      <c r="A19" s="4" t="inlineStr">
        <is>
          <t>Industrial investments</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Income (loss) from equity method investments</t>
        </is>
      </c>
      <c r="B21" s="4" t="inlineStr">
        <is>
          <t xml:space="preserve"> </t>
        </is>
      </c>
      <c r="C21" s="6" t="n">
        <v>-3199</v>
      </c>
      <c r="D21" s="5" t="n">
        <v>-321</v>
      </c>
      <c r="E21" s="4" t="inlineStr">
        <is>
          <t xml:space="preserve"> </t>
        </is>
      </c>
    </row>
    <row r="22">
      <c r="A22" s="4" t="inlineStr">
        <is>
          <t>Retail investments</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Income (loss) from equity method investments</t>
        </is>
      </c>
      <c r="B24" s="4" t="inlineStr">
        <is>
          <t xml:space="preserve"> </t>
        </is>
      </c>
      <c r="C24" s="6" t="n">
        <v>-1421</v>
      </c>
      <c r="D24" s="5" t="n">
        <v>-1149</v>
      </c>
      <c r="E24" s="4" t="inlineStr">
        <is>
          <t xml:space="preserve"> </t>
        </is>
      </c>
    </row>
    <row r="25">
      <c r="A25" s="4" t="inlineStr">
        <is>
          <t>Ownership Interest</t>
        </is>
      </c>
      <c r="B25" s="4" t="inlineStr">
        <is>
          <t xml:space="preserve"> </t>
        </is>
      </c>
      <c r="C25" s="11" t="n">
        <v>0.5</v>
      </c>
      <c r="D25" s="4" t="inlineStr">
        <is>
          <t xml:space="preserve"> </t>
        </is>
      </c>
      <c r="E25" s="11" t="n">
        <v>0.5</v>
      </c>
    </row>
    <row r="26">
      <c r="A26" s="4" t="inlineStr">
        <is>
          <t>Net Lease investments</t>
        </is>
      </c>
      <c r="B26" s="4" t="inlineStr">
        <is>
          <t xml:space="preserve"> </t>
        </is>
      </c>
      <c r="C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row>
    <row r="28">
      <c r="A28" s="4" t="inlineStr">
        <is>
          <t>Income (loss) from equity method investments</t>
        </is>
      </c>
      <c r="B28" s="4" t="inlineStr">
        <is>
          <t xml:space="preserve"> </t>
        </is>
      </c>
      <c r="C28" s="6" t="n">
        <v>-291</v>
      </c>
      <c r="D28" s="5" t="n">
        <v>0</v>
      </c>
      <c r="E28" s="4" t="inlineStr">
        <is>
          <t xml:space="preserve"> </t>
        </is>
      </c>
    </row>
    <row r="29">
      <c r="A29" s="4" t="inlineStr">
        <is>
          <t>Ownership Interest</t>
        </is>
      </c>
      <c r="B29" s="4" t="inlineStr">
        <is>
          <t xml:space="preserve"> </t>
        </is>
      </c>
      <c r="C29" s="11" t="n">
        <v>0.25</v>
      </c>
      <c r="D29" s="4" t="inlineStr">
        <is>
          <t xml:space="preserve"> </t>
        </is>
      </c>
      <c r="E29" s="11" t="n">
        <v>0.25</v>
      </c>
    </row>
    <row r="30">
      <c r="A30" s="4" t="inlineStr">
        <is>
          <t>Unconsolidated entities carried at fair value:</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Income (loss) from equity method investments</t>
        </is>
      </c>
      <c r="B32" s="4" t="inlineStr">
        <is>
          <t xml:space="preserve"> </t>
        </is>
      </c>
      <c r="C32" s="6" t="n">
        <v>84007</v>
      </c>
      <c r="D32" s="5" t="n">
        <v>-34355</v>
      </c>
      <c r="E32" s="4" t="inlineStr">
        <is>
          <t xml:space="preserve"> </t>
        </is>
      </c>
    </row>
    <row r="33">
      <c r="A33" s="4" t="inlineStr">
        <is>
          <t>Industrial investments at fair value</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Income (loss) from equity method investments</t>
        </is>
      </c>
      <c r="B35" s="4" t="inlineStr">
        <is>
          <t xml:space="preserve"> </t>
        </is>
      </c>
      <c r="C35" s="5" t="n">
        <v>89940</v>
      </c>
      <c r="D35" s="5" t="n">
        <v>-22502</v>
      </c>
      <c r="E35" s="4" t="inlineStr">
        <is>
          <t xml:space="preserve"> </t>
        </is>
      </c>
    </row>
    <row r="36">
      <c r="A36" s="4" t="inlineStr">
        <is>
          <t>Data Center investments</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Income (loss) from equity method investments</t>
        </is>
      </c>
      <c r="B38" s="4" t="inlineStr">
        <is>
          <t xml:space="preserve"> </t>
        </is>
      </c>
      <c r="C38" s="5" t="n">
        <v>0</v>
      </c>
      <c r="D38" s="5" t="n">
        <v>-17698</v>
      </c>
      <c r="E38" s="4" t="inlineStr">
        <is>
          <t xml:space="preserve"> </t>
        </is>
      </c>
    </row>
    <row r="39">
      <c r="A39" s="4" t="inlineStr">
        <is>
          <t>Ownership Interest</t>
        </is>
      </c>
      <c r="B39" s="10" t="n">
        <v>0.08799999999999999</v>
      </c>
      <c r="C39" s="4" t="inlineStr">
        <is>
          <t xml:space="preserve"> </t>
        </is>
      </c>
      <c r="D39" s="4" t="inlineStr">
        <is>
          <t xml:space="preserve"> </t>
        </is>
      </c>
      <c r="E39" s="4" t="inlineStr">
        <is>
          <t xml:space="preserve"> </t>
        </is>
      </c>
    </row>
    <row r="40">
      <c r="A40" s="4" t="inlineStr">
        <is>
          <t>Proceeds from sale of investment</t>
        </is>
      </c>
      <c r="B40" s="6" t="n">
        <v>531400</v>
      </c>
      <c r="C40" s="4" t="inlineStr">
        <is>
          <t xml:space="preserve"> </t>
        </is>
      </c>
      <c r="D40" s="4" t="inlineStr">
        <is>
          <t xml:space="preserve"> </t>
        </is>
      </c>
      <c r="E40" s="4" t="inlineStr">
        <is>
          <t xml:space="preserve"> </t>
        </is>
      </c>
    </row>
    <row r="41">
      <c r="A41" s="4" t="inlineStr">
        <is>
          <t>Gain on sale</t>
        </is>
      </c>
      <c r="B41" s="6" t="n">
        <v>17400</v>
      </c>
      <c r="C41" s="4" t="inlineStr">
        <is>
          <t xml:space="preserve"> </t>
        </is>
      </c>
      <c r="D41" s="4" t="inlineStr">
        <is>
          <t xml:space="preserve"> </t>
        </is>
      </c>
      <c r="E41" s="4" t="inlineStr">
        <is>
          <t xml:space="preserve"> </t>
        </is>
      </c>
    </row>
    <row r="42">
      <c r="A42" s="4" t="inlineStr">
        <is>
          <t>Office investment</t>
        </is>
      </c>
      <c r="B42" s="4" t="inlineStr">
        <is>
          <t xml:space="preserve"> </t>
        </is>
      </c>
      <c r="C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row>
    <row r="44">
      <c r="A44" s="4" t="inlineStr">
        <is>
          <t>Income (loss) from equity method investments</t>
        </is>
      </c>
      <c r="B44" s="4" t="inlineStr">
        <is>
          <t xml:space="preserve"> </t>
        </is>
      </c>
      <c r="C44" s="6" t="n">
        <v>2241</v>
      </c>
      <c r="D44" s="5" t="n">
        <v>5845</v>
      </c>
      <c r="E44" s="4" t="inlineStr">
        <is>
          <t xml:space="preserve"> </t>
        </is>
      </c>
    </row>
    <row r="45">
      <c r="A45" s="4" t="inlineStr">
        <is>
          <t>Ownership Interest</t>
        </is>
      </c>
      <c r="B45" s="4" t="inlineStr">
        <is>
          <t xml:space="preserve"> </t>
        </is>
      </c>
      <c r="C45" s="11" t="n">
        <v>0.49</v>
      </c>
      <c r="D45" s="4" t="inlineStr">
        <is>
          <t xml:space="preserve"> </t>
        </is>
      </c>
      <c r="E45" s="11" t="n">
        <v>0.49</v>
      </c>
    </row>
    <row r="46">
      <c r="A46" s="4" t="inlineStr">
        <is>
          <t>Rental housing investments</t>
        </is>
      </c>
      <c r="B46" s="4" t="inlineStr">
        <is>
          <t xml:space="preserve"> </t>
        </is>
      </c>
      <c r="C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row>
    <row r="48">
      <c r="A48" s="4" t="inlineStr">
        <is>
          <t>Income (loss) from equity method investments</t>
        </is>
      </c>
      <c r="B48" s="4" t="inlineStr">
        <is>
          <t xml:space="preserve"> </t>
        </is>
      </c>
      <c r="C48" s="6" t="n">
        <v>-8174</v>
      </c>
      <c r="D48" s="6" t="n">
        <v>0</v>
      </c>
      <c r="E48" s="4" t="inlineStr">
        <is>
          <t xml:space="preserve"> </t>
        </is>
      </c>
    </row>
    <row r="49">
      <c r="A49" s="4" t="inlineStr">
        <is>
          <t>Ownership Interest</t>
        </is>
      </c>
      <c r="B49" s="4" t="inlineStr">
        <is>
          <t xml:space="preserve"> </t>
        </is>
      </c>
      <c r="C49" s="10" t="n">
        <v>0.116</v>
      </c>
      <c r="D49" s="4" t="inlineStr">
        <is>
          <t xml:space="preserve"> </t>
        </is>
      </c>
      <c r="E49" s="10" t="n">
        <v>0.116</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Investments in Real Estate Debt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Weighted Average Coupon</t>
        </is>
      </c>
      <c r="B3" s="10" t="n">
        <v>0.081</v>
      </c>
      <c r="C3" s="10" t="n">
        <v>0.082</v>
      </c>
    </row>
    <row r="4">
      <c r="A4" s="4" t="inlineStr">
        <is>
          <t>Face Amount</t>
        </is>
      </c>
      <c r="B4" s="6" t="n">
        <v>5426075</v>
      </c>
      <c r="C4" s="6" t="n">
        <v>5541956</v>
      </c>
    </row>
    <row r="5">
      <c r="A5" s="4" t="inlineStr">
        <is>
          <t>Cost Basis</t>
        </is>
      </c>
      <c r="B5" s="5" t="n">
        <v>5388488</v>
      </c>
      <c r="C5" s="5" t="n">
        <v>5521236</v>
      </c>
    </row>
    <row r="6">
      <c r="A6" s="4" t="inlineStr">
        <is>
          <t>Fair Value</t>
        </is>
      </c>
      <c r="B6" s="6" t="n">
        <v>5194969</v>
      </c>
      <c r="C6" s="6" t="n">
        <v>5279928</v>
      </c>
    </row>
    <row r="7">
      <c r="A7" s="4" t="inlineStr">
        <is>
          <t>Total real estate securiti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Weighted Average Coupon</t>
        </is>
      </c>
      <c r="B9" s="10" t="n">
        <v>0.082</v>
      </c>
      <c r="C9" s="10" t="n">
        <v>0.083</v>
      </c>
    </row>
    <row r="10">
      <c r="A10" s="4" t="inlineStr">
        <is>
          <t>Face Amount</t>
        </is>
      </c>
      <c r="B10" s="6" t="n">
        <v>4162230</v>
      </c>
      <c r="C10" s="6" t="n">
        <v>4216203</v>
      </c>
    </row>
    <row r="11">
      <c r="A11" s="4" t="inlineStr">
        <is>
          <t>Cost Basis</t>
        </is>
      </c>
      <c r="B11" s="5" t="n">
        <v>4144052</v>
      </c>
      <c r="C11" s="5" t="n">
        <v>4200192</v>
      </c>
    </row>
    <row r="12">
      <c r="A12" s="4" t="inlineStr">
        <is>
          <t>Fair Value</t>
        </is>
      </c>
      <c r="B12" s="6" t="n">
        <v>3887715</v>
      </c>
      <c r="C12" s="6" t="n">
        <v>3922404</v>
      </c>
    </row>
    <row r="13">
      <c r="A13" s="4" t="inlineStr">
        <is>
          <t>CMBS | Total real estate securiti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Weighted Average Coupon</t>
        </is>
      </c>
      <c r="B15" s="10" t="n">
        <v>0.042</v>
      </c>
      <c r="C15" s="10" t="n">
        <v>0.042</v>
      </c>
    </row>
    <row r="16">
      <c r="A16" s="4" t="inlineStr">
        <is>
          <t>Face Amount</t>
        </is>
      </c>
      <c r="B16" s="6" t="n">
        <v>3935323</v>
      </c>
      <c r="C16" s="6" t="n">
        <v>3970222</v>
      </c>
    </row>
    <row r="17">
      <c r="A17" s="4" t="inlineStr">
        <is>
          <t>Cost Basis</t>
        </is>
      </c>
      <c r="B17" s="5" t="n">
        <v>3919816</v>
      </c>
      <c r="C17" s="5" t="n">
        <v>3956637</v>
      </c>
    </row>
    <row r="18">
      <c r="A18" s="4" t="inlineStr">
        <is>
          <t>Fair Value</t>
        </is>
      </c>
      <c r="B18" s="6" t="n">
        <v>3705462</v>
      </c>
      <c r="C18" s="6" t="n">
        <v>3728985</v>
      </c>
    </row>
    <row r="19">
      <c r="A19" s="4" t="inlineStr">
        <is>
          <t>RMBS | Total real estate securitie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Weighted Average Coupon</t>
        </is>
      </c>
      <c r="B21" s="10" t="n">
        <v>0.042</v>
      </c>
      <c r="C21" s="10" t="n">
        <v>0.042</v>
      </c>
    </row>
    <row r="22">
      <c r="A22" s="4" t="inlineStr">
        <is>
          <t>Face Amount</t>
        </is>
      </c>
      <c r="B22" s="6" t="n">
        <v>171128</v>
      </c>
      <c r="C22" s="6" t="n">
        <v>190626</v>
      </c>
    </row>
    <row r="23">
      <c r="A23" s="4" t="inlineStr">
        <is>
          <t>Cost Basis</t>
        </is>
      </c>
      <c r="B23" s="5" t="n">
        <v>168233</v>
      </c>
      <c r="C23" s="5" t="n">
        <v>187552</v>
      </c>
    </row>
    <row r="24">
      <c r="A24" s="4" t="inlineStr">
        <is>
          <t>Fair Value</t>
        </is>
      </c>
      <c r="B24" s="6" t="n">
        <v>129560</v>
      </c>
      <c r="C24" s="6" t="n">
        <v>141767</v>
      </c>
    </row>
    <row r="25">
      <c r="A25" s="4" t="inlineStr">
        <is>
          <t>Corporate bonds | Total real estate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Weighted Average Coupon</t>
        </is>
      </c>
      <c r="B27" s="10" t="n">
        <v>0.049</v>
      </c>
      <c r="C27" s="10" t="n">
        <v>0.049</v>
      </c>
    </row>
    <row r="28">
      <c r="A28" s="4" t="inlineStr">
        <is>
          <t>Face Amount</t>
        </is>
      </c>
      <c r="B28" s="6" t="n">
        <v>55779</v>
      </c>
      <c r="C28" s="6" t="n">
        <v>55355</v>
      </c>
    </row>
    <row r="29">
      <c r="A29" s="4" t="inlineStr">
        <is>
          <t>Cost Basis</t>
        </is>
      </c>
      <c r="B29" s="5" t="n">
        <v>56003</v>
      </c>
      <c r="C29" s="5" t="n">
        <v>56003</v>
      </c>
    </row>
    <row r="30">
      <c r="A30" s="4" t="inlineStr">
        <is>
          <t>Fair Value</t>
        </is>
      </c>
      <c r="B30" s="6" t="n">
        <v>52693</v>
      </c>
      <c r="C30" s="6" t="n">
        <v>51652</v>
      </c>
    </row>
    <row r="31">
      <c r="A31" s="4" t="inlineStr">
        <is>
          <t>Private commercial real estate loans |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Weighted Average Coupon</t>
        </is>
      </c>
      <c r="B33" s="10" t="n">
        <v>0.046</v>
      </c>
      <c r="C33" s="10" t="n">
        <v>0.046</v>
      </c>
    </row>
    <row r="34">
      <c r="A34" s="4" t="inlineStr">
        <is>
          <t>Face Amount</t>
        </is>
      </c>
      <c r="B34" s="6" t="n">
        <v>976751</v>
      </c>
      <c r="C34" s="6" t="n">
        <v>1037985</v>
      </c>
    </row>
    <row r="35">
      <c r="A35" s="4" t="inlineStr">
        <is>
          <t>Cost Basis</t>
        </is>
      </c>
      <c r="B35" s="5" t="n">
        <v>968526</v>
      </c>
      <c r="C35" s="5" t="n">
        <v>1044460</v>
      </c>
    </row>
    <row r="36">
      <c r="A36" s="4" t="inlineStr">
        <is>
          <t>Fair Value</t>
        </is>
      </c>
      <c r="B36" s="6" t="n">
        <v>969615</v>
      </c>
      <c r="C36" s="6" t="n">
        <v>1032821</v>
      </c>
    </row>
    <row r="37">
      <c r="A37" s="4" t="inlineStr">
        <is>
          <t>Other Investment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Weighted Average Coupon</t>
        </is>
      </c>
      <c r="B39" s="10" t="n">
        <v>0.057</v>
      </c>
      <c r="C39" s="10" t="n">
        <v>0.057</v>
      </c>
    </row>
    <row r="40">
      <c r="A40" s="4" t="inlineStr">
        <is>
          <t>Face Amount</t>
        </is>
      </c>
      <c r="B40" s="6" t="n">
        <v>287094</v>
      </c>
      <c r="C40" s="6" t="n">
        <v>287768</v>
      </c>
    </row>
    <row r="41">
      <c r="A41" s="4" t="inlineStr">
        <is>
          <t>Cost Basis</t>
        </is>
      </c>
      <c r="B41" s="5" t="n">
        <v>275910</v>
      </c>
      <c r="C41" s="5" t="n">
        <v>276584</v>
      </c>
    </row>
    <row r="42">
      <c r="A42" s="4" t="inlineStr">
        <is>
          <t>Fair Value</t>
        </is>
      </c>
      <c r="B42" s="5" t="n">
        <v>337639</v>
      </c>
      <c r="C42" s="5" t="n">
        <v>324703</v>
      </c>
    </row>
    <row r="43">
      <c r="A43" s="4" t="inlineStr">
        <is>
          <t>CMBS, interest only securities | Total real estate securitie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ce Amount</t>
        </is>
      </c>
      <c r="B45" s="6" t="n">
        <v>1800000</v>
      </c>
      <c r="C45" s="6" t="n">
        <v>18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Collateral Type of Properties Securing Investments in Real Estate Debt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ost Basis</t>
        </is>
      </c>
      <c r="B3" s="6" t="n">
        <v>5388488</v>
      </c>
      <c r="C3" s="6" t="n">
        <v>5521236</v>
      </c>
    </row>
    <row r="4">
      <c r="A4" s="4" t="inlineStr">
        <is>
          <t>Fair Value</t>
        </is>
      </c>
      <c r="B4" s="6" t="n">
        <v>5194969</v>
      </c>
      <c r="C4" s="6" t="n">
        <v>5279928</v>
      </c>
    </row>
    <row r="5">
      <c r="A5" s="4" t="inlineStr">
        <is>
          <t>Percentage Based on Fair Value</t>
        </is>
      </c>
      <c r="B5" s="11" t="n">
        <v>1</v>
      </c>
      <c r="C5" s="11" t="n">
        <v>1</v>
      </c>
    </row>
    <row r="6">
      <c r="A6" s="4" t="inlineStr">
        <is>
          <t>Industrial</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2026395</v>
      </c>
      <c r="C8" s="6" t="n">
        <v>1972592</v>
      </c>
    </row>
    <row r="9">
      <c r="A9" s="4" t="inlineStr">
        <is>
          <t>Fair Value</t>
        </is>
      </c>
      <c r="B9" s="6" t="n">
        <v>2000043</v>
      </c>
      <c r="C9" s="6" t="n">
        <v>1940709</v>
      </c>
    </row>
    <row r="10">
      <c r="A10" s="4" t="inlineStr">
        <is>
          <t>Percentage Based on Fair Value</t>
        </is>
      </c>
      <c r="B10" s="11" t="n">
        <v>0.38</v>
      </c>
      <c r="C10" s="11" t="n">
        <v>0.37</v>
      </c>
    </row>
    <row r="11">
      <c r="A11" s="4" t="inlineStr">
        <is>
          <t>Rental Housing</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1811091</v>
      </c>
      <c r="C13" s="6" t="n">
        <v>1873616</v>
      </c>
    </row>
    <row r="14">
      <c r="A14" s="4" t="inlineStr">
        <is>
          <t>Fair Value</t>
        </is>
      </c>
      <c r="B14" s="6" t="n">
        <v>1821010</v>
      </c>
      <c r="C14" s="6" t="n">
        <v>1850255</v>
      </c>
    </row>
    <row r="15">
      <c r="A15" s="4" t="inlineStr">
        <is>
          <t>Percentage Based on Fair Value</t>
        </is>
      </c>
      <c r="B15" s="11" t="n">
        <v>0.35</v>
      </c>
      <c r="C15" s="11" t="n">
        <v>0.35</v>
      </c>
    </row>
    <row r="16">
      <c r="A16" s="4" t="inlineStr">
        <is>
          <t>Net Leas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858504</v>
      </c>
      <c r="C18" s="6" t="n">
        <v>858605</v>
      </c>
    </row>
    <row r="19">
      <c r="A19" s="4" t="inlineStr">
        <is>
          <t>Fair Value</t>
        </is>
      </c>
      <c r="B19" s="6" t="n">
        <v>860079</v>
      </c>
      <c r="C19" s="6" t="n">
        <v>860465</v>
      </c>
    </row>
    <row r="20">
      <c r="A20" s="4" t="inlineStr">
        <is>
          <t>Percentage Based on Fair Value</t>
        </is>
      </c>
      <c r="B20" s="11" t="n">
        <v>0.17</v>
      </c>
      <c r="C20" s="11" t="n">
        <v>0.16</v>
      </c>
    </row>
    <row r="21">
      <c r="A21" s="4" t="inlineStr">
        <is>
          <t>Office</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366661</v>
      </c>
      <c r="C23" s="6" t="n">
        <v>379257</v>
      </c>
    </row>
    <row r="24">
      <c r="A24" s="4" t="inlineStr">
        <is>
          <t>Fair Value</t>
        </is>
      </c>
      <c r="B24" s="6" t="n">
        <v>204419</v>
      </c>
      <c r="C24" s="6" t="n">
        <v>209882</v>
      </c>
    </row>
    <row r="25">
      <c r="A25" s="4" t="inlineStr">
        <is>
          <t>Percentage Based on Fair Value</t>
        </is>
      </c>
      <c r="B25" s="11" t="n">
        <v>0.04</v>
      </c>
      <c r="C25" s="11" t="n">
        <v>0.04</v>
      </c>
    </row>
    <row r="26">
      <c r="A26" s="4" t="inlineStr">
        <is>
          <t>Hospitality</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244140</v>
      </c>
      <c r="C28" s="6" t="n">
        <v>332623</v>
      </c>
    </row>
    <row r="29">
      <c r="A29" s="4" t="inlineStr">
        <is>
          <t>Fair Value</t>
        </is>
      </c>
      <c r="B29" s="6" t="n">
        <v>231299</v>
      </c>
      <c r="C29" s="6" t="n">
        <v>322052</v>
      </c>
    </row>
    <row r="30">
      <c r="A30" s="4" t="inlineStr">
        <is>
          <t>Percentage Based on Fair Value</t>
        </is>
      </c>
      <c r="B30" s="11" t="n">
        <v>0.04</v>
      </c>
      <c r="C30" s="11" t="n">
        <v>0.06</v>
      </c>
    </row>
    <row r="31">
      <c r="A31" s="4" t="inlineStr">
        <is>
          <t>Other</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52529</v>
      </c>
      <c r="C33" s="6" t="n">
        <v>52257</v>
      </c>
    </row>
    <row r="34">
      <c r="A34" s="4" t="inlineStr">
        <is>
          <t>Fair Value</t>
        </is>
      </c>
      <c r="B34" s="6" t="n">
        <v>50610</v>
      </c>
      <c r="C34" s="6" t="n">
        <v>49900</v>
      </c>
    </row>
    <row r="35">
      <c r="A35" s="4" t="inlineStr">
        <is>
          <t>Percentage Based on Fair Value</t>
        </is>
      </c>
      <c r="B35" s="11" t="n">
        <v>0.01</v>
      </c>
      <c r="C35" s="11" t="n">
        <v>0.01</v>
      </c>
    </row>
    <row r="36">
      <c r="A36" s="4" t="inlineStr">
        <is>
          <t>Diversifi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29168</v>
      </c>
      <c r="C38" s="6" t="n">
        <v>52286</v>
      </c>
    </row>
    <row r="39">
      <c r="A39" s="4" t="inlineStr">
        <is>
          <t>Fair Value</t>
        </is>
      </c>
      <c r="B39" s="6" t="n">
        <v>27509</v>
      </c>
      <c r="C39" s="6" t="n">
        <v>46665</v>
      </c>
    </row>
    <row r="40">
      <c r="A40" s="4" t="inlineStr">
        <is>
          <t>Percentage Based on Fair Value</t>
        </is>
      </c>
      <c r="B40" s="11" t="n">
        <v>0.01</v>
      </c>
      <c r="C40" s="11"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chedule of Credit Rating of Investments in Real Estate Debt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ost Basis</t>
        </is>
      </c>
      <c r="B3" s="6" t="n">
        <v>5388488</v>
      </c>
      <c r="C3" s="6" t="n">
        <v>5521236</v>
      </c>
    </row>
    <row r="4">
      <c r="A4" s="4" t="inlineStr">
        <is>
          <t>Fair Value</t>
        </is>
      </c>
      <c r="B4" s="6" t="n">
        <v>5194969</v>
      </c>
      <c r="C4" s="6" t="n">
        <v>5279928</v>
      </c>
    </row>
    <row r="5">
      <c r="A5" s="4" t="inlineStr">
        <is>
          <t>Percentage Based on Fair Value</t>
        </is>
      </c>
      <c r="B5" s="11" t="n">
        <v>1</v>
      </c>
      <c r="C5" s="11" t="n">
        <v>1</v>
      </c>
    </row>
    <row r="6">
      <c r="A6" s="4" t="inlineStr">
        <is>
          <t>A</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35301</v>
      </c>
      <c r="C8" s="6" t="n">
        <v>28200</v>
      </c>
    </row>
    <row r="9">
      <c r="A9" s="4" t="inlineStr">
        <is>
          <t>Fair Value</t>
        </is>
      </c>
      <c r="B9" s="6" t="n">
        <v>33309</v>
      </c>
      <c r="C9" s="6" t="n">
        <v>27735</v>
      </c>
    </row>
    <row r="10">
      <c r="A10" s="4" t="inlineStr">
        <is>
          <t>Percentage Based on Fair Value</t>
        </is>
      </c>
      <c r="B10" s="11" t="n">
        <v>0.01</v>
      </c>
      <c r="C10" s="11" t="n">
        <v>0.01</v>
      </c>
    </row>
    <row r="11">
      <c r="A11" s="4" t="inlineStr">
        <is>
          <t>BBB</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786787</v>
      </c>
      <c r="C13" s="6" t="n">
        <v>807228</v>
      </c>
    </row>
    <row r="14">
      <c r="A14" s="4" t="inlineStr">
        <is>
          <t>Fair Value</t>
        </is>
      </c>
      <c r="B14" s="6" t="n">
        <v>778306</v>
      </c>
      <c r="C14" s="6" t="n">
        <v>799005</v>
      </c>
    </row>
    <row r="15">
      <c r="A15" s="4" t="inlineStr">
        <is>
          <t>Percentage Based on Fair Value</t>
        </is>
      </c>
      <c r="B15" s="11" t="n">
        <v>0.15</v>
      </c>
      <c r="C15" s="11" t="n">
        <v>0.15</v>
      </c>
    </row>
    <row r="16">
      <c r="A16" s="4" t="inlineStr">
        <is>
          <t>BB</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779350</v>
      </c>
      <c r="C18" s="6" t="n">
        <v>797219</v>
      </c>
    </row>
    <row r="19">
      <c r="A19" s="4" t="inlineStr">
        <is>
          <t>Fair Value</t>
        </is>
      </c>
      <c r="B19" s="6" t="n">
        <v>748346</v>
      </c>
      <c r="C19" s="6" t="n">
        <v>759361</v>
      </c>
    </row>
    <row r="20">
      <c r="A20" s="4" t="inlineStr">
        <is>
          <t>Percentage Based on Fair Value</t>
        </is>
      </c>
      <c r="B20" s="11" t="n">
        <v>0.14</v>
      </c>
      <c r="C20" s="11" t="n">
        <v>0.14</v>
      </c>
    </row>
    <row r="21">
      <c r="A21" s="4" t="inlineStr">
        <is>
          <t>B</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571863</v>
      </c>
      <c r="C23" s="6" t="n">
        <v>576629</v>
      </c>
    </row>
    <row r="24">
      <c r="A24" s="4" t="inlineStr">
        <is>
          <t>Fair Value</t>
        </is>
      </c>
      <c r="B24" s="6" t="n">
        <v>534642</v>
      </c>
      <c r="C24" s="6" t="n">
        <v>523784</v>
      </c>
    </row>
    <row r="25">
      <c r="A25" s="4" t="inlineStr">
        <is>
          <t>Percentage Based on Fair Value</t>
        </is>
      </c>
      <c r="B25" s="11" t="n">
        <v>0.1</v>
      </c>
      <c r="C25" s="11" t="n">
        <v>0.09</v>
      </c>
    </row>
    <row r="26">
      <c r="A26" s="4" t="inlineStr">
        <is>
          <t>CCC and below</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155892</v>
      </c>
      <c r="C28" s="6" t="n">
        <v>143548</v>
      </c>
    </row>
    <row r="29">
      <c r="A29" s="4" t="inlineStr">
        <is>
          <t>Fair Value</t>
        </is>
      </c>
      <c r="B29" s="6" t="n">
        <v>46116</v>
      </c>
      <c r="C29" s="6" t="n">
        <v>38704</v>
      </c>
    </row>
    <row r="30">
      <c r="A30" s="4" t="inlineStr">
        <is>
          <t>Percentage Based on Fair Value</t>
        </is>
      </c>
      <c r="B30" s="11" t="n">
        <v>0.01</v>
      </c>
      <c r="C30" s="11" t="n">
        <v>0.01</v>
      </c>
    </row>
    <row r="31">
      <c r="A31" s="4" t="inlineStr">
        <is>
          <t>Private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968526</v>
      </c>
      <c r="C33" s="6" t="n">
        <v>1044460</v>
      </c>
    </row>
    <row r="34">
      <c r="A34" s="4" t="inlineStr">
        <is>
          <t>Fair Value</t>
        </is>
      </c>
      <c r="B34" s="6" t="n">
        <v>969615</v>
      </c>
      <c r="C34" s="6" t="n">
        <v>1032821</v>
      </c>
    </row>
    <row r="35">
      <c r="A35" s="4" t="inlineStr">
        <is>
          <t>Percentage Based on Fair Value</t>
        </is>
      </c>
      <c r="B35" s="11" t="n">
        <v>0.19</v>
      </c>
      <c r="C35" s="11" t="n">
        <v>0.2</v>
      </c>
    </row>
    <row r="36">
      <c r="A36" s="4" t="inlineStr">
        <is>
          <t>Not Rat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2090769</v>
      </c>
      <c r="C38" s="6" t="n">
        <v>2123952</v>
      </c>
    </row>
    <row r="39">
      <c r="A39" s="4" t="inlineStr">
        <is>
          <t>Fair Value</t>
        </is>
      </c>
      <c r="B39" s="6" t="n">
        <v>2084635</v>
      </c>
      <c r="C39" s="6" t="n">
        <v>2098518</v>
      </c>
    </row>
    <row r="40">
      <c r="A40" s="4" t="inlineStr">
        <is>
          <t>Percentage Based on Fair Value</t>
        </is>
      </c>
      <c r="B40" s="11" t="n">
        <v>0.4</v>
      </c>
      <c r="C40" s="11" t="n">
        <v>0.4</v>
      </c>
    </row>
    <row r="41">
      <c r="A41" s="4" t="inlineStr">
        <is>
          <t>Weighted average LTV at origination</t>
        </is>
      </c>
      <c r="B41" s="11" t="n">
        <v>0.55</v>
      </c>
      <c r="C41" s="4" t="inlineStr">
        <is>
          <t xml:space="preserve"> </t>
        </is>
      </c>
    </row>
    <row r="42">
      <c r="A42" s="4" t="inlineStr">
        <is>
          <t>Not Rated | Industrial propertie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Weighted average LTV at origination</t>
        </is>
      </c>
      <c r="B44" s="11" t="n">
        <v>0.57</v>
      </c>
      <c r="C44" s="4" t="inlineStr">
        <is>
          <t xml:space="preserve"> </t>
        </is>
      </c>
    </row>
    <row r="45">
      <c r="A45" s="4" t="inlineStr">
        <is>
          <t>Not Rated | Rental Housing Propertie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Weighted average LTV at origination</t>
        </is>
      </c>
      <c r="B47" s="11" t="n">
        <v>0.41</v>
      </c>
      <c r="C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Debt - Schedule of Real Estate Investment (Details) - USD ($) $ in Thousand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Interest income</t>
        </is>
      </c>
      <c r="B4" s="6" t="n">
        <v>113358</v>
      </c>
      <c r="C4" s="6" t="n">
        <v>178838</v>
      </c>
    </row>
    <row r="5">
      <c r="A5" s="4" t="inlineStr">
        <is>
          <t>Unrealized gain</t>
        </is>
      </c>
      <c r="B5" s="5" t="n">
        <v>41311</v>
      </c>
      <c r="C5" s="5" t="n">
        <v>94392</v>
      </c>
    </row>
    <row r="6">
      <c r="A6" s="4" t="inlineStr">
        <is>
          <t>Realized loss</t>
        </is>
      </c>
      <c r="B6" s="5" t="n">
        <v>-8793</v>
      </c>
      <c r="C6" s="5" t="n">
        <v>-10936</v>
      </c>
    </row>
    <row r="7">
      <c r="A7" s="4" t="inlineStr">
        <is>
          <t>Total</t>
        </is>
      </c>
      <c r="B7" s="5" t="n">
        <v>145876</v>
      </c>
      <c r="C7" s="5" t="n">
        <v>262294</v>
      </c>
    </row>
    <row r="8">
      <c r="A8" s="4" t="inlineStr">
        <is>
          <t>Net realized and unrealized (loss) gain on derivatives</t>
        </is>
      </c>
      <c r="B8" s="5" t="n">
        <v>-4175</v>
      </c>
      <c r="C8" s="5" t="n">
        <v>4120</v>
      </c>
    </row>
    <row r="9">
      <c r="A9" s="4" t="inlineStr">
        <is>
          <t>Net realized and unrealized (loss) gain on secured financings of investments in real estate debt</t>
        </is>
      </c>
      <c r="B9" s="5" t="n">
        <v>-5471</v>
      </c>
      <c r="C9" s="5" t="n">
        <v>5442</v>
      </c>
    </row>
    <row r="10">
      <c r="A10" s="4" t="inlineStr">
        <is>
          <t>Other expense</t>
        </is>
      </c>
      <c r="B10" s="5" t="n">
        <v>-3352</v>
      </c>
      <c r="C10" s="5" t="n">
        <v>-3663</v>
      </c>
    </row>
    <row r="11">
      <c r="A11" s="4" t="inlineStr">
        <is>
          <t>Total income from investments in real estate debt</t>
        </is>
      </c>
      <c r="B11" s="6" t="n">
        <v>132878</v>
      </c>
      <c r="C11" s="6" t="n">
        <v>26819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Schedule of Company's Affiliate Investments In Real Estate Debt (Details) - USD ($) $ in Thousands</t>
        </is>
      </c>
      <c r="B1" s="2" t="inlineStr">
        <is>
          <t>3 Months Ended</t>
        </is>
      </c>
    </row>
    <row r="2">
      <c r="B2" s="2" t="inlineStr">
        <is>
          <t>Mar. 31, 2025</t>
        </is>
      </c>
      <c r="C2" s="2" t="inlineStr">
        <is>
          <t>Mar. 31, 2024</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Fair Value</t>
        </is>
      </c>
      <c r="B4" s="6" t="n">
        <v>5194969</v>
      </c>
      <c r="C4" s="4" t="inlineStr">
        <is>
          <t xml:space="preserve"> </t>
        </is>
      </c>
      <c r="D4" s="6" t="n">
        <v>5279928</v>
      </c>
    </row>
    <row r="5">
      <c r="A5" s="4" t="inlineStr">
        <is>
          <t>CMB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Fair Value</t>
        </is>
      </c>
      <c r="B7" s="5" t="n">
        <v>670757</v>
      </c>
      <c r="C7" s="4" t="inlineStr">
        <is>
          <t xml:space="preserve"> </t>
        </is>
      </c>
      <c r="D7" s="5" t="n">
        <v>746773</v>
      </c>
    </row>
    <row r="8">
      <c r="A8" s="4" t="inlineStr">
        <is>
          <t>Income</t>
        </is>
      </c>
      <c r="B8" s="5" t="n">
        <v>20409</v>
      </c>
      <c r="C8" s="6" t="n">
        <v>61710</v>
      </c>
      <c r="D8" s="4" t="inlineStr">
        <is>
          <t xml:space="preserve"> </t>
        </is>
      </c>
    </row>
    <row r="9">
      <c r="A9" s="4" t="inlineStr">
        <is>
          <t>Commercial real estate loan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Fair Value</t>
        </is>
      </c>
      <c r="B11" s="5" t="n">
        <v>367578</v>
      </c>
      <c r="C11" s="4" t="inlineStr">
        <is>
          <t xml:space="preserve"> </t>
        </is>
      </c>
      <c r="D11" s="5" t="n">
        <v>416942</v>
      </c>
    </row>
    <row r="12">
      <c r="A12" s="4" t="inlineStr">
        <is>
          <t>Income</t>
        </is>
      </c>
      <c r="B12" s="5" t="n">
        <v>6834</v>
      </c>
      <c r="C12" s="5" t="n">
        <v>14777</v>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Fair Value</t>
        </is>
      </c>
      <c r="B15" s="5" t="n">
        <v>1038335</v>
      </c>
      <c r="C15" s="4" t="inlineStr">
        <is>
          <t xml:space="preserve"> </t>
        </is>
      </c>
      <c r="D15" s="6" t="n">
        <v>1163715</v>
      </c>
    </row>
    <row r="16">
      <c r="A16" s="4" t="inlineStr">
        <is>
          <t>Income</t>
        </is>
      </c>
      <c r="B16" s="6" t="n">
        <v>27243</v>
      </c>
      <c r="C16" s="6" t="n">
        <v>76487</v>
      </c>
      <c r="D1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Real Estate Debt - Additional Information (Details) - USD ($) $ in Thousands</t>
        </is>
      </c>
      <c r="B1" s="2" t="inlineStr">
        <is>
          <t>3 Months Ended</t>
        </is>
      </c>
    </row>
    <row r="2">
      <c r="B2" s="2" t="inlineStr">
        <is>
          <t>Mar. 31, 2025</t>
        </is>
      </c>
      <c r="C2" s="2" t="inlineStr">
        <is>
          <t>Mar. 31, 2024</t>
        </is>
      </c>
      <c r="D2" s="2" t="inlineStr">
        <is>
          <t>Dec. 31, 2024</t>
        </is>
      </c>
    </row>
    <row r="3">
      <c r="A3" s="3" t="inlineStr">
        <is>
          <t>Marketable Securities [Line Items]</t>
        </is>
      </c>
      <c r="B3" s="4" t="inlineStr">
        <is>
          <t xml:space="preserve"> </t>
        </is>
      </c>
      <c r="C3" s="4" t="inlineStr">
        <is>
          <t xml:space="preserve"> </t>
        </is>
      </c>
      <c r="D3" s="4" t="inlineStr">
        <is>
          <t xml:space="preserve"> </t>
        </is>
      </c>
    </row>
    <row r="4">
      <c r="A4" s="4" t="inlineStr">
        <is>
          <t>Investments in real estate debt</t>
        </is>
      </c>
      <c r="B4" s="6" t="n">
        <v>5388488</v>
      </c>
      <c r="C4" s="4" t="inlineStr">
        <is>
          <t xml:space="preserve"> </t>
        </is>
      </c>
      <c r="D4" s="6" t="n">
        <v>5521236</v>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Investments in real estate debt</t>
        </is>
      </c>
      <c r="B7" s="5" t="n">
        <v>1800000</v>
      </c>
      <c r="C7" s="4" t="inlineStr">
        <is>
          <t xml:space="preserve"> </t>
        </is>
      </c>
      <c r="D7" s="6" t="n">
        <v>1700000</v>
      </c>
    </row>
    <row r="8">
      <c r="A8" s="4" t="inlineStr">
        <is>
          <t>Investments, income</t>
        </is>
      </c>
      <c r="B8" s="6" t="n">
        <v>37600</v>
      </c>
      <c r="C8" s="6" t="n">
        <v>88700</v>
      </c>
      <c r="D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21" customWidth="1" min="6" max="6"/>
    <col width="21" customWidth="1" min="7" max="7"/>
    <col width="21" customWidth="1" min="8" max="8"/>
    <col width="58" customWidth="1" min="9" max="9"/>
    <col width="27" customWidth="1" min="10" max="10"/>
    <col width="46" customWidth="1" min="11" max="11"/>
    <col width="49" customWidth="1" min="12" max="12"/>
    <col width="26" customWidth="1" min="13" max="13"/>
    <col width="80" customWidth="1" min="14" max="14"/>
    <col width="80" customWidth="1" min="15" max="15"/>
  </cols>
  <sheetData>
    <row r="1">
      <c r="A1" s="1" t="inlineStr">
        <is>
          <t>Condensed Consolidated Statements of Changes in Equity (Unaudited) - USD ($) $ in Thousands</t>
        </is>
      </c>
      <c r="B1" s="2" t="inlineStr">
        <is>
          <t>Total</t>
        </is>
      </c>
      <c r="C1" s="2" t="inlineStr">
        <is>
          <t>Total Stockholders’ Equity</t>
        </is>
      </c>
      <c r="D1" s="2" t="inlineStr">
        <is>
          <t>Common Stock Class S</t>
        </is>
      </c>
      <c r="E1" s="2" t="inlineStr">
        <is>
          <t>Common Stock Class I</t>
        </is>
      </c>
      <c r="F1" s="2" t="inlineStr">
        <is>
          <t>Common Stock Class T</t>
        </is>
      </c>
      <c r="G1" s="2" t="inlineStr">
        <is>
          <t>Common Stock Class D</t>
        </is>
      </c>
      <c r="H1" s="2" t="inlineStr">
        <is>
          <t>Common Stock Class C</t>
        </is>
      </c>
      <c r="I1" s="2" t="inlineStr">
        <is>
          <t>Common Stock Including Additional Paid in Capital Class I</t>
        </is>
      </c>
      <c r="J1" s="2" t="inlineStr">
        <is>
          <t>Additional Paid-in Capital</t>
        </is>
      </c>
      <c r="K1" s="2" t="inlineStr">
        <is>
          <t>Accumulated Other Comprehensive Income (Loss)</t>
        </is>
      </c>
      <c r="L1" s="2" t="inlineStr">
        <is>
          <t>Accumulated Deficit and Cumulative Distributions</t>
        </is>
      </c>
      <c r="M1" s="2" t="inlineStr">
        <is>
          <t>Non-controlling Interests</t>
        </is>
      </c>
      <c r="N1" s="2" t="inlineStr">
        <is>
          <t>Non-controlling Interests Non- controlling Interests Attributable to BREIT OP Unitholders</t>
        </is>
      </c>
      <c r="O1" s="2" t="inlineStr">
        <is>
          <t>Non-controlling Interests Non- controlling Interests Attributable to Third Party Joint Ventures</t>
        </is>
      </c>
    </row>
    <row r="2">
      <c r="A2" s="4" t="inlineStr">
        <is>
          <t>Beginning Balance at Dec. 31, 2023</t>
        </is>
      </c>
      <c r="B2" s="6" t="n">
        <v>43622494</v>
      </c>
      <c r="C2" s="6" t="n">
        <v>36350567</v>
      </c>
      <c r="D2" s="6" t="n">
        <v>14882</v>
      </c>
      <c r="E2" s="6" t="n">
        <v>24030</v>
      </c>
      <c r="F2" s="6" t="n">
        <v>592</v>
      </c>
      <c r="G2" s="6" t="n">
        <v>1548</v>
      </c>
      <c r="H2" s="6" t="n">
        <v>21</v>
      </c>
      <c r="I2" s="4" t="inlineStr">
        <is>
          <t xml:space="preserve"> </t>
        </is>
      </c>
      <c r="J2" s="6" t="n">
        <v>48576100</v>
      </c>
      <c r="K2" s="6" t="n">
        <v>345975</v>
      </c>
      <c r="L2" s="6" t="n">
        <v>-12612581</v>
      </c>
      <c r="M2" s="4" t="inlineStr">
        <is>
          <t xml:space="preserve"> </t>
        </is>
      </c>
      <c r="N2" s="6" t="n">
        <v>2562306</v>
      </c>
      <c r="O2" s="6" t="n">
        <v>470962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transferred)</t>
        </is>
      </c>
      <c r="B4" s="5" t="n">
        <v>448347</v>
      </c>
      <c r="C4" s="5" t="n">
        <v>448347</v>
      </c>
      <c r="D4" s="5" t="n">
        <v>27</v>
      </c>
      <c r="E4" s="5" t="n">
        <v>172</v>
      </c>
      <c r="F4" s="5" t="n">
        <v>-22</v>
      </c>
      <c r="G4" s="5" t="n">
        <v>2</v>
      </c>
      <c r="H4" s="5" t="n">
        <v>1</v>
      </c>
      <c r="I4" s="4" t="inlineStr">
        <is>
          <t xml:space="preserve"> </t>
        </is>
      </c>
      <c r="J4" s="5" t="n">
        <v>44816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duction in accrual for offering costs, net</t>
        </is>
      </c>
      <c r="B5" s="5" t="n">
        <v>30523</v>
      </c>
      <c r="C5" s="5" t="n">
        <v>305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52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stribution reinvestment</t>
        </is>
      </c>
      <c r="B6" s="5" t="n">
        <v>314729</v>
      </c>
      <c r="C6" s="5" t="n">
        <v>290030</v>
      </c>
      <c r="D6" s="5" t="n">
        <v>75</v>
      </c>
      <c r="E6" s="5" t="n">
        <v>118</v>
      </c>
      <c r="F6" s="5" t="n">
        <v>4</v>
      </c>
      <c r="G6" s="5" t="n">
        <v>9</v>
      </c>
      <c r="H6" s="4" t="inlineStr">
        <is>
          <t xml:space="preserve"> </t>
        </is>
      </c>
      <c r="I6" s="4" t="inlineStr">
        <is>
          <t xml:space="preserve"> </t>
        </is>
      </c>
      <c r="J6" s="5" t="n">
        <v>289824</v>
      </c>
      <c r="K6" s="4" t="inlineStr">
        <is>
          <t xml:space="preserve"> </t>
        </is>
      </c>
      <c r="L6" s="4" t="inlineStr">
        <is>
          <t xml:space="preserve"> </t>
        </is>
      </c>
      <c r="M6" s="4" t="inlineStr">
        <is>
          <t xml:space="preserve"> </t>
        </is>
      </c>
      <c r="N6" s="5" t="n">
        <v>24699</v>
      </c>
      <c r="O6" s="4" t="inlineStr">
        <is>
          <t xml:space="preserve"> </t>
        </is>
      </c>
    </row>
    <row r="7">
      <c r="A7" s="4" t="inlineStr">
        <is>
          <t>Common stock/units repurchased</t>
        </is>
      </c>
      <c r="B7" s="5" t="n">
        <v>-2916878</v>
      </c>
      <c r="C7" s="5" t="n">
        <v>-2907131</v>
      </c>
      <c r="D7" s="5" t="n">
        <v>-610</v>
      </c>
      <c r="E7" s="5" t="n">
        <v>-1382</v>
      </c>
      <c r="F7" s="5" t="n">
        <v>-23</v>
      </c>
      <c r="G7" s="5" t="n">
        <v>-46</v>
      </c>
      <c r="H7" s="4" t="inlineStr">
        <is>
          <t xml:space="preserve"> </t>
        </is>
      </c>
      <c r="I7" s="4" t="inlineStr">
        <is>
          <t xml:space="preserve"> </t>
        </is>
      </c>
      <c r="J7" s="5" t="n">
        <v>-2905070</v>
      </c>
      <c r="K7" s="4" t="inlineStr">
        <is>
          <t xml:space="preserve"> </t>
        </is>
      </c>
      <c r="L7" s="4" t="inlineStr">
        <is>
          <t xml:space="preserve"> </t>
        </is>
      </c>
      <c r="M7" s="4" t="inlineStr">
        <is>
          <t xml:space="preserve"> </t>
        </is>
      </c>
      <c r="N7" s="5" t="n">
        <v>-9747</v>
      </c>
      <c r="O7" s="4" t="inlineStr">
        <is>
          <t xml:space="preserve"> </t>
        </is>
      </c>
    </row>
    <row r="8">
      <c r="A8" s="4" t="inlineStr">
        <is>
          <t>Amortization of compensation awards</t>
        </is>
      </c>
      <c r="B8" s="5" t="n">
        <v>21587</v>
      </c>
      <c r="C8" s="5" t="n">
        <v>18883</v>
      </c>
      <c r="D8" s="4" t="inlineStr">
        <is>
          <t xml:space="preserve"> </t>
        </is>
      </c>
      <c r="E8" s="4" t="inlineStr">
        <is>
          <t xml:space="preserve"> </t>
        </is>
      </c>
      <c r="F8" s="4" t="inlineStr">
        <is>
          <t xml:space="preserve"> </t>
        </is>
      </c>
      <c r="G8" s="4" t="inlineStr">
        <is>
          <t xml:space="preserve"> </t>
        </is>
      </c>
      <c r="H8" s="4" t="inlineStr">
        <is>
          <t xml:space="preserve"> </t>
        </is>
      </c>
      <c r="I8" s="6" t="n">
        <v>189</v>
      </c>
      <c r="J8" s="5" t="n">
        <v>18694</v>
      </c>
      <c r="K8" s="4" t="inlineStr">
        <is>
          <t xml:space="preserve"> </t>
        </is>
      </c>
      <c r="L8" s="4" t="inlineStr">
        <is>
          <t xml:space="preserve"> </t>
        </is>
      </c>
      <c r="M8" s="4" t="inlineStr">
        <is>
          <t xml:space="preserve"> </t>
        </is>
      </c>
      <c r="N8" s="5" t="n">
        <v>2704</v>
      </c>
      <c r="O8" s="4" t="inlineStr">
        <is>
          <t xml:space="preserve"> </t>
        </is>
      </c>
    </row>
    <row r="9">
      <c r="A9" s="4" t="inlineStr">
        <is>
          <t>Net loss</t>
        </is>
      </c>
      <c r="B9" s="5" t="n">
        <v>-169183</v>
      </c>
      <c r="C9" s="5" t="n">
        <v>-1330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3013</v>
      </c>
      <c r="M9" s="4" t="inlineStr">
        <is>
          <t xml:space="preserve"> </t>
        </is>
      </c>
      <c r="N9" s="5" t="n">
        <v>-5384</v>
      </c>
      <c r="O9" s="5" t="n">
        <v>-30786</v>
      </c>
    </row>
    <row r="10">
      <c r="A10" s="4" t="inlineStr">
        <is>
          <t>Other comprehensive (loss) income</t>
        </is>
      </c>
      <c r="B10" s="5" t="n">
        <v>134415</v>
      </c>
      <c r="C10" s="5" t="n">
        <v>10223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2233</v>
      </c>
      <c r="L10" s="4" t="inlineStr">
        <is>
          <t xml:space="preserve"> </t>
        </is>
      </c>
      <c r="M10" s="4" t="inlineStr">
        <is>
          <t xml:space="preserve"> </t>
        </is>
      </c>
      <c r="N10" s="5" t="n">
        <v>5499</v>
      </c>
      <c r="O10" s="5" t="n">
        <v>26683</v>
      </c>
    </row>
    <row r="11">
      <c r="A11" s="4" t="inlineStr">
        <is>
          <t>Distributions declared on common stock and OP units</t>
        </is>
      </c>
      <c r="B11" s="5" t="n">
        <v>-649482</v>
      </c>
      <c r="C11" s="5" t="n">
        <v>-6136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13610</v>
      </c>
      <c r="M11" s="4" t="inlineStr">
        <is>
          <t xml:space="preserve"> </t>
        </is>
      </c>
      <c r="N11" s="5" t="n">
        <v>-35872</v>
      </c>
      <c r="O11" s="4" t="inlineStr">
        <is>
          <t xml:space="preserve"> </t>
        </is>
      </c>
    </row>
    <row r="12">
      <c r="A12" s="4" t="inlineStr">
        <is>
          <t>Contributions from non-controlling interests</t>
        </is>
      </c>
      <c r="B12" s="5" t="n">
        <v>3548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5810</v>
      </c>
      <c r="O12" s="5" t="n">
        <v>129087</v>
      </c>
    </row>
    <row r="13">
      <c r="A13" s="4" t="inlineStr">
        <is>
          <t>Operating distributions to and redemptions of non-controlling interests</t>
        </is>
      </c>
      <c r="B13" s="5" t="n">
        <v>-351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5147</v>
      </c>
    </row>
    <row r="14">
      <c r="A14" s="4" t="inlineStr">
        <is>
          <t>Capital distributions to and redemptions of non-controlling interests</t>
        </is>
      </c>
      <c r="B14" s="5" t="n">
        <v>-158518</v>
      </c>
      <c r="C14" s="5" t="n">
        <v>-1011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1109</v>
      </c>
      <c r="K14" s="4" t="inlineStr">
        <is>
          <t xml:space="preserve"> </t>
        </is>
      </c>
      <c r="L14" s="4" t="inlineStr">
        <is>
          <t xml:space="preserve"> </t>
        </is>
      </c>
      <c r="M14" s="4" t="inlineStr">
        <is>
          <t xml:space="preserve"> </t>
        </is>
      </c>
      <c r="N14" s="4" t="inlineStr">
        <is>
          <t xml:space="preserve"> </t>
        </is>
      </c>
      <c r="O14" s="5" t="n">
        <v>-57409</v>
      </c>
    </row>
    <row r="15">
      <c r="A15" s="4" t="inlineStr">
        <is>
          <t>Allocation to redeemable non-controlling interests</t>
        </is>
      </c>
      <c r="B15" s="5" t="n">
        <v>876</v>
      </c>
      <c r="C15" s="5" t="n">
        <v>87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76</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Mar. 31, 2024</t>
        </is>
      </c>
      <c r="B16" s="5" t="n">
        <v>40998660</v>
      </c>
      <c r="C16" s="5" t="n">
        <v>33486596</v>
      </c>
      <c r="D16" s="5" t="n">
        <v>14374</v>
      </c>
      <c r="E16" s="5" t="n">
        <v>23127</v>
      </c>
      <c r="F16" s="5" t="n">
        <v>551</v>
      </c>
      <c r="G16" s="5" t="n">
        <v>1513</v>
      </c>
      <c r="H16" s="5" t="n">
        <v>22</v>
      </c>
      <c r="I16" s="4" t="inlineStr">
        <is>
          <t xml:space="preserve"> </t>
        </is>
      </c>
      <c r="J16" s="5" t="n">
        <v>46358005</v>
      </c>
      <c r="K16" s="5" t="n">
        <v>448208</v>
      </c>
      <c r="L16" s="5" t="n">
        <v>-13359204</v>
      </c>
      <c r="M16" s="4" t="inlineStr">
        <is>
          <t xml:space="preserve"> </t>
        </is>
      </c>
      <c r="N16" s="5" t="n">
        <v>2770015</v>
      </c>
      <c r="O16" s="5" t="n">
        <v>4742049</v>
      </c>
    </row>
    <row r="17">
      <c r="A17" s="4" t="inlineStr">
        <is>
          <t>Beginning Balance at Dec. 31, 2024</t>
        </is>
      </c>
      <c r="B17" s="5" t="n">
        <v>34694130</v>
      </c>
      <c r="C17" s="5" t="n">
        <v>27353907</v>
      </c>
      <c r="D17" s="5" t="n">
        <v>13395</v>
      </c>
      <c r="E17" s="5" t="n">
        <v>21651</v>
      </c>
      <c r="F17" s="5" t="n">
        <v>439</v>
      </c>
      <c r="G17" s="5" t="n">
        <v>1389</v>
      </c>
      <c r="H17" s="5" t="n">
        <v>28</v>
      </c>
      <c r="I17" s="4" t="inlineStr">
        <is>
          <t xml:space="preserve"> </t>
        </is>
      </c>
      <c r="J17" s="5" t="n">
        <v>42781930</v>
      </c>
      <c r="K17" s="5" t="n">
        <v>383272</v>
      </c>
      <c r="L17" s="5" t="n">
        <v>-15848197</v>
      </c>
      <c r="M17" s="4" t="inlineStr">
        <is>
          <t xml:space="preserve"> </t>
        </is>
      </c>
      <c r="N17" s="5" t="n">
        <v>2964555</v>
      </c>
      <c r="O17" s="5" t="n">
        <v>437566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issued (transferred)</t>
        </is>
      </c>
      <c r="B19" s="5" t="n">
        <v>521560</v>
      </c>
      <c r="C19" s="5" t="n">
        <v>521560</v>
      </c>
      <c r="D19" s="5" t="n">
        <v>30</v>
      </c>
      <c r="E19" s="5" t="n">
        <v>219</v>
      </c>
      <c r="F19" s="5" t="n">
        <v>-19</v>
      </c>
      <c r="G19" s="5" t="n">
        <v>8</v>
      </c>
      <c r="H19" s="5" t="n">
        <v>1</v>
      </c>
      <c r="I19" s="4" t="inlineStr">
        <is>
          <t xml:space="preserve"> </t>
        </is>
      </c>
      <c r="J19" s="5" t="n">
        <v>521321</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duction in accrual for offering costs, net</t>
        </is>
      </c>
      <c r="B20" s="5" t="n">
        <v>33779</v>
      </c>
      <c r="C20" s="5" t="n">
        <v>337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3779</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tribution reinvestment</t>
        </is>
      </c>
      <c r="B21" s="5" t="n">
        <v>301259</v>
      </c>
      <c r="C21" s="5" t="n">
        <v>267516</v>
      </c>
      <c r="D21" s="5" t="n">
        <v>72</v>
      </c>
      <c r="E21" s="5" t="n">
        <v>112</v>
      </c>
      <c r="F21" s="5" t="n">
        <v>3</v>
      </c>
      <c r="G21" s="5" t="n">
        <v>8</v>
      </c>
      <c r="H21" s="4" t="inlineStr">
        <is>
          <t xml:space="preserve"> </t>
        </is>
      </c>
      <c r="I21" s="4" t="inlineStr">
        <is>
          <t xml:space="preserve"> </t>
        </is>
      </c>
      <c r="J21" s="5" t="n">
        <v>267321</v>
      </c>
      <c r="K21" s="4" t="inlineStr">
        <is>
          <t xml:space="preserve"> </t>
        </is>
      </c>
      <c r="L21" s="4" t="inlineStr">
        <is>
          <t xml:space="preserve"> </t>
        </is>
      </c>
      <c r="M21" s="4" t="inlineStr">
        <is>
          <t xml:space="preserve"> </t>
        </is>
      </c>
      <c r="N21" s="5" t="n">
        <v>33743</v>
      </c>
      <c r="O21" s="4" t="inlineStr">
        <is>
          <t xml:space="preserve"> </t>
        </is>
      </c>
    </row>
    <row r="22">
      <c r="A22" s="4" t="inlineStr">
        <is>
          <t>Common stock/units repurchased</t>
        </is>
      </c>
      <c r="B22" s="5" t="n">
        <v>-2133251</v>
      </c>
      <c r="C22" s="5" t="n">
        <v>-2124829</v>
      </c>
      <c r="D22" s="5" t="n">
        <v>-503</v>
      </c>
      <c r="E22" s="5" t="n">
        <v>-970</v>
      </c>
      <c r="F22" s="5" t="n">
        <v>-16</v>
      </c>
      <c r="G22" s="5" t="n">
        <v>-57</v>
      </c>
      <c r="H22" s="4" t="inlineStr">
        <is>
          <t xml:space="preserve"> </t>
        </is>
      </c>
      <c r="I22" s="4" t="inlineStr">
        <is>
          <t xml:space="preserve"> </t>
        </is>
      </c>
      <c r="J22" s="5" t="n">
        <v>-2123283</v>
      </c>
      <c r="K22" s="4" t="inlineStr">
        <is>
          <t xml:space="preserve"> </t>
        </is>
      </c>
      <c r="L22" s="4" t="inlineStr">
        <is>
          <t xml:space="preserve"> </t>
        </is>
      </c>
      <c r="M22" s="4" t="inlineStr">
        <is>
          <t xml:space="preserve"> </t>
        </is>
      </c>
      <c r="N22" s="5" t="n">
        <v>-8422</v>
      </c>
      <c r="O22" s="4" t="inlineStr">
        <is>
          <t xml:space="preserve"> </t>
        </is>
      </c>
    </row>
    <row r="23">
      <c r="A23" s="4" t="inlineStr">
        <is>
          <t>Amortization of compensation awards</t>
        </is>
      </c>
      <c r="B23" s="5" t="n">
        <v>20082</v>
      </c>
      <c r="C23" s="5" t="n">
        <v>20082</v>
      </c>
      <c r="D23" s="4" t="inlineStr">
        <is>
          <t xml:space="preserve"> </t>
        </is>
      </c>
      <c r="E23" s="4" t="inlineStr">
        <is>
          <t xml:space="preserve"> </t>
        </is>
      </c>
      <c r="F23" s="4" t="inlineStr">
        <is>
          <t xml:space="preserve"> </t>
        </is>
      </c>
      <c r="G23" s="4" t="inlineStr">
        <is>
          <t xml:space="preserve"> </t>
        </is>
      </c>
      <c r="H23" s="4" t="inlineStr">
        <is>
          <t xml:space="preserve"> </t>
        </is>
      </c>
      <c r="I23" s="6" t="n">
        <v>201</v>
      </c>
      <c r="J23" s="5" t="n">
        <v>1988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loss</t>
        </is>
      </c>
      <c r="B24" s="5" t="n">
        <v>-1838897</v>
      </c>
      <c r="C24" s="5" t="n">
        <v>-16966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696637</v>
      </c>
      <c r="M24" s="4" t="inlineStr">
        <is>
          <t xml:space="preserve"> </t>
        </is>
      </c>
      <c r="N24" s="5" t="n">
        <v>-122475</v>
      </c>
      <c r="O24" s="5" t="n">
        <v>-19785</v>
      </c>
    </row>
    <row r="25">
      <c r="A25" s="4" t="inlineStr">
        <is>
          <t>Other comprehensive (loss) income</t>
        </is>
      </c>
      <c r="B25" s="5" t="n">
        <v>-105124</v>
      </c>
      <c r="C25" s="5" t="n">
        <v>-766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6627</v>
      </c>
      <c r="L25" s="4" t="inlineStr">
        <is>
          <t xml:space="preserve"> </t>
        </is>
      </c>
      <c r="M25" s="4" t="inlineStr">
        <is>
          <t xml:space="preserve"> </t>
        </is>
      </c>
      <c r="N25" s="5" t="n">
        <v>-5318</v>
      </c>
      <c r="O25" s="5" t="n">
        <v>-23179</v>
      </c>
    </row>
    <row r="26">
      <c r="A26" s="4" t="inlineStr">
        <is>
          <t>Distributions declared on common stock and OP units</t>
        </is>
      </c>
      <c r="B26" s="5" t="n">
        <v>-598557</v>
      </c>
      <c r="C26" s="5" t="n">
        <v>-5562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56230</v>
      </c>
      <c r="M26" s="4" t="inlineStr">
        <is>
          <t xml:space="preserve"> </t>
        </is>
      </c>
      <c r="N26" s="5" t="n">
        <v>-42327</v>
      </c>
      <c r="O26" s="4" t="inlineStr">
        <is>
          <t xml:space="preserve"> </t>
        </is>
      </c>
    </row>
    <row r="27">
      <c r="A27" s="4" t="inlineStr">
        <is>
          <t>Contributions from non-controlling interests</t>
        </is>
      </c>
      <c r="B27" s="5" t="n">
        <v>1875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69014</v>
      </c>
      <c r="O27" s="5" t="n">
        <v>18571</v>
      </c>
    </row>
    <row r="28">
      <c r="A28" s="4" t="inlineStr">
        <is>
          <t>Operating distributions to and redemptions of non-controlling interests</t>
        </is>
      </c>
      <c r="B28" s="5" t="n">
        <v>-362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6292</v>
      </c>
    </row>
    <row r="29">
      <c r="A29" s="4" t="inlineStr">
        <is>
          <t>Capital distributions to and redemptions of non-controlling interests</t>
        </is>
      </c>
      <c r="B29" s="5" t="n">
        <v>-312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1230</v>
      </c>
      <c r="N29" s="4" t="inlineStr">
        <is>
          <t xml:space="preserve"> </t>
        </is>
      </c>
      <c r="O29" s="4" t="inlineStr">
        <is>
          <t xml:space="preserve"> </t>
        </is>
      </c>
    </row>
    <row r="30">
      <c r="A30" s="4" t="inlineStr">
        <is>
          <t>Allocation to redeemable non-controlling interests</t>
        </is>
      </c>
      <c r="B30" s="5" t="n">
        <v>-846</v>
      </c>
      <c r="C30" s="5" t="n">
        <v>-84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846</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Mar. 31, 2025</t>
        </is>
      </c>
      <c r="B31" s="6" t="n">
        <v>31014198</v>
      </c>
      <c r="C31" s="6" t="n">
        <v>23741675</v>
      </c>
      <c r="D31" s="6" t="n">
        <v>12994</v>
      </c>
      <c r="E31" s="6" t="n">
        <v>21213</v>
      </c>
      <c r="F31" s="6" t="n">
        <v>407</v>
      </c>
      <c r="G31" s="6" t="n">
        <v>1348</v>
      </c>
      <c r="H31" s="6" t="n">
        <v>29</v>
      </c>
      <c r="I31" s="4" t="inlineStr">
        <is>
          <t xml:space="preserve"> </t>
        </is>
      </c>
      <c r="J31" s="6" t="n">
        <v>41500103</v>
      </c>
      <c r="K31" s="6" t="n">
        <v>306645</v>
      </c>
      <c r="L31" s="6" t="n">
        <v>-18101064</v>
      </c>
      <c r="M31" s="4" t="inlineStr">
        <is>
          <t xml:space="preserve"> </t>
        </is>
      </c>
      <c r="N31" s="6" t="n">
        <v>2988770</v>
      </c>
      <c r="O31" s="6" t="n">
        <v>4283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Details) $ in Thousands</t>
        </is>
      </c>
      <c r="B1" s="2" t="inlineStr">
        <is>
          <t>3 Months Ended</t>
        </is>
      </c>
      <c r="C1" s="2" t="inlineStr">
        <is>
          <t>12 Months Ended</t>
        </is>
      </c>
    </row>
    <row r="2">
      <c r="B2" s="2" t="inlineStr">
        <is>
          <t>Mar. 31, 2025 USD ($) loan</t>
        </is>
      </c>
      <c r="C2" s="2" t="inlineStr">
        <is>
          <t>Dec. 31, 2024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5" t="n">
        <v>199</v>
      </c>
      <c r="C4" s="5" t="n">
        <v>199</v>
      </c>
    </row>
    <row r="5">
      <c r="A5" s="4" t="inlineStr">
        <is>
          <t>Senior obligations of consolidated securitization vehicles, count | loan</t>
        </is>
      </c>
      <c r="B5" s="5" t="n">
        <v>19</v>
      </c>
      <c r="C5" s="5" t="n">
        <v>19</v>
      </c>
    </row>
    <row r="6">
      <c r="A6" s="4" t="inlineStr">
        <is>
          <t>Real estate loans held by consolidated securitization vehicles in excess of senior obligations of consolidated securitization vehicles, count | loan</t>
        </is>
      </c>
      <c r="B6" s="5" t="n">
        <v>19</v>
      </c>
      <c r="C6" s="5" t="n">
        <v>19</v>
      </c>
    </row>
    <row r="7">
      <c r="A7" s="4" t="inlineStr">
        <is>
          <t>Real estate loans held by consolidated securitization vehicles, at principal value</t>
        </is>
      </c>
      <c r="B7" s="6" t="n">
        <v>12851228</v>
      </c>
      <c r="C7" s="6" t="n">
        <v>13286605</v>
      </c>
    </row>
    <row r="8">
      <c r="A8" s="4" t="inlineStr">
        <is>
          <t>Senior obligations of consolidated securitization vehicles, at principal value</t>
        </is>
      </c>
      <c r="B8" s="5" t="n">
        <v>11441465</v>
      </c>
      <c r="C8" s="5" t="n">
        <v>11838154</v>
      </c>
    </row>
    <row r="9">
      <c r="A9" s="4" t="inlineStr">
        <is>
          <t>Real estate loans held by consolidated securitization vehicles in excess of senior obligations of consolidated securitization vehicles, at principal value</t>
        </is>
      </c>
      <c r="B9" s="5" t="n">
        <v>1409763</v>
      </c>
      <c r="C9" s="5" t="n">
        <v>1448451</v>
      </c>
    </row>
    <row r="10">
      <c r="A10" s="4" t="inlineStr">
        <is>
          <t>Real estate loans held by consolidated securitization vehicles, at fair value</t>
        </is>
      </c>
      <c r="B10" s="5" t="n">
        <v>13203864</v>
      </c>
      <c r="C10" s="5" t="n">
        <v>13616526</v>
      </c>
    </row>
    <row r="11">
      <c r="A11" s="4" t="inlineStr">
        <is>
          <t>Senior obligations of consolidated securitization vehicles, at fair value</t>
        </is>
      </c>
      <c r="B11" s="5" t="n">
        <v>11853523</v>
      </c>
      <c r="C11" s="5" t="n">
        <v>12233141</v>
      </c>
    </row>
    <row r="12">
      <c r="A12" s="4" t="inlineStr">
        <is>
          <t>Real estate loans held by consolidated securitization vehicles in excess of senior obligations of consolidated securitization vehicles, at fair value</t>
        </is>
      </c>
      <c r="B12" s="6" t="n">
        <v>1350341</v>
      </c>
      <c r="C12" s="6" t="n">
        <v>1383385</v>
      </c>
    </row>
    <row r="13">
      <c r="A13" s="4" t="inlineStr">
        <is>
          <t>Real estate loans held by consolidated securitization vehicles, weighted average yield</t>
        </is>
      </c>
      <c r="B13" s="10" t="n">
        <v>0.059</v>
      </c>
      <c r="C13" s="10" t="n">
        <v>0.061</v>
      </c>
    </row>
    <row r="14">
      <c r="A14" s="4" t="inlineStr">
        <is>
          <t>Senior obligations of consolidated securitization vehicles, weighted average cost</t>
        </is>
      </c>
      <c r="B14" s="10" t="n">
        <v>0.057</v>
      </c>
      <c r="C14" s="10" t="n">
        <v>0.059</v>
      </c>
    </row>
    <row r="15">
      <c r="A15" s="4" t="inlineStr">
        <is>
          <t>Real estate loans held by consolidated securitization vehicles in excess of senior obligations of consolidated securitization vehicles, weighted average yield and cost</t>
        </is>
      </c>
      <c r="B15" s="10" t="n">
        <v>0.074</v>
      </c>
      <c r="C15" s="10" t="n">
        <v>0.0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Loans, Secured Term Loans, and Secured Revolving Credit Facilities - Schedule of Company's Mortgage Notes, Term Loans and Secured Revolving Credit Facilitie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Total loans secured by real estate</t>
        </is>
      </c>
      <c r="B4" s="6" t="n">
        <v>59398874000</v>
      </c>
      <c r="C4" s="6" t="n">
        <v>59071205000</v>
      </c>
    </row>
    <row r="5">
      <c r="A5" s="4" t="inlineStr">
        <is>
          <t>(Discount) premium on assumed debt, net</t>
        </is>
      </c>
      <c r="B5" s="5" t="n">
        <v>-93728000</v>
      </c>
      <c r="C5" s="5" t="n">
        <v>-96048000</v>
      </c>
    </row>
    <row r="6">
      <c r="A6" s="4" t="inlineStr">
        <is>
          <t>Debt financing costs, net</t>
        </is>
      </c>
      <c r="B6" s="5" t="n">
        <v>-425573000</v>
      </c>
      <c r="C6" s="5" t="n">
        <v>-434922000</v>
      </c>
    </row>
    <row r="7">
      <c r="A7" s="4" t="inlineStr">
        <is>
          <t>Mortgage loans, secured term loans, and secured revolving credit facilities, net</t>
        </is>
      </c>
      <c r="B7" s="5" t="n">
        <v>58879573000</v>
      </c>
      <c r="C7" s="5" t="n">
        <v>58540235000</v>
      </c>
    </row>
    <row r="8">
      <c r="A8" s="4" t="inlineStr">
        <is>
          <t>Outstanding interest rate swaps</t>
        </is>
      </c>
      <c r="B8" s="6" t="n">
        <v>45170969000</v>
      </c>
      <c r="C8" s="5" t="n">
        <v>43628158000</v>
      </c>
    </row>
    <row r="9">
      <c r="A9" s="4" t="inlineStr">
        <is>
          <t>Weighted Averag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Weighted average interest rate, fixed</t>
        </is>
      </c>
      <c r="B11" s="10" t="n">
        <v>0.056</v>
      </c>
      <c r="C11" s="4" t="inlineStr">
        <is>
          <t xml:space="preserve"> </t>
        </is>
      </c>
    </row>
    <row r="12">
      <c r="A12" s="4" t="inlineStr">
        <is>
          <t>Interest Rate Swap</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interest rate swaps</t>
        </is>
      </c>
      <c r="B14" s="6" t="n">
        <v>32400000000</v>
      </c>
      <c r="C14" s="4" t="inlineStr">
        <is>
          <t xml:space="preserve"> </t>
        </is>
      </c>
    </row>
    <row r="15">
      <c r="A15" s="4" t="inlineStr">
        <is>
          <t>Interest rate caps – property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interest rate swaps</t>
        </is>
      </c>
      <c r="B17" s="5" t="n">
        <v>18700000000</v>
      </c>
      <c r="C17" s="4" t="inlineStr">
        <is>
          <t xml:space="preserve"> </t>
        </is>
      </c>
    </row>
    <row r="18">
      <c r="A18" s="4" t="inlineStr">
        <is>
          <t>Total variable rat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loans secured by real estate</t>
        </is>
      </c>
      <c r="B20" s="6" t="n">
        <v>38328902000</v>
      </c>
      <c r="C20" s="5" t="n">
        <v>37426125000</v>
      </c>
    </row>
    <row r="21">
      <c r="A21" s="4" t="inlineStr">
        <is>
          <t>Total variable rate loans | Weighted Averag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interest rate, variable</t>
        </is>
      </c>
      <c r="B23" s="10" t="n">
        <v>0.023</v>
      </c>
      <c r="C23" s="4" t="inlineStr">
        <is>
          <t xml:space="preserve"> </t>
        </is>
      </c>
    </row>
    <row r="24">
      <c r="A24" s="4" t="inlineStr">
        <is>
          <t>Affordable Housing Properties Loan</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loans secured by real estate</t>
        </is>
      </c>
      <c r="B26" s="6" t="n">
        <v>251300000</v>
      </c>
      <c r="C26" s="5" t="n">
        <v>261600000</v>
      </c>
    </row>
    <row r="27">
      <c r="A27" s="4" t="inlineStr">
        <is>
          <t>Mortgage and Term Loans | Total variable rat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loans secured by real estate</t>
        </is>
      </c>
      <c r="B29" s="6" t="n">
        <v>32845166000</v>
      </c>
      <c r="C29" s="5" t="n">
        <v>32006218000</v>
      </c>
    </row>
    <row r="30">
      <c r="A30" s="4" t="inlineStr">
        <is>
          <t>Mortgage and Term Loans | Total variable rate loans | Weighted Averag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Weighted average interest rate, variable</t>
        </is>
      </c>
      <c r="B32" s="10" t="n">
        <v>0.023</v>
      </c>
      <c r="C32" s="4" t="inlineStr">
        <is>
          <t xml:space="preserve"> </t>
        </is>
      </c>
    </row>
    <row r="33">
      <c r="A33" s="4" t="inlineStr">
        <is>
          <t>Mortgage loans | Total fixed rate loan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loans secured by real estate</t>
        </is>
      </c>
      <c r="B35" s="6" t="n">
        <v>21069972000</v>
      </c>
      <c r="C35" s="5" t="n">
        <v>21645080000</v>
      </c>
    </row>
    <row r="36">
      <c r="A36" s="4" t="inlineStr">
        <is>
          <t>Mortgage loans | Total fixed rate loans | Weighted Averag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Weighted average interest rate, fixed</t>
        </is>
      </c>
      <c r="B38" s="10" t="n">
        <v>0.038</v>
      </c>
      <c r="C38" s="4" t="inlineStr">
        <is>
          <t xml:space="preserve"> </t>
        </is>
      </c>
    </row>
    <row r="39">
      <c r="A39" s="4" t="inlineStr">
        <is>
          <t>Warehouse facilities | Total variable rate loa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Maximum Facility Size</t>
        </is>
      </c>
      <c r="B41" s="6" t="n">
        <v>2785986000</v>
      </c>
      <c r="C41" s="4" t="inlineStr">
        <is>
          <t xml:space="preserve"> </t>
        </is>
      </c>
    </row>
    <row r="42">
      <c r="A42" s="4" t="inlineStr">
        <is>
          <t>Total loans secured by real estate</t>
        </is>
      </c>
      <c r="B42" s="6" t="n">
        <v>1907905000</v>
      </c>
      <c r="C42" s="5" t="n">
        <v>1929037000</v>
      </c>
    </row>
    <row r="43">
      <c r="A43" s="4" t="inlineStr">
        <is>
          <t>Warehouse facilities | Total variable rate loans | Weighted Averag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Weighted average interest rate, variable</t>
        </is>
      </c>
      <c r="B45" s="10" t="n">
        <v>0.021</v>
      </c>
      <c r="C45" s="4" t="inlineStr">
        <is>
          <t xml:space="preserve"> </t>
        </is>
      </c>
    </row>
    <row r="46">
      <c r="A46" s="4" t="inlineStr">
        <is>
          <t>Secured Revolving Credit Facility | Total variable rate loa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Maximum Facility Size</t>
        </is>
      </c>
      <c r="B48" s="6" t="n">
        <v>3575831000</v>
      </c>
      <c r="C48" s="4" t="inlineStr">
        <is>
          <t xml:space="preserve"> </t>
        </is>
      </c>
    </row>
    <row r="49">
      <c r="A49" s="4" t="inlineStr">
        <is>
          <t>Total loans secured by real estate</t>
        </is>
      </c>
      <c r="B49" s="6" t="n">
        <v>3575831000</v>
      </c>
      <c r="C49" s="6" t="n">
        <v>3490870000</v>
      </c>
    </row>
    <row r="50">
      <c r="A50" s="4" t="inlineStr">
        <is>
          <t>Secured Revolving Credit Facility | Total variable rate loans | Weighted Averag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Weighted average interest rate, variable</t>
        </is>
      </c>
      <c r="B52" s="10" t="n">
        <v>0.019</v>
      </c>
      <c r="C5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Secured Term Loans, and Secured Revolving Credit Facilities - Schedule of Future Principal Payment Due Under Company's Mortgage Notes, Term Loans, and Secured Revolving Credit Facilities (Details) - USD ($) $ in Thousands</t>
        </is>
      </c>
      <c r="B1" s="2" t="inlineStr">
        <is>
          <t>Mar. 31, 2025</t>
        </is>
      </c>
      <c r="C1" s="2" t="inlineStr">
        <is>
          <t>Dec. 31, 2024</t>
        </is>
      </c>
    </row>
    <row r="2">
      <c r="A2" s="3" t="inlineStr">
        <is>
          <t>Long-term Debt, Fiscal Year Maturity [Abstract]</t>
        </is>
      </c>
      <c r="B2" s="4" t="inlineStr">
        <is>
          <t xml:space="preserve"> </t>
        </is>
      </c>
      <c r="C2" s="4" t="inlineStr">
        <is>
          <t xml:space="preserve"> </t>
        </is>
      </c>
    </row>
    <row r="3">
      <c r="A3" s="4" t="inlineStr">
        <is>
          <t>2025 (remaining)</t>
        </is>
      </c>
      <c r="B3" s="6" t="n">
        <v>323121</v>
      </c>
      <c r="C3" s="4" t="inlineStr">
        <is>
          <t xml:space="preserve"> </t>
        </is>
      </c>
    </row>
    <row r="4">
      <c r="A4" s="4" t="inlineStr">
        <is>
          <t>2026</t>
        </is>
      </c>
      <c r="B4" s="5" t="n">
        <v>12656608</v>
      </c>
      <c r="C4" s="4" t="inlineStr">
        <is>
          <t xml:space="preserve"> </t>
        </is>
      </c>
    </row>
    <row r="5">
      <c r="A5" s="4" t="inlineStr">
        <is>
          <t>2027</t>
        </is>
      </c>
      <c r="B5" s="5" t="n">
        <v>17594240</v>
      </c>
      <c r="C5" s="4" t="inlineStr">
        <is>
          <t xml:space="preserve"> </t>
        </is>
      </c>
    </row>
    <row r="6">
      <c r="A6" s="4" t="inlineStr">
        <is>
          <t>2028</t>
        </is>
      </c>
      <c r="B6" s="5" t="n">
        <v>5822453</v>
      </c>
      <c r="C6" s="4" t="inlineStr">
        <is>
          <t xml:space="preserve"> </t>
        </is>
      </c>
    </row>
    <row r="7">
      <c r="A7" s="4" t="inlineStr">
        <is>
          <t>2029</t>
        </is>
      </c>
      <c r="B7" s="5" t="n">
        <v>12379198</v>
      </c>
      <c r="C7" s="4" t="inlineStr">
        <is>
          <t xml:space="preserve"> </t>
        </is>
      </c>
    </row>
    <row r="8">
      <c r="A8" s="4" t="inlineStr">
        <is>
          <t>2030</t>
        </is>
      </c>
      <c r="B8" s="5" t="n">
        <v>3635436</v>
      </c>
      <c r="C8" s="4" t="inlineStr">
        <is>
          <t xml:space="preserve"> </t>
        </is>
      </c>
    </row>
    <row r="9">
      <c r="A9" s="4" t="inlineStr">
        <is>
          <t>Thereafter</t>
        </is>
      </c>
      <c r="B9" s="5" t="n">
        <v>6987818</v>
      </c>
      <c r="C9" s="4" t="inlineStr">
        <is>
          <t xml:space="preserve"> </t>
        </is>
      </c>
    </row>
    <row r="10">
      <c r="A10" s="4" t="inlineStr">
        <is>
          <t>Total</t>
        </is>
      </c>
      <c r="B10" s="6" t="n">
        <v>59398874</v>
      </c>
      <c r="C10" s="6" t="n">
        <v>59071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Secured Term Loans, and Secured Revolving Credit Facilities - Additional Information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Loss on extinguishment of debt</t>
        </is>
      </c>
      <c r="B4" s="6" t="n">
        <v>11514</v>
      </c>
      <c r="C4" s="6" t="n">
        <v>3064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f Investments in Real Estate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cured financings of investments in real estate debt</t>
        </is>
      </c>
      <c r="B3" s="6" t="n">
        <v>3754489</v>
      </c>
      <c r="C3" s="6" t="n">
        <v>3624698</v>
      </c>
    </row>
    <row r="4">
      <c r="A4" s="4" t="inlineStr">
        <is>
          <t>Weighted average interest rate</t>
        </is>
      </c>
      <c r="B4" s="10" t="n">
        <v>0.015</v>
      </c>
      <c r="C4" s="4" t="inlineStr">
        <is>
          <t xml:space="preserve"> </t>
        </is>
      </c>
    </row>
    <row r="5">
      <c r="A5" s="4" t="inlineStr">
        <is>
          <t>Notional amount</t>
        </is>
      </c>
      <c r="B5" s="6" t="n">
        <v>45170969</v>
      </c>
      <c r="C5" s="5" t="n">
        <v>43628158</v>
      </c>
    </row>
    <row r="6">
      <c r="A6" s="4" t="inlineStr">
        <is>
          <t>Interest rate swaps – secured financings of investments in real estate debt | Non-designated Hed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ional amount</t>
        </is>
      </c>
      <c r="B8" s="6" t="n">
        <v>419915</v>
      </c>
      <c r="C8" s="6" t="n">
        <v>4339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and Term Loans (Details) - Unsecured Revolving Credit Facility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Extension period (in years)</t>
        </is>
      </c>
      <c r="B4" s="4" t="inlineStr">
        <is>
          <t>1 year</t>
        </is>
      </c>
      <c r="C4" s="4" t="inlineStr">
        <is>
          <t xml:space="preserve"> </t>
        </is>
      </c>
    </row>
    <row r="5">
      <c r="A5" s="4" t="inlineStr">
        <is>
          <t>Interest rate</t>
        </is>
      </c>
      <c r="B5" s="10" t="n">
        <v>0.025</v>
      </c>
      <c r="C5" s="4" t="inlineStr">
        <is>
          <t xml:space="preserve"> </t>
        </is>
      </c>
    </row>
    <row r="6">
      <c r="A6" s="4" t="inlineStr">
        <is>
          <t>Line of credit, capacity</t>
        </is>
      </c>
      <c r="B6" s="6" t="n">
        <v>6100</v>
      </c>
      <c r="C6" s="6" t="n">
        <v>6100</v>
      </c>
    </row>
    <row r="7">
      <c r="A7" s="4" t="inlineStr">
        <is>
          <t>Line of credit amount outstanding</t>
        </is>
      </c>
      <c r="B7" s="6" t="n">
        <v>1500</v>
      </c>
      <c r="C7" s="5" t="n">
        <v>1500</v>
      </c>
    </row>
    <row r="8">
      <c r="A8" s="4" t="inlineStr">
        <is>
          <t>Unsercured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25</v>
      </c>
      <c r="C10" s="4" t="inlineStr">
        <is>
          <t xml:space="preserve"> </t>
        </is>
      </c>
    </row>
    <row r="11">
      <c r="A11" s="4" t="inlineStr">
        <is>
          <t>Unsecured term loan</t>
        </is>
      </c>
      <c r="B11" s="6" t="n">
        <v>1100</v>
      </c>
      <c r="C11" s="5" t="n">
        <v>1100</v>
      </c>
    </row>
    <row r="12">
      <c r="A12" s="4" t="inlineStr">
        <is>
          <t>Affiliated</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xtension period (in years)</t>
        </is>
      </c>
      <c r="B14" s="4" t="inlineStr">
        <is>
          <t>12 months</t>
        </is>
      </c>
      <c r="C14" s="4" t="inlineStr">
        <is>
          <t xml:space="preserve"> </t>
        </is>
      </c>
    </row>
    <row r="15">
      <c r="A15" s="4" t="inlineStr">
        <is>
          <t>Line of credit, capacity</t>
        </is>
      </c>
      <c r="B15" s="6" t="n">
        <v>75</v>
      </c>
      <c r="C15" s="4" t="inlineStr">
        <is>
          <t xml:space="preserve"> </t>
        </is>
      </c>
    </row>
    <row r="16">
      <c r="A16" s="4" t="inlineStr">
        <is>
          <t>Line of credit amount outstanding</t>
        </is>
      </c>
      <c r="B16" s="6" t="n">
        <v>0</v>
      </c>
      <c r="C1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Transactions - Schedule of Components of Due to Affiliated Entitie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liabilities</t>
        </is>
      </c>
      <c r="B3" s="6" t="n">
        <v>648446</v>
      </c>
      <c r="C3" s="6" t="n">
        <v>682747</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544367</v>
      </c>
      <c r="C6" s="5" t="n">
        <v>624579</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45963</v>
      </c>
      <c r="C9" s="5" t="n">
        <v>0</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5" t="n">
        <v>55814</v>
      </c>
      <c r="C12" s="5" t="n">
        <v>56401</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liabilities</t>
        </is>
      </c>
      <c r="B15" s="6" t="n">
        <v>2302</v>
      </c>
      <c r="C15" s="6" t="n">
        <v>17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s>
  <sheetData>
    <row r="1">
      <c r="A1" s="1" t="inlineStr">
        <is>
          <t>Related Party and Other Transactions - Additional Information (Details) - USD ($) $ in Thousands, shares in Millions</t>
        </is>
      </c>
      <c r="B1" s="2" t="inlineStr">
        <is>
          <t>1 Months Ended</t>
        </is>
      </c>
      <c r="C1" s="2" t="inlineStr">
        <is>
          <t>3 Months Ended</t>
        </is>
      </c>
      <c r="E1" s="2" t="inlineStr">
        <is>
          <t>12 Months Ended</t>
        </is>
      </c>
    </row>
    <row r="2">
      <c r="B2" s="2" t="inlineStr">
        <is>
          <t>Apr. 30, 2025</t>
        </is>
      </c>
      <c r="C2" s="2" t="inlineStr">
        <is>
          <t>Mar. 31, 2025</t>
        </is>
      </c>
      <c r="D2" s="2" t="inlineStr">
        <is>
          <t>Mar. 31, 2024</t>
        </is>
      </c>
      <c r="E2" s="2" t="inlineStr">
        <is>
          <t>Dec. 31, 2024</t>
        </is>
      </c>
      <c r="F2" s="2" t="inlineStr">
        <is>
          <t>May 09,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participation allocation</t>
        </is>
      </c>
      <c r="B4" s="4" t="inlineStr">
        <is>
          <t xml:space="preserve"> </t>
        </is>
      </c>
      <c r="C4" s="6" t="n">
        <v>142175</v>
      </c>
      <c r="D4" s="6" t="n">
        <v>104966</v>
      </c>
      <c r="E4" s="4" t="inlineStr">
        <is>
          <t xml:space="preserve"> </t>
        </is>
      </c>
      <c r="F4" s="4" t="inlineStr">
        <is>
          <t xml:space="preserve"> </t>
        </is>
      </c>
    </row>
    <row r="5">
      <c r="A5" s="4" t="inlineStr">
        <is>
          <t>Management fee</t>
        </is>
      </c>
      <c r="B5" s="4" t="inlineStr">
        <is>
          <t xml:space="preserve"> </t>
        </is>
      </c>
      <c r="C5" s="5" t="n">
        <v>168425</v>
      </c>
      <c r="D5" s="5" t="n">
        <v>187121</v>
      </c>
      <c r="E5" s="4" t="inlineStr">
        <is>
          <t xml:space="preserve"> </t>
        </is>
      </c>
      <c r="F5" s="4" t="inlineStr">
        <is>
          <t xml:space="preserve"> </t>
        </is>
      </c>
    </row>
    <row r="6">
      <c r="A6" s="4" t="inlineStr">
        <is>
          <t>Net refunds from insurance premiums contributed to captive</t>
        </is>
      </c>
      <c r="B6" s="4" t="inlineStr">
        <is>
          <t xml:space="preserve"> </t>
        </is>
      </c>
      <c r="C6" s="5" t="n">
        <v>100</v>
      </c>
      <c r="D6" s="5" t="n">
        <v>300</v>
      </c>
      <c r="E6" s="4" t="inlineStr">
        <is>
          <t xml:space="preserve"> </t>
        </is>
      </c>
      <c r="F6" s="4" t="inlineStr">
        <is>
          <t xml:space="preserve"> </t>
        </is>
      </c>
    </row>
    <row r="7">
      <c r="A7" s="4" t="inlineStr">
        <is>
          <t>Revenues</t>
        </is>
      </c>
      <c r="B7" s="4" t="inlineStr">
        <is>
          <t xml:space="preserve"> </t>
        </is>
      </c>
      <c r="C7" s="5" t="n">
        <v>2055172</v>
      </c>
      <c r="D7" s="5" t="n">
        <v>2188914</v>
      </c>
      <c r="E7" s="4" t="inlineStr">
        <is>
          <t xml:space="preserve"> </t>
        </is>
      </c>
      <c r="F7" s="4" t="inlineStr">
        <is>
          <t xml:space="preserve"> </t>
        </is>
      </c>
    </row>
    <row r="8">
      <c r="A8" s="4" t="inlineStr">
        <is>
          <t>Other assets</t>
        </is>
      </c>
      <c r="B8" s="4" t="inlineStr">
        <is>
          <t xml:space="preserve"> </t>
        </is>
      </c>
      <c r="C8" s="6" t="n">
        <v>5454468</v>
      </c>
      <c r="D8" s="4" t="inlineStr">
        <is>
          <t xml:space="preserve"> </t>
        </is>
      </c>
      <c r="E8" s="6" t="n">
        <v>6240553</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held in parent</t>
        </is>
      </c>
      <c r="B11" s="4" t="inlineStr">
        <is>
          <t xml:space="preserve"> </t>
        </is>
      </c>
      <c r="C11" s="4" t="inlineStr">
        <is>
          <t xml:space="preserve"> </t>
        </is>
      </c>
      <c r="D11" s="4" t="inlineStr">
        <is>
          <t xml:space="preserve"> </t>
        </is>
      </c>
      <c r="E11" s="4" t="inlineStr">
        <is>
          <t xml:space="preserve"> </t>
        </is>
      </c>
      <c r="F11" s="6" t="n">
        <v>3500000</v>
      </c>
    </row>
    <row r="12">
      <c r="A12" s="4" t="inlineStr">
        <is>
          <t>Subsequent Event |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held in parent</t>
        </is>
      </c>
      <c r="B14" s="4" t="inlineStr">
        <is>
          <t xml:space="preserve"> </t>
        </is>
      </c>
      <c r="C14" s="4" t="inlineStr">
        <is>
          <t xml:space="preserve"> </t>
        </is>
      </c>
      <c r="D14" s="4" t="inlineStr">
        <is>
          <t xml:space="preserve"> </t>
        </is>
      </c>
      <c r="E14" s="4" t="inlineStr">
        <is>
          <t xml:space="preserve"> </t>
        </is>
      </c>
      <c r="F14" s="6" t="n">
        <v>1300000</v>
      </c>
    </row>
    <row r="15">
      <c r="A15" s="4" t="inlineStr">
        <is>
          <t>Blackstone Advisory Partner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ssion and fees, threshold percentage on gross proceeds from sale of share</t>
        </is>
      </c>
      <c r="B17" s="4" t="inlineStr">
        <is>
          <t xml:space="preserve"> </t>
        </is>
      </c>
      <c r="C17" s="10" t="n">
        <v>0.08749999999999999</v>
      </c>
      <c r="D17" s="4" t="inlineStr">
        <is>
          <t xml:space="preserve"> </t>
        </is>
      </c>
      <c r="E17" s="4" t="inlineStr">
        <is>
          <t xml:space="preserve"> </t>
        </is>
      </c>
      <c r="F17" s="4" t="inlineStr">
        <is>
          <t xml:space="preserve"> </t>
        </is>
      </c>
    </row>
    <row r="18">
      <c r="A18" s="4" t="inlineStr">
        <is>
          <t>Special Limited Partn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nnual hurdle amount</t>
        </is>
      </c>
      <c r="B20" s="4" t="inlineStr">
        <is>
          <t xml:space="preserve"> </t>
        </is>
      </c>
      <c r="C20" s="11" t="n">
        <v>0.05</v>
      </c>
      <c r="D20" s="4" t="inlineStr">
        <is>
          <t xml:space="preserve"> </t>
        </is>
      </c>
      <c r="E20" s="4" t="inlineStr">
        <is>
          <t xml:space="preserve"> </t>
        </is>
      </c>
      <c r="F20" s="4" t="inlineStr">
        <is>
          <t xml:space="preserve"> </t>
        </is>
      </c>
    </row>
    <row r="21">
      <c r="A21" s="4" t="inlineStr">
        <is>
          <t>Related party allocation percentage of annual total return</t>
        </is>
      </c>
      <c r="B21" s="4" t="inlineStr">
        <is>
          <t xml:space="preserve"> </t>
        </is>
      </c>
      <c r="C21" s="10" t="n">
        <v>0.125</v>
      </c>
      <c r="D21" s="4" t="inlineStr">
        <is>
          <t xml:space="preserve"> </t>
        </is>
      </c>
      <c r="E21" s="4" t="inlineStr">
        <is>
          <t xml:space="preserve"> </t>
        </is>
      </c>
      <c r="F21" s="4" t="inlineStr">
        <is>
          <t xml:space="preserve"> </t>
        </is>
      </c>
    </row>
    <row r="22">
      <c r="A22" s="4" t="inlineStr">
        <is>
          <t>Percentage of management fee on NAV per annum</t>
        </is>
      </c>
      <c r="B22" s="4" t="inlineStr">
        <is>
          <t xml:space="preserve"> </t>
        </is>
      </c>
      <c r="C22" s="10" t="n">
        <v>0.125</v>
      </c>
      <c r="D22" s="4" t="inlineStr">
        <is>
          <t xml:space="preserve"> </t>
        </is>
      </c>
      <c r="E22" s="4" t="inlineStr">
        <is>
          <t xml:space="preserve"> </t>
        </is>
      </c>
      <c r="F22" s="4" t="inlineStr">
        <is>
          <t xml:space="preserve"> </t>
        </is>
      </c>
    </row>
    <row r="23">
      <c r="A23" s="4" t="inlineStr">
        <is>
          <t>Special Limited Partner | Performance participation alloc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formance participation allocation shortfall</t>
        </is>
      </c>
      <c r="B25" s="4" t="inlineStr">
        <is>
          <t xml:space="preserve"> </t>
        </is>
      </c>
      <c r="C25" s="6" t="n">
        <v>142200</v>
      </c>
      <c r="D25" s="5" t="n">
        <v>105000</v>
      </c>
      <c r="E25" s="5" t="n">
        <v>105000</v>
      </c>
      <c r="F25" s="4" t="inlineStr">
        <is>
          <t xml:space="preserve"> </t>
        </is>
      </c>
    </row>
    <row r="26">
      <c r="A26" s="4" t="inlineStr">
        <is>
          <t>Loss carryforward</t>
        </is>
      </c>
      <c r="B26" s="4" t="inlineStr">
        <is>
          <t xml:space="preserve"> </t>
        </is>
      </c>
      <c r="C26" s="4" t="inlineStr">
        <is>
          <t xml:space="preserve"> </t>
        </is>
      </c>
      <c r="D26" s="6" t="n">
        <v>355700</v>
      </c>
      <c r="E26" s="4" t="inlineStr">
        <is>
          <t xml:space="preserve"> </t>
        </is>
      </c>
      <c r="F26" s="4" t="inlineStr">
        <is>
          <t xml:space="preserve"> </t>
        </is>
      </c>
    </row>
    <row r="27">
      <c r="A27" s="4" t="inlineStr">
        <is>
          <t>Performance participation allocation</t>
        </is>
      </c>
      <c r="B27" s="4" t="inlineStr">
        <is>
          <t xml:space="preserve"> </t>
        </is>
      </c>
      <c r="C27" s="6" t="n">
        <v>9900</v>
      </c>
      <c r="D27" s="4" t="inlineStr">
        <is>
          <t xml:space="preserve"> </t>
        </is>
      </c>
      <c r="E27" s="4" t="inlineStr">
        <is>
          <t xml:space="preserve"> </t>
        </is>
      </c>
      <c r="F27" s="4" t="inlineStr">
        <is>
          <t xml:space="preserve"> </t>
        </is>
      </c>
    </row>
    <row r="28">
      <c r="A28" s="4" t="inlineStr">
        <is>
          <t>Percentage of shortfall obligation, annual rate</t>
        </is>
      </c>
      <c r="B28" s="4" t="inlineStr">
        <is>
          <t xml:space="preserve"> </t>
        </is>
      </c>
      <c r="C28" s="11" t="n">
        <v>0.05</v>
      </c>
      <c r="D28" s="4" t="inlineStr">
        <is>
          <t xml:space="preserve"> </t>
        </is>
      </c>
      <c r="E28" s="4" t="inlineStr">
        <is>
          <t xml:space="preserve"> </t>
        </is>
      </c>
      <c r="F28" s="4" t="inlineStr">
        <is>
          <t xml:space="preserve"> </t>
        </is>
      </c>
    </row>
    <row r="29">
      <c r="A29" s="4" t="inlineStr">
        <is>
          <t>Interest receivable</t>
        </is>
      </c>
      <c r="B29" s="4" t="inlineStr">
        <is>
          <t xml:space="preserve"> </t>
        </is>
      </c>
      <c r="C29" s="6" t="n">
        <v>1100</v>
      </c>
      <c r="D29" s="4" t="inlineStr">
        <is>
          <t xml:space="preserve"> </t>
        </is>
      </c>
      <c r="E29" s="4" t="inlineStr">
        <is>
          <t xml:space="preserve"> </t>
        </is>
      </c>
      <c r="F29" s="4" t="inlineStr">
        <is>
          <t xml:space="preserve"> </t>
        </is>
      </c>
    </row>
    <row r="30">
      <c r="A30" s="4" t="inlineStr">
        <is>
          <t>Accrued interest related to Quarterly Shortfall</t>
        </is>
      </c>
      <c r="B30" s="4" t="inlineStr">
        <is>
          <t xml:space="preserve"> </t>
        </is>
      </c>
      <c r="C30" s="6" t="n">
        <v>1100</v>
      </c>
      <c r="D30" s="4" t="inlineStr">
        <is>
          <t xml:space="preserve"> </t>
        </is>
      </c>
      <c r="E30" s="4" t="inlineStr">
        <is>
          <t xml:space="preserve"> </t>
        </is>
      </c>
      <c r="F30" s="4" t="inlineStr">
        <is>
          <t xml:space="preserve"> </t>
        </is>
      </c>
    </row>
    <row r="31">
      <c r="A31" s="4" t="inlineStr">
        <is>
          <t>Special Limited Partner | Performance participation allocation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as payment for services (in shares)</t>
        </is>
      </c>
      <c r="B33" s="12" t="n">
        <v>3.3</v>
      </c>
      <c r="C33" s="4" t="inlineStr">
        <is>
          <t xml:space="preserve"> </t>
        </is>
      </c>
      <c r="D33" s="4" t="inlineStr">
        <is>
          <t xml:space="preserve"> </t>
        </is>
      </c>
      <c r="E33" s="4" t="inlineStr">
        <is>
          <t xml:space="preserve"> </t>
        </is>
      </c>
      <c r="F33" s="4" t="inlineStr">
        <is>
          <t xml:space="preserve"> </t>
        </is>
      </c>
    </row>
    <row r="34">
      <c r="A34" s="4" t="inlineStr">
        <is>
          <t>Due from affiliate</t>
        </is>
      </c>
      <c r="B34" s="6" t="n">
        <v>46000</v>
      </c>
      <c r="C34" s="4" t="inlineStr">
        <is>
          <t xml:space="preserve"> </t>
        </is>
      </c>
      <c r="D34" s="4" t="inlineStr">
        <is>
          <t xml:space="preserve"> </t>
        </is>
      </c>
      <c r="E34" s="4" t="inlineStr">
        <is>
          <t xml:space="preserve"> </t>
        </is>
      </c>
      <c r="F34" s="4" t="inlineStr">
        <is>
          <t xml:space="preserve"> </t>
        </is>
      </c>
    </row>
    <row r="35">
      <c r="A35" s="4" t="inlineStr">
        <is>
          <t>All Other Unit Holde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allocation percentage of annual total return</t>
        </is>
      </c>
      <c r="B37" s="4" t="inlineStr">
        <is>
          <t xml:space="preserve"> </t>
        </is>
      </c>
      <c r="C37" s="10" t="n">
        <v>0.875</v>
      </c>
      <c r="D37" s="4" t="inlineStr">
        <is>
          <t xml:space="preserve"> </t>
        </is>
      </c>
      <c r="E37" s="4" t="inlineStr">
        <is>
          <t xml:space="preserve"> </t>
        </is>
      </c>
      <c r="F37" s="4" t="inlineStr">
        <is>
          <t xml:space="preserve"> </t>
        </is>
      </c>
    </row>
    <row r="38">
      <c r="A38" s="4" t="inlineStr">
        <is>
          <t>Advis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management fee on NAV per annum</t>
        </is>
      </c>
      <c r="B40" s="4" t="inlineStr">
        <is>
          <t xml:space="preserve"> </t>
        </is>
      </c>
      <c r="C40" s="10" t="n">
        <v>0.0125</v>
      </c>
      <c r="D40" s="4" t="inlineStr">
        <is>
          <t xml:space="preserve"> </t>
        </is>
      </c>
      <c r="E40" s="4" t="inlineStr">
        <is>
          <t xml:space="preserve"> </t>
        </is>
      </c>
      <c r="F40" s="4" t="inlineStr">
        <is>
          <t xml:space="preserve"> </t>
        </is>
      </c>
    </row>
    <row r="41">
      <c r="A41" s="4" t="inlineStr">
        <is>
          <t>Adviser | Management F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as payment for services (in shares)</t>
        </is>
      </c>
      <c r="B43" s="4" t="inlineStr">
        <is>
          <t xml:space="preserve"> </t>
        </is>
      </c>
      <c r="C43" s="12" t="n">
        <v>12.3</v>
      </c>
      <c r="D43" s="12" t="n">
        <v>13.3</v>
      </c>
      <c r="E43" s="4" t="inlineStr">
        <is>
          <t xml:space="preserve"> </t>
        </is>
      </c>
      <c r="F43" s="4" t="inlineStr">
        <is>
          <t xml:space="preserve"> </t>
        </is>
      </c>
    </row>
    <row r="44">
      <c r="A44" s="4" t="inlineStr">
        <is>
          <t>Adviser | Accrued Management Fee | Subsequent Ev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issued as payment for services (in shares)</t>
        </is>
      </c>
      <c r="B46" s="5" t="n">
        <v>4</v>
      </c>
      <c r="C46" s="4" t="inlineStr">
        <is>
          <t xml:space="preserve"> </t>
        </is>
      </c>
      <c r="D46" s="4" t="inlineStr">
        <is>
          <t xml:space="preserve"> </t>
        </is>
      </c>
      <c r="E46" s="4" t="inlineStr">
        <is>
          <t xml:space="preserve"> </t>
        </is>
      </c>
      <c r="F46" s="4" t="inlineStr">
        <is>
          <t xml:space="preserve"> </t>
        </is>
      </c>
    </row>
    <row r="47">
      <c r="A47" s="4" t="inlineStr">
        <is>
          <t>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liabilities</t>
        </is>
      </c>
      <c r="B49" s="4" t="inlineStr">
        <is>
          <t xml:space="preserve"> </t>
        </is>
      </c>
      <c r="C49" s="6" t="n">
        <v>648446</v>
      </c>
      <c r="D49" s="4" t="inlineStr">
        <is>
          <t xml:space="preserve"> </t>
        </is>
      </c>
      <c r="E49" s="5" t="n">
        <v>682747</v>
      </c>
      <c r="F49" s="4" t="inlineStr">
        <is>
          <t xml:space="preserve"> </t>
        </is>
      </c>
    </row>
    <row r="50">
      <c r="A50" s="4" t="inlineStr">
        <is>
          <t>Related Party | Link Logistics Real Estate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4" t="inlineStr">
        <is>
          <t xml:space="preserve"> </t>
        </is>
      </c>
      <c r="C52" s="5" t="n">
        <v>1100</v>
      </c>
      <c r="D52" s="4" t="inlineStr">
        <is>
          <t xml:space="preserve"> </t>
        </is>
      </c>
      <c r="E52" s="4" t="inlineStr">
        <is>
          <t xml:space="preserve"> </t>
        </is>
      </c>
      <c r="F52" s="4" t="inlineStr">
        <is>
          <t xml:space="preserve"> </t>
        </is>
      </c>
    </row>
    <row r="53">
      <c r="A53" s="4" t="inlineStr">
        <is>
          <t>Other assets</t>
        </is>
      </c>
      <c r="B53" s="4" t="inlineStr">
        <is>
          <t xml:space="preserve"> </t>
        </is>
      </c>
      <c r="C53" s="5" t="n">
        <v>52900</v>
      </c>
      <c r="D53" s="4" t="inlineStr">
        <is>
          <t xml:space="preserve"> </t>
        </is>
      </c>
      <c r="E53" s="5" t="n">
        <v>52800</v>
      </c>
      <c r="F53" s="4" t="inlineStr">
        <is>
          <t xml:space="preserve"> </t>
        </is>
      </c>
    </row>
    <row r="54">
      <c r="A54" s="4" t="inlineStr">
        <is>
          <t>Related Party | Performance participation alloc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liabilities</t>
        </is>
      </c>
      <c r="B56" s="4" t="inlineStr">
        <is>
          <t xml:space="preserve"> </t>
        </is>
      </c>
      <c r="C56" s="5" t="n">
        <v>45963</v>
      </c>
      <c r="D56" s="4" t="inlineStr">
        <is>
          <t xml:space="preserve"> </t>
        </is>
      </c>
      <c r="E56" s="5" t="n">
        <v>0</v>
      </c>
      <c r="F56" s="4" t="inlineStr">
        <is>
          <t xml:space="preserve"> </t>
        </is>
      </c>
    </row>
    <row r="57">
      <c r="A57" s="4" t="inlineStr">
        <is>
          <t>Related Party | Advis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liabilities</t>
        </is>
      </c>
      <c r="B59" s="4" t="inlineStr">
        <is>
          <t xml:space="preserve"> </t>
        </is>
      </c>
      <c r="C59" s="5" t="n">
        <v>2300</v>
      </c>
      <c r="D59" s="4" t="inlineStr">
        <is>
          <t xml:space="preserve"> </t>
        </is>
      </c>
      <c r="E59" s="5" t="n">
        <v>1800</v>
      </c>
      <c r="F59" s="4" t="inlineStr">
        <is>
          <t xml:space="preserve"> </t>
        </is>
      </c>
    </row>
    <row r="60">
      <c r="A60" s="4" t="inlineStr">
        <is>
          <t>Related Party | Accrued Management Fe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Other liabilities</t>
        </is>
      </c>
      <c r="B62" s="4" t="inlineStr">
        <is>
          <t xml:space="preserve"> </t>
        </is>
      </c>
      <c r="C62" s="5" t="n">
        <v>55814</v>
      </c>
      <c r="D62" s="4" t="inlineStr">
        <is>
          <t xml:space="preserve"> </t>
        </is>
      </c>
      <c r="E62" s="5" t="n">
        <v>56401</v>
      </c>
      <c r="F62" s="4" t="inlineStr">
        <is>
          <t xml:space="preserve"> </t>
        </is>
      </c>
    </row>
    <row r="63">
      <c r="A63" s="4" t="inlineStr">
        <is>
          <t>Related Party | Accrued service provider expen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liabilities</t>
        </is>
      </c>
      <c r="B65" s="4" t="inlineStr">
        <is>
          <t xml:space="preserve"> </t>
        </is>
      </c>
      <c r="C65" s="5" t="n">
        <v>20200</v>
      </c>
      <c r="D65" s="4" t="inlineStr">
        <is>
          <t xml:space="preserve"> </t>
        </is>
      </c>
      <c r="E65" s="6" t="n">
        <v>33700</v>
      </c>
      <c r="F65" s="4" t="inlineStr">
        <is>
          <t xml:space="preserve"> </t>
        </is>
      </c>
    </row>
    <row r="66">
      <c r="A66" s="4" t="inlineStr">
        <is>
          <t>LNL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sts paid to LNLS for title services related to investments</t>
        </is>
      </c>
      <c r="B68" s="4" t="inlineStr">
        <is>
          <t xml:space="preserve"> </t>
        </is>
      </c>
      <c r="C68" s="6" t="n">
        <v>10700</v>
      </c>
      <c r="D68" s="4" t="inlineStr">
        <is>
          <t xml:space="preserve"> </t>
        </is>
      </c>
      <c r="E68" s="4" t="inlineStr">
        <is>
          <t xml:space="preserve"> </t>
        </is>
      </c>
      <c r="F68"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nd Other Transactions - Schedule of Related Party Expenses Incurred and Amortization of Incentive Compensation Awards Capitalized Support Services (Details) - USD ($) $ in Thousands</t>
        </is>
      </c>
      <c r="B1" s="2" t="inlineStr">
        <is>
          <t>3 Months Ended</t>
        </is>
      </c>
    </row>
    <row r="2">
      <c r="B2" s="2" t="inlineStr">
        <is>
          <t>Mar. 31, 2025</t>
        </is>
      </c>
      <c r="C2" s="2" t="inlineStr">
        <is>
          <t>Mar. 31, 2024</t>
        </is>
      </c>
    </row>
    <row r="3">
      <c r="A3" s="4" t="inlineStr">
        <is>
          <t>Service Provider Expens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t>
        </is>
      </c>
      <c r="B5" s="6" t="n">
        <v>90661</v>
      </c>
      <c r="C5" s="6" t="n">
        <v>73504</v>
      </c>
    </row>
    <row r="6">
      <c r="A6" s="4" t="inlineStr">
        <is>
          <t>Amortization of Service Provider Incentive Compensation Award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transaction</t>
        </is>
      </c>
      <c r="B8" s="5" t="n">
        <v>14591</v>
      </c>
      <c r="C8" s="5" t="n">
        <v>15258</v>
      </c>
    </row>
    <row r="9">
      <c r="A9" s="4" t="inlineStr">
        <is>
          <t>Capitalized Transaction Support Servic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t>
        </is>
      </c>
      <c r="B11" s="5" t="n">
        <v>3889</v>
      </c>
      <c r="C11" s="5" t="n">
        <v>2773</v>
      </c>
    </row>
    <row r="12">
      <c r="A12" s="4" t="inlineStr">
        <is>
          <t>Link Logistics Real Estate LLC | Service Provider Expense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Related party transaction</t>
        </is>
      </c>
      <c r="B14" s="5" t="n">
        <v>28672</v>
      </c>
      <c r="C14" s="5" t="n">
        <v>27532</v>
      </c>
    </row>
    <row r="15">
      <c r="A15" s="4" t="inlineStr">
        <is>
          <t>Link Logistics Real Estate LLC | Amortization of Service Provider Incentive Compensation Award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t>
        </is>
      </c>
      <c r="B17" s="5" t="n">
        <v>6397</v>
      </c>
      <c r="C17" s="5" t="n">
        <v>5982</v>
      </c>
    </row>
    <row r="18">
      <c r="A18" s="4" t="inlineStr">
        <is>
          <t>Link Logistics Real Estate LLC | Capitalized Transaction Support Service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t>
        </is>
      </c>
      <c r="B20" s="5" t="n">
        <v>2324</v>
      </c>
      <c r="C20" s="5" t="n">
        <v>452</v>
      </c>
    </row>
    <row r="21">
      <c r="A21" s="4" t="inlineStr">
        <is>
          <t>LivCor, LLC | Service Provider Expens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t>
        </is>
      </c>
      <c r="B23" s="5" t="n">
        <v>28294</v>
      </c>
      <c r="C23" s="5" t="n">
        <v>27729</v>
      </c>
    </row>
    <row r="24">
      <c r="A24" s="4" t="inlineStr">
        <is>
          <t>LivCor, LLC | Amortization of Service Provider Incentive Compensation Award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Related party transaction</t>
        </is>
      </c>
      <c r="B26" s="5" t="n">
        <v>4989</v>
      </c>
      <c r="C26" s="5" t="n">
        <v>5505</v>
      </c>
    </row>
    <row r="27">
      <c r="A27" s="4" t="inlineStr">
        <is>
          <t>LivCor, LLC | Capitalized Transaction Support Services</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Related party transaction</t>
        </is>
      </c>
      <c r="B29" s="5" t="n">
        <v>1298</v>
      </c>
      <c r="C29" s="5" t="n">
        <v>1970</v>
      </c>
    </row>
    <row r="30">
      <c r="A30" s="4" t="inlineStr">
        <is>
          <t>Tricon | Service Provider Expenses</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ed party transaction</t>
        </is>
      </c>
      <c r="B32" s="5" t="n">
        <v>11758</v>
      </c>
      <c r="C32" s="5" t="n">
        <v>0</v>
      </c>
    </row>
    <row r="33">
      <c r="A33" s="4" t="inlineStr">
        <is>
          <t>Tricon | Amortization of Service Provider Incentive Compensation Awards</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Related party transaction</t>
        </is>
      </c>
      <c r="B35" s="5" t="n">
        <v>0</v>
      </c>
      <c r="C35" s="5" t="n">
        <v>0</v>
      </c>
    </row>
    <row r="36">
      <c r="A36" s="4" t="inlineStr">
        <is>
          <t>Tricon | Capitalized Transaction Support Services</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Related party transaction</t>
        </is>
      </c>
      <c r="B38" s="5" t="n">
        <v>0</v>
      </c>
      <c r="C38" s="5" t="n">
        <v>0</v>
      </c>
    </row>
    <row r="39">
      <c r="A39" s="4" t="inlineStr">
        <is>
          <t>Revantage | Service Provider Expenses</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Related party transaction</t>
        </is>
      </c>
      <c r="B41" s="5" t="n">
        <v>9306</v>
      </c>
      <c r="C41" s="5" t="n">
        <v>3595</v>
      </c>
    </row>
    <row r="42">
      <c r="A42" s="4" t="inlineStr">
        <is>
          <t>Revantage | Amortization of Service Provider Incentive Compensation Awards</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Related party transaction</t>
        </is>
      </c>
      <c r="B44" s="5" t="n">
        <v>2443</v>
      </c>
      <c r="C44" s="5" t="n">
        <v>2275</v>
      </c>
    </row>
    <row r="45">
      <c r="A45" s="4" t="inlineStr">
        <is>
          <t>Revantage | Capitalized Transaction Support Services</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ed party transaction</t>
        </is>
      </c>
      <c r="B47" s="5" t="n">
        <v>0</v>
      </c>
      <c r="C47" s="5" t="n">
        <v>0</v>
      </c>
    </row>
    <row r="48">
      <c r="A48" s="4" t="inlineStr">
        <is>
          <t>BX RE Portco | Service Provider Expenses</t>
        </is>
      </c>
      <c r="B48" s="4" t="inlineStr">
        <is>
          <t xml:space="preserve"> </t>
        </is>
      </c>
      <c r="C48" s="4" t="inlineStr">
        <is>
          <t xml:space="preserve"> </t>
        </is>
      </c>
    </row>
    <row r="49">
      <c r="A49" s="3" t="inlineStr">
        <is>
          <t>Related Party Transaction [Line Items]</t>
        </is>
      </c>
      <c r="B49" s="4" t="inlineStr">
        <is>
          <t xml:space="preserve"> </t>
        </is>
      </c>
      <c r="C49" s="4" t="inlineStr">
        <is>
          <t xml:space="preserve"> </t>
        </is>
      </c>
    </row>
    <row r="50">
      <c r="A50" s="4" t="inlineStr">
        <is>
          <t>Related party transaction</t>
        </is>
      </c>
      <c r="B50" s="5" t="n">
        <v>8471</v>
      </c>
      <c r="C50" s="5" t="n">
        <v>10423</v>
      </c>
    </row>
    <row r="51">
      <c r="A51" s="4" t="inlineStr">
        <is>
          <t>BX RE Portco | Amortization of Service Provider Incentive Compensation Awards</t>
        </is>
      </c>
      <c r="B51" s="4" t="inlineStr">
        <is>
          <t xml:space="preserve"> </t>
        </is>
      </c>
      <c r="C51" s="4" t="inlineStr">
        <is>
          <t xml:space="preserve"> </t>
        </is>
      </c>
    </row>
    <row r="52">
      <c r="A52" s="3" t="inlineStr">
        <is>
          <t>Related Party Transaction [Line Items]</t>
        </is>
      </c>
      <c r="B52" s="4" t="inlineStr">
        <is>
          <t xml:space="preserve"> </t>
        </is>
      </c>
      <c r="C52" s="4" t="inlineStr">
        <is>
          <t xml:space="preserve"> </t>
        </is>
      </c>
    </row>
    <row r="53">
      <c r="A53" s="4" t="inlineStr">
        <is>
          <t>Related party transaction</t>
        </is>
      </c>
      <c r="B53" s="5" t="n">
        <v>124</v>
      </c>
      <c r="C53" s="5" t="n">
        <v>592</v>
      </c>
    </row>
    <row r="54">
      <c r="A54" s="4" t="inlineStr">
        <is>
          <t>BX RE Portco | Capitalized Transaction Support Services</t>
        </is>
      </c>
      <c r="B54" s="4" t="inlineStr">
        <is>
          <t xml:space="preserve"> </t>
        </is>
      </c>
      <c r="C54" s="4" t="inlineStr">
        <is>
          <t xml:space="preserve"> </t>
        </is>
      </c>
    </row>
    <row r="55">
      <c r="A55" s="3" t="inlineStr">
        <is>
          <t>Related Party Transaction [Line Items]</t>
        </is>
      </c>
      <c r="B55" s="4" t="inlineStr">
        <is>
          <t xml:space="preserve"> </t>
        </is>
      </c>
      <c r="C55" s="4" t="inlineStr">
        <is>
          <t xml:space="preserve"> </t>
        </is>
      </c>
    </row>
    <row r="56">
      <c r="A56" s="4" t="inlineStr">
        <is>
          <t>Related party transaction</t>
        </is>
      </c>
      <c r="B56" s="5" t="n">
        <v>267</v>
      </c>
      <c r="C56" s="5" t="n">
        <v>351</v>
      </c>
    </row>
    <row r="57">
      <c r="A57" s="4" t="inlineStr">
        <is>
          <t>BRE Hotels and Resorts LLC | Service Provider Expenses</t>
        </is>
      </c>
      <c r="B57" s="4" t="inlineStr">
        <is>
          <t xml:space="preserve"> </t>
        </is>
      </c>
      <c r="C57" s="4" t="inlineStr">
        <is>
          <t xml:space="preserve"> </t>
        </is>
      </c>
    </row>
    <row r="58">
      <c r="A58" s="3" t="inlineStr">
        <is>
          <t>Related Party Transaction [Line Items]</t>
        </is>
      </c>
      <c r="B58" s="4" t="inlineStr">
        <is>
          <t xml:space="preserve"> </t>
        </is>
      </c>
      <c r="C58" s="4" t="inlineStr">
        <is>
          <t xml:space="preserve"> </t>
        </is>
      </c>
    </row>
    <row r="59">
      <c r="A59" s="4" t="inlineStr">
        <is>
          <t>Related party transaction</t>
        </is>
      </c>
      <c r="B59" s="5" t="n">
        <v>3012</v>
      </c>
      <c r="C59" s="5" t="n">
        <v>3147</v>
      </c>
    </row>
    <row r="60">
      <c r="A60" s="4" t="inlineStr">
        <is>
          <t>BRE Hotels and Resorts LLC | Amortization of Service Provider Incentive Compensation Awards</t>
        </is>
      </c>
      <c r="B60" s="4" t="inlineStr">
        <is>
          <t xml:space="preserve"> </t>
        </is>
      </c>
      <c r="C60" s="4" t="inlineStr">
        <is>
          <t xml:space="preserve"> </t>
        </is>
      </c>
    </row>
    <row r="61">
      <c r="A61" s="3" t="inlineStr">
        <is>
          <t>Related Party Transaction [Line Items]</t>
        </is>
      </c>
      <c r="B61" s="4" t="inlineStr">
        <is>
          <t xml:space="preserve"> </t>
        </is>
      </c>
      <c r="C61" s="4" t="inlineStr">
        <is>
          <t xml:space="preserve"> </t>
        </is>
      </c>
    </row>
    <row r="62">
      <c r="A62" s="4" t="inlineStr">
        <is>
          <t>Related party transaction</t>
        </is>
      </c>
      <c r="B62" s="5" t="n">
        <v>337</v>
      </c>
      <c r="C62" s="5" t="n">
        <v>509</v>
      </c>
    </row>
    <row r="63">
      <c r="A63" s="4" t="inlineStr">
        <is>
          <t>BRE Hotels and Resorts LLC | Capitalized Transaction Support Services</t>
        </is>
      </c>
      <c r="B63" s="4" t="inlineStr">
        <is>
          <t xml:space="preserve"> </t>
        </is>
      </c>
      <c r="C63" s="4" t="inlineStr">
        <is>
          <t xml:space="preserve"> </t>
        </is>
      </c>
    </row>
    <row r="64">
      <c r="A64" s="3" t="inlineStr">
        <is>
          <t>Related Party Transaction [Line Items]</t>
        </is>
      </c>
      <c r="B64" s="4" t="inlineStr">
        <is>
          <t xml:space="preserve"> </t>
        </is>
      </c>
      <c r="C64" s="4" t="inlineStr">
        <is>
          <t xml:space="preserve"> </t>
        </is>
      </c>
    </row>
    <row r="65">
      <c r="A65" s="4" t="inlineStr">
        <is>
          <t>Related party transaction</t>
        </is>
      </c>
      <c r="B65" s="5" t="n">
        <v>0</v>
      </c>
      <c r="C65" s="5" t="n">
        <v>0</v>
      </c>
    </row>
    <row r="66">
      <c r="A66" s="4" t="inlineStr">
        <is>
          <t>BPP MFNY Employer LLC | Service Provider Expenses</t>
        </is>
      </c>
      <c r="B66" s="4" t="inlineStr">
        <is>
          <t xml:space="preserve"> </t>
        </is>
      </c>
      <c r="C66" s="4" t="inlineStr">
        <is>
          <t xml:space="preserve"> </t>
        </is>
      </c>
    </row>
    <row r="67">
      <c r="A67" s="3" t="inlineStr">
        <is>
          <t>Related Party Transaction [Line Items]</t>
        </is>
      </c>
      <c r="B67" s="4" t="inlineStr">
        <is>
          <t xml:space="preserve"> </t>
        </is>
      </c>
      <c r="C67" s="4" t="inlineStr">
        <is>
          <t xml:space="preserve"> </t>
        </is>
      </c>
    </row>
    <row r="68">
      <c r="A68" s="4" t="inlineStr">
        <is>
          <t>Related party transaction</t>
        </is>
      </c>
      <c r="B68" s="5" t="n">
        <v>866</v>
      </c>
      <c r="C68" s="5" t="n">
        <v>821</v>
      </c>
    </row>
    <row r="69">
      <c r="A69" s="4" t="inlineStr">
        <is>
          <t>BPP MFNY Employer LLC | Amortization of Service Provider Incentive Compensation Awards</t>
        </is>
      </c>
      <c r="B69" s="4" t="inlineStr">
        <is>
          <t xml:space="preserve"> </t>
        </is>
      </c>
      <c r="C69" s="4" t="inlineStr">
        <is>
          <t xml:space="preserve"> </t>
        </is>
      </c>
    </row>
    <row r="70">
      <c r="A70" s="3" t="inlineStr">
        <is>
          <t>Related Party Transaction [Line Items]</t>
        </is>
      </c>
      <c r="B70" s="4" t="inlineStr">
        <is>
          <t xml:space="preserve"> </t>
        </is>
      </c>
      <c r="C70" s="4" t="inlineStr">
        <is>
          <t xml:space="preserve"> </t>
        </is>
      </c>
    </row>
    <row r="71">
      <c r="A71" s="4" t="inlineStr">
        <is>
          <t>Related party transaction</t>
        </is>
      </c>
      <c r="B71" s="5" t="n">
        <v>301</v>
      </c>
      <c r="C71" s="5" t="n">
        <v>395</v>
      </c>
    </row>
    <row r="72">
      <c r="A72" s="4" t="inlineStr">
        <is>
          <t>BPP MFNY Employer LLC | Capitalized Transaction Support Services</t>
        </is>
      </c>
      <c r="B72" s="4" t="inlineStr">
        <is>
          <t xml:space="preserve"> </t>
        </is>
      </c>
      <c r="C72" s="4" t="inlineStr">
        <is>
          <t xml:space="preserve"> </t>
        </is>
      </c>
    </row>
    <row r="73">
      <c r="A73" s="3" t="inlineStr">
        <is>
          <t>Related Party Transaction [Line Items]</t>
        </is>
      </c>
      <c r="B73" s="4" t="inlineStr">
        <is>
          <t xml:space="preserve"> </t>
        </is>
      </c>
      <c r="C73" s="4" t="inlineStr">
        <is>
          <t xml:space="preserve"> </t>
        </is>
      </c>
    </row>
    <row r="74">
      <c r="A74" s="4" t="inlineStr">
        <is>
          <t>Related party transaction</t>
        </is>
      </c>
      <c r="B74" s="5" t="n">
        <v>0</v>
      </c>
      <c r="C74" s="5" t="n">
        <v>0</v>
      </c>
    </row>
    <row r="75">
      <c r="A75" s="4" t="inlineStr">
        <is>
          <t>Longview Senior Housing, LLC | Service Provider Expenses</t>
        </is>
      </c>
      <c r="B75" s="4" t="inlineStr">
        <is>
          <t xml:space="preserve"> </t>
        </is>
      </c>
      <c r="C75" s="4" t="inlineStr">
        <is>
          <t xml:space="preserve"> </t>
        </is>
      </c>
    </row>
    <row r="76">
      <c r="A76" s="3" t="inlineStr">
        <is>
          <t>Related Party Transaction [Line Items]</t>
        </is>
      </c>
      <c r="B76" s="4" t="inlineStr">
        <is>
          <t xml:space="preserve"> </t>
        </is>
      </c>
      <c r="C76" s="4" t="inlineStr">
        <is>
          <t xml:space="preserve"> </t>
        </is>
      </c>
    </row>
    <row r="77">
      <c r="A77" s="4" t="inlineStr">
        <is>
          <t>Related party transaction</t>
        </is>
      </c>
      <c r="B77" s="5" t="n">
        <v>282</v>
      </c>
      <c r="C77" s="5" t="n">
        <v>257</v>
      </c>
    </row>
    <row r="78">
      <c r="A78" s="4" t="inlineStr">
        <is>
          <t>Longview Senior Housing, LLC | Amortization of Service Provider Incentive Compensation Awards</t>
        </is>
      </c>
      <c r="B78" s="4" t="inlineStr">
        <is>
          <t xml:space="preserve"> </t>
        </is>
      </c>
      <c r="C78" s="4" t="inlineStr">
        <is>
          <t xml:space="preserve"> </t>
        </is>
      </c>
    </row>
    <row r="79">
      <c r="A79" s="3" t="inlineStr">
        <is>
          <t>Related Party Transaction [Line Items]</t>
        </is>
      </c>
      <c r="B79" s="4" t="inlineStr">
        <is>
          <t xml:space="preserve"> </t>
        </is>
      </c>
      <c r="C79" s="4" t="inlineStr">
        <is>
          <t xml:space="preserve"> </t>
        </is>
      </c>
    </row>
    <row r="80">
      <c r="A80" s="4" t="inlineStr">
        <is>
          <t>Related party transaction</t>
        </is>
      </c>
      <c r="B80" s="5" t="n">
        <v>0</v>
      </c>
      <c r="C80" s="5" t="n">
        <v>0</v>
      </c>
    </row>
    <row r="81">
      <c r="A81" s="4" t="inlineStr">
        <is>
          <t>Longview Senior Housing, LLC | Capitalized Transaction Support Services</t>
        </is>
      </c>
      <c r="B81" s="4" t="inlineStr">
        <is>
          <t xml:space="preserve"> </t>
        </is>
      </c>
      <c r="C81" s="4" t="inlineStr">
        <is>
          <t xml:space="preserve"> </t>
        </is>
      </c>
    </row>
    <row r="82">
      <c r="A82" s="3" t="inlineStr">
        <is>
          <t>Related Party Transaction [Line Items]</t>
        </is>
      </c>
      <c r="B82" s="4" t="inlineStr">
        <is>
          <t xml:space="preserve"> </t>
        </is>
      </c>
      <c r="C82" s="4" t="inlineStr">
        <is>
          <t xml:space="preserve"> </t>
        </is>
      </c>
    </row>
    <row r="83">
      <c r="A83" s="4" t="inlineStr">
        <is>
          <t>Related party transaction</t>
        </is>
      </c>
      <c r="B83" s="6" t="n">
        <v>0</v>
      </c>
      <c r="C83"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Related Party and Other Transactions - Schedule of Incentive Compensation Awards (Details) $ in Thousands</t>
        </is>
      </c>
      <c r="B1" s="2" t="inlineStr">
        <is>
          <t>3 Months Ended</t>
        </is>
      </c>
    </row>
    <row r="2">
      <c r="B2" s="2" t="inlineStr">
        <is>
          <t>Mar. 31, 2025 USD ($)</t>
        </is>
      </c>
    </row>
    <row r="3">
      <c r="A3" s="3" t="inlineStr">
        <is>
          <t>Incentive Compensation Awards [Roll Forward]</t>
        </is>
      </c>
      <c r="B3" s="4" t="inlineStr">
        <is>
          <t xml:space="preserve"> </t>
        </is>
      </c>
    </row>
    <row r="4">
      <c r="A4" s="4" t="inlineStr">
        <is>
          <t>Unrecognized Compensation Cost, beginning balance</t>
        </is>
      </c>
      <c r="B4" s="6" t="n">
        <v>62724</v>
      </c>
    </row>
    <row r="5">
      <c r="A5" s="4" t="inlineStr">
        <is>
          <t>Forfeiture of Unvested Awards</t>
        </is>
      </c>
      <c r="B5" s="5" t="n">
        <v>0</v>
      </c>
    </row>
    <row r="6">
      <c r="A6" s="4" t="inlineStr">
        <is>
          <t>Value of Awards Issued</t>
        </is>
      </c>
      <c r="B6" s="5" t="n">
        <v>63871</v>
      </c>
    </row>
    <row r="7">
      <c r="A7" s="4" t="inlineStr">
        <is>
          <t>(Amortization)/Reversal of Compensation Cost</t>
        </is>
      </c>
      <c r="B7" s="5" t="n">
        <v>-14591</v>
      </c>
    </row>
    <row r="8">
      <c r="A8" s="4" t="inlineStr">
        <is>
          <t>Unrecognized Compensation Cost, ending balance</t>
        </is>
      </c>
      <c r="B8" s="5" t="n">
        <v>112004</v>
      </c>
    </row>
    <row r="9">
      <c r="A9" s="4" t="inlineStr">
        <is>
          <t>2022</t>
        </is>
      </c>
      <c r="B9" s="4" t="inlineStr">
        <is>
          <t xml:space="preserve"> </t>
        </is>
      </c>
    </row>
    <row r="10">
      <c r="A10" s="3" t="inlineStr">
        <is>
          <t>Incentive Compensation Awards [Roll Forward]</t>
        </is>
      </c>
      <c r="B10" s="4" t="inlineStr">
        <is>
          <t xml:space="preserve"> </t>
        </is>
      </c>
    </row>
    <row r="11">
      <c r="A11" s="4" t="inlineStr">
        <is>
          <t>Unrecognized Compensation Cost, beginning balance</t>
        </is>
      </c>
      <c r="B11" s="5" t="n">
        <v>7786</v>
      </c>
    </row>
    <row r="12">
      <c r="A12" s="4" t="inlineStr">
        <is>
          <t>Forfeiture of Unvested Awards</t>
        </is>
      </c>
      <c r="B12" s="5" t="n">
        <v>0</v>
      </c>
    </row>
    <row r="13">
      <c r="A13" s="4" t="inlineStr">
        <is>
          <t>Value of Awards Issued</t>
        </is>
      </c>
      <c r="B13" s="5" t="n">
        <v>0</v>
      </c>
    </row>
    <row r="14">
      <c r="A14" s="4" t="inlineStr">
        <is>
          <t>(Amortization)/Reversal of Compensation Cost</t>
        </is>
      </c>
      <c r="B14" s="5" t="n">
        <v>-1946</v>
      </c>
    </row>
    <row r="15">
      <c r="A15" s="4" t="inlineStr">
        <is>
          <t>Unrecognized Compensation Cost, ending balance</t>
        </is>
      </c>
      <c r="B15" s="6" t="n">
        <v>5840</v>
      </c>
    </row>
    <row r="16">
      <c r="A16" s="4" t="inlineStr">
        <is>
          <t>Remaining Amortization Period</t>
        </is>
      </c>
      <c r="B16" s="4" t="inlineStr">
        <is>
          <t>9 months 18 days</t>
        </is>
      </c>
    </row>
    <row r="17">
      <c r="A17" s="4" t="inlineStr">
        <is>
          <t>2023</t>
        </is>
      </c>
      <c r="B17" s="4" t="inlineStr">
        <is>
          <t xml:space="preserve"> </t>
        </is>
      </c>
    </row>
    <row r="18">
      <c r="A18" s="3" t="inlineStr">
        <is>
          <t>Incentive Compensation Awards [Roll Forward]</t>
        </is>
      </c>
      <c r="B18" s="4" t="inlineStr">
        <is>
          <t xml:space="preserve"> </t>
        </is>
      </c>
    </row>
    <row r="19">
      <c r="A19" s="4" t="inlineStr">
        <is>
          <t>Unrecognized Compensation Cost, beginning balance</t>
        </is>
      </c>
      <c r="B19" s="6" t="n">
        <v>14673</v>
      </c>
    </row>
    <row r="20">
      <c r="A20" s="4" t="inlineStr">
        <is>
          <t>Forfeiture of Unvested Awards</t>
        </is>
      </c>
      <c r="B20" s="5" t="n">
        <v>0</v>
      </c>
    </row>
    <row r="21">
      <c r="A21" s="4" t="inlineStr">
        <is>
          <t>Value of Awards Issued</t>
        </is>
      </c>
      <c r="B21" s="5" t="n">
        <v>0</v>
      </c>
    </row>
    <row r="22">
      <c r="A22" s="4" t="inlineStr">
        <is>
          <t>(Amortization)/Reversal of Compensation Cost</t>
        </is>
      </c>
      <c r="B22" s="5" t="n">
        <v>-2293</v>
      </c>
    </row>
    <row r="23">
      <c r="A23" s="4" t="inlineStr">
        <is>
          <t>Unrecognized Compensation Cost, ending balance</t>
        </is>
      </c>
      <c r="B23" s="6" t="n">
        <v>12380</v>
      </c>
    </row>
    <row r="24">
      <c r="A24" s="4" t="inlineStr">
        <is>
          <t>Remaining Amortization Period</t>
        </is>
      </c>
      <c r="B24" s="4" t="inlineStr">
        <is>
          <t>1 year 6 months</t>
        </is>
      </c>
    </row>
    <row r="25">
      <c r="A25" s="4" t="inlineStr">
        <is>
          <t>2024</t>
        </is>
      </c>
      <c r="B25" s="4" t="inlineStr">
        <is>
          <t xml:space="preserve"> </t>
        </is>
      </c>
    </row>
    <row r="26">
      <c r="A26" s="3" t="inlineStr">
        <is>
          <t>Incentive Compensation Awards [Roll Forward]</t>
        </is>
      </c>
      <c r="B26" s="4" t="inlineStr">
        <is>
          <t xml:space="preserve"> </t>
        </is>
      </c>
    </row>
    <row r="27">
      <c r="A27" s="4" t="inlineStr">
        <is>
          <t>Unrecognized Compensation Cost, beginning balance</t>
        </is>
      </c>
      <c r="B27" s="6" t="n">
        <v>40265</v>
      </c>
    </row>
    <row r="28">
      <c r="A28" s="4" t="inlineStr">
        <is>
          <t>Forfeiture of Unvested Awards</t>
        </is>
      </c>
      <c r="B28" s="5" t="n">
        <v>0</v>
      </c>
    </row>
    <row r="29">
      <c r="A29" s="4" t="inlineStr">
        <is>
          <t>Value of Awards Issued</t>
        </is>
      </c>
      <c r="B29" s="5" t="n">
        <v>0</v>
      </c>
    </row>
    <row r="30">
      <c r="A30" s="4" t="inlineStr">
        <is>
          <t>(Amortization)/Reversal of Compensation Cost</t>
        </is>
      </c>
      <c r="B30" s="5" t="n">
        <v>-5030</v>
      </c>
    </row>
    <row r="31">
      <c r="A31" s="4" t="inlineStr">
        <is>
          <t>Unrecognized Compensation Cost, ending balance</t>
        </is>
      </c>
      <c r="B31" s="6" t="n">
        <v>35235</v>
      </c>
    </row>
    <row r="32">
      <c r="A32" s="4" t="inlineStr">
        <is>
          <t>Remaining Amortization Period</t>
        </is>
      </c>
      <c r="B32" s="4" t="inlineStr">
        <is>
          <t>2 years 2 months 12 days</t>
        </is>
      </c>
    </row>
    <row r="33">
      <c r="A33" s="4" t="inlineStr">
        <is>
          <t>2025</t>
        </is>
      </c>
      <c r="B33" s="4" t="inlineStr">
        <is>
          <t xml:space="preserve"> </t>
        </is>
      </c>
    </row>
    <row r="34">
      <c r="A34" s="3" t="inlineStr">
        <is>
          <t>Incentive Compensation Awards [Roll Forward]</t>
        </is>
      </c>
      <c r="B34" s="4" t="inlineStr">
        <is>
          <t xml:space="preserve"> </t>
        </is>
      </c>
    </row>
    <row r="35">
      <c r="A35" s="4" t="inlineStr">
        <is>
          <t>Unrecognized Compensation Cost, beginning balance</t>
        </is>
      </c>
      <c r="B35" s="6" t="n">
        <v>0</v>
      </c>
    </row>
    <row r="36">
      <c r="A36" s="4" t="inlineStr">
        <is>
          <t>Forfeiture of Unvested Awards</t>
        </is>
      </c>
      <c r="B36" s="5" t="n">
        <v>0</v>
      </c>
    </row>
    <row r="37">
      <c r="A37" s="4" t="inlineStr">
        <is>
          <t>Value of Awards Issued</t>
        </is>
      </c>
      <c r="B37" s="5" t="n">
        <v>63871</v>
      </c>
    </row>
    <row r="38">
      <c r="A38" s="4" t="inlineStr">
        <is>
          <t>(Amortization)/Reversal of Compensation Cost</t>
        </is>
      </c>
      <c r="B38" s="5" t="n">
        <v>-5322</v>
      </c>
    </row>
    <row r="39">
      <c r="A39" s="4" t="inlineStr">
        <is>
          <t>Unrecognized Compensation Cost, ending balance</t>
        </is>
      </c>
      <c r="B39" s="6" t="n">
        <v>58549</v>
      </c>
    </row>
    <row r="40">
      <c r="A40" s="4" t="inlineStr">
        <is>
          <t>Remaining Amortization Period</t>
        </is>
      </c>
      <c r="B40"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Net income (loss) allocated to redeemable non-controlling interest</t>
        </is>
      </c>
      <c r="B4" s="6" t="n">
        <v>-887</v>
      </c>
      <c r="C4" s="6" t="n">
        <v>-887</v>
      </c>
    </row>
    <row r="5">
      <c r="A5" s="4" t="inlineStr">
        <is>
          <t>Other comprehensive income allocated to redeemable non-controlling interest</t>
        </is>
      </c>
      <c r="B5" s="6" t="n">
        <v>-25</v>
      </c>
      <c r="C5" s="6" t="n">
        <v>-82</v>
      </c>
    </row>
    <row r="6">
      <c r="A6" s="4" t="inlineStr">
        <is>
          <t>Distributions declared on common stock (in dollars per share)</t>
        </is>
      </c>
      <c r="B6" s="8" t="n">
        <v>0.1643</v>
      </c>
      <c r="C6" s="8" t="n">
        <v>0.165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Mar. 31, 2025</t>
        </is>
      </c>
      <c r="C1" s="2" t="inlineStr">
        <is>
          <t>Dec. 31, 2024</t>
        </is>
      </c>
    </row>
    <row r="2">
      <c r="A2" s="3" t="inlineStr">
        <is>
          <t>Other Assets [Line Items]</t>
        </is>
      </c>
      <c r="B2" s="4" t="inlineStr">
        <is>
          <t xml:space="preserve"> </t>
        </is>
      </c>
      <c r="C2" s="4" t="inlineStr">
        <is>
          <t xml:space="preserve"> </t>
        </is>
      </c>
    </row>
    <row r="3">
      <c r="A3" s="4" t="inlineStr">
        <is>
          <t>Interest rate and foreign currency hedging derivatives</t>
        </is>
      </c>
      <c r="B3" s="6" t="n">
        <v>1549590</v>
      </c>
      <c r="C3" s="6" t="n">
        <v>2002173</v>
      </c>
    </row>
    <row r="4">
      <c r="A4" s="4" t="inlineStr">
        <is>
          <t>Straight-line rent receivable</t>
        </is>
      </c>
      <c r="B4" s="5" t="n">
        <v>843052</v>
      </c>
      <c r="C4" s="5" t="n">
        <v>808936</v>
      </c>
    </row>
    <row r="5">
      <c r="A5" s="4" t="inlineStr">
        <is>
          <t>Intangible assets, net</t>
        </is>
      </c>
      <c r="B5" s="5" t="n">
        <v>779815</v>
      </c>
      <c r="C5" s="5" t="n">
        <v>826900</v>
      </c>
    </row>
    <row r="6">
      <c r="A6" s="4" t="inlineStr">
        <is>
          <t>Receivables, net</t>
        </is>
      </c>
      <c r="B6" s="5" t="n">
        <v>634076</v>
      </c>
      <c r="C6" s="5" t="n">
        <v>641551</v>
      </c>
    </row>
    <row r="7">
      <c r="A7" s="4" t="inlineStr">
        <is>
          <t>Held-for-sale assets</t>
        </is>
      </c>
      <c r="B7" s="5" t="n">
        <v>513093</v>
      </c>
      <c r="C7" s="5" t="n">
        <v>753533</v>
      </c>
    </row>
    <row r="8">
      <c r="A8" s="4" t="inlineStr">
        <is>
          <t>Single family rental homes risk retention securities</t>
        </is>
      </c>
      <c r="B8" s="5" t="n">
        <v>300718</v>
      </c>
      <c r="C8" s="5" t="n">
        <v>300718</v>
      </c>
    </row>
    <row r="9">
      <c r="A9" s="4" t="inlineStr">
        <is>
          <t>Securities held in trust</t>
        </is>
      </c>
      <c r="B9" s="5" t="n">
        <v>216152</v>
      </c>
      <c r="C9" s="5" t="n">
        <v>179498</v>
      </c>
    </row>
    <row r="10">
      <c r="A10" s="4" t="inlineStr">
        <is>
          <t>Prepaid expenses</t>
        </is>
      </c>
      <c r="B10" s="5" t="n">
        <v>165556</v>
      </c>
      <c r="C10" s="5" t="n">
        <v>175167</v>
      </c>
    </row>
    <row r="11">
      <c r="A11" s="4" t="inlineStr">
        <is>
          <t>Deferred leasing costs, net</t>
        </is>
      </c>
      <c r="B11" s="5" t="n">
        <v>147910</v>
      </c>
      <c r="C11" s="5" t="n">
        <v>148889</v>
      </c>
    </row>
    <row r="12">
      <c r="A12" s="4" t="inlineStr">
        <is>
          <t>Deferred financing costs, net</t>
        </is>
      </c>
      <c r="B12" s="5" t="n">
        <v>109106</v>
      </c>
      <c r="C12" s="5" t="n">
        <v>114560</v>
      </c>
    </row>
    <row r="13">
      <c r="A13" s="4" t="inlineStr">
        <is>
          <t>Total</t>
        </is>
      </c>
      <c r="B13" s="6" t="n">
        <v>5454468</v>
      </c>
      <c r="C13" s="6" t="n">
        <v>6240553</v>
      </c>
    </row>
    <row r="14">
      <c r="A14" s="4" t="inlineStr">
        <is>
          <t>Derivative Asset, Statement of Financial Position [Extensible Enumeration]</t>
        </is>
      </c>
      <c r="B14" s="4" t="inlineStr">
        <is>
          <t>Total</t>
        </is>
      </c>
      <c r="C14" s="4" t="inlineStr">
        <is>
          <t>Total</t>
        </is>
      </c>
    </row>
    <row r="15">
      <c r="A15" s="4" t="inlineStr">
        <is>
          <t>Related Party</t>
        </is>
      </c>
      <c r="B15" s="4" t="inlineStr">
        <is>
          <t xml:space="preserve"> </t>
        </is>
      </c>
      <c r="C15" s="4" t="inlineStr">
        <is>
          <t xml:space="preserve"> </t>
        </is>
      </c>
    </row>
    <row r="16">
      <c r="A16" s="3" t="inlineStr">
        <is>
          <t>Other Assets [Line Items]</t>
        </is>
      </c>
      <c r="B16" s="4" t="inlineStr">
        <is>
          <t xml:space="preserve"> </t>
        </is>
      </c>
      <c r="C16" s="4" t="inlineStr">
        <is>
          <t xml:space="preserve"> </t>
        </is>
      </c>
    </row>
    <row r="17">
      <c r="A17" s="4" t="inlineStr">
        <is>
          <t>Other</t>
        </is>
      </c>
      <c r="B17" s="6" t="n">
        <v>0</v>
      </c>
      <c r="C17" s="6" t="n">
        <v>95024</v>
      </c>
    </row>
    <row r="18">
      <c r="A18" s="4" t="inlineStr">
        <is>
          <t>Nonrelated Party</t>
        </is>
      </c>
      <c r="B18" s="4" t="inlineStr">
        <is>
          <t xml:space="preserve"> </t>
        </is>
      </c>
      <c r="C18" s="4" t="inlineStr">
        <is>
          <t xml:space="preserve"> </t>
        </is>
      </c>
    </row>
    <row r="19">
      <c r="A19" s="3" t="inlineStr">
        <is>
          <t>Other Assets [Line Items]</t>
        </is>
      </c>
      <c r="B19" s="4" t="inlineStr">
        <is>
          <t xml:space="preserve"> </t>
        </is>
      </c>
      <c r="C19" s="4" t="inlineStr">
        <is>
          <t xml:space="preserve"> </t>
        </is>
      </c>
    </row>
    <row r="20">
      <c r="A20" s="4" t="inlineStr">
        <is>
          <t>Other</t>
        </is>
      </c>
      <c r="B20" s="6" t="n">
        <v>195400</v>
      </c>
      <c r="C20" s="6" t="n">
        <v>1936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chedule of Components of Other Liabilities (Details) - USD ($) $ in Thousands</t>
        </is>
      </c>
      <c r="B1" s="2" t="inlineStr">
        <is>
          <t>Mar. 31, 2025</t>
        </is>
      </c>
      <c r="C1" s="2" t="inlineStr">
        <is>
          <t>Dec. 31, 2024</t>
        </is>
      </c>
    </row>
    <row r="2">
      <c r="A2" s="3" t="inlineStr">
        <is>
          <t>Other Assets [Line Items]</t>
        </is>
      </c>
      <c r="B2" s="4" t="inlineStr">
        <is>
          <t xml:space="preserve"> </t>
        </is>
      </c>
      <c r="C2" s="4" t="inlineStr">
        <is>
          <t xml:space="preserve"> </t>
        </is>
      </c>
    </row>
    <row r="3">
      <c r="A3" s="4" t="inlineStr">
        <is>
          <t>Stock repurchases payable</t>
        </is>
      </c>
      <c r="B3" s="6" t="n">
        <v>724786</v>
      </c>
      <c r="C3" s="6" t="n">
        <v>462894</v>
      </c>
    </row>
    <row r="4">
      <c r="A4" s="4" t="inlineStr">
        <is>
          <t>Right of use lease liability - operating leases</t>
        </is>
      </c>
      <c r="B4" s="5" t="n">
        <v>606991</v>
      </c>
      <c r="C4" s="5" t="n">
        <v>605923</v>
      </c>
    </row>
    <row r="5">
      <c r="A5" s="4" t="inlineStr">
        <is>
          <t>Accounts payable and accrued expenses</t>
        </is>
      </c>
      <c r="B5" s="5" t="n">
        <v>403915</v>
      </c>
      <c r="C5" s="5" t="n">
        <v>372281</v>
      </c>
    </row>
    <row r="6">
      <c r="A6" s="4" t="inlineStr">
        <is>
          <t>Accrued interest expense</t>
        </is>
      </c>
      <c r="B6" s="5" t="n">
        <v>339361</v>
      </c>
      <c r="C6" s="5" t="n">
        <v>338509</v>
      </c>
    </row>
    <row r="7">
      <c r="A7" s="4" t="inlineStr">
        <is>
          <t>Subscriptions received in advance</t>
        </is>
      </c>
      <c r="B7" s="5" t="n">
        <v>325126</v>
      </c>
      <c r="C7" s="5" t="n">
        <v>143030</v>
      </c>
    </row>
    <row r="8">
      <c r="A8" s="4" t="inlineStr">
        <is>
          <t>Real estate taxes payable</t>
        </is>
      </c>
      <c r="B8" s="5" t="n">
        <v>255370</v>
      </c>
      <c r="C8" s="5" t="n">
        <v>284392</v>
      </c>
    </row>
    <row r="9">
      <c r="A9" s="4" t="inlineStr">
        <is>
          <t>Financing of affordable housing development</t>
        </is>
      </c>
      <c r="B9" s="5" t="n">
        <v>216002</v>
      </c>
      <c r="C9" s="5" t="n">
        <v>177902</v>
      </c>
    </row>
    <row r="10">
      <c r="A10" s="4" t="inlineStr">
        <is>
          <t>Tenant security deposits</t>
        </is>
      </c>
      <c r="B10" s="5" t="n">
        <v>202867</v>
      </c>
      <c r="C10" s="5" t="n">
        <v>205853</v>
      </c>
    </row>
    <row r="11">
      <c r="A11" s="4" t="inlineStr">
        <is>
          <t>Liabilities related to held-for-sale assets</t>
        </is>
      </c>
      <c r="B11" s="5" t="n">
        <v>199260</v>
      </c>
      <c r="C11" s="5" t="n">
        <v>380179</v>
      </c>
    </row>
    <row r="12">
      <c r="A12" s="4" t="inlineStr">
        <is>
          <t>Distribution payable</t>
        </is>
      </c>
      <c r="B12" s="5" t="n">
        <v>198900</v>
      </c>
      <c r="C12" s="5" t="n">
        <v>202801</v>
      </c>
    </row>
    <row r="13">
      <c r="A13" s="4" t="inlineStr">
        <is>
          <t>Intangible liabilities, net</t>
        </is>
      </c>
      <c r="B13" s="5" t="n">
        <v>165738</v>
      </c>
      <c r="C13" s="5" t="n">
        <v>178510</v>
      </c>
    </row>
    <row r="14">
      <c r="A14" s="4" t="inlineStr">
        <is>
          <t>Prepaid rental income</t>
        </is>
      </c>
      <c r="B14" s="5" t="n">
        <v>153266</v>
      </c>
      <c r="C14" s="5" t="n">
        <v>179464</v>
      </c>
    </row>
    <row r="15">
      <c r="A15" s="4" t="inlineStr">
        <is>
          <t>Right of use lease liability - financing leases</t>
        </is>
      </c>
      <c r="B15" s="5" t="n">
        <v>79797</v>
      </c>
      <c r="C15" s="5" t="n">
        <v>79493</v>
      </c>
    </row>
    <row r="16">
      <c r="A16" s="4" t="inlineStr">
        <is>
          <t>Accrued service provider expenses</t>
        </is>
      </c>
      <c r="B16" s="5" t="n">
        <v>20181</v>
      </c>
      <c r="C16" s="5" t="n">
        <v>33685</v>
      </c>
    </row>
    <row r="17">
      <c r="A17" s="4" t="inlineStr">
        <is>
          <t>Interest rate and foreign currency hedging derivatives</t>
        </is>
      </c>
      <c r="B17" s="5" t="n">
        <v>19999</v>
      </c>
      <c r="C17" s="5" t="n">
        <v>11243</v>
      </c>
    </row>
    <row r="18">
      <c r="A18" s="4" t="inlineStr">
        <is>
          <t>Other</t>
        </is>
      </c>
      <c r="B18" s="6" t="n">
        <v>140382</v>
      </c>
      <c r="C18" s="6" t="n">
        <v>131546</v>
      </c>
    </row>
    <row r="19">
      <c r="A19" s="4" t="inlineStr">
        <is>
          <t>Operating Lease, Right-of-Use Asset, Statement of Financial Position [Extensible List]</t>
        </is>
      </c>
      <c r="B19" s="4" t="inlineStr">
        <is>
          <t>Other liabilities</t>
        </is>
      </c>
      <c r="C19" s="4" t="inlineStr">
        <is>
          <t>Other liabilities</t>
        </is>
      </c>
    </row>
    <row r="20">
      <c r="A20" s="4" t="inlineStr">
        <is>
          <t>Finance Lease, Liability, Statement of Financial Position [Extensible List]</t>
        </is>
      </c>
      <c r="B20" s="4" t="inlineStr">
        <is>
          <t>Other liabilities</t>
        </is>
      </c>
      <c r="C20" s="4" t="inlineStr">
        <is>
          <t>Other liabilities</t>
        </is>
      </c>
    </row>
    <row r="21">
      <c r="A21" s="4" t="inlineStr">
        <is>
          <t>Nonrelated Party</t>
        </is>
      </c>
      <c r="B21" s="4" t="inlineStr">
        <is>
          <t xml:space="preserve"> </t>
        </is>
      </c>
      <c r="C21" s="4" t="inlineStr">
        <is>
          <t xml:space="preserve"> </t>
        </is>
      </c>
    </row>
    <row r="22">
      <c r="A22" s="3" t="inlineStr">
        <is>
          <t>Other Assets [Line Items]</t>
        </is>
      </c>
      <c r="B22" s="4" t="inlineStr">
        <is>
          <t xml:space="preserve"> </t>
        </is>
      </c>
      <c r="C22" s="4" t="inlineStr">
        <is>
          <t xml:space="preserve"> </t>
        </is>
      </c>
    </row>
    <row r="23">
      <c r="A23" s="4" t="inlineStr">
        <is>
          <t>Other liabilities</t>
        </is>
      </c>
      <c r="B23" s="6" t="n">
        <v>4051941</v>
      </c>
      <c r="C23" s="6" t="n">
        <v>3787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Gross Carrying Amount and Accumulated Amortization of Intangible Assets and Liabilities (Details) - USD ($) $ in Thousands</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Indefinite life intangibles</t>
        </is>
      </c>
      <c r="B3" s="6" t="n">
        <v>94082</v>
      </c>
      <c r="C3" s="6" t="n">
        <v>94082</v>
      </c>
    </row>
    <row r="4">
      <c r="A4" s="4" t="inlineStr">
        <is>
          <t>Total intangible assets</t>
        </is>
      </c>
      <c r="B4" s="5" t="n">
        <v>1736704</v>
      </c>
      <c r="C4" s="5" t="n">
        <v>1751996</v>
      </c>
    </row>
    <row r="5">
      <c r="A5" s="4" t="inlineStr">
        <is>
          <t>Accumulated Amortization</t>
        </is>
      </c>
      <c r="B5" s="5" t="n">
        <v>-956889</v>
      </c>
      <c r="C5" s="5" t="n">
        <v>-925096</v>
      </c>
    </row>
    <row r="6">
      <c r="A6" s="4" t="inlineStr">
        <is>
          <t>Total Intangible Assets/Liabilities, net</t>
        </is>
      </c>
      <c r="B6" s="5" t="n">
        <v>779815</v>
      </c>
      <c r="C6" s="5" t="n">
        <v>826900</v>
      </c>
    </row>
    <row r="7">
      <c r="A7" s="4" t="inlineStr">
        <is>
          <t>Total intangible assets</t>
        </is>
      </c>
      <c r="B7" s="5" t="n">
        <v>779815</v>
      </c>
      <c r="C7" s="5" t="n">
        <v>826900</v>
      </c>
    </row>
    <row r="8">
      <c r="A8" s="3" t="inlineStr">
        <is>
          <t>Intangible liabilities</t>
        </is>
      </c>
      <c r="B8" s="4" t="inlineStr">
        <is>
          <t xml:space="preserve"> </t>
        </is>
      </c>
      <c r="C8" s="4" t="inlineStr">
        <is>
          <t xml:space="preserve"> </t>
        </is>
      </c>
    </row>
    <row r="9">
      <c r="A9" s="4" t="inlineStr">
        <is>
          <t>Below market lease, gross</t>
        </is>
      </c>
      <c r="B9" s="5" t="n">
        <v>374638</v>
      </c>
      <c r="C9" s="5" t="n">
        <v>386679</v>
      </c>
    </row>
    <row r="10">
      <c r="A10" s="4" t="inlineStr">
        <is>
          <t>Below market lease, accumulated amortization</t>
        </is>
      </c>
      <c r="B10" s="5" t="n">
        <v>-208900</v>
      </c>
      <c r="C10" s="5" t="n">
        <v>-208169</v>
      </c>
    </row>
    <row r="11">
      <c r="A11" s="4" t="inlineStr">
        <is>
          <t>Finite lived intangible liabilities net</t>
        </is>
      </c>
      <c r="B11" s="5" t="n">
        <v>165738</v>
      </c>
      <c r="C11" s="5" t="n">
        <v>178510</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Finite-lived intangible assets</t>
        </is>
      </c>
      <c r="B14" s="5" t="n">
        <v>1169281</v>
      </c>
      <c r="C14" s="5" t="n">
        <v>1187182</v>
      </c>
    </row>
    <row r="15">
      <c r="A15" s="4" t="inlineStr">
        <is>
          <t>Accumulated Amortization</t>
        </is>
      </c>
      <c r="B15" s="5" t="n">
        <v>-767339</v>
      </c>
      <c r="C15" s="5" t="n">
        <v>-754448</v>
      </c>
    </row>
    <row r="16">
      <c r="A16" s="4" t="inlineStr">
        <is>
          <t>Total Intangible Assets/Liabilities, net</t>
        </is>
      </c>
      <c r="B16" s="5" t="n">
        <v>401942</v>
      </c>
      <c r="C16" s="5" t="n">
        <v>432734</v>
      </c>
    </row>
    <row r="17">
      <c r="A17" s="4" t="inlineStr">
        <is>
          <t>Above-market lease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Finite-lived intangible assets</t>
        </is>
      </c>
      <c r="B19" s="5" t="n">
        <v>53895</v>
      </c>
      <c r="C19" s="5" t="n">
        <v>54965</v>
      </c>
    </row>
    <row r="20">
      <c r="A20" s="4" t="inlineStr">
        <is>
          <t>Accumulated Amortization</t>
        </is>
      </c>
      <c r="B20" s="5" t="n">
        <v>-35589</v>
      </c>
      <c r="C20" s="5" t="n">
        <v>-35086</v>
      </c>
    </row>
    <row r="21">
      <c r="A21" s="4" t="inlineStr">
        <is>
          <t>Total Intangible Assets/Liabilities, net</t>
        </is>
      </c>
      <c r="B21" s="5" t="n">
        <v>18306</v>
      </c>
      <c r="C21" s="5" t="n">
        <v>19879</v>
      </c>
    </row>
    <row r="22">
      <c r="A22" s="4" t="inlineStr">
        <is>
          <t>Other intangible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Finite-lived intangible assets</t>
        </is>
      </c>
      <c r="B24" s="5" t="n">
        <v>419446</v>
      </c>
      <c r="C24" s="5" t="n">
        <v>415767</v>
      </c>
    </row>
    <row r="25">
      <c r="A25" s="4" t="inlineStr">
        <is>
          <t>Accumulated Amortization</t>
        </is>
      </c>
      <c r="B25" s="5" t="n">
        <v>-153961</v>
      </c>
      <c r="C25" s="5" t="n">
        <v>-135562</v>
      </c>
    </row>
    <row r="26">
      <c r="A26" s="4" t="inlineStr">
        <is>
          <t>Total Intangible Assets/Liabilities, net</t>
        </is>
      </c>
      <c r="B26" s="6" t="n">
        <v>265485</v>
      </c>
      <c r="C26" s="6" t="n">
        <v>2802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Mar. 31, 2025</t>
        </is>
      </c>
      <c r="C1" s="2" t="inlineStr">
        <is>
          <t>Dec. 31, 2024</t>
        </is>
      </c>
    </row>
    <row r="2">
      <c r="A2" s="3" t="inlineStr">
        <is>
          <t>Lease Intangibles</t>
        </is>
      </c>
      <c r="B2" s="4" t="inlineStr">
        <is>
          <t xml:space="preserve"> </t>
        </is>
      </c>
      <c r="C2" s="4" t="inlineStr">
        <is>
          <t xml:space="preserve"> </t>
        </is>
      </c>
    </row>
    <row r="3">
      <c r="A3" s="4" t="inlineStr">
        <is>
          <t>Total Intangible Assets/Liabilities, net</t>
        </is>
      </c>
      <c r="B3" s="6" t="n">
        <v>779815</v>
      </c>
      <c r="C3" s="6" t="n">
        <v>826900</v>
      </c>
    </row>
    <row r="4">
      <c r="A4" s="3" t="inlineStr">
        <is>
          <t>Below-market Lease Intangibles</t>
        </is>
      </c>
      <c r="B4" s="4" t="inlineStr">
        <is>
          <t xml:space="preserve"> </t>
        </is>
      </c>
      <c r="C4" s="4" t="inlineStr">
        <is>
          <t xml:space="preserve"> </t>
        </is>
      </c>
    </row>
    <row r="5">
      <c r="A5" s="4" t="inlineStr">
        <is>
          <t>2025 (remaining)</t>
        </is>
      </c>
      <c r="B5" s="5" t="n">
        <v>-30389</v>
      </c>
      <c r="C5" s="4" t="inlineStr">
        <is>
          <t xml:space="preserve"> </t>
        </is>
      </c>
    </row>
    <row r="6">
      <c r="A6" s="4" t="inlineStr">
        <is>
          <t>2026</t>
        </is>
      </c>
      <c r="B6" s="5" t="n">
        <v>-33924</v>
      </c>
      <c r="C6" s="4" t="inlineStr">
        <is>
          <t xml:space="preserve"> </t>
        </is>
      </c>
    </row>
    <row r="7">
      <c r="A7" s="4" t="inlineStr">
        <is>
          <t>2027</t>
        </is>
      </c>
      <c r="B7" s="5" t="n">
        <v>-23840</v>
      </c>
      <c r="C7" s="4" t="inlineStr">
        <is>
          <t xml:space="preserve"> </t>
        </is>
      </c>
    </row>
    <row r="8">
      <c r="A8" s="4" t="inlineStr">
        <is>
          <t>2028</t>
        </is>
      </c>
      <c r="B8" s="5" t="n">
        <v>-18583</v>
      </c>
      <c r="C8" s="4" t="inlineStr">
        <is>
          <t xml:space="preserve"> </t>
        </is>
      </c>
    </row>
    <row r="9">
      <c r="A9" s="4" t="inlineStr">
        <is>
          <t>2029</t>
        </is>
      </c>
      <c r="B9" s="5" t="n">
        <v>-14373</v>
      </c>
      <c r="C9" s="4" t="inlineStr">
        <is>
          <t xml:space="preserve"> </t>
        </is>
      </c>
    </row>
    <row r="10">
      <c r="A10" s="4" t="inlineStr">
        <is>
          <t>2030</t>
        </is>
      </c>
      <c r="B10" s="5" t="n">
        <v>-10694</v>
      </c>
      <c r="C10" s="4" t="inlineStr">
        <is>
          <t xml:space="preserve"> </t>
        </is>
      </c>
    </row>
    <row r="11">
      <c r="A11" s="4" t="inlineStr">
        <is>
          <t>Thereafter</t>
        </is>
      </c>
      <c r="B11" s="5" t="n">
        <v>-33935</v>
      </c>
      <c r="C11" s="4" t="inlineStr">
        <is>
          <t xml:space="preserve"> </t>
        </is>
      </c>
    </row>
    <row r="12">
      <c r="A12" s="4" t="inlineStr">
        <is>
          <t>Total</t>
        </is>
      </c>
      <c r="B12" s="5" t="n">
        <v>-165738</v>
      </c>
      <c r="C12" s="4" t="inlineStr">
        <is>
          <t xml:space="preserve"> </t>
        </is>
      </c>
    </row>
    <row r="13">
      <c r="A13" s="4" t="inlineStr">
        <is>
          <t>In-place Lease Intangibles</t>
        </is>
      </c>
      <c r="B13" s="4" t="inlineStr">
        <is>
          <t xml:space="preserve"> </t>
        </is>
      </c>
      <c r="C13" s="4" t="inlineStr">
        <is>
          <t xml:space="preserve"> </t>
        </is>
      </c>
    </row>
    <row r="14">
      <c r="A14" s="3" t="inlineStr">
        <is>
          <t>Lease Intangibles</t>
        </is>
      </c>
      <c r="B14" s="4" t="inlineStr">
        <is>
          <t xml:space="preserve"> </t>
        </is>
      </c>
      <c r="C14" s="4" t="inlineStr">
        <is>
          <t xml:space="preserve"> </t>
        </is>
      </c>
    </row>
    <row r="15">
      <c r="A15" s="4" t="inlineStr">
        <is>
          <t>2025 (remaining)</t>
        </is>
      </c>
      <c r="B15" s="5" t="n">
        <v>79879</v>
      </c>
      <c r="C15" s="4" t="inlineStr">
        <is>
          <t xml:space="preserve"> </t>
        </is>
      </c>
    </row>
    <row r="16">
      <c r="A16" s="4" t="inlineStr">
        <is>
          <t>2026</t>
        </is>
      </c>
      <c r="B16" s="5" t="n">
        <v>87035</v>
      </c>
      <c r="C16" s="4" t="inlineStr">
        <is>
          <t xml:space="preserve"> </t>
        </is>
      </c>
    </row>
    <row r="17">
      <c r="A17" s="4" t="inlineStr">
        <is>
          <t>2027</t>
        </is>
      </c>
      <c r="B17" s="5" t="n">
        <v>64420</v>
      </c>
      <c r="C17" s="4" t="inlineStr">
        <is>
          <t xml:space="preserve"> </t>
        </is>
      </c>
    </row>
    <row r="18">
      <c r="A18" s="4" t="inlineStr">
        <is>
          <t>2028</t>
        </is>
      </c>
      <c r="B18" s="5" t="n">
        <v>50545</v>
      </c>
      <c r="C18" s="4" t="inlineStr">
        <is>
          <t xml:space="preserve"> </t>
        </is>
      </c>
    </row>
    <row r="19">
      <c r="A19" s="4" t="inlineStr">
        <is>
          <t>2029</t>
        </is>
      </c>
      <c r="B19" s="5" t="n">
        <v>37842</v>
      </c>
      <c r="C19" s="4" t="inlineStr">
        <is>
          <t xml:space="preserve"> </t>
        </is>
      </c>
    </row>
    <row r="20">
      <c r="A20" s="4" t="inlineStr">
        <is>
          <t>2030</t>
        </is>
      </c>
      <c r="B20" s="5" t="n">
        <v>26149</v>
      </c>
      <c r="C20" s="4" t="inlineStr">
        <is>
          <t xml:space="preserve"> </t>
        </is>
      </c>
    </row>
    <row r="21">
      <c r="A21" s="4" t="inlineStr">
        <is>
          <t>Thereafter</t>
        </is>
      </c>
      <c r="B21" s="5" t="n">
        <v>56072</v>
      </c>
      <c r="C21" s="4" t="inlineStr">
        <is>
          <t xml:space="preserve"> </t>
        </is>
      </c>
    </row>
    <row r="22">
      <c r="A22" s="4" t="inlineStr">
        <is>
          <t>Total Intangible Assets/Liabilities, net</t>
        </is>
      </c>
      <c r="B22" s="5" t="n">
        <v>401942</v>
      </c>
      <c r="C22" s="5" t="n">
        <v>432734</v>
      </c>
    </row>
    <row r="23">
      <c r="A23" s="4" t="inlineStr">
        <is>
          <t>Above-market Lease Intangibles</t>
        </is>
      </c>
      <c r="B23" s="4" t="inlineStr">
        <is>
          <t xml:space="preserve"> </t>
        </is>
      </c>
      <c r="C23" s="4" t="inlineStr">
        <is>
          <t xml:space="preserve"> </t>
        </is>
      </c>
    </row>
    <row r="24">
      <c r="A24" s="3" t="inlineStr">
        <is>
          <t>Lease Intangibles</t>
        </is>
      </c>
      <c r="B24" s="4" t="inlineStr">
        <is>
          <t xml:space="preserve"> </t>
        </is>
      </c>
      <c r="C24" s="4" t="inlineStr">
        <is>
          <t xml:space="preserve"> </t>
        </is>
      </c>
    </row>
    <row r="25">
      <c r="A25" s="4" t="inlineStr">
        <is>
          <t>2025 (remaining)</t>
        </is>
      </c>
      <c r="B25" s="5" t="n">
        <v>3868</v>
      </c>
      <c r="C25" s="4" t="inlineStr">
        <is>
          <t xml:space="preserve"> </t>
        </is>
      </c>
    </row>
    <row r="26">
      <c r="A26" s="4" t="inlineStr">
        <is>
          <t>2026</t>
        </is>
      </c>
      <c r="B26" s="5" t="n">
        <v>4189</v>
      </c>
      <c r="C26" s="4" t="inlineStr">
        <is>
          <t xml:space="preserve"> </t>
        </is>
      </c>
    </row>
    <row r="27">
      <c r="A27" s="4" t="inlineStr">
        <is>
          <t>2027</t>
        </is>
      </c>
      <c r="B27" s="5" t="n">
        <v>2955</v>
      </c>
      <c r="C27" s="4" t="inlineStr">
        <is>
          <t xml:space="preserve"> </t>
        </is>
      </c>
    </row>
    <row r="28">
      <c r="A28" s="4" t="inlineStr">
        <is>
          <t>2028</t>
        </is>
      </c>
      <c r="B28" s="5" t="n">
        <v>2214</v>
      </c>
      <c r="C28" s="4" t="inlineStr">
        <is>
          <t xml:space="preserve"> </t>
        </is>
      </c>
    </row>
    <row r="29">
      <c r="A29" s="4" t="inlineStr">
        <is>
          <t>2029</t>
        </is>
      </c>
      <c r="B29" s="5" t="n">
        <v>1721</v>
      </c>
      <c r="C29" s="4" t="inlineStr">
        <is>
          <t xml:space="preserve"> </t>
        </is>
      </c>
    </row>
    <row r="30">
      <c r="A30" s="4" t="inlineStr">
        <is>
          <t>2030</t>
        </is>
      </c>
      <c r="B30" s="5" t="n">
        <v>1274</v>
      </c>
      <c r="C30" s="4" t="inlineStr">
        <is>
          <t xml:space="preserve"> </t>
        </is>
      </c>
    </row>
    <row r="31">
      <c r="A31" s="4" t="inlineStr">
        <is>
          <t>Thereafter</t>
        </is>
      </c>
      <c r="B31" s="5" t="n">
        <v>2085</v>
      </c>
      <c r="C31" s="4" t="inlineStr">
        <is>
          <t xml:space="preserve"> </t>
        </is>
      </c>
    </row>
    <row r="32">
      <c r="A32" s="4" t="inlineStr">
        <is>
          <t>Total Intangible Assets/Liabilities, net</t>
        </is>
      </c>
      <c r="B32" s="5" t="n">
        <v>18306</v>
      </c>
      <c r="C32" s="5" t="n">
        <v>19879</v>
      </c>
    </row>
    <row r="33">
      <c r="A33" s="4" t="inlineStr">
        <is>
          <t>Other intangibles</t>
        </is>
      </c>
      <c r="B33" s="4" t="inlineStr">
        <is>
          <t xml:space="preserve"> </t>
        </is>
      </c>
      <c r="C33" s="4" t="inlineStr">
        <is>
          <t xml:space="preserve"> </t>
        </is>
      </c>
    </row>
    <row r="34">
      <c r="A34" s="3" t="inlineStr">
        <is>
          <t>Lease Intangibles</t>
        </is>
      </c>
      <c r="B34" s="4" t="inlineStr">
        <is>
          <t xml:space="preserve"> </t>
        </is>
      </c>
      <c r="C34" s="4" t="inlineStr">
        <is>
          <t xml:space="preserve"> </t>
        </is>
      </c>
    </row>
    <row r="35">
      <c r="A35" s="4" t="inlineStr">
        <is>
          <t>2025 (remaining)</t>
        </is>
      </c>
      <c r="B35" s="5" t="n">
        <v>22140</v>
      </c>
      <c r="C35" s="4" t="inlineStr">
        <is>
          <t xml:space="preserve"> </t>
        </is>
      </c>
    </row>
    <row r="36">
      <c r="A36" s="4" t="inlineStr">
        <is>
          <t>2026</t>
        </is>
      </c>
      <c r="B36" s="5" t="n">
        <v>28190</v>
      </c>
      <c r="C36" s="4" t="inlineStr">
        <is>
          <t xml:space="preserve"> </t>
        </is>
      </c>
    </row>
    <row r="37">
      <c r="A37" s="4" t="inlineStr">
        <is>
          <t>2027</t>
        </is>
      </c>
      <c r="B37" s="5" t="n">
        <v>26340</v>
      </c>
      <c r="C37" s="4" t="inlineStr">
        <is>
          <t xml:space="preserve"> </t>
        </is>
      </c>
    </row>
    <row r="38">
      <c r="A38" s="4" t="inlineStr">
        <is>
          <t>2028</t>
        </is>
      </c>
      <c r="B38" s="5" t="n">
        <v>24888</v>
      </c>
      <c r="C38" s="4" t="inlineStr">
        <is>
          <t xml:space="preserve"> </t>
        </is>
      </c>
    </row>
    <row r="39">
      <c r="A39" s="4" t="inlineStr">
        <is>
          <t>2029</t>
        </is>
      </c>
      <c r="B39" s="5" t="n">
        <v>22817</v>
      </c>
      <c r="C39" s="4" t="inlineStr">
        <is>
          <t xml:space="preserve"> </t>
        </is>
      </c>
    </row>
    <row r="40">
      <c r="A40" s="4" t="inlineStr">
        <is>
          <t>2030</t>
        </is>
      </c>
      <c r="B40" s="5" t="n">
        <v>20675</v>
      </c>
      <c r="C40" s="4" t="inlineStr">
        <is>
          <t xml:space="preserve"> </t>
        </is>
      </c>
    </row>
    <row r="41">
      <c r="A41" s="4" t="inlineStr">
        <is>
          <t>Thereafter</t>
        </is>
      </c>
      <c r="B41" s="5" t="n">
        <v>120435</v>
      </c>
      <c r="C41" s="4" t="inlineStr">
        <is>
          <t xml:space="preserve"> </t>
        </is>
      </c>
    </row>
    <row r="42">
      <c r="A42" s="4" t="inlineStr">
        <is>
          <t>Total Intangible Assets/Liabilities, net</t>
        </is>
      </c>
      <c r="B42" s="6" t="n">
        <v>265485</v>
      </c>
      <c r="C42" s="6" t="n">
        <v>2802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3 Months Ended</t>
        </is>
      </c>
      <c r="C1" s="2" t="inlineStr">
        <is>
          <t>12 Months Ended</t>
        </is>
      </c>
    </row>
    <row r="2">
      <c r="B2" s="2" t="inlineStr">
        <is>
          <t>Mar. 31, 2025 USD ($) derivative</t>
        </is>
      </c>
      <c r="C2" s="2" t="inlineStr">
        <is>
          <t>Dec. 31, 2024 USD ($) derivative</t>
        </is>
      </c>
      <c r="D2" s="2" t="inlineStr">
        <is>
          <t>Mar. 31, 2025 EUR (€) derivative</t>
        </is>
      </c>
      <c r="E2" s="2" t="inlineStr">
        <is>
          <t>Mar. 31, 2025 GBP (£) derivative</t>
        </is>
      </c>
      <c r="F2" s="2" t="inlineStr">
        <is>
          <t>Dec. 31, 2024 EUR (€) derivative</t>
        </is>
      </c>
      <c r="G2" s="2" t="inlineStr">
        <is>
          <t>Dec. 31, 2024 GBP (£) derivative</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 $</t>
        </is>
      </c>
      <c r="B4" s="6" t="n">
        <v>45170969</v>
      </c>
      <c r="C4" s="6" t="n">
        <v>43628158</v>
      </c>
      <c r="D4" s="4" t="inlineStr">
        <is>
          <t xml:space="preserve"> </t>
        </is>
      </c>
      <c r="E4" s="4" t="inlineStr">
        <is>
          <t xml:space="preserve"> </t>
        </is>
      </c>
      <c r="F4" s="4" t="inlineStr">
        <is>
          <t xml:space="preserve"> </t>
        </is>
      </c>
      <c r="G4" s="4" t="inlineStr">
        <is>
          <t xml:space="preserve"> </t>
        </is>
      </c>
    </row>
    <row r="5">
      <c r="A5" s="4" t="inlineStr">
        <is>
          <t>Interest rate caps – prope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 $</t>
        </is>
      </c>
      <c r="B7" s="6" t="n">
        <v>18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ignated as Hedging Instrument | Interest rate swaps – prope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ruments</t>
        </is>
      </c>
      <c r="B10" s="5" t="n">
        <v>20</v>
      </c>
      <c r="C10" s="5" t="n">
        <v>20</v>
      </c>
      <c r="D10" s="5" t="n">
        <v>20</v>
      </c>
      <c r="E10" s="5" t="n">
        <v>20</v>
      </c>
      <c r="F10" s="5" t="n">
        <v>20</v>
      </c>
      <c r="G10" s="5" t="n">
        <v>20</v>
      </c>
    </row>
    <row r="11">
      <c r="A11" s="4" t="inlineStr">
        <is>
          <t>Notional Amount | $</t>
        </is>
      </c>
      <c r="B11" s="6" t="n">
        <v>6316506</v>
      </c>
      <c r="C11" s="6" t="n">
        <v>6316906</v>
      </c>
      <c r="D11" s="4" t="inlineStr">
        <is>
          <t xml:space="preserve"> </t>
        </is>
      </c>
      <c r="E11" s="4" t="inlineStr">
        <is>
          <t xml:space="preserve"> </t>
        </is>
      </c>
      <c r="F11" s="4" t="inlineStr">
        <is>
          <t xml:space="preserve"> </t>
        </is>
      </c>
      <c r="G11" s="4" t="inlineStr">
        <is>
          <t xml:space="preserve"> </t>
        </is>
      </c>
    </row>
    <row r="12">
      <c r="A12" s="4" t="inlineStr">
        <is>
          <t>Weighted Average Strike</t>
        </is>
      </c>
      <c r="B12" s="10" t="n">
        <v>0.026</v>
      </c>
      <c r="C12" s="10" t="n">
        <v>0.026</v>
      </c>
      <c r="D12" s="10" t="n">
        <v>0.026</v>
      </c>
      <c r="E12" s="10" t="n">
        <v>0.026</v>
      </c>
      <c r="F12" s="10" t="n">
        <v>0.026</v>
      </c>
      <c r="G12" s="10" t="n">
        <v>0.026</v>
      </c>
    </row>
    <row r="13">
      <c r="A13" s="4" t="inlineStr">
        <is>
          <t>Weighted Average Maturity (Years)</t>
        </is>
      </c>
      <c r="B13" s="4" t="inlineStr">
        <is>
          <t>3 years 4 months 24 days</t>
        </is>
      </c>
      <c r="C13" s="4" t="inlineStr">
        <is>
          <t>3 years 7 months 6 days</t>
        </is>
      </c>
      <c r="D13" s="4" t="inlineStr">
        <is>
          <t xml:space="preserve"> </t>
        </is>
      </c>
      <c r="E13" s="4" t="inlineStr">
        <is>
          <t xml:space="preserve"> </t>
        </is>
      </c>
      <c r="F13" s="4" t="inlineStr">
        <is>
          <t xml:space="preserve"> </t>
        </is>
      </c>
      <c r="G13" s="4" t="inlineStr">
        <is>
          <t xml:space="preserve"> </t>
        </is>
      </c>
    </row>
    <row r="14">
      <c r="A14" s="4" t="inlineStr">
        <is>
          <t>Non-designated Hedges | Interest rate swaps – prope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Instruments</t>
        </is>
      </c>
      <c r="B16" s="5" t="n">
        <v>54</v>
      </c>
      <c r="C16" s="5" t="n">
        <v>53</v>
      </c>
      <c r="D16" s="5" t="n">
        <v>54</v>
      </c>
      <c r="E16" s="5" t="n">
        <v>54</v>
      </c>
      <c r="F16" s="5" t="n">
        <v>53</v>
      </c>
      <c r="G16" s="5" t="n">
        <v>53</v>
      </c>
    </row>
    <row r="17">
      <c r="A17" s="4" t="inlineStr">
        <is>
          <t>Notional Amount | $</t>
        </is>
      </c>
      <c r="B17" s="6" t="n">
        <v>26044132</v>
      </c>
      <c r="C17" s="6" t="n">
        <v>26004711</v>
      </c>
      <c r="D17" s="4" t="inlineStr">
        <is>
          <t xml:space="preserve"> </t>
        </is>
      </c>
      <c r="E17" s="4" t="inlineStr">
        <is>
          <t xml:space="preserve"> </t>
        </is>
      </c>
      <c r="F17" s="4" t="inlineStr">
        <is>
          <t xml:space="preserve"> </t>
        </is>
      </c>
      <c r="G17" s="4" t="inlineStr">
        <is>
          <t xml:space="preserve"> </t>
        </is>
      </c>
    </row>
    <row r="18">
      <c r="A18" s="4" t="inlineStr">
        <is>
          <t>Weighted Average Strike</t>
        </is>
      </c>
      <c r="B18" s="10" t="n">
        <v>0.014</v>
      </c>
      <c r="C18" s="10" t="n">
        <v>0.014</v>
      </c>
      <c r="D18" s="10" t="n">
        <v>0.014</v>
      </c>
      <c r="E18" s="10" t="n">
        <v>0.014</v>
      </c>
      <c r="F18" s="10" t="n">
        <v>0.014</v>
      </c>
      <c r="G18" s="10" t="n">
        <v>0.014</v>
      </c>
    </row>
    <row r="19">
      <c r="A19" s="4" t="inlineStr">
        <is>
          <t>Weighted Average Maturity (Years)</t>
        </is>
      </c>
      <c r="B19" s="4" t="inlineStr">
        <is>
          <t>2 years 8 months 12 days</t>
        </is>
      </c>
      <c r="C19" s="4" t="inlineStr">
        <is>
          <t>3 years</t>
        </is>
      </c>
      <c r="D19" s="4" t="inlineStr">
        <is>
          <t xml:space="preserve"> </t>
        </is>
      </c>
      <c r="E19" s="4" t="inlineStr">
        <is>
          <t xml:space="preserve"> </t>
        </is>
      </c>
      <c r="F19" s="4" t="inlineStr">
        <is>
          <t xml:space="preserve"> </t>
        </is>
      </c>
      <c r="G19" s="4" t="inlineStr">
        <is>
          <t xml:space="preserve"> </t>
        </is>
      </c>
    </row>
    <row r="20">
      <c r="A20" s="4" t="inlineStr">
        <is>
          <t>Non-designated Hedges | Interest rate caps – property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Instruments</t>
        </is>
      </c>
      <c r="B22" s="5" t="n">
        <v>152</v>
      </c>
      <c r="C22" s="5" t="n">
        <v>153</v>
      </c>
      <c r="D22" s="5" t="n">
        <v>152</v>
      </c>
      <c r="E22" s="5" t="n">
        <v>152</v>
      </c>
      <c r="F22" s="5" t="n">
        <v>153</v>
      </c>
      <c r="G22" s="5" t="n">
        <v>153</v>
      </c>
    </row>
    <row r="23">
      <c r="A23" s="4" t="inlineStr">
        <is>
          <t>Notional Amount | $</t>
        </is>
      </c>
      <c r="B23" s="6" t="n">
        <v>18706922</v>
      </c>
      <c r="C23" s="6" t="n">
        <v>17189532</v>
      </c>
      <c r="D23" s="4" t="inlineStr">
        <is>
          <t xml:space="preserve"> </t>
        </is>
      </c>
      <c r="E23" s="4" t="inlineStr">
        <is>
          <t xml:space="preserve"> </t>
        </is>
      </c>
      <c r="F23" s="4" t="inlineStr">
        <is>
          <t xml:space="preserve"> </t>
        </is>
      </c>
      <c r="G23" s="4" t="inlineStr">
        <is>
          <t xml:space="preserve"> </t>
        </is>
      </c>
    </row>
    <row r="24">
      <c r="A24" s="4" t="inlineStr">
        <is>
          <t>Weighted Average Strike</t>
        </is>
      </c>
      <c r="B24" s="10" t="n">
        <v>0.065</v>
      </c>
      <c r="C24" s="10" t="n">
        <v>0.066</v>
      </c>
      <c r="D24" s="10" t="n">
        <v>0.065</v>
      </c>
      <c r="E24" s="10" t="n">
        <v>0.065</v>
      </c>
      <c r="F24" s="10" t="n">
        <v>0.066</v>
      </c>
      <c r="G24" s="10" t="n">
        <v>0.066</v>
      </c>
    </row>
    <row r="25">
      <c r="A25" s="4" t="inlineStr">
        <is>
          <t>Weighted Average Maturity (Years)</t>
        </is>
      </c>
      <c r="B25" s="4" t="inlineStr">
        <is>
          <t>9 months 18 days</t>
        </is>
      </c>
      <c r="C25" s="4" t="inlineStr">
        <is>
          <t>10 months 24 days</t>
        </is>
      </c>
      <c r="D25" s="4" t="inlineStr">
        <is>
          <t xml:space="preserve"> </t>
        </is>
      </c>
      <c r="E25" s="4" t="inlineStr">
        <is>
          <t xml:space="preserve"> </t>
        </is>
      </c>
      <c r="F25" s="4" t="inlineStr">
        <is>
          <t xml:space="preserve"> </t>
        </is>
      </c>
      <c r="G25" s="4" t="inlineStr">
        <is>
          <t xml:space="preserve"> </t>
        </is>
      </c>
    </row>
    <row r="26">
      <c r="A26" s="4" t="inlineStr">
        <is>
          <t>Non-designated Hedges | Interest rate swaps – secured financings of investments in real est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Instruments</t>
        </is>
      </c>
      <c r="B28" s="5" t="n">
        <v>10</v>
      </c>
      <c r="C28" s="5" t="n">
        <v>10</v>
      </c>
      <c r="D28" s="5" t="n">
        <v>10</v>
      </c>
      <c r="E28" s="5" t="n">
        <v>10</v>
      </c>
      <c r="F28" s="5" t="n">
        <v>10</v>
      </c>
      <c r="G28" s="5" t="n">
        <v>10</v>
      </c>
    </row>
    <row r="29">
      <c r="A29" s="4" t="inlineStr">
        <is>
          <t>Notional Amount | $</t>
        </is>
      </c>
      <c r="B29" s="6" t="n">
        <v>419915</v>
      </c>
      <c r="C29" s="6" t="n">
        <v>433915</v>
      </c>
      <c r="D29" s="4" t="inlineStr">
        <is>
          <t xml:space="preserve"> </t>
        </is>
      </c>
      <c r="E29" s="4" t="inlineStr">
        <is>
          <t xml:space="preserve"> </t>
        </is>
      </c>
      <c r="F29" s="4" t="inlineStr">
        <is>
          <t xml:space="preserve"> </t>
        </is>
      </c>
      <c r="G29" s="4" t="inlineStr">
        <is>
          <t xml:space="preserve"> </t>
        </is>
      </c>
    </row>
    <row r="30">
      <c r="A30" s="4" t="inlineStr">
        <is>
          <t>Weighted Average Strike</t>
        </is>
      </c>
      <c r="B30" s="10" t="n">
        <v>0.041</v>
      </c>
      <c r="C30" s="10" t="n">
        <v>0.041</v>
      </c>
      <c r="D30" s="10" t="n">
        <v>0.041</v>
      </c>
      <c r="E30" s="10" t="n">
        <v>0.041</v>
      </c>
      <c r="F30" s="10" t="n">
        <v>0.041</v>
      </c>
      <c r="G30" s="10" t="n">
        <v>0.041</v>
      </c>
    </row>
    <row r="31">
      <c r="A31" s="4" t="inlineStr">
        <is>
          <t>Weighted Average Maturity (Years)</t>
        </is>
      </c>
      <c r="B31" s="4" t="inlineStr">
        <is>
          <t>5 years 2 months 12 days</t>
        </is>
      </c>
      <c r="C31" s="4" t="inlineStr">
        <is>
          <t>5 years 4 months 24 days</t>
        </is>
      </c>
      <c r="D31" s="4" t="inlineStr">
        <is>
          <t xml:space="preserve"> </t>
        </is>
      </c>
      <c r="E31" s="4" t="inlineStr">
        <is>
          <t xml:space="preserve"> </t>
        </is>
      </c>
      <c r="F31" s="4" t="inlineStr">
        <is>
          <t xml:space="preserve"> </t>
        </is>
      </c>
      <c r="G31" s="4" t="inlineStr">
        <is>
          <t xml:space="preserve"> </t>
        </is>
      </c>
    </row>
    <row r="32">
      <c r="A32" s="4" t="inlineStr">
        <is>
          <t>Non-designated Hedges | Buy USD / Sell EUR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ional Amount | €</t>
        </is>
      </c>
      <c r="B34" s="4" t="inlineStr">
        <is>
          <t xml:space="preserve"> </t>
        </is>
      </c>
      <c r="C34" s="4" t="inlineStr">
        <is>
          <t xml:space="preserve"> </t>
        </is>
      </c>
      <c r="D34" s="13" t="n">
        <v>48506</v>
      </c>
      <c r="E34" s="4" t="inlineStr">
        <is>
          <t xml:space="preserve"> </t>
        </is>
      </c>
      <c r="F34" s="13" t="n">
        <v>147630</v>
      </c>
      <c r="G34" s="4" t="inlineStr">
        <is>
          <t xml:space="preserve"> </t>
        </is>
      </c>
    </row>
    <row r="35">
      <c r="A35" s="4" t="inlineStr">
        <is>
          <t>Number of Instruments</t>
        </is>
      </c>
      <c r="B35" s="5" t="n">
        <v>7</v>
      </c>
      <c r="C35" s="5" t="n">
        <v>8</v>
      </c>
      <c r="D35" s="5" t="n">
        <v>7</v>
      </c>
      <c r="E35" s="5" t="n">
        <v>7</v>
      </c>
      <c r="F35" s="5" t="n">
        <v>8</v>
      </c>
      <c r="G35" s="5" t="n">
        <v>8</v>
      </c>
    </row>
    <row r="36">
      <c r="A36" s="4" t="inlineStr">
        <is>
          <t>Non-designated Hedges | Buy USD / Sell GBP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 £</t>
        </is>
      </c>
      <c r="B38" s="4" t="inlineStr">
        <is>
          <t xml:space="preserve"> </t>
        </is>
      </c>
      <c r="C38" s="4" t="inlineStr">
        <is>
          <t xml:space="preserve"> </t>
        </is>
      </c>
      <c r="D38" s="4" t="inlineStr">
        <is>
          <t xml:space="preserve"> </t>
        </is>
      </c>
      <c r="E38" s="14" t="n">
        <v>36501</v>
      </c>
      <c r="F38" s="4" t="inlineStr">
        <is>
          <t xml:space="preserve"> </t>
        </is>
      </c>
      <c r="G38" s="14" t="n">
        <v>36711</v>
      </c>
    </row>
    <row r="39">
      <c r="A39" s="4" t="inlineStr">
        <is>
          <t>Number of Instruments</t>
        </is>
      </c>
      <c r="B39" s="5" t="n">
        <v>5</v>
      </c>
      <c r="C39" s="5" t="n">
        <v>6</v>
      </c>
      <c r="D39" s="5" t="n">
        <v>5</v>
      </c>
      <c r="E39" s="5" t="n">
        <v>5</v>
      </c>
      <c r="F39" s="5" t="n">
        <v>6</v>
      </c>
      <c r="G39" s="5" t="n">
        <v>6</v>
      </c>
    </row>
    <row r="40">
      <c r="A40" s="4" t="inlineStr">
        <is>
          <t>Non-designated Hedges | Buy EUR / Sell USD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tional Amount | €</t>
        </is>
      </c>
      <c r="B42" s="4" t="inlineStr">
        <is>
          <t xml:space="preserve"> </t>
        </is>
      </c>
      <c r="C42" s="4" t="inlineStr">
        <is>
          <t xml:space="preserve"> </t>
        </is>
      </c>
      <c r="D42" s="13" t="n">
        <v>738</v>
      </c>
      <c r="E42" s="4" t="inlineStr">
        <is>
          <t xml:space="preserve"> </t>
        </is>
      </c>
      <c r="F42" s="13" t="n">
        <v>0</v>
      </c>
      <c r="G42" s="4" t="inlineStr">
        <is>
          <t xml:space="preserve"> </t>
        </is>
      </c>
    </row>
    <row r="43">
      <c r="A43" s="4" t="inlineStr">
        <is>
          <t>Number of Instruments</t>
        </is>
      </c>
      <c r="B43" s="5" t="n">
        <v>1</v>
      </c>
      <c r="C43" s="5" t="n">
        <v>0</v>
      </c>
      <c r="D43" s="5" t="n">
        <v>1</v>
      </c>
      <c r="E43" s="5" t="n">
        <v>1</v>
      </c>
      <c r="F43" s="5" t="n">
        <v>0</v>
      </c>
      <c r="G43" s="5" t="n">
        <v>0</v>
      </c>
    </row>
  </sheetData>
  <mergeCells count="3">
    <mergeCell ref="D1:E1"/>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Derivatives in an Asset Position</t>
        </is>
      </c>
      <c r="B3" s="6" t="n">
        <v>1549590</v>
      </c>
      <c r="C3" s="6" t="n">
        <v>2002173</v>
      </c>
    </row>
    <row r="4">
      <c r="A4" s="4" t="inlineStr">
        <is>
          <t>Fair Value of Derivatives in a Liability Position</t>
        </is>
      </c>
      <c r="B4" s="5" t="n">
        <v>19999</v>
      </c>
      <c r="C4" s="5" t="n">
        <v>11243</v>
      </c>
    </row>
    <row r="5">
      <c r="A5" s="4" t="inlineStr">
        <is>
          <t>Interest rate cap</t>
        </is>
      </c>
      <c r="B5" s="5" t="n">
        <v>96300</v>
      </c>
      <c r="C5" s="5" t="n">
        <v>117200</v>
      </c>
    </row>
    <row r="6">
      <c r="A6" s="4" t="inlineStr">
        <is>
          <t>Designated as Hedging Instrumen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s in an Asset Position</t>
        </is>
      </c>
      <c r="B8" s="5" t="n">
        <v>203090</v>
      </c>
      <c r="C8" s="5" t="n">
        <v>295596</v>
      </c>
    </row>
    <row r="9">
      <c r="A9" s="4" t="inlineStr">
        <is>
          <t>Fair Value of Derivatives in a Liability Position</t>
        </is>
      </c>
      <c r="B9" s="5" t="n">
        <v>367</v>
      </c>
      <c r="C9" s="5" t="n">
        <v>0</v>
      </c>
    </row>
    <row r="10">
      <c r="A10" s="4" t="inlineStr">
        <is>
          <t>Non-designated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s in an Asset Position</t>
        </is>
      </c>
      <c r="B12" s="5" t="n">
        <v>1346500</v>
      </c>
      <c r="C12" s="5" t="n">
        <v>1706577</v>
      </c>
    </row>
    <row r="13">
      <c r="A13" s="4" t="inlineStr">
        <is>
          <t>Fair Value of Derivatives in a Liability Position</t>
        </is>
      </c>
      <c r="B13" s="5" t="n">
        <v>19632</v>
      </c>
      <c r="C13" s="5" t="n">
        <v>11243</v>
      </c>
    </row>
    <row r="14">
      <c r="A14" s="4" t="inlineStr">
        <is>
          <t>Interest rate swaps – property debt |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s in an Asset Position</t>
        </is>
      </c>
      <c r="B16" s="5" t="n">
        <v>203090</v>
      </c>
      <c r="C16" s="5" t="n">
        <v>295596</v>
      </c>
    </row>
    <row r="17">
      <c r="A17" s="4" t="inlineStr">
        <is>
          <t>Fair Value of Derivatives in a Liability Position</t>
        </is>
      </c>
      <c r="B17" s="5" t="n">
        <v>367</v>
      </c>
      <c r="C17" s="5" t="n">
        <v>0</v>
      </c>
    </row>
    <row r="18">
      <c r="A18" s="4" t="inlineStr">
        <is>
          <t>Interest rate swaps – property debt | Non-designated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Fair Value of Derivatives in an Asset Position</t>
        </is>
      </c>
      <c r="B20" s="5" t="n">
        <v>1336649</v>
      </c>
      <c r="C20" s="5" t="n">
        <v>1686623</v>
      </c>
    </row>
    <row r="21">
      <c r="A21" s="4" t="inlineStr">
        <is>
          <t>Fair Value of Derivatives in a Liability Position</t>
        </is>
      </c>
      <c r="B21" s="5" t="n">
        <v>2666</v>
      </c>
      <c r="C21" s="5" t="n">
        <v>1406</v>
      </c>
    </row>
    <row r="22">
      <c r="A22" s="4" t="inlineStr">
        <is>
          <t>Interest rate caps – property debt | Non-designated Hedg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s in an Asset Position</t>
        </is>
      </c>
      <c r="B24" s="5" t="n">
        <v>8415</v>
      </c>
      <c r="C24" s="5" t="n">
        <v>15873</v>
      </c>
    </row>
    <row r="25">
      <c r="A25" s="4" t="inlineStr">
        <is>
          <t>Fair Value of Derivatives in a Liability Position</t>
        </is>
      </c>
      <c r="B25" s="5" t="n">
        <v>2953</v>
      </c>
      <c r="C25" s="5" t="n">
        <v>5426</v>
      </c>
    </row>
    <row r="26">
      <c r="A26" s="4" t="inlineStr">
        <is>
          <t>Interest rate swaps – secured financings of investments in real estate debt | Non-designated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s in an Asset Position</t>
        </is>
      </c>
      <c r="B28" s="5" t="n">
        <v>323</v>
      </c>
      <c r="C28" s="5" t="n">
        <v>488</v>
      </c>
    </row>
    <row r="29">
      <c r="A29" s="4" t="inlineStr">
        <is>
          <t>Fair Value of Derivatives in a Liability Position</t>
        </is>
      </c>
      <c r="B29" s="5" t="n">
        <v>10722</v>
      </c>
      <c r="C29" s="5" t="n">
        <v>4411</v>
      </c>
    </row>
    <row r="30">
      <c r="A30" s="4" t="inlineStr">
        <is>
          <t>Foreign currency forward contracts | Non-designated Hedg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air Value of Derivatives in an Asset Position</t>
        </is>
      </c>
      <c r="B32" s="5" t="n">
        <v>1113</v>
      </c>
      <c r="C32" s="5" t="n">
        <v>3593</v>
      </c>
    </row>
    <row r="33">
      <c r="A33" s="4" t="inlineStr">
        <is>
          <t>Fair Value of Derivatives in a Liability Position</t>
        </is>
      </c>
      <c r="B33" s="6" t="n">
        <v>3291</v>
      </c>
      <c r="C3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Effect of Derivative Financial Instruments on Condensed Consolidated Statements of Operation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Unrealized (loss) gain</t>
        </is>
      </c>
      <c r="B4" s="6" t="n">
        <v>-366837</v>
      </c>
      <c r="C4" s="6" t="n">
        <v>319319</v>
      </c>
    </row>
    <row r="5">
      <c r="A5" s="4" t="inlineStr">
        <is>
          <t>Unrealized (loss) gain on derivatives</t>
        </is>
      </c>
      <c r="B5" s="5" t="n">
        <v>-95455</v>
      </c>
      <c r="C5" s="5" t="n">
        <v>101353</v>
      </c>
    </row>
    <row r="6">
      <c r="A6" s="4" t="inlineStr">
        <is>
          <t>Total</t>
        </is>
      </c>
      <c r="B6" s="5" t="n">
        <v>-462292</v>
      </c>
      <c r="C6" s="5" t="n">
        <v>420672</v>
      </c>
    </row>
    <row r="7">
      <c r="A7" s="4" t="inlineStr">
        <is>
          <t>Gain reclassified to earnings</t>
        </is>
      </c>
      <c r="B7" s="5" t="n">
        <v>30300</v>
      </c>
      <c r="C7" s="5" t="n">
        <v>45600</v>
      </c>
    </row>
    <row r="8">
      <c r="A8" s="4" t="inlineStr">
        <is>
          <t>Interest rate swaps – property deb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Unrealized (loss) gain</t>
        </is>
      </c>
      <c r="B10" s="5" t="n">
        <v>-347607</v>
      </c>
      <c r="C10" s="5" t="n">
        <v>310211</v>
      </c>
    </row>
    <row r="11">
      <c r="A11" s="4" t="inlineStr">
        <is>
          <t>Unrealized (loss) gain on derivatives</t>
        </is>
      </c>
      <c r="B11" s="5" t="n">
        <v>-95455</v>
      </c>
      <c r="C11" s="5" t="n">
        <v>101353</v>
      </c>
    </row>
    <row r="12">
      <c r="A12" s="4" t="inlineStr">
        <is>
          <t>Interest rate caps – property deb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Unrealized (loss) gain</t>
        </is>
      </c>
      <c r="B14" s="5" t="n">
        <v>-8443</v>
      </c>
      <c r="C14" s="5" t="n">
        <v>-10878</v>
      </c>
    </row>
    <row r="15">
      <c r="A15" s="4" t="inlineStr">
        <is>
          <t>Realized gain (loss)</t>
        </is>
      </c>
      <c r="B15" s="5" t="n">
        <v>-18</v>
      </c>
      <c r="C15" s="5" t="n">
        <v>511</v>
      </c>
    </row>
    <row r="16">
      <c r="A16" s="4" t="inlineStr">
        <is>
          <t>Interest rate swaps – secured financings of investments in real estate debt</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Unrealized (loss) gain</t>
        </is>
      </c>
      <c r="B18" s="5" t="n">
        <v>-6594</v>
      </c>
      <c r="C18" s="5" t="n">
        <v>15355</v>
      </c>
    </row>
    <row r="19">
      <c r="A19" s="4" t="inlineStr">
        <is>
          <t>Foreign Currency Contracts</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Unrealized (loss) gain</t>
        </is>
      </c>
      <c r="B21" s="5" t="n">
        <v>-5764</v>
      </c>
      <c r="C21" s="5" t="n">
        <v>4122</v>
      </c>
    </row>
    <row r="22">
      <c r="A22" s="4" t="inlineStr">
        <is>
          <t>Realized gain (loss)</t>
        </is>
      </c>
      <c r="B22" s="6" t="n">
        <v>1589</v>
      </c>
      <c r="C22" s="6" t="n">
        <v>-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Mar. 31, 2025 USD ($) counterparty</t>
        </is>
      </c>
      <c r="C1" s="2" t="inlineStr">
        <is>
          <t>Dec. 31, 2024 USD ($) counterparty</t>
        </is>
      </c>
    </row>
    <row r="2">
      <c r="A2" s="3" t="inlineStr">
        <is>
          <t>Derivative Instruments and Hedging Activities Disclosure [Abstract]</t>
        </is>
      </c>
      <c r="B2" s="4" t="inlineStr">
        <is>
          <t xml:space="preserve"> </t>
        </is>
      </c>
      <c r="C2" s="4" t="inlineStr">
        <is>
          <t xml:space="preserve"> </t>
        </is>
      </c>
    </row>
    <row r="3">
      <c r="A3" s="4" t="inlineStr">
        <is>
          <t>Fair value of assets that posted collateral | $</t>
        </is>
      </c>
      <c r="B3" s="15" t="n">
        <v>10.3</v>
      </c>
      <c r="C3" s="15" t="n">
        <v>7.8</v>
      </c>
    </row>
    <row r="4">
      <c r="A4" s="4" t="inlineStr">
        <is>
          <t>Number of derivative counterparties | counterparty</t>
        </is>
      </c>
      <c r="B4" s="5" t="n">
        <v>1</v>
      </c>
      <c r="C4"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Preferred stock, authorized shares (in shares)</t>
        </is>
      </c>
      <c r="B3" s="5" t="n">
        <v>100000000</v>
      </c>
      <c r="C3" s="4" t="inlineStr">
        <is>
          <t xml:space="preserve"> </t>
        </is>
      </c>
    </row>
    <row r="4">
      <c r="A4" s="4" t="inlineStr">
        <is>
          <t>Total, shares authorized (in shares)</t>
        </is>
      </c>
      <c r="B4" s="5" t="n">
        <v>12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1500000000</v>
      </c>
      <c r="C20" s="5" t="n">
        <v>1500000000</v>
      </c>
    </row>
    <row r="21">
      <c r="A21" s="4" t="inlineStr">
        <is>
          <t>Common stock, par value (in dollars per share)</t>
        </is>
      </c>
      <c r="B21" s="7" t="n">
        <v>0.01</v>
      </c>
      <c r="C21" s="7" t="n">
        <v>0.01</v>
      </c>
    </row>
    <row r="22">
      <c r="A22" s="4" t="inlineStr">
        <is>
          <t>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authorized (in shares)</t>
        </is>
      </c>
      <c r="B24" s="5" t="n">
        <v>500000000</v>
      </c>
      <c r="C24" s="5" t="n">
        <v>500000000</v>
      </c>
    </row>
    <row r="25">
      <c r="A25" s="4" t="inlineStr">
        <is>
          <t>Common stock, par value (in dollars per share)</t>
        </is>
      </c>
      <c r="B25" s="7" t="n">
        <v>0.01</v>
      </c>
      <c r="C25" s="7" t="n">
        <v>0.01</v>
      </c>
    </row>
    <row r="26">
      <c r="A26" s="4" t="inlineStr">
        <is>
          <t>Class F</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Common stock, shares authorized (in shares)</t>
        </is>
      </c>
      <c r="B28" s="5" t="n">
        <v>500000000</v>
      </c>
      <c r="C28" s="4" t="inlineStr">
        <is>
          <t xml:space="preserve"> </t>
        </is>
      </c>
    </row>
    <row r="29">
      <c r="A29" s="4" t="inlineStr">
        <is>
          <t>Common stock, par value (in dollars per share)</t>
        </is>
      </c>
      <c r="B29" s="7" t="n">
        <v>0.01</v>
      </c>
      <c r="C2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Equity and Redeemable Non-controlling Interest - Schedule of Company's Outstanding Shares of Common Stock (Details) shares in Thousands</t>
        </is>
      </c>
      <c r="B1" s="2" t="inlineStr">
        <is>
          <t>3 Months Ended</t>
        </is>
      </c>
    </row>
    <row r="2">
      <c r="B2" s="2" t="inlineStr">
        <is>
          <t>Mar. 31, 2025 shares</t>
        </is>
      </c>
    </row>
    <row r="3">
      <c r="A3" s="3" t="inlineStr">
        <is>
          <t>Common Stock, Shares Outstanding [Roll Forward]</t>
        </is>
      </c>
      <c r="B3" s="4" t="inlineStr">
        <is>
          <t xml:space="preserve"> </t>
        </is>
      </c>
    </row>
    <row r="4">
      <c r="A4" s="4" t="inlineStr">
        <is>
          <t>Beginning balance (in shares)</t>
        </is>
      </c>
      <c r="B4" s="5" t="n">
        <v>3690359</v>
      </c>
    </row>
    <row r="5">
      <c r="A5" s="4" t="inlineStr">
        <is>
          <t>Common stock issued (converted) (in shares)</t>
        </is>
      </c>
      <c r="B5" s="5" t="n">
        <v>43919</v>
      </c>
    </row>
    <row r="6">
      <c r="A6" s="4" t="inlineStr">
        <is>
          <t>Distribution reinvestment (in shares)</t>
        </is>
      </c>
      <c r="B6" s="5" t="n">
        <v>19476</v>
      </c>
    </row>
    <row r="7">
      <c r="A7" s="4" t="inlineStr">
        <is>
          <t>Common stock repurchased (in shares)</t>
        </is>
      </c>
      <c r="B7" s="5" t="n">
        <v>-154641</v>
      </c>
    </row>
    <row r="8">
      <c r="A8" s="4" t="inlineStr">
        <is>
          <t>Ending balance (in shares)</t>
        </is>
      </c>
      <c r="B8" s="5" t="n">
        <v>3599113</v>
      </c>
    </row>
    <row r="9">
      <c r="A9" s="4" t="inlineStr">
        <is>
          <t>Class S</t>
        </is>
      </c>
      <c r="B9" s="4" t="inlineStr">
        <is>
          <t xml:space="preserve"> </t>
        </is>
      </c>
    </row>
    <row r="10">
      <c r="A10" s="3" t="inlineStr">
        <is>
          <t>Common Stock, Shares Outstanding [Roll Forward]</t>
        </is>
      </c>
      <c r="B10" s="4" t="inlineStr">
        <is>
          <t xml:space="preserve"> </t>
        </is>
      </c>
    </row>
    <row r="11">
      <c r="A11" s="4" t="inlineStr">
        <is>
          <t>Beginning balance (in shares)</t>
        </is>
      </c>
      <c r="B11" s="5" t="n">
        <v>1339547</v>
      </c>
    </row>
    <row r="12">
      <c r="A12" s="4" t="inlineStr">
        <is>
          <t>Common stock issued (converted) (in shares)</t>
        </is>
      </c>
      <c r="B12" s="5" t="n">
        <v>2983</v>
      </c>
    </row>
    <row r="13">
      <c r="A13" s="4" t="inlineStr">
        <is>
          <t>Distribution reinvestment (in shares)</t>
        </is>
      </c>
      <c r="B13" s="5" t="n">
        <v>7203</v>
      </c>
    </row>
    <row r="14">
      <c r="A14" s="4" t="inlineStr">
        <is>
          <t>Common stock repurchased (in shares)</t>
        </is>
      </c>
      <c r="B14" s="5" t="n">
        <v>-50315</v>
      </c>
    </row>
    <row r="15">
      <c r="A15" s="4" t="inlineStr">
        <is>
          <t>Ending balance (in shares)</t>
        </is>
      </c>
      <c r="B15" s="5" t="n">
        <v>1299418</v>
      </c>
    </row>
    <row r="16">
      <c r="A16" s="4" t="inlineStr">
        <is>
          <t>Class I</t>
        </is>
      </c>
      <c r="B16" s="4" t="inlineStr">
        <is>
          <t xml:space="preserve"> </t>
        </is>
      </c>
    </row>
    <row r="17">
      <c r="A17" s="3" t="inlineStr">
        <is>
          <t>Common Stock, Shares Outstanding [Roll Forward]</t>
        </is>
      </c>
      <c r="B17" s="4" t="inlineStr">
        <is>
          <t xml:space="preserve"> </t>
        </is>
      </c>
    </row>
    <row r="18">
      <c r="A18" s="4" t="inlineStr">
        <is>
          <t>Beginning balance (in shares)</t>
        </is>
      </c>
      <c r="B18" s="5" t="n">
        <v>2165077</v>
      </c>
    </row>
    <row r="19">
      <c r="A19" s="4" t="inlineStr">
        <is>
          <t>Common stock issued (converted) (in shares)</t>
        </is>
      </c>
      <c r="B19" s="5" t="n">
        <v>42018</v>
      </c>
    </row>
    <row r="20">
      <c r="A20" s="4" t="inlineStr">
        <is>
          <t>Distribution reinvestment (in shares)</t>
        </is>
      </c>
      <c r="B20" s="5" t="n">
        <v>11193</v>
      </c>
    </row>
    <row r="21">
      <c r="A21" s="4" t="inlineStr">
        <is>
          <t>Common stock repurchased (in shares)</t>
        </is>
      </c>
      <c r="B21" s="5" t="n">
        <v>-97020</v>
      </c>
    </row>
    <row r="22">
      <c r="A22" s="4" t="inlineStr">
        <is>
          <t>Ending balance (in shares)</t>
        </is>
      </c>
      <c r="B22" s="5" t="n">
        <v>2121268</v>
      </c>
    </row>
    <row r="23">
      <c r="A23" s="4" t="inlineStr">
        <is>
          <t>Class T</t>
        </is>
      </c>
      <c r="B23" s="4" t="inlineStr">
        <is>
          <t xml:space="preserve"> </t>
        </is>
      </c>
    </row>
    <row r="24">
      <c r="A24" s="3" t="inlineStr">
        <is>
          <t>Common Stock, Shares Outstanding [Roll Forward]</t>
        </is>
      </c>
      <c r="B24" s="4" t="inlineStr">
        <is>
          <t xml:space="preserve"> </t>
        </is>
      </c>
    </row>
    <row r="25">
      <c r="A25" s="4" t="inlineStr">
        <is>
          <t>Beginning balance (in shares)</t>
        </is>
      </c>
      <c r="B25" s="5" t="n">
        <v>43941</v>
      </c>
    </row>
    <row r="26">
      <c r="A26" s="4" t="inlineStr">
        <is>
          <t>Common stock issued (converted) (in shares)</t>
        </is>
      </c>
      <c r="B26" s="5" t="n">
        <v>-1955</v>
      </c>
    </row>
    <row r="27">
      <c r="A27" s="4" t="inlineStr">
        <is>
          <t>Distribution reinvestment (in shares)</t>
        </is>
      </c>
      <c r="B27" s="5" t="n">
        <v>286</v>
      </c>
    </row>
    <row r="28">
      <c r="A28" s="4" t="inlineStr">
        <is>
          <t>Common stock repurchased (in shares)</t>
        </is>
      </c>
      <c r="B28" s="5" t="n">
        <v>-1596</v>
      </c>
    </row>
    <row r="29">
      <c r="A29" s="4" t="inlineStr">
        <is>
          <t>Ending balance (in shares)</t>
        </is>
      </c>
      <c r="B29" s="5" t="n">
        <v>40676</v>
      </c>
    </row>
    <row r="30">
      <c r="A30" s="4" t="inlineStr">
        <is>
          <t>Class D</t>
        </is>
      </c>
      <c r="B30" s="4" t="inlineStr">
        <is>
          <t xml:space="preserve"> </t>
        </is>
      </c>
    </row>
    <row r="31">
      <c r="A31" s="3" t="inlineStr">
        <is>
          <t>Common Stock, Shares Outstanding [Roll Forward]</t>
        </is>
      </c>
      <c r="B31" s="4" t="inlineStr">
        <is>
          <t xml:space="preserve"> </t>
        </is>
      </c>
    </row>
    <row r="32">
      <c r="A32" s="4" t="inlineStr">
        <is>
          <t>Beginning balance (in shares)</t>
        </is>
      </c>
      <c r="B32" s="5" t="n">
        <v>138946</v>
      </c>
    </row>
    <row r="33">
      <c r="A33" s="4" t="inlineStr">
        <is>
          <t>Common stock issued (converted) (in shares)</t>
        </is>
      </c>
      <c r="B33" s="5" t="n">
        <v>774</v>
      </c>
    </row>
    <row r="34">
      <c r="A34" s="4" t="inlineStr">
        <is>
          <t>Distribution reinvestment (in shares)</t>
        </is>
      </c>
      <c r="B34" s="5" t="n">
        <v>794</v>
      </c>
    </row>
    <row r="35">
      <c r="A35" s="4" t="inlineStr">
        <is>
          <t>Common stock repurchased (in shares)</t>
        </is>
      </c>
      <c r="B35" s="5" t="n">
        <v>-5685</v>
      </c>
    </row>
    <row r="36">
      <c r="A36" s="4" t="inlineStr">
        <is>
          <t>Ending balance (in shares)</t>
        </is>
      </c>
      <c r="B36" s="5" t="n">
        <v>134829</v>
      </c>
    </row>
    <row r="37">
      <c r="A37" s="4" t="inlineStr">
        <is>
          <t>Class C</t>
        </is>
      </c>
      <c r="B37" s="4" t="inlineStr">
        <is>
          <t xml:space="preserve"> </t>
        </is>
      </c>
    </row>
    <row r="38">
      <c r="A38" s="3" t="inlineStr">
        <is>
          <t>Common Stock, Shares Outstanding [Roll Forward]</t>
        </is>
      </c>
      <c r="B38" s="4" t="inlineStr">
        <is>
          <t xml:space="preserve"> </t>
        </is>
      </c>
    </row>
    <row r="39">
      <c r="A39" s="4" t="inlineStr">
        <is>
          <t>Beginning balance (in shares)</t>
        </is>
      </c>
      <c r="B39" s="5" t="n">
        <v>2848</v>
      </c>
    </row>
    <row r="40">
      <c r="A40" s="4" t="inlineStr">
        <is>
          <t>Common stock issued (converted) (in shares)</t>
        </is>
      </c>
      <c r="B40" s="5" t="n">
        <v>99</v>
      </c>
    </row>
    <row r="41">
      <c r="A41" s="4" t="inlineStr">
        <is>
          <t>Distribution reinvestment (in shares)</t>
        </is>
      </c>
      <c r="B41" s="5" t="n">
        <v>0</v>
      </c>
    </row>
    <row r="42">
      <c r="A42" s="4" t="inlineStr">
        <is>
          <t>Common stock repurchased (in shares)</t>
        </is>
      </c>
      <c r="B42" s="5" t="n">
        <v>-25</v>
      </c>
    </row>
    <row r="43">
      <c r="A43" s="4" t="inlineStr">
        <is>
          <t>Ending balance (in shares)</t>
        </is>
      </c>
      <c r="B43" s="5" t="n">
        <v>29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39784</v>
      </c>
      <c r="C4" s="6" t="n">
        <v>-170070</v>
      </c>
    </row>
    <row r="5">
      <c r="A5" s="3" t="inlineStr">
        <is>
          <t>Adjustments to reconcile net loss to net cash provided by operating activities:</t>
        </is>
      </c>
      <c r="B5" s="4" t="inlineStr">
        <is>
          <t xml:space="preserve"> </t>
        </is>
      </c>
      <c r="C5" s="4" t="inlineStr">
        <is>
          <t xml:space="preserve"> </t>
        </is>
      </c>
    </row>
    <row r="6">
      <c r="A6" s="4" t="inlineStr">
        <is>
          <t>Management fee</t>
        </is>
      </c>
      <c r="B6" s="5" t="n">
        <v>168425</v>
      </c>
      <c r="C6" s="5" t="n">
        <v>187121</v>
      </c>
    </row>
    <row r="7">
      <c r="A7" s="4" t="inlineStr">
        <is>
          <t>Performance participation allocation</t>
        </is>
      </c>
      <c r="B7" s="5" t="n">
        <v>142175</v>
      </c>
      <c r="C7" s="5" t="n">
        <v>104966</v>
      </c>
    </row>
    <row r="8">
      <c r="A8" s="4" t="inlineStr">
        <is>
          <t>Impairment of investments in real estate</t>
        </is>
      </c>
      <c r="B8" s="5" t="n">
        <v>170258</v>
      </c>
      <c r="C8" s="5" t="n">
        <v>65714</v>
      </c>
    </row>
    <row r="9">
      <c r="A9" s="4" t="inlineStr">
        <is>
          <t>Depreciation and amortization</t>
        </is>
      </c>
      <c r="B9" s="5" t="n">
        <v>827099</v>
      </c>
      <c r="C9" s="5" t="n">
        <v>913208</v>
      </c>
    </row>
    <row r="10">
      <c r="A10" s="4" t="inlineStr">
        <is>
          <t>Net gain on dispositions of real estate</t>
        </is>
      </c>
      <c r="B10" s="5" t="n">
        <v>-135909</v>
      </c>
      <c r="C10" s="5" t="n">
        <v>-106554</v>
      </c>
    </row>
    <row r="11">
      <c r="A11" s="4" t="inlineStr">
        <is>
          <t>Loss on extinguishment of debt</t>
        </is>
      </c>
      <c r="B11" s="5" t="n">
        <v>11514</v>
      </c>
      <c r="C11" s="5" t="n">
        <v>30648</v>
      </c>
    </row>
    <row r="12">
      <c r="A12" s="4" t="inlineStr">
        <is>
          <t>Unrealized loss (gain) on fair value of financial instruments</t>
        </is>
      </c>
      <c r="B12" s="5" t="n">
        <v>336375</v>
      </c>
      <c r="C12" s="5" t="n">
        <v>-453383</v>
      </c>
    </row>
    <row r="13">
      <c r="A13" s="4" t="inlineStr">
        <is>
          <t>Loss from unconsolidated entities</t>
        </is>
      </c>
      <c r="B13" s="5" t="n">
        <v>765015</v>
      </c>
      <c r="C13" s="5" t="n">
        <v>24358</v>
      </c>
    </row>
    <row r="14">
      <c r="A14" s="4" t="inlineStr">
        <is>
          <t>Distributions of earnings from unconsolidated entities</t>
        </is>
      </c>
      <c r="B14" s="5" t="n">
        <v>128959</v>
      </c>
      <c r="C14" s="5" t="n">
        <v>51317</v>
      </c>
    </row>
    <row r="15">
      <c r="A15" s="4" t="inlineStr">
        <is>
          <t>Other items</t>
        </is>
      </c>
      <c r="B15" s="5" t="n">
        <v>48079</v>
      </c>
      <c r="C15" s="5" t="n">
        <v>-29425</v>
      </c>
    </row>
    <row r="16">
      <c r="A16" s="3" t="inlineStr">
        <is>
          <t>Change in assets and liabilities:</t>
        </is>
      </c>
      <c r="B16" s="4" t="inlineStr">
        <is>
          <t xml:space="preserve"> </t>
        </is>
      </c>
      <c r="C16" s="4" t="inlineStr">
        <is>
          <t xml:space="preserve"> </t>
        </is>
      </c>
    </row>
    <row r="17">
      <c r="A17" s="4" t="inlineStr">
        <is>
          <t>Decrease (increase) in other assets</t>
        </is>
      </c>
      <c r="B17" s="5" t="n">
        <v>13226</v>
      </c>
      <c r="C17" s="5" t="n">
        <v>-32542</v>
      </c>
    </row>
    <row r="18">
      <c r="A18" s="4" t="inlineStr">
        <is>
          <t>Increase in due to affiliates</t>
        </is>
      </c>
      <c r="B18" s="5" t="n">
        <v>427</v>
      </c>
      <c r="C18" s="5" t="n">
        <v>17553</v>
      </c>
    </row>
    <row r="19">
      <c r="A19" s="4" t="inlineStr">
        <is>
          <t>Decrease in other liabilities</t>
        </is>
      </c>
      <c r="B19" s="5" t="n">
        <v>-63405</v>
      </c>
      <c r="C19" s="5" t="n">
        <v>-104423</v>
      </c>
    </row>
    <row r="20">
      <c r="A20" s="4" t="inlineStr">
        <is>
          <t>Net cash provided by operating activities</t>
        </is>
      </c>
      <c r="B20" s="5" t="n">
        <v>572454</v>
      </c>
      <c r="C20" s="5" t="n">
        <v>498488</v>
      </c>
    </row>
    <row r="21">
      <c r="A21" s="3" t="inlineStr">
        <is>
          <t>Cash flows from investing activities:</t>
        </is>
      </c>
      <c r="B21" s="4" t="inlineStr">
        <is>
          <t xml:space="preserve"> </t>
        </is>
      </c>
      <c r="C21" s="4" t="inlineStr">
        <is>
          <t xml:space="preserve"> </t>
        </is>
      </c>
    </row>
    <row r="22">
      <c r="A22" s="4" t="inlineStr">
        <is>
          <t>Capital improvements to real estate</t>
        </is>
      </c>
      <c r="B22" s="5" t="n">
        <v>-213781</v>
      </c>
      <c r="C22" s="5" t="n">
        <v>-246193</v>
      </c>
    </row>
    <row r="23">
      <c r="A23" s="4" t="inlineStr">
        <is>
          <t>Proceeds from disposition of real estate</t>
        </is>
      </c>
      <c r="B23" s="5" t="n">
        <v>990302</v>
      </c>
      <c r="C23" s="5" t="n">
        <v>858612</v>
      </c>
    </row>
    <row r="24">
      <c r="A24" s="4" t="inlineStr">
        <is>
          <t>Investment in unconsolidated entities</t>
        </is>
      </c>
      <c r="B24" s="5" t="n">
        <v>-81863</v>
      </c>
      <c r="C24" s="5" t="n">
        <v>-141958</v>
      </c>
    </row>
    <row r="25">
      <c r="A25" s="4" t="inlineStr">
        <is>
          <t>Dispositions of and return of capital from unconsolidated entities</t>
        </is>
      </c>
      <c r="B25" s="5" t="n">
        <v>50136</v>
      </c>
      <c r="C25" s="5" t="n">
        <v>548690</v>
      </c>
    </row>
    <row r="26">
      <c r="A26" s="4" t="inlineStr">
        <is>
          <t>Purchase of investments in real estate debt</t>
        </is>
      </c>
      <c r="B26" s="5" t="n">
        <v>-91705</v>
      </c>
      <c r="C26" s="5" t="n">
        <v>-38511</v>
      </c>
    </row>
    <row r="27">
      <c r="A27" s="4" t="inlineStr">
        <is>
          <t>Proceeds from sale/repayment of investments in real estate debt</t>
        </is>
      </c>
      <c r="B27" s="5" t="n">
        <v>213084</v>
      </c>
      <c r="C27" s="5" t="n">
        <v>606609</v>
      </c>
    </row>
    <row r="28">
      <c r="A28" s="4" t="inlineStr">
        <is>
          <t>Proceeds from repayments of real estate loans held by consolidated securitization vehicles</t>
        </is>
      </c>
      <c r="B28" s="5" t="n">
        <v>435376</v>
      </c>
      <c r="C28" s="5" t="n">
        <v>300428</v>
      </c>
    </row>
    <row r="29">
      <c r="A29" s="4" t="inlineStr">
        <is>
          <t>Other investing activities</t>
        </is>
      </c>
      <c r="B29" s="5" t="n">
        <v>-39773</v>
      </c>
      <c r="C29" s="5" t="n">
        <v>25347</v>
      </c>
    </row>
    <row r="30">
      <c r="A30" s="4" t="inlineStr">
        <is>
          <t>Net cash provided by investing activities</t>
        </is>
      </c>
      <c r="B30" s="5" t="n">
        <v>1261776</v>
      </c>
      <c r="C30" s="5" t="n">
        <v>1913024</v>
      </c>
    </row>
    <row r="31">
      <c r="A31" s="3" t="inlineStr">
        <is>
          <t>Cash flows from financing activities:</t>
        </is>
      </c>
      <c r="B31" s="4" t="inlineStr">
        <is>
          <t xml:space="preserve"> </t>
        </is>
      </c>
      <c r="C31" s="4" t="inlineStr">
        <is>
          <t xml:space="preserve"> </t>
        </is>
      </c>
    </row>
    <row r="32">
      <c r="A32" s="4" t="inlineStr">
        <is>
          <t>Borrowings under mortgage loans, secured term loans, and secured revolving credit facilities</t>
        </is>
      </c>
      <c r="B32" s="5" t="n">
        <v>2885859</v>
      </c>
      <c r="C32" s="5" t="n">
        <v>6575662</v>
      </c>
    </row>
    <row r="33">
      <c r="A33" s="4" t="inlineStr">
        <is>
          <t>Repayments of mortgage loans, secured term loans, and secured revolving credit facilities</t>
        </is>
      </c>
      <c r="B33" s="5" t="n">
        <v>-2687930</v>
      </c>
      <c r="C33" s="5" t="n">
        <v>-4922968</v>
      </c>
    </row>
    <row r="34">
      <c r="A34" s="4" t="inlineStr">
        <is>
          <t>Borrowings under secured financings of investments in real estate debt</t>
        </is>
      </c>
      <c r="B34" s="5" t="n">
        <v>231457</v>
      </c>
      <c r="C34" s="5" t="n">
        <v>54982</v>
      </c>
    </row>
    <row r="35">
      <c r="A35" s="4" t="inlineStr">
        <is>
          <t>Repayments of secured financings of investments in real estate debt</t>
        </is>
      </c>
      <c r="B35" s="5" t="n">
        <v>-116233</v>
      </c>
      <c r="C35" s="5" t="n">
        <v>-209815</v>
      </c>
    </row>
    <row r="36">
      <c r="A36" s="4" t="inlineStr">
        <is>
          <t>Borrowings under unsecured revolving credit facilities and term loans</t>
        </is>
      </c>
      <c r="B36" s="5" t="n">
        <v>1250000</v>
      </c>
      <c r="C36" s="5" t="n">
        <v>650000</v>
      </c>
    </row>
    <row r="37">
      <c r="A37" s="4" t="inlineStr">
        <is>
          <t>Repayments of unsecured revolving credit facilities and term loans</t>
        </is>
      </c>
      <c r="B37" s="5" t="n">
        <v>-1200000</v>
      </c>
      <c r="C37" s="5" t="n">
        <v>-650000</v>
      </c>
    </row>
    <row r="38">
      <c r="A38" s="4" t="inlineStr">
        <is>
          <t>Payment of deferred financing costs</t>
        </is>
      </c>
      <c r="B38" s="5" t="n">
        <v>-51789</v>
      </c>
      <c r="C38" s="5" t="n">
        <v>-92024</v>
      </c>
    </row>
    <row r="39">
      <c r="A39" s="4" t="inlineStr">
        <is>
          <t>Repayments of senior obligations of consolidated securitization vehicles</t>
        </is>
      </c>
      <c r="B39" s="5" t="n">
        <v>-396688</v>
      </c>
      <c r="C39" s="5" t="n">
        <v>-273283</v>
      </c>
    </row>
    <row r="40">
      <c r="A40" s="4" t="inlineStr">
        <is>
          <t>Proceeds from issuance of common stock</t>
        </is>
      </c>
      <c r="B40" s="5" t="n">
        <v>379928</v>
      </c>
      <c r="C40" s="5" t="n">
        <v>292152</v>
      </c>
    </row>
    <row r="41">
      <c r="A41" s="4" t="inlineStr">
        <is>
          <t>Subscriptions received in advance</t>
        </is>
      </c>
      <c r="B41" s="5" t="n">
        <v>325126</v>
      </c>
      <c r="C41" s="5" t="n">
        <v>144814</v>
      </c>
    </row>
    <row r="42">
      <c r="A42" s="4" t="inlineStr">
        <is>
          <t>Offering costs paid</t>
        </is>
      </c>
      <c r="B42" s="5" t="n">
        <v>-45573</v>
      </c>
      <c r="C42" s="5" t="n">
        <v>-52926</v>
      </c>
    </row>
    <row r="43">
      <c r="A43" s="4" t="inlineStr">
        <is>
          <t>Distributions</t>
        </is>
      </c>
      <c r="B43" s="5" t="n">
        <v>-292590</v>
      </c>
      <c r="C43" s="5" t="n">
        <v>-330172</v>
      </c>
    </row>
    <row r="44">
      <c r="A44" s="4" t="inlineStr">
        <is>
          <t>Repurchase of common stock</t>
        </is>
      </c>
      <c r="B44" s="5" t="n">
        <v>-1799379</v>
      </c>
      <c r="C44" s="5" t="n">
        <v>-2684064</v>
      </c>
    </row>
    <row r="45">
      <c r="A45" s="4" t="inlineStr">
        <is>
          <t>Contributions from redeemable non-controlling interest</t>
        </is>
      </c>
      <c r="B45" s="5" t="n">
        <v>3816</v>
      </c>
      <c r="C45" s="5" t="n">
        <v>66</v>
      </c>
    </row>
    <row r="46">
      <c r="A46" s="4" t="inlineStr">
        <is>
          <t>Distributions to and redemption of redeemable non-controlling interest</t>
        </is>
      </c>
      <c r="B46" s="5" t="n">
        <v>-245</v>
      </c>
      <c r="C46" s="5" t="n">
        <v>-1045</v>
      </c>
    </row>
    <row r="47">
      <c r="A47" s="4" t="inlineStr">
        <is>
          <t>Redemption of affiliated service provider incentive compensation awards</t>
        </is>
      </c>
      <c r="B47" s="5" t="n">
        <v>-6620</v>
      </c>
      <c r="C47" s="5" t="n">
        <v>-756</v>
      </c>
    </row>
    <row r="48">
      <c r="A48" s="4" t="inlineStr">
        <is>
          <t>Contributions from non-controlling interests</t>
        </is>
      </c>
      <c r="B48" s="5" t="n">
        <v>4374</v>
      </c>
      <c r="C48" s="5" t="n">
        <v>2658</v>
      </c>
    </row>
    <row r="49">
      <c r="A49" s="4" t="inlineStr">
        <is>
          <t>Distributions to and redemptions of non-controlling interests</t>
        </is>
      </c>
      <c r="B49" s="5" t="n">
        <v>-146828</v>
      </c>
      <c r="C49" s="5" t="n">
        <v>-131374</v>
      </c>
    </row>
    <row r="50">
      <c r="A50" s="4" t="inlineStr">
        <is>
          <t>Net cash used in financing activities</t>
        </is>
      </c>
      <c r="B50" s="5" t="n">
        <v>-1663315</v>
      </c>
      <c r="C50" s="5" t="n">
        <v>-1628093</v>
      </c>
    </row>
    <row r="51">
      <c r="A51" s="4" t="inlineStr">
        <is>
          <t>Net change in cash and cash equivalents and restricted cash</t>
        </is>
      </c>
      <c r="B51" s="5" t="n">
        <v>170915</v>
      </c>
      <c r="C51" s="5" t="n">
        <v>783419</v>
      </c>
    </row>
    <row r="52">
      <c r="A52" s="4" t="inlineStr">
        <is>
          <t>Cash, cash equivalents and restricted cash, beginning of period</t>
        </is>
      </c>
      <c r="B52" s="5" t="n">
        <v>2776894</v>
      </c>
      <c r="C52" s="5" t="n">
        <v>2695020</v>
      </c>
    </row>
    <row r="53">
      <c r="A53" s="4" t="inlineStr">
        <is>
          <t>Effects of foreign currency translation on cash, cash equivalents and restricted cash</t>
        </is>
      </c>
      <c r="B53" s="5" t="n">
        <v>1620</v>
      </c>
      <c r="C53" s="5" t="n">
        <v>-892</v>
      </c>
    </row>
    <row r="54">
      <c r="A54" s="4" t="inlineStr">
        <is>
          <t>Cash, cash equivalents and restricted cash, end of period</t>
        </is>
      </c>
      <c r="B54" s="5" t="n">
        <v>2949429</v>
      </c>
      <c r="C54" s="5" t="n">
        <v>3477547</v>
      </c>
    </row>
    <row r="55">
      <c r="A55" s="3" t="inlineStr">
        <is>
          <t>Reconciliation of cash, cash equivalents and restricted cash to the consolidated balance sheets:</t>
        </is>
      </c>
      <c r="B55" s="4" t="inlineStr">
        <is>
          <t xml:space="preserve"> </t>
        </is>
      </c>
      <c r="C55" s="4" t="inlineStr">
        <is>
          <t xml:space="preserve"> </t>
        </is>
      </c>
    </row>
    <row r="56">
      <c r="A56" s="4" t="inlineStr">
        <is>
          <t>Cash and cash equivalents</t>
        </is>
      </c>
      <c r="B56" s="5" t="n">
        <v>1933723</v>
      </c>
      <c r="C56" s="5" t="n">
        <v>2668894</v>
      </c>
    </row>
    <row r="57">
      <c r="A57" s="4" t="inlineStr">
        <is>
          <t>Restricted cash</t>
        </is>
      </c>
      <c r="B57" s="5" t="n">
        <v>1015706</v>
      </c>
      <c r="C57" s="5" t="n">
        <v>808653</v>
      </c>
    </row>
    <row r="58">
      <c r="A58" s="4" t="inlineStr">
        <is>
          <t>Total cash, cash equivalents and restricted cash</t>
        </is>
      </c>
      <c r="B58" s="5" t="n">
        <v>2949429</v>
      </c>
      <c r="C58" s="5" t="n">
        <v>3477547</v>
      </c>
    </row>
    <row r="59">
      <c r="A59" s="3" t="inlineStr">
        <is>
          <t>Non-cash investing and financing activities:</t>
        </is>
      </c>
      <c r="B59" s="4" t="inlineStr">
        <is>
          <t xml:space="preserve"> </t>
        </is>
      </c>
      <c r="C59" s="4" t="inlineStr">
        <is>
          <t xml:space="preserve"> </t>
        </is>
      </c>
    </row>
    <row r="60">
      <c r="A60" s="4" t="inlineStr">
        <is>
          <t>Issuance of Class I shares for settlement of joint venture promote liability</t>
        </is>
      </c>
      <c r="B60" s="5" t="n">
        <v>0</v>
      </c>
      <c r="C60" s="5" t="n">
        <v>43219</v>
      </c>
    </row>
    <row r="61">
      <c r="A61" s="4" t="inlineStr">
        <is>
          <t>Issuance of BREIT OP units for settlement of joint venture promote liability</t>
        </is>
      </c>
      <c r="B61" s="5" t="n">
        <v>0</v>
      </c>
      <c r="C61" s="5" t="n">
        <v>36499</v>
      </c>
    </row>
    <row r="62">
      <c r="A62" s="4" t="inlineStr">
        <is>
          <t>Accrued capital expenditures and acquisition related costs</t>
        </is>
      </c>
      <c r="B62" s="5" t="n">
        <v>0</v>
      </c>
      <c r="C62" s="5" t="n">
        <v>16136</v>
      </c>
    </row>
    <row r="63">
      <c r="A63" s="4" t="inlineStr">
        <is>
          <t>Change in accrued stockholder servicing fee due to affiliate</t>
        </is>
      </c>
      <c r="B63" s="5" t="n">
        <v>-38346</v>
      </c>
      <c r="C63" s="5" t="n">
        <v>-86447</v>
      </c>
    </row>
    <row r="64">
      <c r="A64" s="4" t="inlineStr">
        <is>
          <t>Issuance of Class B units and Class I shares for payment of management fees</t>
        </is>
      </c>
      <c r="B64" s="5" t="n">
        <v>169014</v>
      </c>
      <c r="C64" s="5" t="n">
        <v>188560</v>
      </c>
    </row>
    <row r="65">
      <c r="A65" s="4" t="inlineStr">
        <is>
          <t>Allocation to redeemable non-controlling interest</t>
        </is>
      </c>
      <c r="B65" s="5" t="n">
        <v>846</v>
      </c>
      <c r="C65" s="5" t="n">
        <v>876</v>
      </c>
    </row>
    <row r="66">
      <c r="A66" s="4" t="inlineStr">
        <is>
          <t>Distribution reinvestment</t>
        </is>
      </c>
      <c r="B66" s="5" t="n">
        <v>301259</v>
      </c>
      <c r="C66" s="5" t="n">
        <v>314729</v>
      </c>
    </row>
    <row r="67">
      <c r="A67" s="4" t="inlineStr">
        <is>
          <t>Accrued repurchases</t>
        </is>
      </c>
      <c r="B67" s="5" t="n">
        <v>724786</v>
      </c>
      <c r="C67" s="5" t="n">
        <v>799981</v>
      </c>
    </row>
    <row r="68">
      <c r="A68" s="4" t="inlineStr">
        <is>
          <t>Receivable for proceeds from disposition of real estate</t>
        </is>
      </c>
      <c r="B68" s="5" t="n">
        <v>4236</v>
      </c>
      <c r="C68" s="5" t="n">
        <v>10026</v>
      </c>
    </row>
    <row r="69">
      <c r="A69" s="3" t="inlineStr">
        <is>
          <t>Increases (decreases) in assets and liabilities resulting from change in control transactions:</t>
        </is>
      </c>
      <c r="B69" s="4" t="inlineStr">
        <is>
          <t xml:space="preserve"> </t>
        </is>
      </c>
      <c r="C69" s="4" t="inlineStr">
        <is>
          <t xml:space="preserve"> </t>
        </is>
      </c>
    </row>
    <row r="70">
      <c r="A70" s="4" t="inlineStr">
        <is>
          <t>Investments in real estate, net</t>
        </is>
      </c>
      <c r="B70" s="5" t="n">
        <v>56809</v>
      </c>
      <c r="C70" s="5" t="n">
        <v>416705</v>
      </c>
    </row>
    <row r="71">
      <c r="A71" s="4" t="inlineStr">
        <is>
          <t>Other assets</t>
        </is>
      </c>
      <c r="B71" s="5" t="n">
        <v>174</v>
      </c>
      <c r="C71" s="5" t="n">
        <v>5947</v>
      </c>
    </row>
    <row r="72">
      <c r="A72" s="4" t="inlineStr">
        <is>
          <t>Mortgage loans, net</t>
        </is>
      </c>
      <c r="B72" s="5" t="n">
        <v>-28425</v>
      </c>
      <c r="C72" s="5" t="n">
        <v>-174070</v>
      </c>
    </row>
    <row r="73">
      <c r="A73" s="4" t="inlineStr">
        <is>
          <t>Other liabilities</t>
        </is>
      </c>
      <c r="B73" s="5" t="n">
        <v>-2366</v>
      </c>
      <c r="C73" s="5" t="n">
        <v>-18965</v>
      </c>
    </row>
    <row r="74">
      <c r="A74" s="4" t="inlineStr">
        <is>
          <t>Non-controlling interests attributable to third party joint ventures</t>
        </is>
      </c>
      <c r="B74" s="6" t="n">
        <v>-14197</v>
      </c>
      <c r="C74" s="6" t="n">
        <v>-12223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Redeemable Non-controlling Interest - Additional Information (Details) - USD ($) $ / shares in Units, $ in Thousands, shares in Millions</t>
        </is>
      </c>
      <c r="B1" s="2" t="inlineStr">
        <is>
          <t>3 Months Ended</t>
        </is>
      </c>
    </row>
    <row r="2">
      <c r="B2" s="2" t="inlineStr">
        <is>
          <t>Mar. 31, 2025</t>
        </is>
      </c>
      <c r="C2" s="2" t="inlineStr">
        <is>
          <t>Mar. 31, 2024</t>
        </is>
      </c>
      <c r="D2" s="2" t="inlineStr">
        <is>
          <t>Dec. 31, 2024</t>
        </is>
      </c>
    </row>
    <row r="3">
      <c r="A3" s="3" t="inlineStr">
        <is>
          <t>Equity [Line Items]</t>
        </is>
      </c>
      <c r="B3" s="4" t="inlineStr">
        <is>
          <t xml:space="preserve"> </t>
        </is>
      </c>
      <c r="C3" s="4" t="inlineStr">
        <is>
          <t xml:space="preserve"> </t>
        </is>
      </c>
      <c r="D3" s="4" t="inlineStr">
        <is>
          <t xml:space="preserve"> </t>
        </is>
      </c>
    </row>
    <row r="4">
      <c r="A4" s="4" t="inlineStr">
        <is>
          <t>Common stock repurchased, value</t>
        </is>
      </c>
      <c r="B4" s="6" t="n">
        <v>2133251</v>
      </c>
      <c r="C4" s="6" t="n">
        <v>2916878</v>
      </c>
      <c r="D4" s="4" t="inlineStr">
        <is>
          <t xml:space="preserve"> </t>
        </is>
      </c>
    </row>
    <row r="5">
      <c r="A5" s="4" t="inlineStr">
        <is>
          <t>Non-controlling interests attributable to third party joint ventures</t>
        </is>
      </c>
      <c r="B5" s="5" t="n">
        <v>4283753</v>
      </c>
      <c r="C5" s="4" t="inlineStr">
        <is>
          <t xml:space="preserve"> </t>
        </is>
      </c>
      <c r="D5" s="6" t="n">
        <v>4375668</v>
      </c>
    </row>
    <row r="6">
      <c r="A6" s="4" t="inlineStr">
        <is>
          <t>Allocation adjustment amount between additional paid-in capital and redeemable non controlling interest</t>
        </is>
      </c>
      <c r="B6" s="6" t="n">
        <v>-846</v>
      </c>
      <c r="C6" s="6" t="n">
        <v>876</v>
      </c>
      <c r="D6" s="4" t="inlineStr">
        <is>
          <t xml:space="preserve"> </t>
        </is>
      </c>
    </row>
    <row r="7">
      <c r="A7" s="4" t="inlineStr">
        <is>
          <t>Class C</t>
        </is>
      </c>
      <c r="B7" s="4" t="inlineStr">
        <is>
          <t xml:space="preserve"> </t>
        </is>
      </c>
      <c r="C7" s="4" t="inlineStr">
        <is>
          <t xml:space="preserve"> </t>
        </is>
      </c>
      <c r="D7" s="4" t="inlineStr">
        <is>
          <t xml:space="preserve"> </t>
        </is>
      </c>
    </row>
    <row r="8">
      <c r="A8" s="3" t="inlineStr">
        <is>
          <t>Equity [Line Items]</t>
        </is>
      </c>
      <c r="B8" s="4" t="inlineStr">
        <is>
          <t xml:space="preserve"> </t>
        </is>
      </c>
      <c r="C8" s="4" t="inlineStr">
        <is>
          <t xml:space="preserve"> </t>
        </is>
      </c>
      <c r="D8" s="4" t="inlineStr">
        <is>
          <t xml:space="preserve"> </t>
        </is>
      </c>
    </row>
    <row r="9">
      <c r="A9" s="4" t="inlineStr">
        <is>
          <t>Net distributions declared per share of common stock (in dollars per share)</t>
        </is>
      </c>
      <c r="B9" s="6" t="n">
        <v>0</v>
      </c>
      <c r="C9" s="4" t="inlineStr">
        <is>
          <t xml:space="preserve"> </t>
        </is>
      </c>
      <c r="D9" s="4" t="inlineStr">
        <is>
          <t xml:space="preserve"> </t>
        </is>
      </c>
    </row>
    <row r="10">
      <c r="A10" s="4" t="inlineStr">
        <is>
          <t>Third Party Joint Ventures</t>
        </is>
      </c>
      <c r="B10" s="4" t="inlineStr">
        <is>
          <t xml:space="preserve"> </t>
        </is>
      </c>
      <c r="C10" s="4" t="inlineStr">
        <is>
          <t xml:space="preserve"> </t>
        </is>
      </c>
      <c r="D10" s="4" t="inlineStr">
        <is>
          <t xml:space="preserve"> </t>
        </is>
      </c>
    </row>
    <row r="11">
      <c r="A11" s="3" t="inlineStr">
        <is>
          <t>Equity [Line Items]</t>
        </is>
      </c>
      <c r="B11" s="4" t="inlineStr">
        <is>
          <t xml:space="preserve"> </t>
        </is>
      </c>
      <c r="C11" s="4" t="inlineStr">
        <is>
          <t xml:space="preserve"> </t>
        </is>
      </c>
      <c r="D11" s="4" t="inlineStr">
        <is>
          <t xml:space="preserve"> </t>
        </is>
      </c>
    </row>
    <row r="12">
      <c r="A12" s="4" t="inlineStr">
        <is>
          <t>Non-controlling interests attributable to third party joint ventures</t>
        </is>
      </c>
      <c r="B12" s="6" t="n">
        <v>161100</v>
      </c>
      <c r="C12" s="4" t="inlineStr">
        <is>
          <t xml:space="preserve"> </t>
        </is>
      </c>
      <c r="D12" s="6" t="n">
        <v>158000</v>
      </c>
    </row>
    <row r="13">
      <c r="A13" s="4" t="inlineStr">
        <is>
          <t>Share Repurchase Plan</t>
        </is>
      </c>
      <c r="B13" s="4" t="inlineStr">
        <is>
          <t xml:space="preserve"> </t>
        </is>
      </c>
      <c r="C13" s="4" t="inlineStr">
        <is>
          <t xml:space="preserve"> </t>
        </is>
      </c>
      <c r="D13" s="4" t="inlineStr">
        <is>
          <t xml:space="preserve"> </t>
        </is>
      </c>
    </row>
    <row r="14">
      <c r="A14" s="3" t="inlineStr">
        <is>
          <t>Equity [Line Items]</t>
        </is>
      </c>
      <c r="B14" s="4" t="inlineStr">
        <is>
          <t xml:space="preserve"> </t>
        </is>
      </c>
      <c r="C14" s="4" t="inlineStr">
        <is>
          <t xml:space="preserve"> </t>
        </is>
      </c>
      <c r="D14" s="4" t="inlineStr">
        <is>
          <t xml:space="preserve"> </t>
        </is>
      </c>
    </row>
    <row r="15">
      <c r="A15" s="4" t="inlineStr">
        <is>
          <t>Monthly maximum percent</t>
        </is>
      </c>
      <c r="B15" s="11" t="n">
        <v>0.02</v>
      </c>
      <c r="C15" s="4" t="inlineStr">
        <is>
          <t xml:space="preserve"> </t>
        </is>
      </c>
      <c r="D15" s="4" t="inlineStr">
        <is>
          <t xml:space="preserve"> </t>
        </is>
      </c>
    </row>
    <row r="16">
      <c r="A16" s="4" t="inlineStr">
        <is>
          <t>Quarterly maximum percent</t>
        </is>
      </c>
      <c r="B16" s="11" t="n">
        <v>0.05</v>
      </c>
      <c r="C16" s="4" t="inlineStr">
        <is>
          <t xml:space="preserve"> </t>
        </is>
      </c>
      <c r="D16" s="4" t="inlineStr">
        <is>
          <t xml:space="preserve"> </t>
        </is>
      </c>
    </row>
    <row r="17">
      <c r="A17" s="4" t="inlineStr">
        <is>
          <t>Common stock repurchased during period (in shares)</t>
        </is>
      </c>
      <c r="B17" s="12" t="n">
        <v>154.6</v>
      </c>
      <c r="C17" s="4" t="inlineStr">
        <is>
          <t xml:space="preserve"> </t>
        </is>
      </c>
      <c r="D17" s="4" t="inlineStr">
        <is>
          <t xml:space="preserve"> </t>
        </is>
      </c>
    </row>
    <row r="18">
      <c r="A18" s="4" t="inlineStr">
        <is>
          <t>BREIT OP units repurchased (in units)</t>
        </is>
      </c>
      <c r="B18" s="12" t="n">
        <v>0.6</v>
      </c>
      <c r="C18" s="4" t="inlineStr">
        <is>
          <t xml:space="preserve"> </t>
        </is>
      </c>
      <c r="D18" s="4" t="inlineStr">
        <is>
          <t xml:space="preserve"> </t>
        </is>
      </c>
    </row>
    <row r="19">
      <c r="A19" s="4" t="inlineStr">
        <is>
          <t>Common stock repurchased, value</t>
        </is>
      </c>
      <c r="B19" s="6" t="n">
        <v>2100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Aggregate Distributions Declared for Applicable Class of Common Stock (Details) - $ / share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Aggregate gross distributions declared per share of common stock (in dollars per share)</t>
        </is>
      </c>
      <c r="B4" s="8" t="n">
        <v>0.1643</v>
      </c>
      <c r="C4" s="8" t="n">
        <v>0.1654</v>
      </c>
    </row>
    <row r="5">
      <c r="A5" s="4" t="inlineStr">
        <is>
          <t>Class S</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Aggregate gross distributions declared per share of common stock (in dollars per share)</t>
        </is>
      </c>
      <c r="B7" s="16" t="n">
        <v>0.1643</v>
      </c>
      <c r="C7" s="4" t="inlineStr">
        <is>
          <t xml:space="preserve"> </t>
        </is>
      </c>
    </row>
    <row r="8">
      <c r="A8" s="4" t="inlineStr">
        <is>
          <t>Stockholder servicing fee per share of common stock (in dollars per share)</t>
        </is>
      </c>
      <c r="B8" s="16" t="n">
        <v>-0.029</v>
      </c>
      <c r="C8" s="4" t="inlineStr">
        <is>
          <t xml:space="preserve"> </t>
        </is>
      </c>
    </row>
    <row r="9">
      <c r="A9" s="4" t="inlineStr">
        <is>
          <t>Net distributions declared per share of common stock (in dollars per share)</t>
        </is>
      </c>
      <c r="B9" s="16" t="n">
        <v>0.1353</v>
      </c>
      <c r="C9" s="4" t="inlineStr">
        <is>
          <t xml:space="preserve"> </t>
        </is>
      </c>
    </row>
    <row r="10">
      <c r="A10" s="4" t="inlineStr">
        <is>
          <t>Class I</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Aggregate gross distributions declared per share of common stock (in dollars per share)</t>
        </is>
      </c>
      <c r="B12" s="16" t="n">
        <v>0.1643</v>
      </c>
      <c r="C12" s="4" t="inlineStr">
        <is>
          <t xml:space="preserve"> </t>
        </is>
      </c>
    </row>
    <row r="13">
      <c r="A13" s="4" t="inlineStr">
        <is>
          <t>Stockholder servicing fee per share of common stock (in dollars per share)</t>
        </is>
      </c>
      <c r="B13" s="5" t="n">
        <v>0</v>
      </c>
      <c r="C13" s="4" t="inlineStr">
        <is>
          <t xml:space="preserve"> </t>
        </is>
      </c>
    </row>
    <row r="14">
      <c r="A14" s="4" t="inlineStr">
        <is>
          <t>Net distributions declared per share of common stock (in dollars per share)</t>
        </is>
      </c>
      <c r="B14" s="16" t="n">
        <v>0.1643</v>
      </c>
      <c r="C14" s="4" t="inlineStr">
        <is>
          <t xml:space="preserve"> </t>
        </is>
      </c>
    </row>
    <row r="15">
      <c r="A15" s="4" t="inlineStr">
        <is>
          <t>Class T</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Aggregate gross distributions declared per share of common stock (in dollars per share)</t>
        </is>
      </c>
      <c r="B17" s="16" t="n">
        <v>0.1643</v>
      </c>
      <c r="C17" s="4" t="inlineStr">
        <is>
          <t xml:space="preserve"> </t>
        </is>
      </c>
    </row>
    <row r="18">
      <c r="A18" s="4" t="inlineStr">
        <is>
          <t>Stockholder servicing fee per share of common stock (in dollars per share)</t>
        </is>
      </c>
      <c r="B18" s="16" t="n">
        <v>-0.0285</v>
      </c>
      <c r="C18" s="4" t="inlineStr">
        <is>
          <t xml:space="preserve"> </t>
        </is>
      </c>
    </row>
    <row r="19">
      <c r="A19" s="4" t="inlineStr">
        <is>
          <t>Net distributions declared per share of common stock (in dollars per share)</t>
        </is>
      </c>
      <c r="B19" s="16" t="n">
        <v>0.1358</v>
      </c>
      <c r="C19" s="4" t="inlineStr">
        <is>
          <t xml:space="preserve"> </t>
        </is>
      </c>
    </row>
    <row r="20">
      <c r="A20" s="4" t="inlineStr">
        <is>
          <t>Class D</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Aggregate gross distributions declared per share of common stock (in dollars per share)</t>
        </is>
      </c>
      <c r="B22" s="16" t="n">
        <v>0.1643</v>
      </c>
      <c r="C22" s="4" t="inlineStr">
        <is>
          <t xml:space="preserve"> </t>
        </is>
      </c>
    </row>
    <row r="23">
      <c r="A23" s="4" t="inlineStr">
        <is>
          <t>Stockholder servicing fee per share of common stock (in dollars per share)</t>
        </is>
      </c>
      <c r="B23" s="16" t="n">
        <v>-0.008399999999999999</v>
      </c>
      <c r="C23" s="4" t="inlineStr">
        <is>
          <t xml:space="preserve"> </t>
        </is>
      </c>
    </row>
    <row r="24">
      <c r="A24" s="4" t="inlineStr">
        <is>
          <t>Net distributions declared per share of common stock (in dollars per share)</t>
        </is>
      </c>
      <c r="B24" s="8" t="n">
        <v>0.1559</v>
      </c>
      <c r="C24"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Schedule of Non-controlling Interest Activity (Details) - USD ($) $ in Thousands</t>
        </is>
      </c>
      <c r="B1" s="2" t="inlineStr">
        <is>
          <t>3 Months Ended</t>
        </is>
      </c>
    </row>
    <row r="2">
      <c r="B2" s="2" t="inlineStr">
        <is>
          <t>Mar. 31, 2025</t>
        </is>
      </c>
      <c r="C2" s="2" t="inlineStr">
        <is>
          <t>Mar. 31, 2024</t>
        </is>
      </c>
    </row>
    <row r="3">
      <c r="A3" s="3" t="inlineStr">
        <is>
          <t>Redeemable Non-controlling Interest [Roll Forward]</t>
        </is>
      </c>
      <c r="B3" s="4" t="inlineStr">
        <is>
          <t xml:space="preserve"> </t>
        </is>
      </c>
      <c r="C3" s="4" t="inlineStr">
        <is>
          <t xml:space="preserve"> </t>
        </is>
      </c>
    </row>
    <row r="4">
      <c r="A4" s="4" t="inlineStr">
        <is>
          <t>Balance at the beginning of the period</t>
        </is>
      </c>
      <c r="B4" s="6" t="n">
        <v>173662</v>
      </c>
      <c r="C4" s="4" t="inlineStr">
        <is>
          <t xml:space="preserve"> </t>
        </is>
      </c>
    </row>
    <row r="5">
      <c r="A5" s="4" t="inlineStr">
        <is>
          <t>GAAP income allocation</t>
        </is>
      </c>
      <c r="B5" s="5" t="n">
        <v>887</v>
      </c>
      <c r="C5" s="6" t="n">
        <v>887</v>
      </c>
    </row>
    <row r="6">
      <c r="A6" s="4" t="inlineStr">
        <is>
          <t>Ending balance</t>
        </is>
      </c>
      <c r="B6" s="5" t="n">
        <v>177125</v>
      </c>
      <c r="C6" s="4" t="inlineStr">
        <is>
          <t xml:space="preserve"> </t>
        </is>
      </c>
    </row>
    <row r="7">
      <c r="A7" s="4" t="inlineStr">
        <is>
          <t>Special Limited Partner</t>
        </is>
      </c>
      <c r="B7" s="4" t="inlineStr">
        <is>
          <t xml:space="preserve"> </t>
        </is>
      </c>
      <c r="C7" s="4" t="inlineStr">
        <is>
          <t xml:space="preserve"> </t>
        </is>
      </c>
    </row>
    <row r="8">
      <c r="A8" s="3" t="inlineStr">
        <is>
          <t>Redeemable Non-controlling Interest [Roll Forward]</t>
        </is>
      </c>
      <c r="B8" s="4" t="inlineStr">
        <is>
          <t xml:space="preserve"> </t>
        </is>
      </c>
      <c r="C8" s="4" t="inlineStr">
        <is>
          <t xml:space="preserve"> </t>
        </is>
      </c>
    </row>
    <row r="9">
      <c r="A9" s="4" t="inlineStr">
        <is>
          <t>Balance at the beginning of the period</t>
        </is>
      </c>
      <c r="B9" s="5" t="n">
        <v>15688</v>
      </c>
      <c r="C9" s="5" t="n">
        <v>351</v>
      </c>
    </row>
    <row r="10">
      <c r="A10" s="4" t="inlineStr">
        <is>
          <t>GAAP income allocation</t>
        </is>
      </c>
      <c r="B10" s="5" t="n">
        <v>-524</v>
      </c>
      <c r="C10" s="5" t="n">
        <v>0</v>
      </c>
    </row>
    <row r="11">
      <c r="A11" s="4" t="inlineStr">
        <is>
          <t>Distributions</t>
        </is>
      </c>
      <c r="B11" s="5" t="n">
        <v>-1</v>
      </c>
      <c r="C11" s="5" t="n">
        <v>0</v>
      </c>
    </row>
    <row r="12">
      <c r="A12" s="4" t="inlineStr">
        <is>
          <t>Fair value allocation</t>
        </is>
      </c>
      <c r="B12" s="5" t="n">
        <v>820</v>
      </c>
      <c r="C12" s="5" t="n">
        <v>6</v>
      </c>
    </row>
    <row r="13">
      <c r="A13" s="4" t="inlineStr">
        <is>
          <t>Ending balance</t>
        </is>
      </c>
      <c r="B13" s="6" t="n">
        <v>15983</v>
      </c>
      <c r="C13" s="6" t="n">
        <v>35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Operating Lease Income from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lease payments</t>
        </is>
      </c>
      <c r="B4" s="6" t="n">
        <v>1688180</v>
      </c>
      <c r="C4" s="6" t="n">
        <v>1814604</v>
      </c>
    </row>
    <row r="5">
      <c r="A5" s="4" t="inlineStr">
        <is>
          <t>Variable lease payments</t>
        </is>
      </c>
      <c r="B5" s="5" t="n">
        <v>144209</v>
      </c>
      <c r="C5" s="5" t="n">
        <v>148461</v>
      </c>
    </row>
    <row r="6">
      <c r="A6" s="4" t="inlineStr">
        <is>
          <t>Rental revenue</t>
        </is>
      </c>
      <c r="B6" s="6" t="n">
        <v>1832389</v>
      </c>
      <c r="C6" s="6" t="n">
        <v>1963065</v>
      </c>
    </row>
    <row r="7">
      <c r="A7" s="4" t="inlineStr">
        <is>
          <t>Operating lease, lease income, statement of income or comprehensive income [extensible enumeration]</t>
        </is>
      </c>
      <c r="B7" s="4" t="inlineStr">
        <is>
          <t>Total revenues</t>
        </is>
      </c>
      <c r="C7" s="4" t="inlineStr">
        <is>
          <t>Total revenues</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Mar. 31, 2025 USD ($)</t>
        </is>
      </c>
    </row>
    <row r="2">
      <c r="A2" s="3" t="inlineStr">
        <is>
          <t>Lessor, Operating Lease, Payments to be Received</t>
        </is>
      </c>
      <c r="B2" s="4" t="inlineStr">
        <is>
          <t xml:space="preserve"> </t>
        </is>
      </c>
    </row>
    <row r="3">
      <c r="A3" s="4" t="inlineStr">
        <is>
          <t>2025 (remaining)</t>
        </is>
      </c>
      <c r="B3" s="6" t="n">
        <v>1320441</v>
      </c>
    </row>
    <row r="4">
      <c r="A4" s="4" t="inlineStr">
        <is>
          <t>2026</t>
        </is>
      </c>
      <c r="B4" s="5" t="n">
        <v>1685818</v>
      </c>
    </row>
    <row r="5">
      <c r="A5" s="4" t="inlineStr">
        <is>
          <t>2027</t>
        </is>
      </c>
      <c r="B5" s="5" t="n">
        <v>1498317</v>
      </c>
    </row>
    <row r="6">
      <c r="A6" s="4" t="inlineStr">
        <is>
          <t>2028</t>
        </is>
      </c>
      <c r="B6" s="5" t="n">
        <v>1296381</v>
      </c>
    </row>
    <row r="7">
      <c r="A7" s="4" t="inlineStr">
        <is>
          <t>2029</t>
        </is>
      </c>
      <c r="B7" s="5" t="n">
        <v>1104577</v>
      </c>
    </row>
    <row r="8">
      <c r="A8" s="4" t="inlineStr">
        <is>
          <t>2030</t>
        </is>
      </c>
      <c r="B8" s="5" t="n">
        <v>915965</v>
      </c>
    </row>
    <row r="9">
      <c r="A9" s="4" t="inlineStr">
        <is>
          <t>Thereafter</t>
        </is>
      </c>
      <c r="B9" s="5" t="n">
        <v>14140717</v>
      </c>
    </row>
    <row r="10">
      <c r="A10" s="4" t="inlineStr">
        <is>
          <t>Total</t>
        </is>
      </c>
      <c r="B10" s="6" t="n">
        <v>219622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Mar. 31, 2025 lease</t>
        </is>
      </c>
    </row>
    <row r="2">
      <c r="A2" s="3" t="inlineStr">
        <is>
          <t>Lessee, Lease, Description [Line Items]</t>
        </is>
      </c>
      <c r="B2" s="4" t="inlineStr">
        <is>
          <t xml:space="preserve"> </t>
        </is>
      </c>
    </row>
    <row r="3">
      <c r="A3" s="4" t="inlineStr">
        <is>
          <t>Number of ground leases under operating lease</t>
        </is>
      </c>
      <c r="B3" s="5" t="n">
        <v>89</v>
      </c>
    </row>
    <row r="4">
      <c r="A4" s="4" t="inlineStr">
        <is>
          <t>Number of ground leases under finance lease</t>
        </is>
      </c>
      <c r="B4" s="5" t="n">
        <v>3</v>
      </c>
    </row>
    <row r="5">
      <c r="A5" s="4" t="inlineStr">
        <is>
          <t>Operating lease, weighted average remaining lease term (in years)</t>
        </is>
      </c>
      <c r="B5" s="4" t="inlineStr">
        <is>
          <t>59 years</t>
        </is>
      </c>
    </row>
    <row r="6">
      <c r="A6" s="4" t="inlineStr">
        <is>
          <t>Finance lease, weighted average remaining lease term (in years)</t>
        </is>
      </c>
      <c r="B6" s="4" t="inlineStr">
        <is>
          <t>76 years</t>
        </is>
      </c>
    </row>
    <row r="7">
      <c r="A7" s="4" t="inlineStr">
        <is>
          <t>Operating ground lease containing variable components</t>
        </is>
      </c>
      <c r="B7" s="5" t="n">
        <v>3</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1"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1" t="n">
        <v>0.070000000000000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t>
        </is>
      </c>
      <c r="B3" s="6" t="n">
        <v>27990</v>
      </c>
      <c r="C3" s="4" t="inlineStr">
        <is>
          <t xml:space="preserve"> </t>
        </is>
      </c>
    </row>
    <row r="4">
      <c r="A4" s="4" t="inlineStr">
        <is>
          <t>2026</t>
        </is>
      </c>
      <c r="B4" s="5" t="n">
        <v>36101</v>
      </c>
      <c r="C4" s="4" t="inlineStr">
        <is>
          <t xml:space="preserve"> </t>
        </is>
      </c>
    </row>
    <row r="5">
      <c r="A5" s="4" t="inlineStr">
        <is>
          <t>2027</t>
        </is>
      </c>
      <c r="B5" s="5" t="n">
        <v>36454</v>
      </c>
      <c r="C5" s="4" t="inlineStr">
        <is>
          <t xml:space="preserve"> </t>
        </is>
      </c>
    </row>
    <row r="6">
      <c r="A6" s="4" t="inlineStr">
        <is>
          <t>2028</t>
        </is>
      </c>
      <c r="B6" s="5" t="n">
        <v>36739</v>
      </c>
      <c r="C6" s="4" t="inlineStr">
        <is>
          <t xml:space="preserve"> </t>
        </is>
      </c>
    </row>
    <row r="7">
      <c r="A7" s="4" t="inlineStr">
        <is>
          <t>2029</t>
        </is>
      </c>
      <c r="B7" s="5" t="n">
        <v>36861</v>
      </c>
      <c r="C7" s="4" t="inlineStr">
        <is>
          <t xml:space="preserve"> </t>
        </is>
      </c>
    </row>
    <row r="8">
      <c r="A8" s="4" t="inlineStr">
        <is>
          <t>2030</t>
        </is>
      </c>
      <c r="B8" s="5" t="n">
        <v>37037</v>
      </c>
      <c r="C8" s="4" t="inlineStr">
        <is>
          <t xml:space="preserve"> </t>
        </is>
      </c>
    </row>
    <row r="9">
      <c r="A9" s="4" t="inlineStr">
        <is>
          <t>Thereafter</t>
        </is>
      </c>
      <c r="B9" s="5" t="n">
        <v>2034889</v>
      </c>
      <c r="C9" s="4" t="inlineStr">
        <is>
          <t xml:space="preserve"> </t>
        </is>
      </c>
    </row>
    <row r="10">
      <c r="A10" s="4" t="inlineStr">
        <is>
          <t>Total undiscounted future lease payments</t>
        </is>
      </c>
      <c r="B10" s="5" t="n">
        <v>2246071</v>
      </c>
      <c r="C10" s="4" t="inlineStr">
        <is>
          <t xml:space="preserve"> </t>
        </is>
      </c>
    </row>
    <row r="11">
      <c r="A11" s="4" t="inlineStr">
        <is>
          <t>Difference between undiscounted cash flows and discounted cash flows</t>
        </is>
      </c>
      <c r="B11" s="5" t="n">
        <v>-1639080</v>
      </c>
      <c r="C11" s="4" t="inlineStr">
        <is>
          <t xml:space="preserve"> </t>
        </is>
      </c>
    </row>
    <row r="12">
      <c r="A12" s="4" t="inlineStr">
        <is>
          <t>Total lease liability</t>
        </is>
      </c>
      <c r="B12" s="5" t="n">
        <v>606991</v>
      </c>
      <c r="C12" s="6" t="n">
        <v>605923</v>
      </c>
    </row>
    <row r="13">
      <c r="A13" s="3" t="inlineStr">
        <is>
          <t>Financing Leases</t>
        </is>
      </c>
      <c r="B13" s="4" t="inlineStr">
        <is>
          <t xml:space="preserve"> </t>
        </is>
      </c>
      <c r="C13" s="4" t="inlineStr">
        <is>
          <t xml:space="preserve"> </t>
        </is>
      </c>
    </row>
    <row r="14">
      <c r="A14" s="4" t="inlineStr">
        <is>
          <t>2025 (remaining)</t>
        </is>
      </c>
      <c r="B14" s="5" t="n">
        <v>3303</v>
      </c>
      <c r="C14" s="4" t="inlineStr">
        <is>
          <t xml:space="preserve"> </t>
        </is>
      </c>
    </row>
    <row r="15">
      <c r="A15" s="4" t="inlineStr">
        <is>
          <t>2026</t>
        </is>
      </c>
      <c r="B15" s="5" t="n">
        <v>4507</v>
      </c>
      <c r="C15" s="4" t="inlineStr">
        <is>
          <t xml:space="preserve"> </t>
        </is>
      </c>
    </row>
    <row r="16">
      <c r="A16" s="4" t="inlineStr">
        <is>
          <t>2027</t>
        </is>
      </c>
      <c r="B16" s="5" t="n">
        <v>4633</v>
      </c>
      <c r="C16" s="4" t="inlineStr">
        <is>
          <t xml:space="preserve"> </t>
        </is>
      </c>
    </row>
    <row r="17">
      <c r="A17" s="4" t="inlineStr">
        <is>
          <t>2028</t>
        </is>
      </c>
      <c r="B17" s="5" t="n">
        <v>4763</v>
      </c>
      <c r="C17" s="4" t="inlineStr">
        <is>
          <t xml:space="preserve"> </t>
        </is>
      </c>
    </row>
    <row r="18">
      <c r="A18" s="4" t="inlineStr">
        <is>
          <t>2029</t>
        </is>
      </c>
      <c r="B18" s="5" t="n">
        <v>4896</v>
      </c>
      <c r="C18" s="4" t="inlineStr">
        <is>
          <t xml:space="preserve"> </t>
        </is>
      </c>
    </row>
    <row r="19">
      <c r="A19" s="4" t="inlineStr">
        <is>
          <t>2030</t>
        </is>
      </c>
      <c r="B19" s="5" t="n">
        <v>5033</v>
      </c>
      <c r="C19" s="4" t="inlineStr">
        <is>
          <t xml:space="preserve"> </t>
        </is>
      </c>
    </row>
    <row r="20">
      <c r="A20" s="4" t="inlineStr">
        <is>
          <t>Thereafter</t>
        </is>
      </c>
      <c r="B20" s="5" t="n">
        <v>549465</v>
      </c>
      <c r="C20" s="4" t="inlineStr">
        <is>
          <t xml:space="preserve"> </t>
        </is>
      </c>
    </row>
    <row r="21">
      <c r="A21" s="4" t="inlineStr">
        <is>
          <t>Total undiscounted future lease payments</t>
        </is>
      </c>
      <c r="B21" s="5" t="n">
        <v>576600</v>
      </c>
      <c r="C21" s="4" t="inlineStr">
        <is>
          <t xml:space="preserve"> </t>
        </is>
      </c>
    </row>
    <row r="22">
      <c r="A22" s="4" t="inlineStr">
        <is>
          <t>Difference between undiscounted cash flows and discounted cash flows</t>
        </is>
      </c>
      <c r="B22" s="5" t="n">
        <v>-496803</v>
      </c>
      <c r="C22" s="4" t="inlineStr">
        <is>
          <t xml:space="preserve"> </t>
        </is>
      </c>
    </row>
    <row r="23">
      <c r="A23" s="4" t="inlineStr">
        <is>
          <t>Total lease liability</t>
        </is>
      </c>
      <c r="B23" s="6" t="n">
        <v>79797</v>
      </c>
      <c r="C23" s="6" t="n">
        <v>794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xed and Variable Components of Operat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ground rent expense</t>
        </is>
      </c>
      <c r="B4" s="6" t="n">
        <v>3634</v>
      </c>
      <c r="C4" s="6" t="n">
        <v>3948</v>
      </c>
    </row>
    <row r="5">
      <c r="A5" s="4" t="inlineStr">
        <is>
          <t>Variable ground rent expense</t>
        </is>
      </c>
      <c r="B5" s="5" t="n">
        <v>9005</v>
      </c>
      <c r="C5" s="5" t="n">
        <v>8235</v>
      </c>
    </row>
    <row r="6">
      <c r="A6" s="4" t="inlineStr">
        <is>
          <t>Total cash portion of ground rent expense</t>
        </is>
      </c>
      <c r="B6" s="5" t="n">
        <v>12639</v>
      </c>
      <c r="C6" s="5" t="n">
        <v>12183</v>
      </c>
    </row>
    <row r="7">
      <c r="A7" s="4" t="inlineStr">
        <is>
          <t>Straight-line ground rent expense</t>
        </is>
      </c>
      <c r="B7" s="5" t="n">
        <v>4870</v>
      </c>
      <c r="C7" s="5" t="n">
        <v>5334</v>
      </c>
    </row>
    <row r="8">
      <c r="A8" s="4" t="inlineStr">
        <is>
          <t>Total operating lease costs</t>
        </is>
      </c>
      <c r="B8" s="6" t="n">
        <v>17509</v>
      </c>
      <c r="C8" s="6" t="n">
        <v>1751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Fixed and Variable Components of Financing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Interest on lease liabilities</t>
        </is>
      </c>
      <c r="B4" s="6" t="n">
        <v>1087</v>
      </c>
      <c r="C4" s="6" t="n">
        <v>1091</v>
      </c>
    </row>
    <row r="5">
      <c r="A5" s="4" t="inlineStr">
        <is>
          <t>Amortization of right-of-use assets</t>
        </is>
      </c>
      <c r="B5" s="5" t="n">
        <v>304</v>
      </c>
      <c r="C5" s="5" t="n">
        <v>299</v>
      </c>
    </row>
    <row r="6">
      <c r="A6" s="4" t="inlineStr">
        <is>
          <t>Total financing lease costs</t>
        </is>
      </c>
      <c r="B6" s="6" t="n">
        <v>1391</v>
      </c>
      <c r="C6" s="6" t="n">
        <v>139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and, to a lesser extent, outside the United States. The Company to a lesser extent invests in real estate debt investments. The Company is the sole general partner and majority limited partner of BREIT Operating Partnership L.P., a Delaware limited partnership (“BREIT OP”). BREIT Special Limited Partner L.P. (the “Special Limited Partner”), a wholly 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The Company intends to sell any combination of its Class S, I, T and D shares of its common stock, with a dollar value up to the maximum aggregate amount of the Current Offering. The share classes have different upfront selling commissions, dealer manager fees and ongoing stockholder servicing fees. In addition to the Current Offering, the Company is conducting private offerings of Class I and Class C shares to certain feeder or other vehicles created to hold the Company’s shares and other assets, which in turn sell interests in themselves to other investors, including non-U.S. persons, as described in the Company’s prospectus. In addition, the Company may conduct one or more private offerings of Class F shares to certain feeder or other vehicles created to hold the Company’s shares and other assets, which in turn will sell interests in themselves to other investors, as described in the Company’s prospectus. All such private offerings are or will be, as applicable, exempt from the registration provisions of the Securities Act of 1933, as amended (the “Securities Act”), by virtue of Section 4(a)(2) and/or Regulation D or Regulation S promulgated thereunder. The Company intends to continue selling shares in the Current Offering and private offerings on a monthly basis. As of March 31, 2025, the Company owned, in whole or in part, 4,568 properties and 62,428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student, affordable, manufactured and single family rental housing, as well as senior living. Financial results by segment are reported in Note 16 —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Total assets</t>
        </is>
      </c>
      <c r="B3" s="6" t="n">
        <v>112931218</v>
      </c>
      <c r="C3" s="6" t="n">
        <v>116238241</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7347994</v>
      </c>
      <c r="C6" s="5" t="n">
        <v>58567894</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7617765</v>
      </c>
      <c r="C9" s="5" t="n">
        <v>17771159</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8018753</v>
      </c>
      <c r="C12" s="5" t="n">
        <v>8029195</v>
      </c>
    </row>
    <row r="13">
      <c r="A13" s="4" t="inlineStr">
        <is>
          <t>Offi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2761156</v>
      </c>
      <c r="C15" s="5" t="n">
        <v>2759646</v>
      </c>
    </row>
    <row r="16">
      <c r="A16" s="4" t="inlineStr">
        <is>
          <t>Hospitality</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2618679</v>
      </c>
      <c r="C18" s="5" t="n">
        <v>2696612</v>
      </c>
    </row>
    <row r="19">
      <c r="A19" s="4" t="inlineStr">
        <is>
          <t>Retail</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2055233</v>
      </c>
      <c r="C21" s="5" t="n">
        <v>2119705</v>
      </c>
    </row>
    <row r="22">
      <c r="A22" s="4" t="inlineStr">
        <is>
          <t>Data Center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1585297</v>
      </c>
      <c r="C24" s="5" t="n">
        <v>2442748</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710981</v>
      </c>
      <c r="C27" s="5" t="n">
        <v>714617</v>
      </c>
    </row>
    <row r="28">
      <c r="A28" s="4" t="inlineStr">
        <is>
          <t>Investments in Real Estate Debt and Real Estate Loans Held by Consolidated Securitization Vehicles, at Fair Valu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18303726</v>
      </c>
      <c r="C30" s="5" t="n">
        <v>18801660</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1911634</v>
      </c>
      <c r="C33" s="6" t="n">
        <v>2335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Results by Segment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055172</v>
      </c>
      <c r="C4" s="6" t="n">
        <v>2188914</v>
      </c>
    </row>
    <row r="5">
      <c r="A5" s="3" t="inlineStr">
        <is>
          <t>Expenses:</t>
        </is>
      </c>
      <c r="B5" s="4" t="inlineStr">
        <is>
          <t xml:space="preserve"> </t>
        </is>
      </c>
      <c r="C5" s="4" t="inlineStr">
        <is>
          <t xml:space="preserve"> </t>
        </is>
      </c>
    </row>
    <row r="6">
      <c r="A6" s="4" t="inlineStr">
        <is>
          <t>Total expenses</t>
        </is>
      </c>
      <c r="B6" s="5" t="n">
        <v>953089</v>
      </c>
      <c r="C6" s="5" t="n">
        <v>1005371</v>
      </c>
    </row>
    <row r="7">
      <c r="A7" s="4" t="inlineStr">
        <is>
          <t>(Loss) Income from unconsolidated entities</t>
        </is>
      </c>
      <c r="B7" s="5" t="n">
        <v>-765015</v>
      </c>
      <c r="C7" s="5" t="n">
        <v>-24358</v>
      </c>
    </row>
    <row r="8">
      <c r="A8" s="4" t="inlineStr">
        <is>
          <t>Income from investments in real estate debt</t>
        </is>
      </c>
      <c r="B8" s="5" t="n">
        <v>132878</v>
      </c>
      <c r="C8" s="5" t="n">
        <v>268193</v>
      </c>
    </row>
    <row r="9">
      <c r="A9" s="4" t="inlineStr">
        <is>
          <t>Change in net assets of consolidated securitization vehicles</t>
        </is>
      </c>
      <c r="B9" s="5" t="n">
        <v>32185</v>
      </c>
      <c r="C9" s="5" t="n">
        <v>75413</v>
      </c>
    </row>
    <row r="10">
      <c r="A10" s="4" t="inlineStr">
        <is>
          <t>Income from investments in equity securities</t>
        </is>
      </c>
      <c r="B10" s="4" t="inlineStr">
        <is>
          <t xml:space="preserve"> </t>
        </is>
      </c>
      <c r="C10" s="5" t="n">
        <v>56972</v>
      </c>
    </row>
    <row r="11">
      <c r="A11" s="4" t="inlineStr">
        <is>
          <t>GAAP segment income (loss)</t>
        </is>
      </c>
      <c r="B11" s="5" t="n">
        <v>502131</v>
      </c>
      <c r="C11" s="5" t="n">
        <v>1559763</v>
      </c>
    </row>
    <row r="12">
      <c r="A12" s="4" t="inlineStr">
        <is>
          <t>Depreciation and amortization</t>
        </is>
      </c>
      <c r="B12" s="5" t="n">
        <v>-827099</v>
      </c>
      <c r="C12" s="5" t="n">
        <v>-913208</v>
      </c>
    </row>
    <row r="13">
      <c r="A13" s="4" t="inlineStr">
        <is>
          <t>General and administrative</t>
        </is>
      </c>
      <c r="B13" s="5" t="n">
        <v>-16114</v>
      </c>
      <c r="C13" s="5" t="n">
        <v>-16350</v>
      </c>
    </row>
    <row r="14">
      <c r="A14" s="4" t="inlineStr">
        <is>
          <t>Management fee</t>
        </is>
      </c>
      <c r="B14" s="5" t="n">
        <v>-168425</v>
      </c>
      <c r="C14" s="5" t="n">
        <v>-187121</v>
      </c>
    </row>
    <row r="15">
      <c r="A15" s="4" t="inlineStr">
        <is>
          <t>Performance participation allocation</t>
        </is>
      </c>
      <c r="B15" s="5" t="n">
        <v>-142175</v>
      </c>
      <c r="C15" s="5" t="n">
        <v>-104966</v>
      </c>
    </row>
    <row r="16">
      <c r="A16" s="4" t="inlineStr">
        <is>
          <t>Impairment of investments in real estate</t>
        </is>
      </c>
      <c r="B16" s="5" t="n">
        <v>-170258</v>
      </c>
      <c r="C16" s="5" t="n">
        <v>-65714</v>
      </c>
    </row>
    <row r="17">
      <c r="A17" s="4" t="inlineStr">
        <is>
          <t>(Loss) income from interest rate derivatives</t>
        </is>
      </c>
      <c r="B17" s="5" t="n">
        <v>-362662</v>
      </c>
      <c r="C17" s="5" t="n">
        <v>315199</v>
      </c>
    </row>
    <row r="18">
      <c r="A18" s="4" t="inlineStr">
        <is>
          <t>Net gain on dispositions of real estate</t>
        </is>
      </c>
      <c r="B18" s="5" t="n">
        <v>135909</v>
      </c>
      <c r="C18" s="5" t="n">
        <v>106554</v>
      </c>
    </row>
    <row r="19">
      <c r="A19" s="4" t="inlineStr">
        <is>
          <t>Interest expense, net</t>
        </is>
      </c>
      <c r="B19" s="5" t="n">
        <v>-765796</v>
      </c>
      <c r="C19" s="5" t="n">
        <v>-831715</v>
      </c>
    </row>
    <row r="20">
      <c r="A20" s="4" t="inlineStr">
        <is>
          <t>Loss on extinguishment of debt</t>
        </is>
      </c>
      <c r="B20" s="5" t="n">
        <v>-11514</v>
      </c>
      <c r="C20" s="5" t="n">
        <v>-30648</v>
      </c>
    </row>
    <row r="21">
      <c r="A21" s="4" t="inlineStr">
        <is>
          <t>Other expense</t>
        </is>
      </c>
      <c r="B21" s="5" t="n">
        <v>-13781</v>
      </c>
      <c r="C21" s="5" t="n">
        <v>-1864</v>
      </c>
    </row>
    <row r="22">
      <c r="A22" s="4" t="inlineStr">
        <is>
          <t>Net loss</t>
        </is>
      </c>
      <c r="B22" s="5" t="n">
        <v>-1839784</v>
      </c>
      <c r="C22" s="5" t="n">
        <v>-170070</v>
      </c>
    </row>
    <row r="23">
      <c r="A23" s="4" t="inlineStr">
        <is>
          <t>Net loss attributable to non-controlling interests in third party joint ventures</t>
        </is>
      </c>
      <c r="B23" s="5" t="n">
        <v>20128</v>
      </c>
      <c r="C23" s="5" t="n">
        <v>31673</v>
      </c>
    </row>
    <row r="24">
      <c r="A24" s="4" t="inlineStr">
        <is>
          <t>Net loss attributable to non-controlling interests in BREIT OP</t>
        </is>
      </c>
      <c r="B24" s="5" t="n">
        <v>123019</v>
      </c>
      <c r="C24" s="5" t="n">
        <v>5384</v>
      </c>
    </row>
    <row r="25">
      <c r="A25" s="4" t="inlineStr">
        <is>
          <t>Net loss attributable to BREIT stockholders</t>
        </is>
      </c>
      <c r="B25" s="5" t="n">
        <v>-1696637</v>
      </c>
      <c r="C25" s="5" t="n">
        <v>-133013</v>
      </c>
    </row>
    <row r="26">
      <c r="A26" s="4" t="inlineStr">
        <is>
          <t>Net realized and unrealized gain (loss) on equity securities</t>
        </is>
      </c>
      <c r="B26" s="4" t="inlineStr">
        <is>
          <t xml:space="preserve"> </t>
        </is>
      </c>
      <c r="C26" s="5" t="n">
        <v>55000</v>
      </c>
    </row>
    <row r="27">
      <c r="A27" s="4" t="inlineStr">
        <is>
          <t>Rental Housing</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1299858</v>
      </c>
      <c r="C29" s="5" t="n">
        <v>1397586</v>
      </c>
    </row>
    <row r="30">
      <c r="A30" s="3" t="inlineStr">
        <is>
          <t>Expenses:</t>
        </is>
      </c>
      <c r="B30" s="4" t="inlineStr">
        <is>
          <t xml:space="preserve"> </t>
        </is>
      </c>
      <c r="C30" s="4" t="inlineStr">
        <is>
          <t xml:space="preserve"> </t>
        </is>
      </c>
    </row>
    <row r="31">
      <c r="A31" s="4" t="inlineStr">
        <is>
          <t>Total expenses</t>
        </is>
      </c>
      <c r="B31" s="5" t="n">
        <v>691293</v>
      </c>
      <c r="C31" s="5" t="n">
        <v>740945</v>
      </c>
    </row>
    <row r="32">
      <c r="A32" s="4" t="inlineStr">
        <is>
          <t>(Loss) Income from unconsolidated entities</t>
        </is>
      </c>
      <c r="B32" s="5" t="n">
        <v>-22027</v>
      </c>
      <c r="C32" s="5" t="n">
        <v>-8611</v>
      </c>
    </row>
    <row r="33">
      <c r="A33" s="4" t="inlineStr">
        <is>
          <t>Income from investments in real estate debt</t>
        </is>
      </c>
      <c r="B33" s="5" t="n">
        <v>0</v>
      </c>
      <c r="C33" s="5" t="n">
        <v>0</v>
      </c>
    </row>
    <row r="34">
      <c r="A34" s="4" t="inlineStr">
        <is>
          <t>Change in net assets of consolidated securitization vehicles</t>
        </is>
      </c>
      <c r="B34" s="5" t="n">
        <v>0</v>
      </c>
      <c r="C34" s="5" t="n">
        <v>0</v>
      </c>
    </row>
    <row r="35">
      <c r="A35" s="4" t="inlineStr">
        <is>
          <t>Income from investments in equity securities</t>
        </is>
      </c>
      <c r="B35" s="4" t="inlineStr">
        <is>
          <t xml:space="preserve"> </t>
        </is>
      </c>
      <c r="C35" s="5" t="n">
        <v>56972</v>
      </c>
    </row>
    <row r="36">
      <c r="A36" s="4" t="inlineStr">
        <is>
          <t>GAAP segment income (loss)</t>
        </is>
      </c>
      <c r="B36" s="5" t="n">
        <v>586538</v>
      </c>
      <c r="C36" s="5" t="n">
        <v>705002</v>
      </c>
    </row>
    <row r="37">
      <c r="A37" s="4" t="inlineStr">
        <is>
          <t>Depreciation and amortization</t>
        </is>
      </c>
      <c r="B37" s="5" t="n">
        <v>-533959</v>
      </c>
      <c r="C37" s="5" t="n">
        <v>-586190</v>
      </c>
    </row>
    <row r="38">
      <c r="A38" s="4" t="inlineStr">
        <is>
          <t>Industrial</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340708</v>
      </c>
      <c r="C40" s="5" t="n">
        <v>370888</v>
      </c>
    </row>
    <row r="41">
      <c r="A41" s="3" t="inlineStr">
        <is>
          <t>Expenses:</t>
        </is>
      </c>
      <c r="B41" s="4" t="inlineStr">
        <is>
          <t xml:space="preserve"> </t>
        </is>
      </c>
      <c r="C41" s="4" t="inlineStr">
        <is>
          <t xml:space="preserve"> </t>
        </is>
      </c>
    </row>
    <row r="42">
      <c r="A42" s="4" t="inlineStr">
        <is>
          <t>Total expenses</t>
        </is>
      </c>
      <c r="B42" s="5" t="n">
        <v>120435</v>
      </c>
      <c r="C42" s="5" t="n">
        <v>122493</v>
      </c>
    </row>
    <row r="43">
      <c r="A43" s="4" t="inlineStr">
        <is>
          <t>(Loss) Income from unconsolidated entities</t>
        </is>
      </c>
      <c r="B43" s="5" t="n">
        <v>86741</v>
      </c>
      <c r="C43" s="5" t="n">
        <v>-22823</v>
      </c>
    </row>
    <row r="44">
      <c r="A44" s="4" t="inlineStr">
        <is>
          <t>Income from investments in real estate debt</t>
        </is>
      </c>
      <c r="B44" s="5" t="n">
        <v>0</v>
      </c>
      <c r="C44" s="5" t="n">
        <v>0</v>
      </c>
    </row>
    <row r="45">
      <c r="A45" s="4" t="inlineStr">
        <is>
          <t>Change in net assets of consolidated securitization vehicles</t>
        </is>
      </c>
      <c r="B45" s="5" t="n">
        <v>0</v>
      </c>
      <c r="C45" s="5" t="n">
        <v>0</v>
      </c>
    </row>
    <row r="46">
      <c r="A46" s="4" t="inlineStr">
        <is>
          <t>Income from investments in equity securities</t>
        </is>
      </c>
      <c r="B46" s="4" t="inlineStr">
        <is>
          <t xml:space="preserve"> </t>
        </is>
      </c>
      <c r="C46" s="5" t="n">
        <v>0</v>
      </c>
    </row>
    <row r="47">
      <c r="A47" s="4" t="inlineStr">
        <is>
          <t>GAAP segment income (loss)</t>
        </is>
      </c>
      <c r="B47" s="5" t="n">
        <v>307014</v>
      </c>
      <c r="C47" s="5" t="n">
        <v>225572</v>
      </c>
    </row>
    <row r="48">
      <c r="A48" s="4" t="inlineStr">
        <is>
          <t>Depreciation and amortization</t>
        </is>
      </c>
      <c r="B48" s="5" t="n">
        <v>-166126</v>
      </c>
      <c r="C48" s="5" t="n">
        <v>-188018</v>
      </c>
    </row>
    <row r="49">
      <c r="A49" s="4" t="inlineStr">
        <is>
          <t>Net Lease</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150384</v>
      </c>
      <c r="C51" s="5" t="n">
        <v>150384</v>
      </c>
    </row>
    <row r="52">
      <c r="A52" s="3" t="inlineStr">
        <is>
          <t>Expenses:</t>
        </is>
      </c>
      <c r="B52" s="4" t="inlineStr">
        <is>
          <t xml:space="preserve"> </t>
        </is>
      </c>
      <c r="C52" s="4" t="inlineStr">
        <is>
          <t xml:space="preserve"> </t>
        </is>
      </c>
    </row>
    <row r="53">
      <c r="A53" s="4" t="inlineStr">
        <is>
          <t>Total expenses</t>
        </is>
      </c>
      <c r="B53" s="5" t="n">
        <v>688</v>
      </c>
      <c r="C53" s="5" t="n">
        <v>667</v>
      </c>
    </row>
    <row r="54">
      <c r="A54" s="4" t="inlineStr">
        <is>
          <t>(Loss) Income from unconsolidated entities</t>
        </is>
      </c>
      <c r="B54" s="5" t="n">
        <v>-291</v>
      </c>
      <c r="C54" s="5" t="n">
        <v>0</v>
      </c>
    </row>
    <row r="55">
      <c r="A55" s="4" t="inlineStr">
        <is>
          <t>Income from investments in real estate debt</t>
        </is>
      </c>
      <c r="B55" s="5" t="n">
        <v>0</v>
      </c>
      <c r="C55" s="5" t="n">
        <v>0</v>
      </c>
    </row>
    <row r="56">
      <c r="A56" s="4" t="inlineStr">
        <is>
          <t>Change in net assets of consolidated securitization vehicles</t>
        </is>
      </c>
      <c r="B56" s="5" t="n">
        <v>0</v>
      </c>
      <c r="C56" s="5" t="n">
        <v>0</v>
      </c>
    </row>
    <row r="57">
      <c r="A57" s="4" t="inlineStr">
        <is>
          <t>Income from investments in equity securities</t>
        </is>
      </c>
      <c r="B57" s="4" t="inlineStr">
        <is>
          <t xml:space="preserve"> </t>
        </is>
      </c>
      <c r="C57" s="5" t="n">
        <v>0</v>
      </c>
    </row>
    <row r="58">
      <c r="A58" s="4" t="inlineStr">
        <is>
          <t>GAAP segment income (loss)</t>
        </is>
      </c>
      <c r="B58" s="5" t="n">
        <v>149405</v>
      </c>
      <c r="C58" s="5" t="n">
        <v>149717</v>
      </c>
    </row>
    <row r="59">
      <c r="A59" s="4" t="inlineStr">
        <is>
          <t>Depreciation and amortization</t>
        </is>
      </c>
      <c r="B59" s="5" t="n">
        <v>-49555</v>
      </c>
      <c r="C59" s="5" t="n">
        <v>-51878</v>
      </c>
    </row>
    <row r="60">
      <c r="A60" s="4" t="inlineStr">
        <is>
          <t>Office</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5" t="n">
        <v>44534</v>
      </c>
      <c r="C62" s="5" t="n">
        <v>45549</v>
      </c>
    </row>
    <row r="63">
      <c r="A63" s="3" t="inlineStr">
        <is>
          <t>Expenses:</t>
        </is>
      </c>
      <c r="B63" s="4" t="inlineStr">
        <is>
          <t xml:space="preserve"> </t>
        </is>
      </c>
      <c r="C63" s="4" t="inlineStr">
        <is>
          <t xml:space="preserve"> </t>
        </is>
      </c>
    </row>
    <row r="64">
      <c r="A64" s="4" t="inlineStr">
        <is>
          <t>Total expenses</t>
        </is>
      </c>
      <c r="B64" s="5" t="n">
        <v>15163</v>
      </c>
      <c r="C64" s="5" t="n">
        <v>14562</v>
      </c>
    </row>
    <row r="65">
      <c r="A65" s="4" t="inlineStr">
        <is>
          <t>(Loss) Income from unconsolidated entities</t>
        </is>
      </c>
      <c r="B65" s="5" t="n">
        <v>2241</v>
      </c>
      <c r="C65" s="5" t="n">
        <v>5845</v>
      </c>
    </row>
    <row r="66">
      <c r="A66" s="4" t="inlineStr">
        <is>
          <t>Income from investments in real estate debt</t>
        </is>
      </c>
      <c r="B66" s="5" t="n">
        <v>0</v>
      </c>
      <c r="C66" s="5" t="n">
        <v>0</v>
      </c>
    </row>
    <row r="67">
      <c r="A67" s="4" t="inlineStr">
        <is>
          <t>Change in net assets of consolidated securitization vehicles</t>
        </is>
      </c>
      <c r="B67" s="5" t="n">
        <v>0</v>
      </c>
      <c r="C67" s="5" t="n">
        <v>0</v>
      </c>
    </row>
    <row r="68">
      <c r="A68" s="4" t="inlineStr">
        <is>
          <t>Income from investments in equity securities</t>
        </is>
      </c>
      <c r="B68" s="4" t="inlineStr">
        <is>
          <t xml:space="preserve"> </t>
        </is>
      </c>
      <c r="C68" s="5" t="n">
        <v>0</v>
      </c>
    </row>
    <row r="69">
      <c r="A69" s="4" t="inlineStr">
        <is>
          <t>GAAP segment income (loss)</t>
        </is>
      </c>
      <c r="B69" s="5" t="n">
        <v>31612</v>
      </c>
      <c r="C69" s="5" t="n">
        <v>36832</v>
      </c>
    </row>
    <row r="70">
      <c r="A70" s="4" t="inlineStr">
        <is>
          <t>Depreciation and amortization</t>
        </is>
      </c>
      <c r="B70" s="5" t="n">
        <v>-21245</v>
      </c>
      <c r="C70" s="5" t="n">
        <v>-24688</v>
      </c>
    </row>
    <row r="71">
      <c r="A71" s="4" t="inlineStr">
        <is>
          <t>Hospitality</t>
        </is>
      </c>
      <c r="B71" s="4" t="inlineStr">
        <is>
          <t xml:space="preserve"> </t>
        </is>
      </c>
      <c r="C71" s="4" t="inlineStr">
        <is>
          <t xml:space="preserve"> </t>
        </is>
      </c>
    </row>
    <row r="72">
      <c r="A72" s="3" t="inlineStr">
        <is>
          <t>Revenues:</t>
        </is>
      </c>
      <c r="B72" s="4" t="inlineStr">
        <is>
          <t xml:space="preserve"> </t>
        </is>
      </c>
      <c r="C72" s="4" t="inlineStr">
        <is>
          <t xml:space="preserve"> </t>
        </is>
      </c>
    </row>
    <row r="73">
      <c r="A73" s="4" t="inlineStr">
        <is>
          <t>Total revenues</t>
        </is>
      </c>
      <c r="B73" s="5" t="n">
        <v>134183</v>
      </c>
      <c r="C73" s="5" t="n">
        <v>133177</v>
      </c>
    </row>
    <row r="74">
      <c r="A74" s="3" t="inlineStr">
        <is>
          <t>Expenses:</t>
        </is>
      </c>
      <c r="B74" s="4" t="inlineStr">
        <is>
          <t xml:space="preserve"> </t>
        </is>
      </c>
      <c r="C74" s="4" t="inlineStr">
        <is>
          <t xml:space="preserve"> </t>
        </is>
      </c>
    </row>
    <row r="75">
      <c r="A75" s="4" t="inlineStr">
        <is>
          <t>Total expenses</t>
        </is>
      </c>
      <c r="B75" s="5" t="n">
        <v>94139</v>
      </c>
      <c r="C75" s="5" t="n">
        <v>91915</v>
      </c>
    </row>
    <row r="76">
      <c r="A76" s="4" t="inlineStr">
        <is>
          <t>(Loss) Income from unconsolidated entities</t>
        </is>
      </c>
      <c r="B76" s="5" t="n">
        <v>-2788</v>
      </c>
      <c r="C76" s="5" t="n">
        <v>-4305</v>
      </c>
    </row>
    <row r="77">
      <c r="A77" s="4" t="inlineStr">
        <is>
          <t>Income from investments in real estate debt</t>
        </is>
      </c>
      <c r="B77" s="5" t="n">
        <v>0</v>
      </c>
      <c r="C77" s="5" t="n">
        <v>0</v>
      </c>
    </row>
    <row r="78">
      <c r="A78" s="4" t="inlineStr">
        <is>
          <t>Change in net assets of consolidated securitization vehicles</t>
        </is>
      </c>
      <c r="B78" s="5" t="n">
        <v>0</v>
      </c>
      <c r="C78" s="5" t="n">
        <v>0</v>
      </c>
    </row>
    <row r="79">
      <c r="A79" s="4" t="inlineStr">
        <is>
          <t>Income from investments in equity securities</t>
        </is>
      </c>
      <c r="B79" s="4" t="inlineStr">
        <is>
          <t xml:space="preserve"> </t>
        </is>
      </c>
      <c r="C79" s="5" t="n">
        <v>0</v>
      </c>
    </row>
    <row r="80">
      <c r="A80" s="4" t="inlineStr">
        <is>
          <t>GAAP segment income (loss)</t>
        </is>
      </c>
      <c r="B80" s="5" t="n">
        <v>37256</v>
      </c>
      <c r="C80" s="5" t="n">
        <v>36957</v>
      </c>
    </row>
    <row r="81">
      <c r="A81" s="4" t="inlineStr">
        <is>
          <t>Depreciation and amortization</t>
        </is>
      </c>
      <c r="B81" s="5" t="n">
        <v>-22964</v>
      </c>
      <c r="C81" s="5" t="n">
        <v>-22676</v>
      </c>
    </row>
    <row r="82">
      <c r="A82" s="4" t="inlineStr">
        <is>
          <t>Retail</t>
        </is>
      </c>
      <c r="B82" s="4" t="inlineStr">
        <is>
          <t xml:space="preserve"> </t>
        </is>
      </c>
      <c r="C82" s="4" t="inlineStr">
        <is>
          <t xml:space="preserve"> </t>
        </is>
      </c>
    </row>
    <row r="83">
      <c r="A83" s="3" t="inlineStr">
        <is>
          <t>Revenues:</t>
        </is>
      </c>
      <c r="B83" s="4" t="inlineStr">
        <is>
          <t xml:space="preserve"> </t>
        </is>
      </c>
      <c r="C83" s="4" t="inlineStr">
        <is>
          <t xml:space="preserve"> </t>
        </is>
      </c>
    </row>
    <row r="84">
      <c r="A84" s="4" t="inlineStr">
        <is>
          <t>Total revenues</t>
        </is>
      </c>
      <c r="B84" s="5" t="n">
        <v>52984</v>
      </c>
      <c r="C84" s="5" t="n">
        <v>59088</v>
      </c>
    </row>
    <row r="85">
      <c r="A85" s="3" t="inlineStr">
        <is>
          <t>Expenses:</t>
        </is>
      </c>
      <c r="B85" s="4" t="inlineStr">
        <is>
          <t xml:space="preserve"> </t>
        </is>
      </c>
      <c r="C85" s="4" t="inlineStr">
        <is>
          <t xml:space="preserve"> </t>
        </is>
      </c>
    </row>
    <row r="86">
      <c r="A86" s="4" t="inlineStr">
        <is>
          <t>Total expenses</t>
        </is>
      </c>
      <c r="B86" s="5" t="n">
        <v>20341</v>
      </c>
      <c r="C86" s="5" t="n">
        <v>24069</v>
      </c>
    </row>
    <row r="87">
      <c r="A87" s="4" t="inlineStr">
        <is>
          <t>(Loss) Income from unconsolidated entities</t>
        </is>
      </c>
      <c r="B87" s="5" t="n">
        <v>-1421</v>
      </c>
      <c r="C87" s="5" t="n">
        <v>-1148</v>
      </c>
    </row>
    <row r="88">
      <c r="A88" s="4" t="inlineStr">
        <is>
          <t>Income from investments in real estate debt</t>
        </is>
      </c>
      <c r="B88" s="5" t="n">
        <v>0</v>
      </c>
      <c r="C88" s="5" t="n">
        <v>0</v>
      </c>
    </row>
    <row r="89">
      <c r="A89" s="4" t="inlineStr">
        <is>
          <t>Change in net assets of consolidated securitization vehicles</t>
        </is>
      </c>
      <c r="B89" s="5" t="n">
        <v>0</v>
      </c>
      <c r="C89" s="5" t="n">
        <v>0</v>
      </c>
    </row>
    <row r="90">
      <c r="A90" s="4" t="inlineStr">
        <is>
          <t>Income from investments in equity securities</t>
        </is>
      </c>
      <c r="B90" s="4" t="inlineStr">
        <is>
          <t xml:space="preserve"> </t>
        </is>
      </c>
      <c r="C90" s="5" t="n">
        <v>0</v>
      </c>
    </row>
    <row r="91">
      <c r="A91" s="4" t="inlineStr">
        <is>
          <t>GAAP segment income (loss)</t>
        </is>
      </c>
      <c r="B91" s="5" t="n">
        <v>31222</v>
      </c>
      <c r="C91" s="5" t="n">
        <v>33871</v>
      </c>
    </row>
    <row r="92">
      <c r="A92" s="4" t="inlineStr">
        <is>
          <t>Depreciation and amortization</t>
        </is>
      </c>
      <c r="B92" s="5" t="n">
        <v>-21040</v>
      </c>
      <c r="C92" s="5" t="n">
        <v>-27609</v>
      </c>
    </row>
    <row r="93">
      <c r="A93" s="4" t="inlineStr">
        <is>
          <t>Data Centers</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Total revenues</t>
        </is>
      </c>
      <c r="B95" s="5" t="n">
        <v>13743</v>
      </c>
      <c r="C95" s="5" t="n">
        <v>13080</v>
      </c>
    </row>
    <row r="96">
      <c r="A96" s="3" t="inlineStr">
        <is>
          <t>Expenses:</t>
        </is>
      </c>
      <c r="B96" s="4" t="inlineStr">
        <is>
          <t xml:space="preserve"> </t>
        </is>
      </c>
      <c r="C96" s="4" t="inlineStr">
        <is>
          <t xml:space="preserve"> </t>
        </is>
      </c>
    </row>
    <row r="97">
      <c r="A97" s="4" t="inlineStr">
        <is>
          <t>Total expenses</t>
        </is>
      </c>
      <c r="B97" s="5" t="n">
        <v>3084</v>
      </c>
      <c r="C97" s="5" t="n">
        <v>2409</v>
      </c>
    </row>
    <row r="98">
      <c r="A98" s="4" t="inlineStr">
        <is>
          <t>(Loss) Income from unconsolidated entities</t>
        </is>
      </c>
      <c r="B98" s="5" t="n">
        <v>-827470</v>
      </c>
      <c r="C98" s="5" t="n">
        <v>6684</v>
      </c>
    </row>
    <row r="99">
      <c r="A99" s="4" t="inlineStr">
        <is>
          <t>Income from investments in real estate debt</t>
        </is>
      </c>
      <c r="B99" s="5" t="n">
        <v>0</v>
      </c>
      <c r="C99" s="5" t="n">
        <v>0</v>
      </c>
    </row>
    <row r="100">
      <c r="A100" s="4" t="inlineStr">
        <is>
          <t>Change in net assets of consolidated securitization vehicles</t>
        </is>
      </c>
      <c r="B100" s="5" t="n">
        <v>0</v>
      </c>
      <c r="C100" s="5" t="n">
        <v>0</v>
      </c>
    </row>
    <row r="101">
      <c r="A101" s="4" t="inlineStr">
        <is>
          <t>Income from investments in equity securities</t>
        </is>
      </c>
      <c r="B101" s="4" t="inlineStr">
        <is>
          <t xml:space="preserve"> </t>
        </is>
      </c>
      <c r="C101" s="5" t="n">
        <v>0</v>
      </c>
    </row>
    <row r="102">
      <c r="A102" s="4" t="inlineStr">
        <is>
          <t>GAAP segment income (loss)</t>
        </is>
      </c>
      <c r="B102" s="5" t="n">
        <v>-816811</v>
      </c>
      <c r="C102" s="5" t="n">
        <v>17355</v>
      </c>
    </row>
    <row r="103">
      <c r="A103" s="4" t="inlineStr">
        <is>
          <t>Depreciation and amortization</t>
        </is>
      </c>
      <c r="B103" s="5" t="n">
        <v>-5546</v>
      </c>
      <c r="C103" s="5" t="n">
        <v>-5541</v>
      </c>
    </row>
    <row r="104">
      <c r="A104" s="4" t="inlineStr">
        <is>
          <t>Self Storage</t>
        </is>
      </c>
      <c r="B104" s="4" t="inlineStr">
        <is>
          <t xml:space="preserve"> </t>
        </is>
      </c>
      <c r="C104" s="4" t="inlineStr">
        <is>
          <t xml:space="preserve"> </t>
        </is>
      </c>
    </row>
    <row r="105">
      <c r="A105" s="3" t="inlineStr">
        <is>
          <t>Revenues:</t>
        </is>
      </c>
      <c r="B105" s="4" t="inlineStr">
        <is>
          <t xml:space="preserve"> </t>
        </is>
      </c>
      <c r="C105" s="4" t="inlineStr">
        <is>
          <t xml:space="preserve"> </t>
        </is>
      </c>
    </row>
    <row r="106">
      <c r="A106" s="4" t="inlineStr">
        <is>
          <t>Total revenues</t>
        </is>
      </c>
      <c r="B106" s="5" t="n">
        <v>18778</v>
      </c>
      <c r="C106" s="5" t="n">
        <v>19162</v>
      </c>
    </row>
    <row r="107">
      <c r="A107" s="3" t="inlineStr">
        <is>
          <t>Expenses:</t>
        </is>
      </c>
      <c r="B107" s="4" t="inlineStr">
        <is>
          <t xml:space="preserve"> </t>
        </is>
      </c>
      <c r="C107" s="4" t="inlineStr">
        <is>
          <t xml:space="preserve"> </t>
        </is>
      </c>
    </row>
    <row r="108">
      <c r="A108" s="4" t="inlineStr">
        <is>
          <t>Total expenses</t>
        </is>
      </c>
      <c r="B108" s="5" t="n">
        <v>7946</v>
      </c>
      <c r="C108" s="5" t="n">
        <v>8311</v>
      </c>
    </row>
    <row r="109">
      <c r="A109" s="4" t="inlineStr">
        <is>
          <t>(Loss) Income from unconsolidated entities</t>
        </is>
      </c>
      <c r="B109" s="5" t="n">
        <v>0</v>
      </c>
      <c r="C109" s="5" t="n">
        <v>0</v>
      </c>
    </row>
    <row r="110">
      <c r="A110" s="4" t="inlineStr">
        <is>
          <t>Income from investments in real estate debt</t>
        </is>
      </c>
      <c r="B110" s="5" t="n">
        <v>0</v>
      </c>
      <c r="C110" s="5" t="n">
        <v>0</v>
      </c>
    </row>
    <row r="111">
      <c r="A111" s="4" t="inlineStr">
        <is>
          <t>Change in net assets of consolidated securitization vehicles</t>
        </is>
      </c>
      <c r="B111" s="5" t="n">
        <v>0</v>
      </c>
      <c r="C111" s="5" t="n">
        <v>0</v>
      </c>
    </row>
    <row r="112">
      <c r="A112" s="4" t="inlineStr">
        <is>
          <t>Income from investments in equity securities</t>
        </is>
      </c>
      <c r="B112" s="4" t="inlineStr">
        <is>
          <t xml:space="preserve"> </t>
        </is>
      </c>
      <c r="C112" s="5" t="n">
        <v>0</v>
      </c>
    </row>
    <row r="113">
      <c r="A113" s="4" t="inlineStr">
        <is>
          <t>GAAP segment income (loss)</t>
        </is>
      </c>
      <c r="B113" s="5" t="n">
        <v>10832</v>
      </c>
      <c r="C113" s="5" t="n">
        <v>10851</v>
      </c>
    </row>
    <row r="114">
      <c r="A114" s="4" t="inlineStr">
        <is>
          <t>Depreciation and amortization</t>
        </is>
      </c>
      <c r="B114" s="5" t="n">
        <v>-6664</v>
      </c>
      <c r="C114" s="5" t="n">
        <v>-6608</v>
      </c>
    </row>
    <row r="115">
      <c r="A115" s="4" t="inlineStr">
        <is>
          <t>Investments in Real Estate Debt</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Total revenues</t>
        </is>
      </c>
      <c r="B117" s="5" t="n">
        <v>0</v>
      </c>
      <c r="C117" s="5" t="n">
        <v>0</v>
      </c>
    </row>
    <row r="118">
      <c r="A118" s="3" t="inlineStr">
        <is>
          <t>Expenses:</t>
        </is>
      </c>
      <c r="B118" s="4" t="inlineStr">
        <is>
          <t xml:space="preserve"> </t>
        </is>
      </c>
      <c r="C118" s="4" t="inlineStr">
        <is>
          <t xml:space="preserve"> </t>
        </is>
      </c>
    </row>
    <row r="119">
      <c r="A119" s="4" t="inlineStr">
        <is>
          <t>Total expenses</t>
        </is>
      </c>
      <c r="B119" s="5" t="n">
        <v>0</v>
      </c>
      <c r="C119" s="5" t="n">
        <v>0</v>
      </c>
    </row>
    <row r="120">
      <c r="A120" s="4" t="inlineStr">
        <is>
          <t>(Loss) Income from unconsolidated entities</t>
        </is>
      </c>
      <c r="B120" s="5" t="n">
        <v>0</v>
      </c>
      <c r="C120" s="5" t="n">
        <v>0</v>
      </c>
    </row>
    <row r="121">
      <c r="A121" s="4" t="inlineStr">
        <is>
          <t>Income from investments in real estate debt</t>
        </is>
      </c>
      <c r="B121" s="5" t="n">
        <v>132878</v>
      </c>
      <c r="C121" s="5" t="n">
        <v>268193</v>
      </c>
    </row>
    <row r="122">
      <c r="A122" s="4" t="inlineStr">
        <is>
          <t>Change in net assets of consolidated securitization vehicles</t>
        </is>
      </c>
      <c r="B122" s="5" t="n">
        <v>32185</v>
      </c>
      <c r="C122" s="5" t="n">
        <v>75413</v>
      </c>
    </row>
    <row r="123">
      <c r="A123" s="4" t="inlineStr">
        <is>
          <t>Income from investments in equity securities</t>
        </is>
      </c>
      <c r="B123" s="4" t="inlineStr">
        <is>
          <t xml:space="preserve"> </t>
        </is>
      </c>
      <c r="C123" s="5" t="n">
        <v>0</v>
      </c>
    </row>
    <row r="124">
      <c r="A124" s="4" t="inlineStr">
        <is>
          <t>GAAP segment income (loss)</t>
        </is>
      </c>
      <c r="B124" s="5" t="n">
        <v>165063</v>
      </c>
      <c r="C124" s="5" t="n">
        <v>343606</v>
      </c>
    </row>
    <row r="125">
      <c r="A125" s="4" t="inlineStr">
        <is>
          <t>Depreciation and amortization</t>
        </is>
      </c>
      <c r="B125" s="5" t="n">
        <v>0</v>
      </c>
      <c r="C125" s="5" t="n">
        <v>0</v>
      </c>
    </row>
    <row r="126">
      <c r="A126" s="4" t="inlineStr">
        <is>
          <t>Rental revenue</t>
        </is>
      </c>
      <c r="B126" s="4" t="inlineStr">
        <is>
          <t xml:space="preserve"> </t>
        </is>
      </c>
      <c r="C126" s="4" t="inlineStr">
        <is>
          <t xml:space="preserve"> </t>
        </is>
      </c>
    </row>
    <row r="127">
      <c r="A127" s="3" t="inlineStr">
        <is>
          <t>Revenues:</t>
        </is>
      </c>
      <c r="B127" s="4" t="inlineStr">
        <is>
          <t xml:space="preserve"> </t>
        </is>
      </c>
      <c r="C127" s="4" t="inlineStr">
        <is>
          <t xml:space="preserve"> </t>
        </is>
      </c>
    </row>
    <row r="128">
      <c r="A128" s="4" t="inlineStr">
        <is>
          <t>Total revenues</t>
        </is>
      </c>
      <c r="B128" s="5" t="n">
        <v>1832389</v>
      </c>
      <c r="C128" s="5" t="n">
        <v>1963065</v>
      </c>
    </row>
    <row r="129">
      <c r="A129" s="3" t="inlineStr">
        <is>
          <t>Expenses:</t>
        </is>
      </c>
      <c r="B129" s="4" t="inlineStr">
        <is>
          <t xml:space="preserve"> </t>
        </is>
      </c>
      <c r="C129" s="4" t="inlineStr">
        <is>
          <t xml:space="preserve"> </t>
        </is>
      </c>
    </row>
    <row r="130">
      <c r="A130" s="4" t="inlineStr">
        <is>
          <t>Total expenses</t>
        </is>
      </c>
      <c r="B130" s="5" t="n">
        <v>858950</v>
      </c>
      <c r="C130" s="5" t="n">
        <v>913456</v>
      </c>
    </row>
    <row r="131">
      <c r="A131" s="4" t="inlineStr">
        <is>
          <t>Rental revenue | Rental Housing</t>
        </is>
      </c>
      <c r="B131" s="4" t="inlineStr">
        <is>
          <t xml:space="preserve"> </t>
        </is>
      </c>
      <c r="C131" s="4" t="inlineStr">
        <is>
          <t xml:space="preserve"> </t>
        </is>
      </c>
    </row>
    <row r="132">
      <c r="A132" s="3" t="inlineStr">
        <is>
          <t>Revenues:</t>
        </is>
      </c>
      <c r="B132" s="4" t="inlineStr">
        <is>
          <t xml:space="preserve"> </t>
        </is>
      </c>
      <c r="C132" s="4" t="inlineStr">
        <is>
          <t xml:space="preserve"> </t>
        </is>
      </c>
    </row>
    <row r="133">
      <c r="A133" s="4" t="inlineStr">
        <is>
          <t>Total revenues</t>
        </is>
      </c>
      <c r="B133" s="5" t="n">
        <v>1221705</v>
      </c>
      <c r="C133" s="5" t="n">
        <v>1314157</v>
      </c>
    </row>
    <row r="134">
      <c r="A134" s="3" t="inlineStr">
        <is>
          <t>Expenses:</t>
        </is>
      </c>
      <c r="B134" s="4" t="inlineStr">
        <is>
          <t xml:space="preserve"> </t>
        </is>
      </c>
      <c r="C134" s="4" t="inlineStr">
        <is>
          <t xml:space="preserve"> </t>
        </is>
      </c>
    </row>
    <row r="135">
      <c r="A135" s="4" t="inlineStr">
        <is>
          <t>Total expenses</t>
        </is>
      </c>
      <c r="B135" s="5" t="n">
        <v>691293</v>
      </c>
      <c r="C135" s="5" t="n">
        <v>740945</v>
      </c>
    </row>
    <row r="136">
      <c r="A136" s="4" t="inlineStr">
        <is>
          <t>Rental revenue | Industrial</t>
        </is>
      </c>
      <c r="B136" s="4" t="inlineStr">
        <is>
          <t xml:space="preserve"> </t>
        </is>
      </c>
      <c r="C136" s="4" t="inlineStr">
        <is>
          <t xml:space="preserve"> </t>
        </is>
      </c>
    </row>
    <row r="137">
      <c r="A137" s="3" t="inlineStr">
        <is>
          <t>Revenues:</t>
        </is>
      </c>
      <c r="B137" s="4" t="inlineStr">
        <is>
          <t xml:space="preserve"> </t>
        </is>
      </c>
      <c r="C137" s="4" t="inlineStr">
        <is>
          <t xml:space="preserve"> </t>
        </is>
      </c>
    </row>
    <row r="138">
      <c r="A138" s="4" t="inlineStr">
        <is>
          <t>Total revenues</t>
        </is>
      </c>
      <c r="B138" s="5" t="n">
        <v>334857</v>
      </c>
      <c r="C138" s="5" t="n">
        <v>367058</v>
      </c>
    </row>
    <row r="139">
      <c r="A139" s="3" t="inlineStr">
        <is>
          <t>Expenses:</t>
        </is>
      </c>
      <c r="B139" s="4" t="inlineStr">
        <is>
          <t xml:space="preserve"> </t>
        </is>
      </c>
      <c r="C139" s="4" t="inlineStr">
        <is>
          <t xml:space="preserve"> </t>
        </is>
      </c>
    </row>
    <row r="140">
      <c r="A140" s="4" t="inlineStr">
        <is>
          <t>Total expenses</t>
        </is>
      </c>
      <c r="B140" s="5" t="n">
        <v>120435</v>
      </c>
      <c r="C140" s="5" t="n">
        <v>122493</v>
      </c>
    </row>
    <row r="141">
      <c r="A141" s="4" t="inlineStr">
        <is>
          <t>Rental revenue | Net Lease</t>
        </is>
      </c>
      <c r="B141" s="4" t="inlineStr">
        <is>
          <t xml:space="preserve"> </t>
        </is>
      </c>
      <c r="C141" s="4" t="inlineStr">
        <is>
          <t xml:space="preserve"> </t>
        </is>
      </c>
    </row>
    <row r="142">
      <c r="A142" s="3" t="inlineStr">
        <is>
          <t>Revenues:</t>
        </is>
      </c>
      <c r="B142" s="4" t="inlineStr">
        <is>
          <t xml:space="preserve"> </t>
        </is>
      </c>
      <c r="C142" s="4" t="inlineStr">
        <is>
          <t xml:space="preserve"> </t>
        </is>
      </c>
    </row>
    <row r="143">
      <c r="A143" s="4" t="inlineStr">
        <is>
          <t>Total revenues</t>
        </is>
      </c>
      <c r="B143" s="5" t="n">
        <v>150384</v>
      </c>
      <c r="C143" s="5" t="n">
        <v>150384</v>
      </c>
    </row>
    <row r="144">
      <c r="A144" s="3" t="inlineStr">
        <is>
          <t>Expenses:</t>
        </is>
      </c>
      <c r="B144" s="4" t="inlineStr">
        <is>
          <t xml:space="preserve"> </t>
        </is>
      </c>
      <c r="C144" s="4" t="inlineStr">
        <is>
          <t xml:space="preserve"> </t>
        </is>
      </c>
    </row>
    <row r="145">
      <c r="A145" s="4" t="inlineStr">
        <is>
          <t>Total expenses</t>
        </is>
      </c>
      <c r="B145" s="5" t="n">
        <v>688</v>
      </c>
      <c r="C145" s="5" t="n">
        <v>667</v>
      </c>
    </row>
    <row r="146">
      <c r="A146" s="4" t="inlineStr">
        <is>
          <t>Rental revenue | Office</t>
        </is>
      </c>
      <c r="B146" s="4" t="inlineStr">
        <is>
          <t xml:space="preserve"> </t>
        </is>
      </c>
      <c r="C146" s="4" t="inlineStr">
        <is>
          <t xml:space="preserve"> </t>
        </is>
      </c>
    </row>
    <row r="147">
      <c r="A147" s="3" t="inlineStr">
        <is>
          <t>Revenues:</t>
        </is>
      </c>
      <c r="B147" s="4" t="inlineStr">
        <is>
          <t xml:space="preserve"> </t>
        </is>
      </c>
      <c r="C147" s="4" t="inlineStr">
        <is>
          <t xml:space="preserve"> </t>
        </is>
      </c>
    </row>
    <row r="148">
      <c r="A148" s="4" t="inlineStr">
        <is>
          <t>Total revenues</t>
        </is>
      </c>
      <c r="B148" s="5" t="n">
        <v>42557</v>
      </c>
      <c r="C148" s="5" t="n">
        <v>43110</v>
      </c>
    </row>
    <row r="149">
      <c r="A149" s="3" t="inlineStr">
        <is>
          <t>Expenses:</t>
        </is>
      </c>
      <c r="B149" s="4" t="inlineStr">
        <is>
          <t xml:space="preserve"> </t>
        </is>
      </c>
      <c r="C149" s="4" t="inlineStr">
        <is>
          <t xml:space="preserve"> </t>
        </is>
      </c>
    </row>
    <row r="150">
      <c r="A150" s="4" t="inlineStr">
        <is>
          <t>Total expenses</t>
        </is>
      </c>
      <c r="B150" s="5" t="n">
        <v>15163</v>
      </c>
      <c r="C150" s="5" t="n">
        <v>14562</v>
      </c>
    </row>
    <row r="151">
      <c r="A151" s="4" t="inlineStr">
        <is>
          <t>Rental revenue | Hospitality</t>
        </is>
      </c>
      <c r="B151" s="4" t="inlineStr">
        <is>
          <t xml:space="preserve"> </t>
        </is>
      </c>
      <c r="C151" s="4" t="inlineStr">
        <is>
          <t xml:space="preserve"> </t>
        </is>
      </c>
    </row>
    <row r="152">
      <c r="A152" s="3" t="inlineStr">
        <is>
          <t>Revenues:</t>
        </is>
      </c>
      <c r="B152" s="4" t="inlineStr">
        <is>
          <t xml:space="preserve"> </t>
        </is>
      </c>
      <c r="C152" s="4" t="inlineStr">
        <is>
          <t xml:space="preserve"> </t>
        </is>
      </c>
    </row>
    <row r="153">
      <c r="A153" s="4" t="inlineStr">
        <is>
          <t>Total revenues</t>
        </is>
      </c>
      <c r="B153" s="5" t="n">
        <v>0</v>
      </c>
      <c r="C153" s="5" t="n">
        <v>0</v>
      </c>
    </row>
    <row r="154">
      <c r="A154" s="3" t="inlineStr">
        <is>
          <t>Expenses:</t>
        </is>
      </c>
      <c r="B154" s="4" t="inlineStr">
        <is>
          <t xml:space="preserve"> </t>
        </is>
      </c>
      <c r="C154" s="4" t="inlineStr">
        <is>
          <t xml:space="preserve"> </t>
        </is>
      </c>
    </row>
    <row r="155">
      <c r="A155" s="4" t="inlineStr">
        <is>
          <t>Total expenses</t>
        </is>
      </c>
      <c r="B155" s="5" t="n">
        <v>0</v>
      </c>
      <c r="C155" s="5" t="n">
        <v>0</v>
      </c>
    </row>
    <row r="156">
      <c r="A156" s="4" t="inlineStr">
        <is>
          <t>Rental revenue | Retail</t>
        </is>
      </c>
      <c r="B156" s="4" t="inlineStr">
        <is>
          <t xml:space="preserve"> </t>
        </is>
      </c>
      <c r="C156" s="4" t="inlineStr">
        <is>
          <t xml:space="preserve"> </t>
        </is>
      </c>
    </row>
    <row r="157">
      <c r="A157" s="3" t="inlineStr">
        <is>
          <t>Revenues:</t>
        </is>
      </c>
      <c r="B157" s="4" t="inlineStr">
        <is>
          <t xml:space="preserve"> </t>
        </is>
      </c>
      <c r="C157" s="4" t="inlineStr">
        <is>
          <t xml:space="preserve"> </t>
        </is>
      </c>
    </row>
    <row r="158">
      <c r="A158" s="4" t="inlineStr">
        <is>
          <t>Total revenues</t>
        </is>
      </c>
      <c r="B158" s="5" t="n">
        <v>51760</v>
      </c>
      <c r="C158" s="5" t="n">
        <v>57591</v>
      </c>
    </row>
    <row r="159">
      <c r="A159" s="3" t="inlineStr">
        <is>
          <t>Expenses:</t>
        </is>
      </c>
      <c r="B159" s="4" t="inlineStr">
        <is>
          <t xml:space="preserve"> </t>
        </is>
      </c>
      <c r="C159" s="4" t="inlineStr">
        <is>
          <t xml:space="preserve"> </t>
        </is>
      </c>
    </row>
    <row r="160">
      <c r="A160" s="4" t="inlineStr">
        <is>
          <t>Total expenses</t>
        </is>
      </c>
      <c r="B160" s="5" t="n">
        <v>20341</v>
      </c>
      <c r="C160" s="5" t="n">
        <v>24069</v>
      </c>
    </row>
    <row r="161">
      <c r="A161" s="4" t="inlineStr">
        <is>
          <t>Rental revenue | Data Centers</t>
        </is>
      </c>
      <c r="B161" s="4" t="inlineStr">
        <is>
          <t xml:space="preserve"> </t>
        </is>
      </c>
      <c r="C161" s="4" t="inlineStr">
        <is>
          <t xml:space="preserve"> </t>
        </is>
      </c>
    </row>
    <row r="162">
      <c r="A162" s="3" t="inlineStr">
        <is>
          <t>Revenues:</t>
        </is>
      </c>
      <c r="B162" s="4" t="inlineStr">
        <is>
          <t xml:space="preserve"> </t>
        </is>
      </c>
      <c r="C162" s="4" t="inlineStr">
        <is>
          <t xml:space="preserve"> </t>
        </is>
      </c>
    </row>
    <row r="163">
      <c r="A163" s="4" t="inlineStr">
        <is>
          <t>Total revenues</t>
        </is>
      </c>
      <c r="B163" s="5" t="n">
        <v>13743</v>
      </c>
      <c r="C163" s="5" t="n">
        <v>13080</v>
      </c>
    </row>
    <row r="164">
      <c r="A164" s="3" t="inlineStr">
        <is>
          <t>Expenses:</t>
        </is>
      </c>
      <c r="B164" s="4" t="inlineStr">
        <is>
          <t xml:space="preserve"> </t>
        </is>
      </c>
      <c r="C164" s="4" t="inlineStr">
        <is>
          <t xml:space="preserve"> </t>
        </is>
      </c>
    </row>
    <row r="165">
      <c r="A165" s="4" t="inlineStr">
        <is>
          <t>Total expenses</t>
        </is>
      </c>
      <c r="B165" s="5" t="n">
        <v>3084</v>
      </c>
      <c r="C165" s="5" t="n">
        <v>2409</v>
      </c>
    </row>
    <row r="166">
      <c r="A166" s="4" t="inlineStr">
        <is>
          <t>Rental revenue | Self Storage</t>
        </is>
      </c>
      <c r="B166" s="4" t="inlineStr">
        <is>
          <t xml:space="preserve"> </t>
        </is>
      </c>
      <c r="C166" s="4" t="inlineStr">
        <is>
          <t xml:space="preserve"> </t>
        </is>
      </c>
    </row>
    <row r="167">
      <c r="A167" s="3" t="inlineStr">
        <is>
          <t>Revenues:</t>
        </is>
      </c>
      <c r="B167" s="4" t="inlineStr">
        <is>
          <t xml:space="preserve"> </t>
        </is>
      </c>
      <c r="C167" s="4" t="inlineStr">
        <is>
          <t xml:space="preserve"> </t>
        </is>
      </c>
    </row>
    <row r="168">
      <c r="A168" s="4" t="inlineStr">
        <is>
          <t>Total revenues</t>
        </is>
      </c>
      <c r="B168" s="5" t="n">
        <v>17383</v>
      </c>
      <c r="C168" s="5" t="n">
        <v>17685</v>
      </c>
    </row>
    <row r="169">
      <c r="A169" s="3" t="inlineStr">
        <is>
          <t>Expenses:</t>
        </is>
      </c>
      <c r="B169" s="4" t="inlineStr">
        <is>
          <t xml:space="preserve"> </t>
        </is>
      </c>
      <c r="C169" s="4" t="inlineStr">
        <is>
          <t xml:space="preserve"> </t>
        </is>
      </c>
    </row>
    <row r="170">
      <c r="A170" s="4" t="inlineStr">
        <is>
          <t>Total expenses</t>
        </is>
      </c>
      <c r="B170" s="5" t="n">
        <v>7946</v>
      </c>
      <c r="C170" s="5" t="n">
        <v>8311</v>
      </c>
    </row>
    <row r="171">
      <c r="A171" s="4" t="inlineStr">
        <is>
          <t>Rental revenue | Investments in Real Estate Debt</t>
        </is>
      </c>
      <c r="B171" s="4" t="inlineStr">
        <is>
          <t xml:space="preserve"> </t>
        </is>
      </c>
      <c r="C171" s="4" t="inlineStr">
        <is>
          <t xml:space="preserve"> </t>
        </is>
      </c>
    </row>
    <row r="172">
      <c r="A172" s="3" t="inlineStr">
        <is>
          <t>Revenues:</t>
        </is>
      </c>
      <c r="B172" s="4" t="inlineStr">
        <is>
          <t xml:space="preserve"> </t>
        </is>
      </c>
      <c r="C172" s="4" t="inlineStr">
        <is>
          <t xml:space="preserve"> </t>
        </is>
      </c>
    </row>
    <row r="173">
      <c r="A173" s="4" t="inlineStr">
        <is>
          <t>Total revenues</t>
        </is>
      </c>
      <c r="B173" s="5" t="n">
        <v>0</v>
      </c>
      <c r="C173" s="5" t="n">
        <v>0</v>
      </c>
    </row>
    <row r="174">
      <c r="A174" s="3" t="inlineStr">
        <is>
          <t>Expenses:</t>
        </is>
      </c>
      <c r="B174" s="4" t="inlineStr">
        <is>
          <t xml:space="preserve"> </t>
        </is>
      </c>
      <c r="C174" s="4" t="inlineStr">
        <is>
          <t xml:space="preserve"> </t>
        </is>
      </c>
    </row>
    <row r="175">
      <c r="A175" s="4" t="inlineStr">
        <is>
          <t>Total expenses</t>
        </is>
      </c>
      <c r="B175" s="5" t="n">
        <v>0</v>
      </c>
      <c r="C175" s="5" t="n">
        <v>0</v>
      </c>
    </row>
    <row r="176">
      <c r="A176" s="4" t="inlineStr">
        <is>
          <t>Hospitality</t>
        </is>
      </c>
      <c r="B176" s="4" t="inlineStr">
        <is>
          <t xml:space="preserve"> </t>
        </is>
      </c>
      <c r="C176" s="4" t="inlineStr">
        <is>
          <t xml:space="preserve"> </t>
        </is>
      </c>
    </row>
    <row r="177">
      <c r="A177" s="3" t="inlineStr">
        <is>
          <t>Revenues:</t>
        </is>
      </c>
      <c r="B177" s="4" t="inlineStr">
        <is>
          <t xml:space="preserve"> </t>
        </is>
      </c>
      <c r="C177" s="4" t="inlineStr">
        <is>
          <t xml:space="preserve"> </t>
        </is>
      </c>
    </row>
    <row r="178">
      <c r="A178" s="4" t="inlineStr">
        <is>
          <t>Total revenues</t>
        </is>
      </c>
      <c r="B178" s="5" t="n">
        <v>134116</v>
      </c>
      <c r="C178" s="5" t="n">
        <v>133177</v>
      </c>
    </row>
    <row r="179">
      <c r="A179" s="3" t="inlineStr">
        <is>
          <t>Expenses:</t>
        </is>
      </c>
      <c r="B179" s="4" t="inlineStr">
        <is>
          <t xml:space="preserve"> </t>
        </is>
      </c>
      <c r="C179" s="4" t="inlineStr">
        <is>
          <t xml:space="preserve"> </t>
        </is>
      </c>
    </row>
    <row r="180">
      <c r="A180" s="4" t="inlineStr">
        <is>
          <t>Total expenses</t>
        </is>
      </c>
      <c r="B180" s="5" t="n">
        <v>94139</v>
      </c>
      <c r="C180" s="5" t="n">
        <v>91915</v>
      </c>
    </row>
    <row r="181">
      <c r="A181" s="4" t="inlineStr">
        <is>
          <t>Hospitality | Rental Housing</t>
        </is>
      </c>
      <c r="B181" s="4" t="inlineStr">
        <is>
          <t xml:space="preserve"> </t>
        </is>
      </c>
      <c r="C181" s="4" t="inlineStr">
        <is>
          <t xml:space="preserve"> </t>
        </is>
      </c>
    </row>
    <row r="182">
      <c r="A182" s="3" t="inlineStr">
        <is>
          <t>Revenues:</t>
        </is>
      </c>
      <c r="B182" s="4" t="inlineStr">
        <is>
          <t xml:space="preserve"> </t>
        </is>
      </c>
      <c r="C182" s="4" t="inlineStr">
        <is>
          <t xml:space="preserve"> </t>
        </is>
      </c>
    </row>
    <row r="183">
      <c r="A183" s="4" t="inlineStr">
        <is>
          <t>Total revenues</t>
        </is>
      </c>
      <c r="B183" s="5" t="n">
        <v>0</v>
      </c>
      <c r="C183" s="5" t="n">
        <v>0</v>
      </c>
    </row>
    <row r="184">
      <c r="A184" s="3" t="inlineStr">
        <is>
          <t>Expenses:</t>
        </is>
      </c>
      <c r="B184" s="4" t="inlineStr">
        <is>
          <t xml:space="preserve"> </t>
        </is>
      </c>
      <c r="C184" s="4" t="inlineStr">
        <is>
          <t xml:space="preserve"> </t>
        </is>
      </c>
    </row>
    <row r="185">
      <c r="A185" s="4" t="inlineStr">
        <is>
          <t>Total expenses</t>
        </is>
      </c>
      <c r="B185" s="5" t="n">
        <v>0</v>
      </c>
      <c r="C185" s="5" t="n">
        <v>0</v>
      </c>
    </row>
    <row r="186">
      <c r="A186" s="4" t="inlineStr">
        <is>
          <t>Hospitality | Industrial</t>
        </is>
      </c>
      <c r="B186" s="4" t="inlineStr">
        <is>
          <t xml:space="preserve"> </t>
        </is>
      </c>
      <c r="C186" s="4" t="inlineStr">
        <is>
          <t xml:space="preserve"> </t>
        </is>
      </c>
    </row>
    <row r="187">
      <c r="A187" s="3" t="inlineStr">
        <is>
          <t>Revenues:</t>
        </is>
      </c>
      <c r="B187" s="4" t="inlineStr">
        <is>
          <t xml:space="preserve"> </t>
        </is>
      </c>
      <c r="C187" s="4" t="inlineStr">
        <is>
          <t xml:space="preserve"> </t>
        </is>
      </c>
    </row>
    <row r="188">
      <c r="A188" s="4" t="inlineStr">
        <is>
          <t>Total revenues</t>
        </is>
      </c>
      <c r="B188" s="5" t="n">
        <v>0</v>
      </c>
      <c r="C188" s="5" t="n">
        <v>0</v>
      </c>
    </row>
    <row r="189">
      <c r="A189" s="3" t="inlineStr">
        <is>
          <t>Expenses:</t>
        </is>
      </c>
      <c r="B189" s="4" t="inlineStr">
        <is>
          <t xml:space="preserve"> </t>
        </is>
      </c>
      <c r="C189" s="4" t="inlineStr">
        <is>
          <t xml:space="preserve"> </t>
        </is>
      </c>
    </row>
    <row r="190">
      <c r="A190" s="4" t="inlineStr">
        <is>
          <t>Total expenses</t>
        </is>
      </c>
      <c r="B190" s="5" t="n">
        <v>0</v>
      </c>
      <c r="C190" s="5" t="n">
        <v>0</v>
      </c>
    </row>
    <row r="191">
      <c r="A191" s="4" t="inlineStr">
        <is>
          <t>Hospitality | Net Lease</t>
        </is>
      </c>
      <c r="B191" s="4" t="inlineStr">
        <is>
          <t xml:space="preserve"> </t>
        </is>
      </c>
      <c r="C191" s="4" t="inlineStr">
        <is>
          <t xml:space="preserve"> </t>
        </is>
      </c>
    </row>
    <row r="192">
      <c r="A192" s="3" t="inlineStr">
        <is>
          <t>Revenues:</t>
        </is>
      </c>
      <c r="B192" s="4" t="inlineStr">
        <is>
          <t xml:space="preserve"> </t>
        </is>
      </c>
      <c r="C192" s="4" t="inlineStr">
        <is>
          <t xml:space="preserve"> </t>
        </is>
      </c>
    </row>
    <row r="193">
      <c r="A193" s="4" t="inlineStr">
        <is>
          <t>Total revenues</t>
        </is>
      </c>
      <c r="B193" s="5" t="n">
        <v>0</v>
      </c>
      <c r="C193" s="5" t="n">
        <v>0</v>
      </c>
    </row>
    <row r="194">
      <c r="A194" s="3" t="inlineStr">
        <is>
          <t>Expenses:</t>
        </is>
      </c>
      <c r="B194" s="4" t="inlineStr">
        <is>
          <t xml:space="preserve"> </t>
        </is>
      </c>
      <c r="C194" s="4" t="inlineStr">
        <is>
          <t xml:space="preserve"> </t>
        </is>
      </c>
    </row>
    <row r="195">
      <c r="A195" s="4" t="inlineStr">
        <is>
          <t>Total expenses</t>
        </is>
      </c>
      <c r="B195" s="5" t="n">
        <v>0</v>
      </c>
      <c r="C195" s="5" t="n">
        <v>0</v>
      </c>
    </row>
    <row r="196">
      <c r="A196" s="4" t="inlineStr">
        <is>
          <t>Hospitality | Office</t>
        </is>
      </c>
      <c r="B196" s="4" t="inlineStr">
        <is>
          <t xml:space="preserve"> </t>
        </is>
      </c>
      <c r="C196" s="4" t="inlineStr">
        <is>
          <t xml:space="preserve"> </t>
        </is>
      </c>
    </row>
    <row r="197">
      <c r="A197" s="3" t="inlineStr">
        <is>
          <t>Revenues:</t>
        </is>
      </c>
      <c r="B197" s="4" t="inlineStr">
        <is>
          <t xml:space="preserve"> </t>
        </is>
      </c>
      <c r="C197" s="4" t="inlineStr">
        <is>
          <t xml:space="preserve"> </t>
        </is>
      </c>
    </row>
    <row r="198">
      <c r="A198" s="4" t="inlineStr">
        <is>
          <t>Total revenues</t>
        </is>
      </c>
      <c r="B198" s="5" t="n">
        <v>0</v>
      </c>
      <c r="C198" s="5" t="n">
        <v>0</v>
      </c>
    </row>
    <row r="199">
      <c r="A199" s="3" t="inlineStr">
        <is>
          <t>Expenses:</t>
        </is>
      </c>
      <c r="B199" s="4" t="inlineStr">
        <is>
          <t xml:space="preserve"> </t>
        </is>
      </c>
      <c r="C199" s="4" t="inlineStr">
        <is>
          <t xml:space="preserve"> </t>
        </is>
      </c>
    </row>
    <row r="200">
      <c r="A200" s="4" t="inlineStr">
        <is>
          <t>Total expenses</t>
        </is>
      </c>
      <c r="B200" s="5" t="n">
        <v>0</v>
      </c>
      <c r="C200" s="5" t="n">
        <v>0</v>
      </c>
    </row>
    <row r="201">
      <c r="A201" s="4" t="inlineStr">
        <is>
          <t>Hospitality | Hospitality</t>
        </is>
      </c>
      <c r="B201" s="4" t="inlineStr">
        <is>
          <t xml:space="preserve"> </t>
        </is>
      </c>
      <c r="C201" s="4" t="inlineStr">
        <is>
          <t xml:space="preserve"> </t>
        </is>
      </c>
    </row>
    <row r="202">
      <c r="A202" s="3" t="inlineStr">
        <is>
          <t>Revenues:</t>
        </is>
      </c>
      <c r="B202" s="4" t="inlineStr">
        <is>
          <t xml:space="preserve"> </t>
        </is>
      </c>
      <c r="C202" s="4" t="inlineStr">
        <is>
          <t xml:space="preserve"> </t>
        </is>
      </c>
    </row>
    <row r="203">
      <c r="A203" s="4" t="inlineStr">
        <is>
          <t>Total revenues</t>
        </is>
      </c>
      <c r="B203" s="5" t="n">
        <v>134116</v>
      </c>
      <c r="C203" s="5" t="n">
        <v>133177</v>
      </c>
    </row>
    <row r="204">
      <c r="A204" s="3" t="inlineStr">
        <is>
          <t>Expenses:</t>
        </is>
      </c>
      <c r="B204" s="4" t="inlineStr">
        <is>
          <t xml:space="preserve"> </t>
        </is>
      </c>
      <c r="C204" s="4" t="inlineStr">
        <is>
          <t xml:space="preserve"> </t>
        </is>
      </c>
    </row>
    <row r="205">
      <c r="A205" s="4" t="inlineStr">
        <is>
          <t>Total expenses</t>
        </is>
      </c>
      <c r="B205" s="5" t="n">
        <v>94139</v>
      </c>
      <c r="C205" s="5" t="n">
        <v>91915</v>
      </c>
    </row>
    <row r="206">
      <c r="A206" s="4" t="inlineStr">
        <is>
          <t>Hospitality | Retail</t>
        </is>
      </c>
      <c r="B206" s="4" t="inlineStr">
        <is>
          <t xml:space="preserve"> </t>
        </is>
      </c>
      <c r="C206" s="4" t="inlineStr">
        <is>
          <t xml:space="preserve"> </t>
        </is>
      </c>
    </row>
    <row r="207">
      <c r="A207" s="3" t="inlineStr">
        <is>
          <t>Revenues:</t>
        </is>
      </c>
      <c r="B207" s="4" t="inlineStr">
        <is>
          <t xml:space="preserve"> </t>
        </is>
      </c>
      <c r="C207" s="4" t="inlineStr">
        <is>
          <t xml:space="preserve"> </t>
        </is>
      </c>
    </row>
    <row r="208">
      <c r="A208" s="4" t="inlineStr">
        <is>
          <t>Total revenues</t>
        </is>
      </c>
      <c r="B208" s="5" t="n">
        <v>0</v>
      </c>
      <c r="C208" s="5" t="n">
        <v>0</v>
      </c>
    </row>
    <row r="209">
      <c r="A209" s="3" t="inlineStr">
        <is>
          <t>Expenses:</t>
        </is>
      </c>
      <c r="B209" s="4" t="inlineStr">
        <is>
          <t xml:space="preserve"> </t>
        </is>
      </c>
      <c r="C209" s="4" t="inlineStr">
        <is>
          <t xml:space="preserve"> </t>
        </is>
      </c>
    </row>
    <row r="210">
      <c r="A210" s="4" t="inlineStr">
        <is>
          <t>Total expenses</t>
        </is>
      </c>
      <c r="B210" s="5" t="n">
        <v>0</v>
      </c>
      <c r="C210" s="5" t="n">
        <v>0</v>
      </c>
    </row>
    <row r="211">
      <c r="A211" s="4" t="inlineStr">
        <is>
          <t>Hospitality | Data Centers</t>
        </is>
      </c>
      <c r="B211" s="4" t="inlineStr">
        <is>
          <t xml:space="preserve"> </t>
        </is>
      </c>
      <c r="C211" s="4" t="inlineStr">
        <is>
          <t xml:space="preserve"> </t>
        </is>
      </c>
    </row>
    <row r="212">
      <c r="A212" s="3" t="inlineStr">
        <is>
          <t>Revenues:</t>
        </is>
      </c>
      <c r="B212" s="4" t="inlineStr">
        <is>
          <t xml:space="preserve"> </t>
        </is>
      </c>
      <c r="C212" s="4" t="inlineStr">
        <is>
          <t xml:space="preserve"> </t>
        </is>
      </c>
    </row>
    <row r="213">
      <c r="A213" s="4" t="inlineStr">
        <is>
          <t>Total revenues</t>
        </is>
      </c>
      <c r="B213" s="5" t="n">
        <v>0</v>
      </c>
      <c r="C213" s="5" t="n">
        <v>0</v>
      </c>
    </row>
    <row r="214">
      <c r="A214" s="3" t="inlineStr">
        <is>
          <t>Expenses:</t>
        </is>
      </c>
      <c r="B214" s="4" t="inlineStr">
        <is>
          <t xml:space="preserve"> </t>
        </is>
      </c>
      <c r="C214" s="4" t="inlineStr">
        <is>
          <t xml:space="preserve"> </t>
        </is>
      </c>
    </row>
    <row r="215">
      <c r="A215" s="4" t="inlineStr">
        <is>
          <t>Total expenses</t>
        </is>
      </c>
      <c r="B215" s="5" t="n">
        <v>0</v>
      </c>
      <c r="C215" s="5" t="n">
        <v>0</v>
      </c>
    </row>
    <row r="216">
      <c r="A216" s="4" t="inlineStr">
        <is>
          <t>Hospitality | Self Storage</t>
        </is>
      </c>
      <c r="B216" s="4" t="inlineStr">
        <is>
          <t xml:space="preserve"> </t>
        </is>
      </c>
      <c r="C216" s="4" t="inlineStr">
        <is>
          <t xml:space="preserve"> </t>
        </is>
      </c>
    </row>
    <row r="217">
      <c r="A217" s="3" t="inlineStr">
        <is>
          <t>Revenues:</t>
        </is>
      </c>
      <c r="B217" s="4" t="inlineStr">
        <is>
          <t xml:space="preserve"> </t>
        </is>
      </c>
      <c r="C217" s="4" t="inlineStr">
        <is>
          <t xml:space="preserve"> </t>
        </is>
      </c>
    </row>
    <row r="218">
      <c r="A218" s="4" t="inlineStr">
        <is>
          <t>Total revenues</t>
        </is>
      </c>
      <c r="B218" s="5" t="n">
        <v>0</v>
      </c>
      <c r="C218" s="5" t="n">
        <v>0</v>
      </c>
    </row>
    <row r="219">
      <c r="A219" s="3" t="inlineStr">
        <is>
          <t>Expenses:</t>
        </is>
      </c>
      <c r="B219" s="4" t="inlineStr">
        <is>
          <t xml:space="preserve"> </t>
        </is>
      </c>
      <c r="C219" s="4" t="inlineStr">
        <is>
          <t xml:space="preserve"> </t>
        </is>
      </c>
    </row>
    <row r="220">
      <c r="A220" s="4" t="inlineStr">
        <is>
          <t>Total expenses</t>
        </is>
      </c>
      <c r="B220" s="5" t="n">
        <v>0</v>
      </c>
      <c r="C220" s="5" t="n">
        <v>0</v>
      </c>
    </row>
    <row r="221">
      <c r="A221" s="4" t="inlineStr">
        <is>
          <t>Hospitality | Investments in Real Estate Debt</t>
        </is>
      </c>
      <c r="B221" s="4" t="inlineStr">
        <is>
          <t xml:space="preserve"> </t>
        </is>
      </c>
      <c r="C221" s="4" t="inlineStr">
        <is>
          <t xml:space="preserve"> </t>
        </is>
      </c>
    </row>
    <row r="222">
      <c r="A222" s="3" t="inlineStr">
        <is>
          <t>Revenues:</t>
        </is>
      </c>
      <c r="B222" s="4" t="inlineStr">
        <is>
          <t xml:space="preserve"> </t>
        </is>
      </c>
      <c r="C222" s="4" t="inlineStr">
        <is>
          <t xml:space="preserve"> </t>
        </is>
      </c>
    </row>
    <row r="223">
      <c r="A223" s="4" t="inlineStr">
        <is>
          <t>Total revenues</t>
        </is>
      </c>
      <c r="B223" s="5" t="n">
        <v>0</v>
      </c>
      <c r="C223" s="5" t="n">
        <v>0</v>
      </c>
    </row>
    <row r="224">
      <c r="A224" s="3" t="inlineStr">
        <is>
          <t>Expenses:</t>
        </is>
      </c>
      <c r="B224" s="4" t="inlineStr">
        <is>
          <t xml:space="preserve"> </t>
        </is>
      </c>
      <c r="C224" s="4" t="inlineStr">
        <is>
          <t xml:space="preserve"> </t>
        </is>
      </c>
    </row>
    <row r="225">
      <c r="A225" s="4" t="inlineStr">
        <is>
          <t>Total expenses</t>
        </is>
      </c>
      <c r="B225" s="5" t="n">
        <v>0</v>
      </c>
      <c r="C225" s="5" t="n">
        <v>0</v>
      </c>
    </row>
    <row r="226">
      <c r="A226" s="4" t="inlineStr">
        <is>
          <t>Other revenue</t>
        </is>
      </c>
      <c r="B226" s="4" t="inlineStr">
        <is>
          <t xml:space="preserve"> </t>
        </is>
      </c>
      <c r="C226" s="4" t="inlineStr">
        <is>
          <t xml:space="preserve"> </t>
        </is>
      </c>
    </row>
    <row r="227">
      <c r="A227" s="3" t="inlineStr">
        <is>
          <t>Revenues:</t>
        </is>
      </c>
      <c r="B227" s="4" t="inlineStr">
        <is>
          <t xml:space="preserve"> </t>
        </is>
      </c>
      <c r="C227" s="4" t="inlineStr">
        <is>
          <t xml:space="preserve"> </t>
        </is>
      </c>
    </row>
    <row r="228">
      <c r="A228" s="4" t="inlineStr">
        <is>
          <t>Total revenues</t>
        </is>
      </c>
      <c r="B228" s="5" t="n">
        <v>88667</v>
      </c>
      <c r="C228" s="5" t="n">
        <v>92672</v>
      </c>
    </row>
    <row r="229">
      <c r="A229" s="4" t="inlineStr">
        <is>
          <t>Other revenue | Rental Housing</t>
        </is>
      </c>
      <c r="B229" s="4" t="inlineStr">
        <is>
          <t xml:space="preserve"> </t>
        </is>
      </c>
      <c r="C229" s="4" t="inlineStr">
        <is>
          <t xml:space="preserve"> </t>
        </is>
      </c>
    </row>
    <row r="230">
      <c r="A230" s="3" t="inlineStr">
        <is>
          <t>Revenues:</t>
        </is>
      </c>
      <c r="B230" s="4" t="inlineStr">
        <is>
          <t xml:space="preserve"> </t>
        </is>
      </c>
      <c r="C230" s="4" t="inlineStr">
        <is>
          <t xml:space="preserve"> </t>
        </is>
      </c>
    </row>
    <row r="231">
      <c r="A231" s="4" t="inlineStr">
        <is>
          <t>Total revenues</t>
        </is>
      </c>
      <c r="B231" s="5" t="n">
        <v>78153</v>
      </c>
      <c r="C231" s="5" t="n">
        <v>83429</v>
      </c>
    </row>
    <row r="232">
      <c r="A232" s="4" t="inlineStr">
        <is>
          <t>Other revenue | Industrial</t>
        </is>
      </c>
      <c r="B232" s="4" t="inlineStr">
        <is>
          <t xml:space="preserve"> </t>
        </is>
      </c>
      <c r="C232" s="4" t="inlineStr">
        <is>
          <t xml:space="preserve"> </t>
        </is>
      </c>
    </row>
    <row r="233">
      <c r="A233" s="3" t="inlineStr">
        <is>
          <t>Revenues:</t>
        </is>
      </c>
      <c r="B233" s="4" t="inlineStr">
        <is>
          <t xml:space="preserve"> </t>
        </is>
      </c>
      <c r="C233" s="4" t="inlineStr">
        <is>
          <t xml:space="preserve"> </t>
        </is>
      </c>
    </row>
    <row r="234">
      <c r="A234" s="4" t="inlineStr">
        <is>
          <t>Total revenues</t>
        </is>
      </c>
      <c r="B234" s="5" t="n">
        <v>5851</v>
      </c>
      <c r="C234" s="5" t="n">
        <v>3830</v>
      </c>
    </row>
    <row r="235">
      <c r="A235" s="4" t="inlineStr">
        <is>
          <t>Other revenue | Net Lease</t>
        </is>
      </c>
      <c r="B235" s="4" t="inlineStr">
        <is>
          <t xml:space="preserve"> </t>
        </is>
      </c>
      <c r="C235" s="4" t="inlineStr">
        <is>
          <t xml:space="preserve"> </t>
        </is>
      </c>
    </row>
    <row r="236">
      <c r="A236" s="3" t="inlineStr">
        <is>
          <t>Revenues:</t>
        </is>
      </c>
      <c r="B236" s="4" t="inlineStr">
        <is>
          <t xml:space="preserve"> </t>
        </is>
      </c>
      <c r="C236" s="4" t="inlineStr">
        <is>
          <t xml:space="preserve"> </t>
        </is>
      </c>
    </row>
    <row r="237">
      <c r="A237" s="4" t="inlineStr">
        <is>
          <t>Total revenues</t>
        </is>
      </c>
      <c r="B237" s="5" t="n">
        <v>0</v>
      </c>
      <c r="C237" s="5" t="n">
        <v>0</v>
      </c>
    </row>
    <row r="238">
      <c r="A238" s="4" t="inlineStr">
        <is>
          <t>Other revenue | Office</t>
        </is>
      </c>
      <c r="B238" s="4" t="inlineStr">
        <is>
          <t xml:space="preserve"> </t>
        </is>
      </c>
      <c r="C238" s="4" t="inlineStr">
        <is>
          <t xml:space="preserve"> </t>
        </is>
      </c>
    </row>
    <row r="239">
      <c r="A239" s="3" t="inlineStr">
        <is>
          <t>Revenues:</t>
        </is>
      </c>
      <c r="B239" s="4" t="inlineStr">
        <is>
          <t xml:space="preserve"> </t>
        </is>
      </c>
      <c r="C239" s="4" t="inlineStr">
        <is>
          <t xml:space="preserve"> </t>
        </is>
      </c>
    </row>
    <row r="240">
      <c r="A240" s="4" t="inlineStr">
        <is>
          <t>Total revenues</t>
        </is>
      </c>
      <c r="B240" s="5" t="n">
        <v>1977</v>
      </c>
      <c r="C240" s="5" t="n">
        <v>2439</v>
      </c>
    </row>
    <row r="241">
      <c r="A241" s="4" t="inlineStr">
        <is>
          <t>Other revenue | Hospitality</t>
        </is>
      </c>
      <c r="B241" s="4" t="inlineStr">
        <is>
          <t xml:space="preserve"> </t>
        </is>
      </c>
      <c r="C241" s="4" t="inlineStr">
        <is>
          <t xml:space="preserve"> </t>
        </is>
      </c>
    </row>
    <row r="242">
      <c r="A242" s="3" t="inlineStr">
        <is>
          <t>Revenues:</t>
        </is>
      </c>
      <c r="B242" s="4" t="inlineStr">
        <is>
          <t xml:space="preserve"> </t>
        </is>
      </c>
      <c r="C242" s="4" t="inlineStr">
        <is>
          <t xml:space="preserve"> </t>
        </is>
      </c>
    </row>
    <row r="243">
      <c r="A243" s="4" t="inlineStr">
        <is>
          <t>Total revenues</t>
        </is>
      </c>
      <c r="B243" s="5" t="n">
        <v>67</v>
      </c>
      <c r="C243" s="5" t="n">
        <v>0</v>
      </c>
    </row>
    <row r="244">
      <c r="A244" s="4" t="inlineStr">
        <is>
          <t>Other revenue | Retail</t>
        </is>
      </c>
      <c r="B244" s="4" t="inlineStr">
        <is>
          <t xml:space="preserve"> </t>
        </is>
      </c>
      <c r="C244" s="4" t="inlineStr">
        <is>
          <t xml:space="preserve"> </t>
        </is>
      </c>
    </row>
    <row r="245">
      <c r="A245" s="3" t="inlineStr">
        <is>
          <t>Revenues:</t>
        </is>
      </c>
      <c r="B245" s="4" t="inlineStr">
        <is>
          <t xml:space="preserve"> </t>
        </is>
      </c>
      <c r="C245" s="4" t="inlineStr">
        <is>
          <t xml:space="preserve"> </t>
        </is>
      </c>
    </row>
    <row r="246">
      <c r="A246" s="4" t="inlineStr">
        <is>
          <t>Total revenues</t>
        </is>
      </c>
      <c r="B246" s="5" t="n">
        <v>1224</v>
      </c>
      <c r="C246" s="5" t="n">
        <v>1497</v>
      </c>
    </row>
    <row r="247">
      <c r="A247" s="4" t="inlineStr">
        <is>
          <t>Other revenue | Data Centers</t>
        </is>
      </c>
      <c r="B247" s="4" t="inlineStr">
        <is>
          <t xml:space="preserve"> </t>
        </is>
      </c>
      <c r="C247" s="4" t="inlineStr">
        <is>
          <t xml:space="preserve"> </t>
        </is>
      </c>
    </row>
    <row r="248">
      <c r="A248" s="3" t="inlineStr">
        <is>
          <t>Revenues:</t>
        </is>
      </c>
      <c r="B248" s="4" t="inlineStr">
        <is>
          <t xml:space="preserve"> </t>
        </is>
      </c>
      <c r="C248" s="4" t="inlineStr">
        <is>
          <t xml:space="preserve"> </t>
        </is>
      </c>
    </row>
    <row r="249">
      <c r="A249" s="4" t="inlineStr">
        <is>
          <t>Total revenues</t>
        </is>
      </c>
      <c r="B249" s="5" t="n">
        <v>0</v>
      </c>
      <c r="C249" s="5" t="n">
        <v>0</v>
      </c>
    </row>
    <row r="250">
      <c r="A250" s="4" t="inlineStr">
        <is>
          <t>Other revenue | Self Storage</t>
        </is>
      </c>
      <c r="B250" s="4" t="inlineStr">
        <is>
          <t xml:space="preserve"> </t>
        </is>
      </c>
      <c r="C250" s="4" t="inlineStr">
        <is>
          <t xml:space="preserve"> </t>
        </is>
      </c>
    </row>
    <row r="251">
      <c r="A251" s="3" t="inlineStr">
        <is>
          <t>Revenues:</t>
        </is>
      </c>
      <c r="B251" s="4" t="inlineStr">
        <is>
          <t xml:space="preserve"> </t>
        </is>
      </c>
      <c r="C251" s="4" t="inlineStr">
        <is>
          <t xml:space="preserve"> </t>
        </is>
      </c>
    </row>
    <row r="252">
      <c r="A252" s="4" t="inlineStr">
        <is>
          <t>Total revenues</t>
        </is>
      </c>
      <c r="B252" s="5" t="n">
        <v>1395</v>
      </c>
      <c r="C252" s="5" t="n">
        <v>1477</v>
      </c>
    </row>
    <row r="253">
      <c r="A253" s="4" t="inlineStr">
        <is>
          <t>Other revenue | Investments in Real Estate Debt</t>
        </is>
      </c>
      <c r="B253" s="4" t="inlineStr">
        <is>
          <t xml:space="preserve"> </t>
        </is>
      </c>
      <c r="C253" s="4" t="inlineStr">
        <is>
          <t xml:space="preserve"> </t>
        </is>
      </c>
    </row>
    <row r="254">
      <c r="A254" s="3" t="inlineStr">
        <is>
          <t>Revenues:</t>
        </is>
      </c>
      <c r="B254" s="4" t="inlineStr">
        <is>
          <t xml:space="preserve"> </t>
        </is>
      </c>
      <c r="C254" s="4" t="inlineStr">
        <is>
          <t xml:space="preserve"> </t>
        </is>
      </c>
    </row>
    <row r="255">
      <c r="A255" s="4" t="inlineStr">
        <is>
          <t>Total revenues</t>
        </is>
      </c>
      <c r="B255" s="6" t="n">
        <v>0</v>
      </c>
      <c r="C255"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26:13Z</dcterms:created>
  <dcterms:modified xmlns:dcterms="http://purl.org/dc/terms/" xmlns:xsi="http://www.w3.org/2001/XMLSchema-instance" xsi:type="dcterms:W3CDTF">2025-05-09T20:26:17Z</dcterms:modified>
</cp:coreProperties>
</file>